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Organ" sheetId="8" r:id="rId8"/>
    <s:sheet name="Accounting Policies" sheetId="9" r:id="rId9"/>
    <s:sheet name="Acquisitions" sheetId="10" r:id="rId10"/>
    <s:sheet name="Unconsolidated Investments" sheetId="11" r:id="rId11"/>
    <s:sheet name="Risk Management Activities, Der" sheetId="12" r:id="rId12"/>
    <s:sheet name="Fair Value Measurements" sheetId="13" r:id="rId13"/>
    <s:sheet name="Accumulated Other Comprehensive" sheetId="14" r:id="rId14"/>
    <s:sheet name="Inventory" sheetId="15" r:id="rId15"/>
    <s:sheet name="Property, Plant and Equipment" sheetId="16" r:id="rId16"/>
    <s:sheet name="Joint Ownership of Generating F" sheetId="17" r:id="rId17"/>
    <s:sheet name="Intangible Assets and Liabiliti" sheetId="18" r:id="rId18"/>
    <s:sheet name="Asset Retirement Obligation" sheetId="19" r:id="rId19"/>
    <s:sheet name="Debt" sheetId="20" r:id="rId20"/>
    <s:sheet name="Commitments and Contingencies" sheetId="21" r:id="rId21"/>
    <s:sheet name="Income Taxes" sheetId="22" r:id="rId22"/>
    <s:sheet name="Pension and Other Post-Employme" sheetId="23" r:id="rId23"/>
    <s:sheet name="Capital Stock" sheetId="24" r:id="rId24"/>
    <s:sheet name="Earnings (Loss) Per Share" sheetId="25" r:id="rId25"/>
    <s:sheet name="Condensed Consolidating Financi" sheetId="26" r:id="rId26"/>
    <s:sheet name="Segment Information" sheetId="27" r:id="rId27"/>
    <s:sheet name="Accounting Policies (Policies)" sheetId="28" r:id="rId28"/>
    <s:sheet name="Acquisitions (Tables)" sheetId="29" r:id="rId29"/>
    <s:sheet name="Risk Management Activities, D30" sheetId="30" r:id="rId30"/>
    <s:sheet name="Fair Value Measurements (Tables" sheetId="31" r:id="rId31"/>
    <s:sheet name="Accumulated Other Comprehensi32" sheetId="32" r:id="rId32"/>
    <s:sheet name="Inventory (Tables)" sheetId="33" r:id="rId33"/>
    <s:sheet name="Property, Plant and Equipment (" sheetId="34" r:id="rId34"/>
    <s:sheet name="Joint Ownership of Generating35" sheetId="35" r:id="rId35"/>
    <s:sheet name="Intangible Assets and Liabili36" sheetId="36" r:id="rId36"/>
    <s:sheet name="Asset Retirement Obligation (Ta" sheetId="37" r:id="rId37"/>
    <s:sheet name="Debt (Tables)" sheetId="38" r:id="rId38"/>
    <s:sheet name="Pension and Other Post-Employ39" sheetId="39" r:id="rId39"/>
    <s:sheet name="Earnings (Loss) Per Share (Tabl" sheetId="40" r:id="rId40"/>
    <s:sheet name="Condensed Consolidating Finan41" sheetId="41" r:id="rId41"/>
    <s:sheet name="Segment Information (Tables)" sheetId="42" r:id="rId42"/>
    <s:sheet name="Basis of Presentation and Org43" sheetId="43" r:id="rId43"/>
    <s:sheet name="Acquisitions (ECP Purchase Agre" sheetId="44" r:id="rId44"/>
    <s:sheet name="Acquisitions (Duke Midwest Purc" sheetId="45" r:id="rId45"/>
    <s:sheet name="Acquisitions (Business Combinat" sheetId="46" r:id="rId46"/>
    <s:sheet name="Acquisitions (Schedule of Asset" sheetId="47" r:id="rId47"/>
    <s:sheet name="Acquisitions (Schedule of Ass48" sheetId="48" r:id="rId48"/>
    <s:sheet name="Acquisitions (Pro Forma Results" sheetId="49" r:id="rId49"/>
    <s:sheet name="Unconsolidated Investments (Det" sheetId="50" r:id="rId50"/>
    <s:sheet name="Risk Management Activities, D51" sheetId="51" r:id="rId51"/>
    <s:sheet name="Risk Management Activities, D52" sheetId="52" r:id="rId52"/>
    <s:sheet name="Risk Management Activities, D53" sheetId="53" r:id="rId53"/>
    <s:sheet name="Risk Management Activities, D54" sheetId="54" r:id="rId54"/>
    <s:sheet name="Risk Management Activities, D55" sheetId="55" r:id="rId55"/>
    <s:sheet name="Fair Value Measurements (Schedu" sheetId="56" r:id="rId56"/>
    <s:sheet name="Fair Value Measurements (Sensit" sheetId="57" r:id="rId57"/>
    <s:sheet name="Fair Value Measurements (Sche58" sheetId="58" r:id="rId58"/>
    <s:sheet name="Fair Value Measurements (Sche59" sheetId="59" r:id="rId59"/>
    <s:sheet name="Accumulated Other Comprehensi60" sheetId="60" r:id="rId60"/>
    <s:sheet name="Inventory (Summary of Inventori" sheetId="61" r:id="rId61"/>
    <s:sheet name="Inventory (Inventory Summary Fo" sheetId="62" r:id="rId62"/>
    <s:sheet name="Property, Plant and Equipment63" sheetId="63" r:id="rId63"/>
    <s:sheet name="Joint Ownership of Generating64" sheetId="64" r:id="rId64"/>
    <s:sheet name="Intangible Assets and Liabili65" sheetId="65" r:id="rId65"/>
    <s:sheet name="Intangible Assets and Liabili66" sheetId="66" r:id="rId66"/>
    <s:sheet name="Intangible Assets and Liabili67" sheetId="67" r:id="rId67"/>
    <s:sheet name="Asset Retirement Obligation (De" sheetId="68" r:id="rId68"/>
    <s:sheet name="Debt (Schedule of Long-term Deb" sheetId="69" r:id="rId69"/>
    <s:sheet name="Debt (Narratives) (Details)" sheetId="70" r:id="rId70"/>
    <s:sheet name="Commitments and Contingencies (" sheetId="71" r:id="rId71"/>
    <s:sheet name="Commitments and Contingencies72" sheetId="72" r:id="rId72"/>
    <s:sheet name="Commitments and Contingencies73" sheetId="73" r:id="rId73"/>
    <s:sheet name="Income Taxes (Details)" sheetId="74" r:id="rId74"/>
    <s:sheet name="Pension and Other Post-Employ75" sheetId="75" r:id="rId75"/>
    <s:sheet name="Capital Stock (Details)" sheetId="76" r:id="rId76"/>
    <s:sheet name="Earnings (Loss) Per Share (Deta" sheetId="77" r:id="rId77"/>
    <s:sheet name="Earnings (Loss) Per Share (Anti" sheetId="78" r:id="rId78"/>
    <s:sheet name="Condensed Consolidating Finan79" sheetId="79" r:id="rId79"/>
    <s:sheet name="(Condensed Consolidating Balanc" sheetId="80" r:id="rId80"/>
    <s:sheet name="(Condensed Consolidating Statem" sheetId="81" r:id="rId81"/>
    <s:sheet name="(Condensed Consolidating Stat82" sheetId="82" r:id="rId82"/>
    <s:sheet name="(Condensed Consolidating Stat83" sheetId="83" r:id="rId83"/>
    <s:sheet name="Segment Information (Narrative)" sheetId="84" r:id="rId84"/>
    <s:sheet name="Segment Information (Segment Re" sheetId="85" r:id="rId85"/>
  </s:sheets>
  <s:definedNames/>
  <s:calcPr calcId="124519" calcMode="auto" fullCalcOnLoad="1"/>
</s:workbook>
</file>

<file path=xl/sharedStrings.xml><?xml version="1.0" encoding="utf-8"?>
<sst xmlns="http://schemas.openxmlformats.org/spreadsheetml/2006/main" uniqueCount="999">
  <si>
    <t>Document and Entity Information - shares</t>
  </si>
  <si>
    <t>9 Months Ended</t>
  </si>
  <si>
    <t>Sep. 30, 2015</t>
  </si>
  <si>
    <t>Oct. 19, 2015</t>
  </si>
  <si>
    <t>Document and Entity Information [Abstract]</t>
  </si>
  <si>
    <t>Entity Registrant Name</t>
  </si>
  <si>
    <t>DYNE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4</t>
  </si>
  <si>
    <t>Current Assets</t>
  </si>
  <si>
    <t>Cash and cash equivalents</t>
  </si>
  <si>
    <t>Restricted cash</t>
  </si>
  <si>
    <t>Accounts receivable, net of allowance for doubtful accounts of $2 and $2, respectively</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Investment in unconsolidated affiliate</t>
  </si>
  <si>
    <t>Goodwill</t>
  </si>
  <si>
    <t>Deferred income taxe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Debt, current portion</t>
  </si>
  <si>
    <t>Total Current Liabilities</t>
  </si>
  <si>
    <t>Debt, long-term portion</t>
  </si>
  <si>
    <t>Other Liabilities</t>
  </si>
  <si>
    <t>Asset retirement obligations</t>
  </si>
  <si>
    <t>Other long-term liabilities</t>
  </si>
  <si>
    <t>Total Liabilities</t>
  </si>
  <si>
    <t>Commitments and Contingencies (Note 14)</t>
  </si>
  <si>
    <t xml:space="preserve"> </t>
  </si>
  <si>
    <t>Stockholders’ Equity</t>
  </si>
  <si>
    <t>Common stock, $0.01 par value, 420,000,000 shares authorized; 128,179,226 shares issued and 123,182,927 shares outstanding at September 30, 2015; 124,436,941 shares issued and outstanding at December 31, 2014</t>
  </si>
  <si>
    <t>Additional paid-in capital</t>
  </si>
  <si>
    <t>Accumulated other comprehensive income, net of tax</t>
  </si>
  <si>
    <t>Accumulated deficit</t>
  </si>
  <si>
    <t>Total Dynegy Stockholders’ Equity</t>
  </si>
  <si>
    <t>Noncontrolling interest</t>
  </si>
  <si>
    <t>Total Equity</t>
  </si>
  <si>
    <t>Total Liabilities and Equity</t>
  </si>
  <si>
    <t>Series A 5.375% mandatory convertible preferred stock</t>
  </si>
  <si>
    <t>Series A 5.375% mandatory convertible preferred stock, $0.01 par value; 4,000,000 shares issued and outstanding, respectively</t>
  </si>
  <si>
    <t>CONSOLIDATED BALANCE SHEETS (PARENTHETICAL) - USD ($) $ in Millions</t>
  </si>
  <si>
    <t>12 Months Ended</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eries A 5.375%</t>
  </si>
  <si>
    <t>5.375%</t>
  </si>
  <si>
    <t>Preferred stock, shares authorized</t>
  </si>
  <si>
    <t>Preferred stock, shares issues</t>
  </si>
  <si>
    <t>Preferred stock, shares outstanding</t>
  </si>
  <si>
    <t>CONSOLIDATED STATEMENTS OF OPERATIONS - USD ($) shares in Millions, $ in Millions</t>
  </si>
  <si>
    <t>3 Months Ended</t>
  </si>
  <si>
    <t>Sep. 30, 2014</t>
  </si>
  <si>
    <t>Income Statement [Abstract]</t>
  </si>
  <si>
    <t>Revenues</t>
  </si>
  <si>
    <t>Cost of sales, excluding depreciation expense</t>
  </si>
  <si>
    <t>Gross margin</t>
  </si>
  <si>
    <t>Operating and maintenance expense</t>
  </si>
  <si>
    <t>Depreciation expense</t>
  </si>
  <si>
    <t>Impairments and other charges</t>
  </si>
  <si>
    <t>Gain (loss) on sale of assets, net</t>
  </si>
  <si>
    <t>General and administrative expense</t>
  </si>
  <si>
    <t>Acquisition and integration costs</t>
  </si>
  <si>
    <t>Operating income (loss)</t>
  </si>
  <si>
    <t>Earnings (losses) from unconsolidated investments</t>
  </si>
  <si>
    <t>Interest expense</t>
  </si>
  <si>
    <t>Other income and expense, net</t>
  </si>
  <si>
    <t>Income (loss) before income taxes</t>
  </si>
  <si>
    <t>Income tax benefit (expense) (Note 15)</t>
  </si>
  <si>
    <t>Net income (loss)</t>
  </si>
  <si>
    <t>Less: Net income (loss) attributable to noncontrolling interest</t>
  </si>
  <si>
    <t>Net income (loss) attributable to Dynegy Inc.</t>
  </si>
  <si>
    <t>Less: Dividends on preferred stock</t>
  </si>
  <si>
    <t>Income (loss) from continuing operations attributable to Dynegy Inc. common stockholders for basic earnings (loss) per share</t>
  </si>
  <si>
    <t>Earnings (Loss) Per Share (Note 18):</t>
  </si>
  <si>
    <t>Basic earnings (loss) per share attributable to Dynegy Inc. common stockholders (in dollars per share)</t>
  </si>
  <si>
    <t>Diluted earnings (loss) per share attributable to Dynegy Inc. common stockholders (in dollars per share)</t>
  </si>
  <si>
    <t>[1]</t>
  </si>
  <si>
    <t>Basic shares outstanding</t>
  </si>
  <si>
    <t>Diluted shares outstanding</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September 30, 2015 and the three and nine months ended September 30, 2014.</t>
  </si>
  <si>
    <t>CONSOLIDATED STATEMENTS OF COMPREHENSIVE INCOME (LOSS) - USD ($) $ in Millions</t>
  </si>
  <si>
    <t>Statement of Comprehensive Income [Abstract]</t>
  </si>
  <si>
    <t>Other comprehensive income (loss) before reclassifications:</t>
  </si>
  <si>
    <t>Actuarial gain (loss) and plan amendments (net of tax of $2, zero, $2 and zero, respectively)</t>
  </si>
  <si>
    <t>Amounts reclassified from accumulated other comprehensive income:</t>
  </si>
  <si>
    <t>Amortization of unrecognized prior service credit and actuarial gain (net of tax of zero, zero, zero and zero, respectively)</t>
  </si>
  <si>
    <t>Other comprehensive income (loss), net of tax</t>
  </si>
  <si>
    <t>Comprehensive income (loss)</t>
  </si>
  <si>
    <t>Less: Comprehensive income (loss) attributable to noncontrolling interest</t>
  </si>
  <si>
    <t>Total comprehensive income (loss) attributable to Dynegy Inc.</t>
  </si>
  <si>
    <t>CONSOLIDATED STATEMENTS OF COMPREHENSIVE INCOME (LOSS) (PARENTHETICAL) - USD ($) $ in Millions</t>
  </si>
  <si>
    <t>Tax on actuarial loss</t>
  </si>
  <si>
    <t>Tax on amortization of unrecognized prior service cost (credit) and actuarial loss (gain)</t>
  </si>
  <si>
    <t>CONSOLIDATED STATEMENTS OF CASH FLOWS - USD ($) $ in Millions</t>
  </si>
  <si>
    <t>CASH FLOWS FROM OPERATING ACTIVITIES:</t>
  </si>
  <si>
    <t>Adjustments to reconcile net income (loss) to net cash flows from operating activities:</t>
  </si>
  <si>
    <t>Non-cash interest expense</t>
  </si>
  <si>
    <t>Amortization of intangibles</t>
  </si>
  <si>
    <t>Risk management activities</t>
  </si>
  <si>
    <t>(Gain) loss on sale of assets, net</t>
  </si>
  <si>
    <t>Loss from unconsolidated investments</t>
  </si>
  <si>
    <t>Impairment of Long-Lived Assets Held-for-use</t>
  </si>
  <si>
    <t>Change in value of common stock warrants</t>
  </si>
  <si>
    <t>Other</t>
  </si>
  <si>
    <t>Changes in working capital:</t>
  </si>
  <si>
    <t>Accounts receivable, net</t>
  </si>
  <si>
    <t>Accounts payable and accrued liabilities</t>
  </si>
  <si>
    <t>Distributions from unconsolidated investments</t>
  </si>
  <si>
    <t>Changes in non-current assets</t>
  </si>
  <si>
    <t>Changes in non-current liabilities</t>
  </si>
  <si>
    <t>Net cash provided by operating activities</t>
  </si>
  <si>
    <t>CASH FLOWS FROM INVESTING ACTIVITIES:</t>
  </si>
  <si>
    <t>Capital expenditures</t>
  </si>
  <si>
    <t>Proceeds from asset sales, net</t>
  </si>
  <si>
    <t>Acquisitions, net of cash acquired</t>
  </si>
  <si>
    <t>Decrease in restricted cash</t>
  </si>
  <si>
    <t>Distributions from unconsolidated affiliates</t>
  </si>
  <si>
    <t>Other investing</t>
  </si>
  <si>
    <t>Net cash used in investing activities</t>
  </si>
  <si>
    <t>CASH FLOWS FROM FINANCING ACTIVITIES:</t>
  </si>
  <si>
    <t>Proceeds from long-term borrowings</t>
  </si>
  <si>
    <t>Repayments of borrowings</t>
  </si>
  <si>
    <t>Financing costs from debt issuance</t>
  </si>
  <si>
    <t>Financing costs from equity issuance</t>
  </si>
  <si>
    <t>Dividends paid</t>
  </si>
  <si>
    <t>Interest rate swap settlement payments</t>
  </si>
  <si>
    <t>Repurchase of common stock</t>
  </si>
  <si>
    <t>Other financing</t>
  </si>
  <si>
    <t>Net cash used in financing activities</t>
  </si>
  <si>
    <t>Net increase (decrease) in cash and cash equivalents</t>
  </si>
  <si>
    <t>Cash and cash equivalents, beginning of period</t>
  </si>
  <si>
    <t>Cash and cash equivalents, end of period</t>
  </si>
  <si>
    <t>Other non-cash investing and financing activity:</t>
  </si>
  <si>
    <t>Non-cash capital expenditures</t>
  </si>
  <si>
    <t>Non-cash consideration transferred for Acquisitions</t>
  </si>
  <si>
    <t>Non-cash capital expenditures pursuant to an equipment financing agreement</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These interim financial statements should be read together with the consolidated financial statements and notes thereto included in our annual report on Form 10-K for the year ended December 31, 2014 , filed with the SEC on February 25, 2015,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0—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 Note 19—Condensed Consolidating Financial Information On May 20, 2013, Dynegy issued the Senior Notes, as further described in Note 13—Debt . On October 27, 2014, the Escrow Issuers, wholly-owned subsidiaries of Dynegy, issued the Notes as further described in Note 13—Debt . On the respective closing dates, Dynegy executed a second and third supplemental indenture adding the EquiPower Guarantors and the Duke Guarantors as guarantors of the $500 million in aggregate principal amount of the Senior Notes. The 100 percent owned subsidiary guarantors, jointly, severally, fully and unconditionally, guarantee the payment obligations under the Senior Notes and Notes. Not all of Dynegy’s subsidiaries guarantee the Senior Notes and Notes including Dynegy’s indirect, wholly-owned subsidiary, IPH, which acquired AER and its subsidiaries on December 2, 2013. The following condensed consolidating financial statements present the financial information of (i) Dynegy (Parent), which is the parent and issuer of the Senior Notes and Notes, on a stand-alone, unconsolidated basis, (ii) the guarantor subsidiaries of Dynegy, (iii) the non-guarantor subsidiaries of Dynegy and (iv) the eliminations necessary to arrive at the information for Dynegy on a consolidated basis. 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For purposes of the condensed consolidating financial information, a portion of our intercompany receivable, which we do not consider to be likely of settlement, has been classified as equity as of September 30, 2015 and December 31, 2014. Condensed Consolidating Balance Sheet as of September 30, 2015 (amounts in millions) Parent Guarantor Subsidiaries Non-Guarantor Subsidiaries Eliminations Consolidated Current Assets Cash and cash equivalents $ 579 $ 176 $ 179 $ — $ 934 Accounts receivable, net 503 1,397 169 (1,633 ) 436 Inventory — 316 215 — 531 Other current assets 26 287 66 (13 ) 366 Total Current Assets 1,108 2,176 629 (1,646 ) 2,267 Property, Plant and Equipment, Net — 7,875 610 — 8,485 Other Assets Investment in affiliates 13,042 189 — (13,042 ) 189 Goodwill — 818 — — 818 Other assets 136 211 55 (4 ) 398 Intercompany note receivable 13 — — (13 ) — Total Assets $ 14,299 $ 11,269 $ 1,294 $ (14,705 ) $ 12,157 Current Liabilities Accounts payable $ 1,289 $ 228 $ 431 $ (1,633 ) $ 315 Other current liabilities 247 292 169 (13 ) 695 Total Current Liabilities 1,536 520 600 (1,646 ) 1,010 Debt, long-term portion 6,372 126 710 — 7,208 Intercompany note payable 3,042 — 13 (3,055 ) — Other liabilities 168 396 198 (4 ) 758 Total Liabilities 11,118 1,042 1,521 (4,705 ) 8,976 Stockholders’ Equity Dynegy Stockholders’ Equity 3,181 13,269 (226 ) (13,042 ) 3,182 Intercompany note receivable — (3,042 ) — 3,042 — Total Dynegy Stockholders’ Equity 3,181 10,227 (226 ) (10,000 ) 3,182 Noncontrolling interest — — (1 ) — (1 ) Total Equity 3,181 10,227 (227 ) (10,000 ) 3,181 Total Liabilities and Equity $ 14,299 $ 11,269 $ 1,294 $ (14,705 ) $ 12,157 Condensed Consolidating Balance Sheet as of December 31, 2014 (amounts in millions) Parent Escrow Issuers Guarantor Subsidiaries Non-Guarantor Subsidiaries Eliminations Consolidated Current Assets Cash and cash equivalents $ 1,642 $ — $ 54 $ 174 $ — $ 1,870 Restricted cash — 113 — — — 113 Accounts receivable, net 14 — 672 176 (592 ) 270 Inventory — — 88 120 — 208 Other current assets 9 6 125 73 — 213 Total Current Assets 1,665 119 939 543 (592 ) 2,674 Property, Plant and Equipment, Net — — 2,812 443 — 3,255 Other Assets Investment in affiliates 6,133 — — — (6,133 ) — Restricted cash — 5,100 — — — 5,100 Other assets 46 47 53 57 — 203 Intercompany note receivable 17 — — — (17 ) — Total Assets $ 7,861 $ 5,266 $ 3,804 $ 1,043 $ (6,742 ) $ 11,232 Current Liabilities Accounts payable $ 310 $ 166 $ 112 $ 220 $ (592 ) $ 216 Other current liabilities 51 67 250 97 — 465 Total Current Liabilities 361 233 362 317 (592 ) 681 Debt, long-term portion 1,277 5,100 — 698 — 7,075 Intercompany note payable 3,042 — — 17 (3,059 ) — Other liabilities 158 — 105 190 — 453 Total Liabilities 4,838 5,333 467 1,222 (3,651 ) 8,209 Stockholders’ Equity Dynegy Stockholders’ Equity 3,023 (67 ) 6,379 (179 ) (6,133 ) 3,023 Intercompany note receivable — — (3,042 ) — 3,042 — Total Dynegy Stockholders’ Equity 3,023 (67 ) 3,337 (179 ) (3,091 ) 3,023 Noncontrolling interest — — — — — — Total Equity 3,023 (67 ) 3,337 (179 ) (3,091 ) 3,023 Total Liabilities and Equity $ 7,861 $ 5,266 $ 3,804 $ 1,043 $ (6,742 ) $ 11,232 Condensed Consolidating Statements of Operations for the Three Months Ended September 30, 2015 (amounts in millions) Parent Guarantor Subsidiaries Non-Guarantor Subsidiaries Eliminations Consolidated Revenues $ — $ 878 $ 249 $ 105 $ 1,232 Cost of sales, excluding depreciation expense — (369 ) (147 ) (105 ) (621 ) Gross margin — 509 102 — 611 Operating and maintenance expense — (154 ) (65 ) — (219 ) Depreciation expense — (149 ) (25 ) — (174 ) Impairments and other charges — (74 ) — — (74 ) General and administrative expense 3 (26 ) (6 ) — (29 ) Acquisition and integration costs — (8 ) — — (8 ) Operating income (loss) 3 98 6 — 107 Equity in earnings from investments in affiliates 53 — — (53 ) — Losses from unconsolidated investments — (4 ) — — (4 ) Interest expense (127 ) — (18 ) — (145 ) Other income and expense, net 47 (1 ) — — 46 Income (loss) before income taxes (24 ) 93 (12 ) (53 ) 4 Income tax benefit (expense) — (45 ) 17 — (28 ) Net income (loss) (24 ) 48 5 (53 ) (24 ) Less: Net income attributable to noncontrolling interest — — — — — Net income (loss) attributable to Dynegy Inc. $ (24 ) $ 48 $ 5 $ (53 ) $ (24 ) Condensed Consolidating Statements of Operations for the Nine Months Ended September 30, 2015 (amounts in millions) Parent Guarantor Subsidiaries Non-Guarantor Subsidiaries Eliminations Consolidated Revenues $ — $ 2,186 $ 672 $ (4 ) $ 2,854 Cost of sales, excluding depreciation expense — (1,080 ) (418 ) 4 (1,494 ) Gross margin — 1,106 254 — 1,360 Operating and maintenance expense — (385 ) (195 ) — (580 ) Depreciation expense — (352 ) (61 ) — (413 ) Impairments and other charges — (74 ) — — (74 ) Loss on sale of assets, net — (1 ) — — (1 ) General and administrative expense — (69 ) (25 ) — (94 ) Acquisition and integration costs — (121 ) — — (121 ) Operating income (loss) — 104 (27 ) — 77 Equity in earnings from investments in affiliates 500 — — (500 ) — Losses from unconsolidated investments — (1 ) — — (1 ) Interest expense (361 ) — (52 ) — (413 ) Other income and expense, net 45 — — — 45 Income (loss) before income taxes 184 103 (79 ) (500 ) (292 ) Income tax benefit (expense) — 473 — — 473 Net income (loss) 184 576 (79 ) (500 ) 181 Less: Net loss attributable to noncontrolling interest — — (3 ) — (3 ) Net income (loss) attributable to Dynegy Inc. $ 184 $ 576 $ (76 ) $ (500 ) $ 184 Condensed Consolidating Statements of Operations for the Three Months Ended September 30, 2014 (amounts in millions) Parent Guarantor Subsidiaries Non-Guarantor Subsidiaries Eliminations Consolidated Revenues $ — $ 379 $ 236 $ — $ 615 Cost of sales, excluding depreciation expense — (229 ) (158 ) — (387 ) Gross margin — 150 78 — 228 Operating and maintenance expense — (65 ) (49 ) — (114 ) Depreciation expense — (51 ) (10 ) — (61 ) Gain on sale of assets, net — 3 — — 3 General and administrative expense (3 ) (13 ) (9 ) — (25 ) Acquisition and integration costs — — (9 ) — (9 ) Operating income (loss) (3 ) 24 1 — 22 Equity in earnings from investments in affiliates 17 — — (17 ) — Interest expense (18 ) (1 ) (14 ) 1 (32 ) Other income and expense, net 5 — 1 (1 ) 5 Income (loss) before income taxes 1 23 (12 ) (17 ) (5 ) Income tax benefit (expense) (6 ) — 6 — — Net income (loss) (5 ) 23 (6 ) (17 ) (5 ) Less: Net income attributable to noncontrolling interest — — — — — Net income (loss) attributable to Dynegy Inc. $ (5 ) $ 23 $ (6 ) $ (17 ) $ (5 ) Condensed Consolidating Statements of Operations for the Nine Months Ended September 30, 2014 (amounts in millions) Parent Guarantor Subsidiaries Non-Guarantor Subsidiaries Eliminations Consolidated Revenues $ — $ 1,279 $ 619 $ — $ 1,898 Cost of sales, excluding depreciation expense — (857 ) (447 ) — (1,304 ) Gross margin — 422 172 — 594 Operating and maintenance expense — (210 ) (150 ) — (360 ) Depreciation expense — (157 ) (28 ) — (185 ) Gain on sale of assets, net — 17 — — 17 General and administrative expense (7 ) (42 ) (31 ) — (80 ) Acquisition and integration costs — — (17 ) — (17 ) Operating income (loss) (7 ) 30 (54 ) — (31 ) Equity in losses from investments in affiliates (60 ) — — 60 — Earnings from unconsolidated investments — 10 — — 10 Interest expense (62 ) (1 ) (42 ) 1 (104 ) Other income and expense, net (40 ) — 1 (1 ) (40 ) Income (loss) before income taxes (169 ) 39 (95 ) 60 (165 ) Income tax benefit — — 1 — 1 Net income (loss) (169 ) 39 (94 ) 60 (164 ) Less: Net income attributable to noncontrolling interest — — 5 — 5 Net income (loss) attributable to Dynegy Inc. $ (169 ) $ 39 $ (99 ) $ 60 $ (169 ) Condensed Consolidating Statements of Comprehensive Income (Loss) for the Three Months Ended September 30, 2015 (amounts in millions) Parent Guarantor Subsidiaries Non-Guarantor Subsidiaries Eliminations Consolidated Net income (loss) $ (24 ) $ 48 $ 5 $ (53 ) $ (24 ) Other comprehensive income (loss) before reclassifications: Actuarial gain and plan amendments, net of tax of $2 6 — 7 — 13 Amounts reclassified from accumulated other comprehensive income: Amortization of unrecognized prior service credit and actuarial gain, net of tax of zero (1 ) — — — (1 ) Other comprehensive income from investment in affiliates 7 — — (7 ) — Other comprehensive income (loss), net of tax 12 — 7 (7 ) 12 Comprehensive income (loss) (12 ) 48 12 (60 ) (12 ) Less: Comprehensive income attributable to noncontrolling interest 1 — 1 (1 ) 1 Total comprehensive income (loss) attributable to Dynegy Inc. $ (13 ) $ 48 $ 11 $ (59 ) $ (13 ) Condensed Consolidating Statements of Comprehensive Income (Loss) for the Nine Months Ended September 30, 2015 (amounts in millions) Parent Guarantor Subsidiaries Non-Guarantor Subsidiaries Eliminations Consolidated Net income (loss) $ 184 $ 576 $ (79 ) $ (500 ) $ 181 Other comprehensive income (loss) before reclassifications: Actuarial gain (loss) and plan amendments, net of tax of $2 1 — 7 — 8 Amounts reclassified from accumulated other comprehensive income: Amortization of unrecognized prior service credit and actuarial gain, net of tax of zero (3 ) — — — (3 ) Other comprehensive income from investment in affiliates 7 — — (7 ) — Other comprehensive income (loss), net of tax 5 — 7 (7 ) 5 Comprehensive income (loss) 189 576 (72 ) (507 ) 186 Less: Comprehensive loss attributable to noncontrolling interest 1 — (2 ) (1 ) (2 ) Total comprehensive income (loss) attributable to Dynegy Inc. $ 188 $ 576 $ (70 ) $ (506 ) $ 188 Condensed Consolidating Statements of Comprehensive Income (Loss) for the Three Months Ended September 30, 2014 (amounts in millions) Parent Guarantor Subsidiaries Non-Guarantor Subsidiaries Eliminations Consolidated Net income (loss) $ (5 ) $ 23 $ (6 ) $ (17 ) $ (5 ) Amounts reclassified from accumulated other comprehensive income: Amortization of unrecognized prior service credit and actuarial gain, net of tax of zero (1 ) — — — (1 ) Other comprehensive loss, net of tax (1 ) — — — (1 ) Comprehensive income (loss) (6 ) 23 (6 ) (17 ) (6 ) Less: Comprehensive income attributable to noncontrolling interest — — — — — Total comprehensive income (loss) attributable to Dynegy Inc. $ (6 ) $ 23 $ (6 ) $ (17 ) $ (6 ) Condensed Consolidating Statements of Comprehensive Income (Loss) for the Nine Months Ended September 30, 2014 (amounts in millions) Parent Guarantor Subsidiaries Non-Guarantor Subsidiaries Eliminations Consolidated Net income (loss) $ (169 ) $ 39 $ (94 ) $ 60 $ (164 ) Other comprehensive income (loss) before reclassifications: Actuarial loss, net of tax of zero — — (3 ) — (3 ) Amounts reclassified from accumulated other comprehensive income: Amortization of unrecognized prior service credit and actuarial gain, net of tax of zero (3 ) — — — (3 ) Other comprehensive income (loss) from investment in affiliates (3 ) — — 3 — Other comprehensive income (loss), net of tax (6 ) — (3 ) 3 (6 ) Comprehensive income (loss) (175 ) 39 (97 ) 63 (170 ) Less: Comprehensive income (loss) attributable to noncontrolling interest (1 ) — 4 1 4 Total comprehensive income (loss) attributable to Dynegy Inc. $ (174 ) $ 39 $ (101 ) $ 62 $ (174 ) Condensed Consolidating Statements of Cash Flow for the Nine Months Ended September 30, 2015 (amounts in millions) Parent Guarantor Subsidiaries Non-Guarantor Subsidiaries Eliminations Consolidated CASH FLOWS FROM OPERATING ACTIVITIES: Net cash provided by (used in) operating activities $ (141 ) $ 502 $ (59 ) $ — $ 302 CASH FLOWS FROM INVESTING ACTIVITIES: Capital expenditures (8 ) (122 ) (41 ) — (171 ) Acquisitions, net of cash acquired (6,207 ) 29 100 — (6,078 ) Decrease in restricted cash 5,148 — — — 5,148 Net intercompany transfers 349 — — (349 ) — Distributions from unconsolidated affiliates — 8 — — 8 Other investing — (6 ) — — (6 ) Net cash provided by (used in) investing activities (718 ) (91 ) 59 (349 ) (1,099 ) CASH FLOWS FROM FINANCING ACTIVITIES: Proceeds from long-term borrowings — 78 10 — 88 Repayments of borrowings (6 ) (23 ) — — (29 ) Financing costs from debt issuance (31 ) — — — (31 ) Financing costs from equity issuance (6 ) — — — (6 ) Dividends paid (17 ) — — — (17 ) Net intercompany transfers — (344 ) (5 ) 349 — Interest rate swap settlement payments (13 ) — — — (13 ) Repurchase of common stock (127 ) — — — (127 ) Other financing (4 ) — — — (4 ) Net cash provided by (used in) financing activities (204 ) (289 ) 5 349 (139 ) Net increase (decrease) in cash and cash equivalents (1,063 ) 122 5 — (936 ) Cash and cash equivalents, beginning of period 1,642 54 174 — 1,870 Cash and cash equivalents, end of period $ 579 $ 176 $ 179 $ — $ 934 Condensed Consolidating Statements of Cash Flow for the Nine Months Ended September 30, 2014 (amounts in millions) Parent Guarantor Subsidiaries Non-Guarantor Subsidiaries Eliminations Consolidated CASH FLOWS FROM OPERATING ACTIVITIES: Net cash provided by (used in) operating activities $ (40 ) $ 315 $ 1 $ — $ 276 CASH FLOWS FROM INVESTING ACTIVITIES: Capital expenditures — (51 ) (43 ) — (94 ) Proceeds from asset sales, net — 17 — — 17 Net intercompany transfers 198 — — (198 ) — Net cash provided by (used in) investing activities 198 (34 ) (43 ) (198 ) (77 ) CASH FLOWS FROM FINANCING ACTIVITIES: Proceeds from long-term borrowings, net of financing costs (2 ) 12 — — 10 Repayments of borrowings (6 ) — — — (6 ) Net intercompany transfers — (243 ) 45 198 — Interest rate swap settlement payments (13 ) — — — (13 ) Other financing (1 ) — — — (1 ) Net cash provided by (used in) financing activities (22 ) (231 ) 45 198 (10 ) Net increase in cash and cash equivalents 136 50 3 — 189 Cash and cash equivalents, beginning of period 474 154 215 — 843 Cash and cash equivalents, end of period $ 610 $ 204 $ 218 $ — $ 1,032</t>
  </si>
  <si>
    <t>Accounting Policies</t>
  </si>
  <si>
    <t>Accounting Policies [Abstract]</t>
  </si>
  <si>
    <t>Note 2—Accounting Policies 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accounting principles generally accepted in the United States of America. There have been no significant changes to our accounting policies during the nine months ended September 30, 2015 . Due to our Acquisitions in April 2015 and the authorization of a share repurchase program in August 2015, we have added the following significant policies: 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unaudited consolidated financial statements. Goodwill. Goodwill represents, at the time of an acquisition, the excess of purchase price over fair value of net assets acquired. The carrying amount of our goodwill will be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 Treasury Stock. Treasury stock purchases are accounted for under the cost method whereby the entire cost of the acquired stock is recorded as treasury stock, which is presented on our unaudited consolidated balance sheet as a reduction of Additional paid-in capital. Accounting Standards Adopted During the Current Period Business Combinations. In September 2015, the Financial Accounting Standards Board (“FASB”) issued Accounting Standards Update (“ASU”) 2015-16-Business Combinations (Topic 805). The amendments in this ASU require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prospectively for interim and annual periods beginning after December 15, 2016, with early adoption permitted for financial statements that have not been issued. We adopted ASU 2015-16 as of September 30, 2015. Please see Note 3—Acquisitions for a summary of the impact on our unaudited consolidated financial statements. Derivatives. In August 2015, the FASB issued ASU 2015-13-Derivatives and Hedging (Topic 815). The amendments in this ASU specify that the use of locational marginal pricing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unaudited consolidated financial statements. Inventory. In July 2015, the FASB issued ASU 2015-11-Inventory (Topic 330). The amendments in this ASU require that inventory is measured at the lower of cost and net realizable value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unaudited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ASU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ASU. The amendments in this ASU are effective for public business entities for financial statements issued for fiscal years beginning after December 15, 2015, and interim periods within those fiscal years, with early adoption allowed. The amendments in this ASU should be applied prospectively. We adopted the guidance in this ASU on July 1, 2015.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The adoption of this ASU did not have a material impact on our unaudited consolidated financial statements or disclosures. Accounting Standards Not Yet Adopted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permitted. The adoption of these ASUs should be applied on a retrospective basis, affecting all balance sheet periods presented. We do not anticipate the adoption of these ASUs will have a material impact on our unaudited consolidated balance sheets.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guidance in this ASU is effective for interim and annual periods beginning after December 15, 2015, with early adoption permitted in an interim period. We do not anticipate the adoption of this ASU will have a material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unaudited consolidated financial statements. Revenue from Contracts with Customers. In May 2014, the FASB and International Accounting Standards Board (“IASB”) jointly issued ASU 2014-09-Revenue from Contracts with Customers (Topic 606). This ASU was further updated through the issuance of ASU 2015-14 in August 2015. The amendments in this ASU develop a common revenue standard for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Acquisitions</t>
  </si>
  <si>
    <t>Business Combinations [Abstract]</t>
  </si>
  <si>
    <t>Note 3—Acquisitions Acquisitions ECP Purchase Agreements. On April 1, 2015 (the “EquiPower Closing Date”), pursuant to the terms of the stock purchase agreement dated August 21, 2014, as amended (the “ERC Purchase Agreement”), our wholly-owned subsidiary, Dynegy Resource II, LLC (the “ERC Purchaser”) purchased 100 percent of the equity interests in EquiPower Resources Corp. (“ERC”) from certain affiliates of Energy Capital Partners (collectively, the “ERC Sellers”) thereby acquiring (i) five combined cycle natural gas-fired facilities in Connecticut, Massachusetts and Pennsylvania, (ii) a partial interest in one natural gas-fired peaking facility in Illinois, (iii) two gas and oil-fired peaking facilities in Ohio and (iv) one coal-fired facility in Illinois (the “ERC Acquisition”). On the EquiPower Closing Date, in a related transaction, pursuant to a stock purchase agreement and plan of merger dated August 21, 2014, as amended (the “Brayton Purchase Agreement” and together with the ERC Purchase Agreement, the “ECP Purchase Agreements”), our wholly-owned subsidiary Dynegy Resource III, LLC (the “Brayton Purchaser” and together with the ERC Purchaser, the “ECP Purchasers”) purchased 100 percent of the equity interests in Brayton Point Holdings, LLC (“Brayton”) from certain affiliates of Energy Capital Partners (collectively, the “Brayton Sellers” and together with the ERC Sellers, the “ECP Sellers”),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In aggregate, the resulting operations from the two coal-fired facilities acquired from the ECP Sellers are reported within our Coal segment, while related operations from the six natural gas-fired and two gas and oil-fired facilities are reported within our Gas segment. Under the ECP Purchase Agreements, the ECP Purchasers and ECP Sellers have agreed to indemnify the other applicable parties for breaches of representations and warranties, breaches of covenants and certain other matters, subject to certain exceptions and limitations. Neither the ECP Purchasers nor the ECP Sellers, in the aggregate, are entitled to indemnification in excess of $276 million , and $104 million of the purchase price will be held in escrow for one year after closing to support the post-closing adjustment and the indemnification obligations of the ECP Sellers. Duke Midwest Purchase Agreement. On April 2, 2015 (the “Duke Midwest Closing Date”), pursuant to the terms of the purchase and sale agreement dated August 21, 2014, as amended (the “Duke Midwest Purchase Agreement”), our wholly-owned subsidiary Dynegy Resource I, LLC (“DRI”) purchased 100 percent of the membership interests in Duke Energy Commercial Asset Management, LLC and Duke Energy Retail Sales, LLC, from two affiliates of Duke Energy Corporation (collectively, “Duke Energy”), thereby acquiring approximately 6,200 MW of generation in (i) three combined cycle natural gas-fired facilities located in Ohio and Pennsylvania, (ii) two natural gas-fired peaking facilities located in Ohio and Illinois, (iii) one oil-fired peaking facility located in Ohio, (iv) partial interests in five coal-fired facilities located in Ohio and (v) a retail energy business for a base purchase price of approximately $2.80 billion in cash (the “Duke Midwest Acquisition”), subject to certain adjustments. We operate two of the five coal-fired facilities, the Miami Fort and Zimmer facilities, with other owners operating the three remaining facilities. The operations from the retail energy business, the five coal-fired and the one oil-fired facilities acquired from Duke Energy are reported within our Coal segment, while related operations from the five natural gas-fired facilities are reported within our Gas segment. Under the Duke Midwest Purchase Agreement, DRI and Duke Energy have agreed to indemnify the other applicable parties for breaches of representations and warranties, breaches of covenants and certain other matters, subject to certain exceptions and limitations. Dynegy has guaranteed, up to a maximum liability of $2.80 billion , the obligations of DRI under the Duke Midwest Purchase Agreement and related Transition Services Agreement (“TSA”). DRI shall, in the aggregate, not be entitled to indemnification in excess of $280 million for most matters and $2.80 billion for certain fundamental representations, tax matters and fraud. Business Combination Accounting. The EquiPower Acquisition and the Duke Midwest Acquisition (collectively, the “Acquisitions”) have been accounted for in accordance with ASC 805, Business Combinations, with identifiable assets acquired and liabilities assumed recorded at their estimated fair values on the acquisition dates, April 1, 2015 and April 2, 2015, respectively. The valuation of these assets and liabilities are classified as Level 3 within the fair value hierarchy levels. The initial accounting for the Acquisitions is not complete because certain information and analysis that may impact our initial valuations are still being obtained or reviewed as a result of the short time period since the closing of the Acquisitions. The significant assets and liabilities for which provisional amounts are recognized at the respective acquisition dates are property, plant and equipment, intangible assets and liabilities, goodwill, investment in unconsolidated affiliate, working capital adjustments, deferred income taxes, taxes other than deferred income taxes and asset retirement obligations. The provisional amounts recognized are subject to revision until our valuations are completed, not to exceed one year, and any material adjustments identified that existed as of the acquisition date will be recognized in the current period. To fair value working capital, we used available market information. Asset retirement obligations were recorded in accordance with ASC 410. To fair value the acquired property, plant and equipment, we used a Discounted Cash Flow (“DCF”) analysis, based upon a debt-free, free cash flow model. This DCF model was created for each power generation facility based on its estimated remaining useful life. The DCF model included gross margin forecasts for each power generation facility determined using forward commodity market prices obtained from third party quotations for the years 2015 through 2016. For the years 2017 through 2024, we used commodity and capacity price curves developed internally utilizing forward NYMEX natural gas prices and supply and demand factors. For periods beyond 2024, we assumed a 2.5 percent growth rate. We also used management’s forecasts of operations and maintenance expense, general and administrative expense and capital expenditures for the years 2015 through 2019 and assumed a 2.5 percent growth rate, based upon management’s view of future conditions, thereafter. The resulting cash flows were then discounted using plant specific discount rates of approximately 8 to 10 percent for gas-fired generation facilities and approximately 9 to 13 percent for coal-fired generation facilities, based upon the asset’s age, efficiency, region and years until retirement. Contracts with terms that were not at current market prices were also valued using a DCF analysis. The cash flows generated by the contracts were compared with their cash flows based on current market prices with the resulting difference recorded as either an intangible asset or liability. The 3,460,053 shares of common stock of Dynegy issued as part of the consideration for the EquiPower Acquisition were valued at approximately $105 million based on the closing price of Dynegy’s common stock on the EquiPower Closing Date. 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7 124 171 Inventory 166 105 271 Assets from risk management activities (including current portion of $4 million and $30 million, respectively) 4 33 37 Prepayments and other current assets 32 69 101 Property, plant and equipment 2,769 2,740 5,509 Investment in unconsolidated affiliate 201 — 201 Intangible assets (including current portion of $67 million and $36 million, respectively) 111 84 195 Other long-term assets 28 34 62 Total assets acquired 3,625 3,189 6,814 Accounts payable 27 92 119 Accrued liabilities and other current liabilities 21 11 32 Debt, current portion 39 — 39 Liabilities from risk management activities (including current portion of $41 million and zero, respectively) 57 107 164 Asset retirement obligations 52 53 105 Intangible liabilities (including current portion of $24 million and $58 million, respectively) 73 93 166 Deferred income taxes, net 513 — 513 Other long-term liabilities — 42 42 Total liabilities assumed 782 398 1,180 Identifiable net assets acquired 2,843 2,791 5,634 Goodwill 818 — 818 Net assets acquired $ 3,661 $ 2,791 $ 6,452 As a result of recording the stepped up fair market basis for GAAP purposes, but receiving primarily carryover basis for tax purposes in the EquiPower Acquisition, we recorded a net deferred tax liability of $537 million within our provisional valuation of the EquiPower Acquisition for the period ended June 30, 2015. As we had previously recorded a valuation allowance against our historical deferred tax assets, we released approximately $480 million of our valuation allowance as a result of these increased net deferred tax liabilities in the three months ended June 30, 2015. Due to the availability of new information related to the EquiPower Acquisition, we reduced the deferred tax liability in the three months ended September 30, 2015 by $24 million , offset by a corresponding reduction to goodwill. This reduction to the deferred tax liability resulted in a partial reversal of the previously recognized release of the valuation allowance by $21 million . The initial release of the valuation allowance and the partial reversal were recorded as Income tax benefit (expense) in our unaudited consolidated statements of operations for the three and nine months ended September 30, 2015 . The goodwill of $818 million resulting from the EquiPower Acquisition reflects the excess of our purchase price over the fair value of the net assets acquired. We allocated all of the goodwill to our Gas reporting unit. None of the goodwill recognized is deductible for income tax purposes, and as such, no deferred taxes have been recorded related to goodwill. No goodwill was recognized as a result of the Duke Midwest Acquisition. We incurred acquisition costs of $1 million and $86 million for the three and nine months ended September 30, 2015 , respectively, related to the Acquisitions, which are included in Acquisition and integration costs in our unaudited consolidated statement of operations. Acquisition costs for the nine months ended September 30, 2015 include $48 million of commitment fees associated with a temporary bridge facility, which were payable only upon the closing of the Acquisitions. No amounts were borrowed under the bridge facility, and the bridge facility was cancelled, as our permanent financing for the Acquisitions was executed. Revenues of $589 million and $1,071 million and operating income of $91 million and $133 million attributable to the Acquisitions for the three and nine months ended September 30, 2015 , respectively, are included in our unaudited consolidated statement of operations. Pro Forma Results. The unaudited pro forma financial results for the nine months ended September 30, 2015 and 2014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Nine Months Ended September 30, (amounts in millions) 2015 2014 Revenues $ 3,844 $ 4,155 Net income (loss) $ 442 $ (555 ) Net income (loss) attributable to noncontrolling interests $ (3 ) $ 5 Net income (loss) attributable to Dynegy Inc. $ 445 $ (560 )</t>
  </si>
  <si>
    <t>Unconsolidated Investments</t>
  </si>
  <si>
    <t>Equity Method Investments and Joint Ventures [Abstract]</t>
  </si>
  <si>
    <t>Note 4—Unconsolidated Investments Equity Method Investments Elwood. In connection with the EquiPower Acquisition, we acquired a 50 percent interest in Elwood Energy LLC, a limited liability company (“Elwood Energy”) and Elwood Expansion LLC, a limited liability company (“Elwood Expansion” and, together with Elwood Energy, “Elwood”). Elwood Energy owns a 1,576 MW natural gas-fired facility located in Elwood, Illinois. As of September 30, 2015 , our equity method investment included in our unaudited consolidated balance sheet was $189 million . Upon the acquisition of our Elwood investment, we recognized basis differences in the net assets of approximately $90 million related to property plant and equipment, debt and intangibles. These basis differences are being amortized over their respective useful lives. Our risk of loss related to our equity method investment is limited to our investment balance. Holders of the debt of our unconsolidated investment do not have recourse to us and our other subsidiaries; therefore, the debt of our unconsolidated investment is not reflected in our unaudited consolidated balance sheet. We recorded $4 million and $1 million in equity losses related to our investment in Elwood, which is reflected in Earnings (losses) from unconsolidated investments in our unaudited consolidated statement of operations for the three and nine months ended September 30, 2015 . For the three months ended September 30, 2015 , we received a distribution of $11 million , of which $8 million was considered a return of investment. As of September 30, 2015 , we have approximately $4 million in accounts receivable due from Elwood, which is included in Accounts receivable in our unaudited consolidated balance sheet. Black Mountain. On June 27, 2014, we completed the sale of our 50 percent partnership interest in Nevada Cogeneration Associates #2, a partnership that owns Black Mountain, an 85 MW ( 43 net MW) natural gas-fired combined cycle gas turbine facility in Nevada. We received $3 million and $14 million in cash proceeds upon the close of the transaction, which is reflected in Gain on sale of assets, net in our unaudited consolidated statements of operations for the three and nine months ended September 30, 2014 . In connection with the sale, our guarantee was terminated. Additionally, we received $10 million in cash distributions from Black Mountain, which is recorded as Earnings (losses) from unconsolidated investments in our unaudited consolidated statements of operations for the nine months ended September 30, 2014. 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the additional costs. Our share of revenues and operating costs of the jointly owned generating facilities are included within the corresponding financial statement line items in our unaudited consolidated statements of operations. The following table presents the ownership interests of the jointly owned facilities included in the unaudited consolidated balance sheet. September 30, 2015 (dollars in millions) Ownership Interest Property, Plant and Equipment Accumulated Depreciation Construction Work in Progress Total Miami Fort (Units 7 and 8) (1) 64.0 % $ 202 $ (11 ) $ 6 $ 197 J.M. Stuart (2)(3) 39.0 % $ 32 $ (3 ) $ 12 $ 41 Conesville (Unit 4) (2)(3) 40.0 % $ 61 $ (1 ) $ 3 $ 63 W.H. Zimmer (2) 46.5 % $ 87 $ (7 ) $ 10 $ 90 Killen Station (1)(3) 33.0 % $ 17 $ (1 ) $ 2 $ 18 __________________________________________ (1) Co-owned with The Dayton Power and Light Company. (2) Co-owned with The Dayton Power and Light Company and AEP Generation Resources Inc. (3) Facilities not operated by Dynegy.</t>
  </si>
  <si>
    <t>Risk Management Activities, Derivatives and Financial Instruments</t>
  </si>
  <si>
    <t>Derivative Instruments and Hedging Activities Disclosure [Abstract]</t>
  </si>
  <si>
    <t>Note 5—Risk Management Activities, Derivatives and Financial Instruments The nature of our business necessarily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As a result, the gains and losses with respect to these arrangements are not reflected in the unaudited consolidated statements of operations until the delivery occurs. Quantitative Disclosures Related to Financial Instruments and Derivatives As of September 30, 2015 , we had net purchases and sales of derivative contracts outstanding in the following quantities: Contract Type Quantity Unit of Measure Fair Value (1) (dollars and quantities in millions) Purchases (Sales) Asset (Liability) Commodity contracts: Electricity derivatives (2) (46 ) MWh $ (25 ) Electricity basis derivatives (3) (40 ) MWh $ 40 Natural gas derivatives (2) 313 MMBtu $ (133 ) Natural gas basis derivatives 67 MMBtu $ (12 ) Diesel fuel derivatives 4 Gallon $ (5 ) Coal derivatives (4) — Metric Ton $ (30 ) Heat rate derivatives 2 MWh/MMBtu $ (2 ) Emissions derivatives 6 Metric Ton $ 5 Interest rate swaps 779 U.S. Dollar $ (48 ) Common stock warrants (5) 16 Warrant $ (18 ) __________________________________________ (1) Includes both asset and liability risk management positions, but excludes margin and collateral netting of $98 million . (2) Mainly comprised of swaps, options and physical forwards. (3) Comprised of FTRs and swaps. (4) Our net position rounds to less than 1 million tons. (5) Each warrant is convertible into one share of Dynegy common stock. Derivatives on the Balance Sheet. The following tables present the fair value and balance sheet classification of derivatives in the unaudited consolidated balance sheets as of September 30, 2015 and December 31, 2014 . As of September 30, 2015 and December 31, 2014 , there were no gross amounts available to be offset that were not offset in our unaudited consolidated balance sheets. September 30, 2015 Gross amounts offset in the balance sheet Contract Type Balance Sheet Location Gross Fair Value Contract Netting Collateral or Margin Received or Paid Net Fair Value (amounts in millions) Derivative assets: Commodity contracts Assets from risk management activities $ 423 $ (306 ) $ — $ 117 Total derivative assets $ 423 $ (306 ) $ — $ 117 Derivative liabilities: Commodity contracts Liabilities from risk management activities $ (585 ) $ 306 $ 98 $ (181 ) Interest rate contracts Liabilities from risk management activities (48 ) — — (48 ) Common stock warrants Other long-term liabilities (18 ) — — (18 ) Total derivative liabilities $ (651 ) $ 306 $ 98 $ (247 ) Total derivatives $ (228 ) $ — $ 98 $ (130 ) December 31, 2014 Gross amounts offset in the balance sheet Contract Type Balance Sheet Location Gross Fair Value Contract Netting Collateral or Margin Received or Paid Net Fair Value (amounts in millions) Derivative assets: Commodity contracts Assets from risk management activities $ 115 $ (35 ) $ — $ 80 Total derivative assets $ 115 $ (35 ) $ — $ 80 Derivative liabilities: Commodity contracts Liabilities from risk management activities $ (163 ) $ 35 $ 9 $ (119 ) Interest rate contracts Liabilities from risk management activities (44 ) — — (44 ) Common stock warrants Other long-term liabilities (61 ) — — (61 ) Total derivative liabilities $ (268 ) $ 35 $ 9 $ (224 ) Total derivatives $ (153 ) $ — $ 9 $ (144 )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t September 30, 2015 was $55 million , for which we have posted $10 million collateral. Our remaining derivative instruments do not have credit-related collateral contingencies as they are included within our first-lien collateral program. The following table summarizes our total cash collateral posted as of September 30, 2015 and December 31, 2014 , along with the location on the balance sheet and the amount applied against our short-term risk management liabilities. Location on balance sheet September 30, 2015 December 31, 2014 (amounts in millions) Gross collateral posted with counterparties $ 148 $ 49 Less: Collateral netted against risk management liabilities 98 9 Net collateral within Prepayments and other current assets $ 50 $ 40 Impact of Derivatives on the Unaudited Consolidated Statements of Operations The following discussion and tables present the location and amount of gains and losses on derivative instruments in our unaudited consolidated statements of operations. Financial Instruments Not Designated as Hedges. We elect not to designate derivatives related to our power generation business and interest rate instruments as cash flow or fair value hedges. Thus, we account for changes in the fair value of these derivatives within our unaudited consolidated statements of operations. Our unaudited consolidated statements of operations for the three and nine months ended September 30, 2015 and 2014 include the impact of derivative financial instruments as presented below. Derivatives Not Designated as Hedges Location of Gain (Loss) Recognized in Income on Derivatives Three Months Ended September 30, Nine Months Ended September 30, 2015 2014 2015 2014 (amounts in millions) Commodity contracts Revenues $ 48 $ (3 ) $ 120 $ (212 ) Interest rate contracts Interest expense $ (9 ) $ 1 $ (17 ) $ (6 ) Common stock warrants Other income (expense), net $ 45 $ 6 $ 43 $ (43 )</t>
  </si>
  <si>
    <t>Fair Value Measurements</t>
  </si>
  <si>
    <t>Fair Value Disclosures [Abstract]</t>
  </si>
  <si>
    <t>Note 6—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 — Summary of Significant Accounting Policies — Fair Value Measurements in our Form 10-K for further discussion. The following tables set forth, by level within the fair value hierarchy, our financial assets and liabilities that were accounted for at fair value on a recurring basis as of September 30, 2015 and December 31, 2014 and are presented on a gross basis before consideration of amounts netted under master netting agreements and the application of collateral and margin paid. Fair Value as of September 30, 2015 (amounts in millions) Level 1 Level 2 Level 3 Total Assets: Assets from commodity risk management activities: Electricity derivatives $ — $ 257 $ 102 $ 359 Natural gas derivatives — 43 5 48 Emissions derivatives — 5 — 5 Coal derivatives — 7 4 11 Total assets from commodity risk management activities $ — $ 312 $ 111 $ 423 Liabilities: . Liabilities from commodity risk management activities: Electricity derivatives $ — $ (193 ) $ (151 ) $ (344 ) Natural gas derivatives — (174 ) (19 ) (193 ) Heat rate derivatives — — (2 ) (2 ) Diesel fuel derivatives — (5 ) — (5 ) Coal derivatives — (40 ) (1 ) (41 ) Total liabilities from commodity risk management activities — (412 ) (173 ) (585 ) Liabilities from interest rate contracts — (48 ) — (48 ) Liabilities from outstanding common stock warrants (18 ) — — (18 ) Total liabilities $ (18 ) $ (460 ) $ (173 ) $ (651 ) Fair Value as of December 31, 2014 (amounts in millions) Level 1 Level 2 Level 3 Total Assets: Assets from commodity risk management activities: Electricity derivatives $ — $ 88 $ 22 $ 110 Natural gas derivatives — 3 — 3 Emissions derivatives — 2 — 2 Total assets from commodity risk management activities $ — $ 93 $ 22 $ 115 Liabilities: Liabilities from commodity risk management activities: Electricity derivatives $ — $ (27 ) $ (26 ) $ (53 ) Natural gas derivatives — (100 ) — (100 ) Diesel derivatives — (6 ) — (6 ) Crude oil derivatives — (3 ) — (3 ) Coal derivatives — (1 ) — (1 ) Total liabilities from commodity risk management activities — (137 ) (26 ) (163 ) Liabilities from interest rate contracts — (44 ) — (44 ) Liabilities from outstanding common stock warrants (61 ) — — (61 ) Total liabilities $ (61 ) $ (181 ) $ (26 ) $ (268 ) Level 3 Valuation Methods. The electricity derivatives classified within Level 3 include financial swaps executed in illiquid trading locations or on long dated contracts, capacity contract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The coal derivatives classified within Level 3 include financial swaps executed in illiquid trading location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September 30, 2015 are as follows: Transaction Type Quantity Unit of Measure Net Fair Value Valuation Technique Significant Unobservable Input Significant Unobservable Inputs Range (dollars in millions) Electricity derivatives: Forward contracts—power (1) (5 ) Million MWh $ (40 ) Basis spread + liquid location Basis spread $7.00 - $9.00 FTRs 35 Million MWh $ (9 ) Historical congestion Forward price $0.00 - $2.00 Heat rate derivatives: — Million MWh $ 3 Option model Gas/power price correlation 70% - 100% 2 Million MMBtu $ (5 ) Option model Power price volatility 14% - 34% Natural gas derivatives (1) 39 Million MMBtu $ (14 ) Illiquid location fixed price Forward price $1.61 - $1.97 Coal derivatives (1) (50 ) Thousand Tons $ 3 Illiquid location fixed price Forward price $5.80 - $7.10 __________________________________________ (1) Represents forward financial and physical transactions at illiquid pricing locations. The following tables set forth a reconciliation of changes in the fair value of financial instruments classified as Level 3 in the fair value hierarchy: Three Months Ended September 30, 2015 (amounts in millions) Electricity Derivatives Natural Gas Derivatives Heat Rate Derivatives Coal Derivatives Total Balance at June 30, 2015 $ (54 ) $ (11 ) $ (7 ) $ 4 $ (68 ) Total gains (losses) included in earnings 2 (3 ) — — (1 ) Settlements (1) 3 — 5 (1 ) 7 Balance at September 30, 2015 $ (49 ) $ (14 ) $ (2 ) $ 3 $ (62 ) Unrealized gains (losses) relating to instruments held as of September 30, 2015 $ 2 $ (3 ) $ — $ — $ (1 ) Nine Months Ended September 30, 2015 (amounts in millions) Electricity Derivatives Natural Gas Derivatives Heat Rate Derivatives Coal Derivatives Total Balance at December 31, 2014 $ (4 ) $ — $ — $ — $ (4 ) Acquisitions (54 ) (14 ) (9 ) 5 (72 ) Total gains included in earnings 7 — — — 7 Settlements (1) 2 — 7 (2 ) 7 Balance at September 30, 2015 $ (49 ) $ (14 ) $ (2 ) $ 3 $ (62 ) Unrealized gains relating to instruments held as of September 30, 2015 $ 7 $ — $ — $ — $ 7 Three Months Ended September 30, 2014 (amounts in millions) Electricity Derivatives Natural Gas Derivatives Heat Rate Derivatives Coal Derivatives Total Balance at June 30, 2014 $ (14 ) $ — $ (1 ) $ — $ (15 ) Total gains (losses) included in earnings 3 (1 ) — — 2 Settlements (1) (2 ) — 1 — (1 ) Balance at September 30, 2014 $ (13 ) $ (1 ) $ — $ — $ (14 ) Unrealized gains (losses) relating to instruments held as of September 30, 2014 $ 3 $ (1 ) $ — $ — $ 2 Nine Months Ended September 30, 2014 (amounts in millions) Electricity Derivatives Natural Gas Derivatives Heat Rate Derivatives Coal Derivatives Total Balance at December 31, 2013 $ 11 $ — $ (1 ) $ — $ 10 Total losses included in earnings (19 ) (1 ) — — (20 ) Settlements (1) (5 ) — 1 — (4 ) Balance at September 30, 2014 $ (13 ) $ (1 ) $ — $ — $ (14 ) Unrealized losses relating to instruments held as of September 30, 2014 $ (19 ) $ (1 ) $ — $ — $ (20 ) __________________________________________ (1) For purposes of these tables, we define settlements as the beginning of period fair value of contracts that settled during the period. Gains and losses recognized for Level 3 recurring items are included in Revenues i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and nine months ended September 30, 2015 and 2014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We did not have any material nonfinancial assets or liabilities measured at fair value on a non-recurring basis during the three and nine months ended September 30, 2015 and 2014 , other than the provisional purchase price allocation discussed in Note 3—Acquisitions . Fair Value of Financial Instruments. The following table discloses the fair value of financial instruments recognized on our unaudited consolidated balance sheets. Unless otherwise noted, the fair value of debt as reflected in the table has been calculated based on the average of certain available broker quotes as of September 30, 2015 and December 31, 2014 , respectively. September 30, 2015 December 31, 2014 (amounts in millions) Carrying Amount Fair Value Carrying Amount Fair Value Dynegy Inc.: 6.75% Senior Notes, due 2019 (2)(6) $ (2,100 ) $ (2,116 ) $ (2,100 ) $ (2,132 ) Tranche B-2 Term Loan, due 2020 (1)(2) $ (779 ) $ (780 ) $ (785 ) $ (775 ) 7.375% Senior Notes, due 2022 (2)(6) $ (1,750 ) $ (1,768 ) $ (1,750 ) $ (1,777 ) 5.875% Senior Notes, due 2023 (2) $ (500 ) $ (469 ) $ (500 ) $ (475 ) 7.625% Senior Notes, due 2024 (2)(6) $ (1,250 ) $ (1,259 ) $ (1,250 ) $ (1,272 ) Inventory financing agreements (2) $ (127 ) $ (127 ) $ (23 ) $ (23 ) Equipment financing agreements (7) $ (63 ) $ (63 ) $ — $ — Interest rate derivatives (2) $ (48 ) $ (48 ) $ (44 ) $ (44 ) Commodity-based derivative contracts (3) $ (162 ) $ (162 ) $ (48 ) $ (48 ) Common stock warrants (4) $ (18 ) $ (18 ) $ (61 ) $ (61 ) Genco: 7.00% Senior Notes Series H, due 2018 (2)(5) $ (274 ) $ (275 ) $ (268 ) $ (264 ) 6.30% Senior Notes Series I, due 2020 (2)(5) $ (211 ) $ (209 ) $ (206 ) $ (208 ) 7.95% Senior Notes Series F, due 2032 (2)(5) $ (225 ) $ (235 ) $ (224 ) $ (241 ) __________________________________________ (1) Carrying amount includes an unamortized discount of $3 million as of September 30, 2015 and December 31, 2014 . Please read Note 13—Debt for further discussion. (2) The fair values of these financial instruments are classified as Level 2 within the fair value hierarchy levels. (3) Carrying amount of commodity-based derivative contracts excludes $98 million and $9 million of cash posted as collateral, as of September 30, 2015 and December 31, 2014 , respectively. (4) The fair value of the common stock warrants is classified as Level 1 within the fair value hierarchy levels. (5) Combined carrying amounts as of September 30, 2015 and December 31, 2014 include unamortized discounts of $115 million and $127 million , respectively. Please read Note 13—Debt for further discussion. (6) At December 31, 2014, these debt agreements were held by Dynegy Finance I and Dynegy Finance II. Upon the closing of the Acquisitions, the Dynegy Finance I and Dynegy Finance II notes were exchanged for an equal aggregate principal amount of notes with the same terms issued by Dynegy (the “Notes”). (7) Carrying amounts for the equipment financing agreement include unamortized discounts of $11 million as of September 30, 2015 . In addition, the fair value is classified as Level 3 within the fair value hierarchy levels.</t>
  </si>
  <si>
    <t>Accumulated Other Comprehensive Income</t>
  </si>
  <si>
    <t>Accumulated Other Comprehensive Income (Loss), Net of Tax [Abstract]</t>
  </si>
  <si>
    <t>Note 7—Accumulated Other Comprehensive Income Changes in accumulated other comprehensive income, net of tax, by component is as follows: Nine Months Ended September 30, (amounts in millions) 2015 2014 Beginning of period $ 20 $ 58 Other comprehensive loss before reclassifications: Actuarial gain (loss) and plan amendments (net of tax of $2 and zero, respectively) 7 (2 ) Amounts reclassified from accumulated other comprehensive income: Amortization of unrecognized prior service credit and actuarial gain (net of tax of zero and zero, respectively) (1) (3 ) (3 ) Net current period other comprehensive income (loss), net of tax 4 (5 ) End of period $ 24 $ 53 __________________________________________ (1) Amounts are associated with our defined benefit pension and other post-employment benefit plans and are included in the computation of net periodic pension cost (gain). Please read Note 16—Pension and Other Post-Employment Benefit Plans for further discussion.</t>
  </si>
  <si>
    <t>Inventory Disclosure [Abstract]</t>
  </si>
  <si>
    <t>Note 8—Inventory A summary of our inventories is as follows: (amounts in millions) September 30, 2015 December 31, 2014 Materials and supplies $ 177 $ 83 Coal (1) 270 119 Fuel oil (1) 17 3 Emissions allowances (2) 64 2 Other 3 1 Total $ 531 $ 208 __________________________________________ (1) At September 30, 2015 , approximately $36 million and $16 million of the coal and fuel oil inventory, respectively, are part of an inventory financing agreement. At December 31, 2014, there were no amounts that were part of an inventory financing agreement. Please read Note 13—Debt — Brayton Point Inventory Financing for further discussion. (2) At September 30, 2015 , a portion of this inventory was held as collateral by one of our counterparties as part of an inventory financing agreement. At December 31, 2014, there were no amounts that were part of an inventory financing agreement. Please read Note 13—Debt — Emissions Repurchase Agreements for further discussion.</t>
  </si>
  <si>
    <t>Property, Plant and Equipment [Abstract]</t>
  </si>
  <si>
    <t>Note 9—Property, Plant and Equipment A summary of our property, plant and equipment is as follows: (amounts in millions) September 30, 2015 December 31, 2014 Power generation $ 8,217 $ 3,174 Buildings and improvements 952 457 Office and other equipment 100 54 Property, plant and equipment 9,269 3,685 Accumulated depreciation (784 ) (430 ) Property, plant and equipment, net $ 8,485 $ 3,255 On November 5, 2015 , Dynegy announced that it expects to retire the final two units at its Wood River Power Station (“Wood River”) in mid-2016, subject to the approval of MISO. The decision to retire Wood River was the result of a strategic review performed in the third quarter, and was primarily attributable to its uneconomic operation stemming from a poorly designed wholesale capacity market that mixes out-of-state regulated generators, that receive rate based compensation from their home states to recover costs, with Central and Southern Illinois competitive generators that rely on the capacity market for fair compensation to recover costs. As a result of these factors, we performed an impairment analysis, which indicated that Wood River had a negative value. Therefore, we recorded an impairment charge of $74 million in Impairments and other charges in our unaudited consolidated statements of operations for the three and nine months ended September 30, 2015 to write off the entire carrying value. The fair value of Wood River was determined using a discounted cash flow model, assuming normal operations for the remainder of its estimated useful life. For the model, gross margin was based on publicly available forward market quotes, operations and maintenance expenses were based on current forecasts, and capital expenditures assumed the minimum of cash expenditures required to continue running the plant until its anticipated retirement. The valuation is classified as Level 3 within the fair value hierarchy levels.</t>
  </si>
  <si>
    <t>Joint Ownership of Generating Facilities</t>
  </si>
  <si>
    <t>Intangible Assets and Liabilities</t>
  </si>
  <si>
    <t>Intangible Assets, Net (Excluding Goodwill) [Abstract]</t>
  </si>
  <si>
    <t>Note 11—Intangible Assets and Liabilities The following table summarizes the components of our intangible assets and liabilities as of September 30, 2015 and December 31, 2014: September 30, 2015 December 31, 2014 (amounts in millions) Gross Carrying Amount Accumulated Amortization Net Carrying Amount Gross Carrying Amount Accumulated Amortization Net Carrying Amount Intangible Assets: Electricity contracts $ 260 $ (100 ) $ 160 $ 111 $ (46 ) $ 65 Coal contracts — — — — — — Gas transport contracts 46 (4 ) 42 — — — Total intangible assets $ 306 $ (104 ) $ 202 $ 111 $ (46 ) $ 65 Intangible Liabilities: Electricity contracts $ (30 ) $ 15 $ (15 ) $ (20 ) $ 14 $ (6 ) Coal contracts (134 ) 64 (70 ) (41 ) 22 (19 ) Coal transport contracts (104 ) 56 (48 ) (81 ) 32 (49 ) Gas transport contracts (64 ) 26 (38 ) (24 ) 17 (7 ) Total intangible liabilities $ (332 ) $ 161 $ (171 ) $ (166 ) $ 85 $ (81 ) Intangible assets and liabilities, net $ (26 ) $ 57 $ 31 $ (55 ) $ 39 $ (16 ) The following table presents our amortization expense (revenue) of intangible assets and liabilities for the three and nine months ended September 30, 2015 and 2014 : Three Months Ended September 30, Nine Months Ended September 30, (amounts in millions) 2015 2014 2015 2014 Electricity contracts, net (1) $ 21 $ 16 $ 53 $ 77 Coal contracts, net (2) (19 ) (3 ) (42 ) (11 ) Coal transport contracts, net (2) (9 ) (8 ) (24 ) (22 ) Gas transport contracts, net (2) (2 ) (2 ) (5 ) (6 ) Total $ (9 ) $ 3 $ (18 ) $ 38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 The following table summarizes the components of our contract based intangible assets and liabilities recorded in connection with the Acquisitions in April 2015: EquiPower Acquisition Duke Midwest Acquisition (amounts in millions/months) Gross Carrying Amount Weighted-Average Amortization Period Gross Carrying Amount Weighted-Average Amortization Period Intangible Assets: Electricity contracts $ 71 32 $ 80 38 Coal contracts — — — 9 Gas transport contracts 40 24 4 19 Total intangible assets $ 111 29 $ 84 37 Intangible Liabilities: Electricity contracts $ — — $ (10 ) 23 Coal contracts (10 ) 21 (83 ) 27 Coal transport contracts (23 ) 22 — — Gas contracts — 1 — — Gas transport contracts (40 ) 128 — — Total intangible liabilities $ (73 ) 81 $ (93 ) 27 Total intangible assets and liabilities, net $ 38 $ (9 ) Amortization expense (revenue), net related to intangible assets and liabilities recorded in connection with the Acquisitions for the next five years as of September 30, 2015 is as follows: 2015 — $8 million , 2016 — $26 million , 2017 — $19 million , 2018 — $1 million and 2019 — $(3) million .</t>
  </si>
  <si>
    <t>Asset Retirement Obligation</t>
  </si>
  <si>
    <t>Asset Retirement Obligation Disclosure [Abstract]</t>
  </si>
  <si>
    <t>Note 12—Asset Retirement Obligation We record the present value of our legal obligations to retire tangible, long-lived assets on our balance sheets as liabilities when the liability is incurred. A summary of changes in our asset retirement obligations is as follows: (amounts in millions) September 30, 2015 Balance, December 31, 2014 $ 224 Accretion expense 15 Liabilities settled in the current period (4 ) Acquisitions 105 Balance, September 30, 2015 $ 340</t>
  </si>
  <si>
    <t>Debt</t>
  </si>
  <si>
    <t>Debt Disclosure [Abstract]</t>
  </si>
  <si>
    <t>Note 13—Debt A summary of our long-term debt is as follows: (amounts in millions) September 30, 2015 December 31, 2014 Dynegy Inc.: 6.75% Senior Notes, due 2019 (1) $ 2,100 $ 2,100 Tranche B-2 Term Loan, due 2020 782 788 7.375% Senior Notes, due 2022 (1) 1,750 1,750 5.875% Senior Notes, due 2023 500 500 7.625% Senior Notes, due 2024 (1) 1,250 1,250 Revolving Facility — — Inventory Financing Agreements 127 23 Equipment Financing Agreements 74 — Genco: 7.00% Senior Notes Series H, due 2018 300 300 6.30% Senior Notes Series I, due 2020 250 250 7.95% Senior Notes Series F, due 2032 275 275 7,408 7,236 Unamortized discounts on debt, net (129 ) (130 ) 7,279 7,106 Less: Current maturities, including unamortized discounts, net 71 31 Total Long-term debt $ 7,208 $ 7,075 __________________________________________ (1) At December 31, 2014, these debt agreements were held by Dynegy Finance I and Dynegy Finance II. Upon the closing of the Acquisitions, the Dynegy Finance I and Dynegy Finance II notes were exchanged for an equal aggregate principal amount of notes with the same terms issued by Dynegy (the “Notes”). Debt Issuance On October 27, 2014, Dynegy Finance II, Inc. (the “EquiPower Escrow Issuer”), a wholly-owned subsidiary of Dynegy, issued $3.06 billion in aggregate principal amount of senior notes, the proceeds of which were placed into escrow until the closing of the EquiPower Acquisition. On the EquiPower Closing Date, the proceeds from the issuance were released from escrow and used to pay a portion of the EquiPower Acquisition consideration and to pay fees and expenses. On the EquiPower Closing Date, Dynegy, as successor in interest to the EquiPower Escrow Issuer, executed supplemental indentures evidencing its accession to the 6.75 percent senior notes due 2019 (the “2019 Finance II Notes”), the 7.375 percent senior notes due 2022 (the “2022 Finance II Notes”), and the 7.625 percent senior notes due 2024 (the “2024 Finance II Notes” and, together with the 2019 Finance II Notes and the 2022 Finance II Notes, the “Finance II Notes”). Further, on October 27, 2014, Dynegy Finance I, Inc. (the “Duke Escrow Issuer”), a wholly-owned subsidiary of Dynegy, issued $2.04 billion in aggregate principal amount of senior notes, the proceeds of which were placed into escrow until the closing of the Duke Midwest Acquisition. On the Duke Midwest Closing Date, the proceeds from the issuance were released from escrow and used to pay a portion of the Duke Midwest Acquisition consideration and to pay fees and expenses. On the Duke Midwest Closing Date, Dynegy, as successor in interest to the Duke Escrow Issuer, executed supplemental indentures evidencing its accession to the 6.75 percent senior notes due 2019 (the “2019 Finance I Notes”), the 7.375 percent senior notes due 2022 (the “2022 Finance I Notes”), and the 7.625 percent senior notes due 2024 (the “2024 Finance I Notes” and, together with the 2019 Finance I Notes and the 2022 Finance I Notes, the “Finance I Notes”). Concurrently with Dynegy’s accession to the Finance I Notes, as successor in interest to the Duke Escrow Issuer, each series of Finance I Notes was automatically exchanged for an equal aggregate principal amount of Finance II Notes with the same terms, as applicable, issued by Dynegy. The additional Finance II Notes issued pursuant to such automatic exchanges were treated as a single class for all purposes and are fully fungible with the Finance II Notes with the same terms previously issued under the Finance II indentures. On the EquiPower Closing Date, generally, each of Dynegy’s current wholly-owned domestic subsidiaries that is a borrower or guarantor under Dynegy’s existing credit facilities (the “Dynegy Guarantors”), and the entities acquired in the EquiPower Acquisition (the “EquiPower Guarantors”) executed supplemental indentures evidencing their accession to the Finance II Notes as guarantors. Similarly, on the Duke Midwest Closing Date, each of Dynegy’s current wholly-owned domestic subsidiaries that is a borrower or guarantor under Dynegy’s existing credit facilities and the entities acquired in the Duke Midwest Acquisition (the “Duke Guarantors” and, together with the Dynegy Guarantors and the EquiPower Guarantors, the “Guarantors”) executed supplemental indentures evidencing their accession to the Finance I Notes and the Finance II Notes as guarantors. On the EquiPower Closing Date, the Dynegy Guarantors and the EquiPower Guarantors executed a joinder to the registration rights agreement, dated October 27, 2014, among the EquiPower Escrow Issuer, the Duke Escrow Issuer, and Morgan Stanley &amp; Co. LLC, Barclays Capital Inc., Credit Suisse Securities (USA) LLC, RBC Capital Markets, LLC and UBS Securities LLC as representatives of the initial purchasers identified therein (the “Registration Rights Agreement”). Additionally, on the Duke Midwest Closing Date, the Duke Guarantors executed a joinder to the Registration Rights Agreement. As required by the Registration Rights Agreement, on July 17, 2015 Dynegy commenced registered exchange offers for the Notes, which closed on August 17, 2015. The terms of the exchange notes are identical in all material respects to the terms of the Notes, except that the exchange notes have been registered under the Securities Act. We received no proceeds from these exchange offers. Credit Agreement As of September 30, 2015 , we had a $2.225 billion credit agreement that consisted of (i) an $800 million seven -year senior secured term loan B facility (the “Tranche B-2 Term Loan”) and (ii) a $1.425 billion five -year senior secured revolving credit facility (the “Revolving Facility,” and collectively with the Tranche B-2 Term Loan, the “Credit Agreement”). Dynegy and its Subsidiary Guarantors (as defined in the Credit Agreement) also entered into an indenture pursuant to which Dynegy issued $500 million in aggregate principal amount of unsecured senior notes (the “Senior Notes”) at par. Following the closings of the Acquisitions in April 2015, the acquired entities were added as additional subsidiary guarantors. At September 30, 2015 , there were no amounts drawn on the Revolving Facility; however, we had outstanding letters of credit of approximately $430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were in compliance at September 30, 2015 . Credit Agreement Amendments. On the EquiPower Closing Date, Dynegy entered into a First Amendment to the Credit Agreement (the “First Amendment”) among Dynegy, certain subsidiaries of Dynegy, the lenders party thereto, Credit Suisse AG, Cayman Islands Branch (“Credit Suisse”), as administrative agent, and the other parties thereto. The First Amendment provides for a new $350 million five -year senior secured incremental tranche of revolving commitments (the “Incremental Tranche A Revolving Loan Commitments”), which have terms substantially the same as the terms of the outstanding tranche of revolving loans under the Credit Agreement and will mature on April 1, 2020. Amounts available under the Incremental Tranche A Revolving Loan Commitments are available on a revolving basis, and such amounts that are repaid or prepaid may be re-borrowed. The loans issued pursuant to the Incremental Tranche A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 Further on the Duke Midwest Closing Date, Dynegy entered into a Second Amendment to the Credit Agreement (the “Second Amendment”) among the Company, certain subsidiaries of Dynegy, the lenders party thereto, Credit Suisse, as administrative agent, and the other parties thereto. The Second Amendment provides for a new $600 million five -year senior secured incremental tranche of revolving commitments (the “Incremental Tranche B Revolving Loan Commitments”), which have terms substantially the same as the terms of the outstanding tranche of revolving loans under the Credit Agreement and will mature on April 2, 2020. Amounts available under the Incremental Tranche B Revolving Loan Commitments are available on a revolving basis, and such amounts that are repaid or prepaid may be re-borrowed. The loans issued pursuant to the Incremental Tranche B Revolving Loan Commitments bear interest, initially, at either (i) 2.75 percent per annum plus LIBOR with respect to any LIBOR Loan or (ii) 1.75 percent per annum plus the Base Rate with respect to any Base Rate Loan, with steps down based on a Senior Secured Leverage Ratio (as such terms are defined in the Credit Agreement). Subsequent to the First Amendment and Second Amendment, we have three tranches of revolvers: (i) $475 million tranche which will mature on April 23, 2018, (ii) $350 million tranche which will mature April 1, 2020 and (iii) $600 million tranche which will mature on April 2, 2020. Genco Senior Notes On December 2, 2013, in connection with the acquisition of New Ameren Energy Resources, LLC (“AER”), Genco’s approximately $825 million in aggregate principal amount of unsecured senior notes (the “Genco Senior Notes”) remained outstanding as an obligation of Genco, a subsidiary of IPH. 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 Genco’s debt incurrence-related ratio restrictions under the indenture may be disregarded if both Moody’s and S&amp;P reaffirm the ratings in place at the time of the debt incurrence after considering the additional indebtedness. Based on September 30, 2015 calculations, Genco’s interest coverage ratios are less than the minimum ratios required for Genco to pay dividends and borrow additional funds from external, third-party sources.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on the line of credit in excess of the $15 million line of credit are cash collateralized. This Inventory Financing Agreement terminates, and our obligation becomes due and payable, on May 31, 2017, and is secured by a guaranty from Dynegy. As of September 30, 2015 , our line of credit balance was $23 million , of which approximately $8 million was collateralized by cash and included in Prepayments and other current assets on our unaudited consolidated balance sheets. As the materials are purchased and delivered to our facilities, our debt obligation and line of credit increase based on the then market rate of the materials, transportation cost, and other expenses. The debt obligation increases for 85 percent of the total price of the coal and 90 percent for the total price of fuel oil. The line of credit increases for the remaining 15 percent and 10 percent for coal and oil, respectively. Upon consuming the materials, we repay the debt obligation and line of credit at the then market price, as defined within the Inventory Financing Agreement, for the amount of the materials consumed on a weekly basis. The line of credit bears interest at an annual interest rate of the 3 -month LIBOR plus 8 percent . An availability fee is calculated on a per annum rate of 0.75 percent . As of September 30, 2015 , the line of credit bears interest at 8.28 percent . Emissions Repurchase Agreements. On August 14, 2015, we entered into a repurchase transaction with a third party in which we sold approximately $58 million of Regional Greenhouse Gas Initiative (“RGGI”) inventory and received cash. We are obligated to repurchase a portion of the inventory in February 2017 and the remaining inventory in February 2018 at a specified price with an annualized carry cost of approximately 3.56 percent . On August 20, 2015, we entered into an additional repurchase transaction with a third party in which we sold $20 million of RGGI inventory and received cash. We are obligated to repurchase the additional RGGI inventory in February 2017 at a specified price with an annualized carry cost of approximately 3.31 percent . In 2013, we entered into two repurchase transactions in which we sold $6 million in California Carbon Allowance (“CCA”) credits and $11 million of RGGI inventory and received cash. In the first quarter 2014, we entered into an additional repurchase agreement with a third party in which we sold $12 million of RGGI inventory and received cash. In October 2014, we repurchased all $6 million of the previously sold CCA credits and in February 2015, we repurchased all $23 million of the previously sold RGGI inventory.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and the future payments will be classified as financing activities in our consolidated statements of cash flows. As of September 30, 2015 , there was $74 million outstanding under these agreements. The related assets were recorded at the net present value of the payments of $63 million . The $11 million discount will be amortized as interest expense over the life of the payments. Letter of Credit Facilities On January 29, 2014, Illinois Power Marketing Company (“IPM”) entered into a fully cash collateralized Letter of Credit and Reimbursement Agreement with an issuing bank, as amended on May 16, 2014 (“LC Agreement”), pursuant to which the issuing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the issuing bank an amount of cash sufficient to cover the face value of such requested letter of credit plus an additional percentage thereon. As of September 30, 2015 , IPM had approximately $7 million deposited with the issuing bank and approximately $7 million in letters of credit outstanding. On September 18, 2014, Dynegy entered into a Letter of Credit Reimbursement Agreement with an issuing bank, and its affiliate (the “Lender”), for a letter of credit in an amount not to exceed $55 million . The facility expires in May 2016. At September 30, 2015 , there was $55 million outstanding under this letter of credit. On March 27, 2015, IPM entered into a letter of credit facility with the Lender for up to $25 million . The facility, which is collateralized by receivables, has a two -year tenor and may be extended if agreed to by both parties for one additional year. Interest on the facility is LIBOR plus 500 basis points on issued letters of credit. At September 30, 2015 , there was $20 million outstanding under this letter of credit facility. Interest Rate Swaps Subsequent to executing the Credit Agreement and issuing the Senior Notes, we amended our interest rate swaps to more closely match the terms of our Tranche B-2 Term Loan. The swaps have an aggregate notional value of approximately $779 million at an average fixed rate of 3.19 percent with a floor of one percent and expire during the second quarter 2020. In lieu of paying the breakage fees related to terminating the old swaps and issuing the new swaps, the costs were incorporated into the terms of the new swaps. As a result, any cash flows related to the settlement of the new swaps are reflected as a financing activity in our unaudited consolidated statement of cash flows.</t>
  </si>
  <si>
    <t>Commitments and Contingencies</t>
  </si>
  <si>
    <t>Commitments and Contingencies Disclosure [Abstract]</t>
  </si>
  <si>
    <t>Note 14—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Stockholder Litigation Relating to the 2011 Prepetition Restructuring . In connection with the prepetition restructuring and corporate reorganization of the Dynegy Holdings, LLC debtor entities and their non-debtor affiliates in 2011 (the “2011 Prepetition Restructuring”), and specifically the transfer of Dynegy Midwest Generation, LLC (“DMG”), a putative class action stockholder lawsuit captioned Charles Silsby v. Carl C. Icahn, et al ., Case No. 12CIV2307 (the “Securities Litigation”), was filed in the U.S. District Court for the Southern District of New York. The lawsuit challenged certain disclosures made in connection with the transfer of DMG. As a result of the filing of the voluntary petition for bankruptcy by Dynegy Inc., this lawsuit was stayed as against Dynegy Inc. and, as a result of the confirmation of the Joint Chapter 11 Plan (the “Plan”), the claims against Dynegy Inc. in the Securities Litigation are permanently enjoined. 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could only proceed against the non-debtor defendants with respect to members of the putative class who individually opted out of the Non-Debtor Releases. The lead plaintiff filed a notice of appeal on October 10, 2012. On June 4, 2013, the District Court dismissed the appeal. On October 31, 2014, the Second Circuit affirmed the District Court’s dismissal based upon the lead plaintiff’s lack of standing. The lead plaintiff did not appeal to the U.S. Supreme Court. Additionally, on July 19, 2013, the defendants filed a substantive motion to dismiss the plaintiff’s remaining claims by any opt-out plaintiffs against the non-debtor defendants. On April 30, 2014, the District Court granted the defendants’ motion and dismissed the action. On June 25, 2015, the Second Circuit Court affirmed the District Court’s dismissal and plaintiffs did not appeal to the U.S. Supreme Court. Gas Index Pricing Litigation.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The remaining cases are consolidated in a multi-district litigation proceeding pending in the United States District Court for Nevada. In October 2015, the court issued a scheduling order including various discovery and pleading deadlines through 2016. At this time we cannot reasonably estimate a potential loss. Illinova Generating Company Arbitration. In May 2007, our subsidiary Illinova Generating Company (“IGC”) received an adverse award in an arbitration brought by Ponderosa Pine Energy, LLC (“PPE”). The award required IGC to pay PPE $17 million ,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17 million plus interest. In September 2010, the Dallas District Court ordered PPE to deposit the $17 million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On May 23, 2014, the Texas Supreme Court reversed the Dallas Court of Appeals and reinstated the trial court’s judgment vacating the arbitration award. The Texas Supreme Court denied rehearing on August 22, 2014. On November 20, 2014, PPE initiated a new arbitration against IGC and its co-respondents, but the Dallas District Court enjoined the arbitration from proceeding against IGC while any dispute over the escrow account remains pending. On December 16, 2014, the Dallas District Court entered a judgment requiring a full distribution of the escrow account to IGC and an additional $2.5 million in interest. PPE paid the $17 million principal to IGC from the escrow account, but appealed the $17 million and $2.5 million interest judgment in March 2015, which remains pending.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Dynegy complied fully with the terms of the MISO Tariff in connection with the 2015-2016 PRA, disputes the allegations and will defend its actions vigorously. Dynegy filed its Answer to these complaints.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proposals made by complainants. The technical conference did not address the ongoing Office of Enforcement investigation. Dam Safety Assessment Reports. In response to the failure at the Tennessee Valley Authority’s Kingston plant, the EPA initiated a nationwide investigation of the structural integrity of coal combustion residual (“CCR”) surface impoundments.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sset retirement obligation (“ARO”). We performed further studies needed to support closure of the west CCR surface impoundment, submitted those studies to the Illinois EPA in August 2014 and await Illinois EPA action. In response to the Baldwin report, we notified the EPA in April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ongoing evaluation at Baldwin of groundwater corrective actions. In the first quarter 2015, we submitted to the EPA engineering design information concerning repairs of the affected south berm at the Baldwin CCR surface impoundment and a deformation analysis of the Baldwin CCR surface impoundment’s north berm. The nature and scope of repairs that ultimately may be needed at the Baldwin CCR surface impoundment to address the EPA’s dam safety assessment is dependent, in part, on the Illinois EPA’s response to our groundwater corrective action evaluation recommendations and our assessment of the federal EPA’s CCR rule. Please read “Vermilion and Baldwin Groundwater” below for further discussion. At this time, if the Illinois EPA approves our proposed approach to address groundwater at Baldwin and the EPA concurs, we estimate the cost to repair the affected berm at the Baldwin CCR surface impoundment would be approximately $3 million . If such approach is not approved by the Illinois EPA we are unable, at this time, to estimate a reasonably possible cost, or range of costs, of repairs at the Baldwin CCR surface impoundment. New Source Review and Clean Air Litigation.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PH Segment CAA Section 114 Information Requests. Commencing in 2005, the IPH facilities received a series of information requests from the EPA pursuant to Section 114(a) of the CAA. The requests sought detailed operating and maintenance history data with respect to the Coffeen, Newton, Edwards, Duck Creek and Joppa facilities.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ewton facility NOV. Wood River CAA Section 114 Information Request. In May 2014, we received an information request from the EPA concerning our Coal segment’s Wood River facility’s compliance with the Illinois State Implementation Plan (“SIP”) and associated permits. We responded to the EPA’s request and believe that there are no issues with Wood River’s compliance, but we are unable to predict the EPA’s response, if any. CAA Notices of Violation. In December 2014, the EPA issued a NOV alleging violation of opacity standards at the Zimmer facility, which we co-own and operate for the owners. The EPA previously had issued NOVs to Zimmer in 2008 and 2010 alleging violations of the CAA, the Ohio SIP and the station’s air permits involving standards applicable to opacity, SO2, sulfuric acid mist and heat input. The NOVs remain unresolved. In December 2014, the EPA also issued NOVs alleging violations of opacity standards at the co-owned Stuart and Killen facilities, which are operated by The Dayton Power and Light Company. At this time we are unable to make a reasonable estimate of the possible costs, or range of costs, that might be incurred to resolve the NOV matters at the Zimmer, Stuart and Killen facilities. Edwards CAA Litigation. In April 2013, environmental groups filed a CAA citizen suit in the U.S. District Court for the Central District of Illinois alleging violations of opacity and particulate matter limits at our IPH segment’s Edwards facility. The District Court has scheduled the trial date for July 2016. IPH disputes the allegations and will defend the case vigorously. At this time we are unable to make a reasonable estimate of the possible costs, or range of costs, that might be incurred to resolve this matter. Ultimate resolution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PDES Permit Appeal. In January 2013, the Ohio EPA issued a final National Pollutant Discharge Elimination System (“NPDES”) renewal permit for the co-owned Stuart facility. The operator of Stuart, The Dayton Power and Light Company, appealed various aspects of the final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Vermilion and Baldwin Groundwater . In response to requests by the Illinois EPA, we have implemented hydrogeologic investigations for the CCR surface impoundment at our Baldwin facility and for two CCR surface impoundments at our Vermilion facility. Groundwater monitoring results indicate that the CCR surface impoundment at Baldwin impacts onsite groundwater. Also, at the request of the Illinois EPA, in late 2011 we initiated an investigation at Baldwin to determine if the facility’s CCR surface impoundment impacts offsite groundwater. Results of the offsite groundwater quality investigation at Baldwin, as submitted to the Illinois EPA on April 24, 2012, indicate two localized areas where Class I groundwater standards were exceeded. The cause of the exceedances is uncertain. If offsite groundwater impac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r range of costs, of corrective action that ultimately may be required at Baldwin. In April 2012, we submitted to the Illinois EPA proposed corrective action plans for two of the CCR surface impoundments at the Vermilion facility (i.e., the old east CCR surface impoundment and the north CCR surface impoundment). The proposed corrective action plans reflect the results of a hydrogeologic investigation, which indicate that the facility’s old east and north CCR surface impoundments impact groundwater quality onsite and that such groundwater migrates offsite to the north of the property and to the adjacent Middle Fork of the Vermilion River. The proposed corrective action plans include groundwater monitoring and recommend closure of both CCR surface impoundments, including installation of a geosynthetic cover. In addition, we submitted an application to the Illinois EPA to establish a groundwater management zone while impacts from the facility are mitigated. In March 2014, we submitted a revised corrective action plan for the old east CCR surface impoundment at Vermilion. We await Illinois EPA action on our proposed corrective action plans. Our estimated cost of the recommended closure alternative for both the Vermilion old east and north CCR surface impoundments, including post-closure care, is approximately $10 million . The Vermilion facility also has a third CCR surface impoundment, the new east CCR surface impoundment that is lined and is not known to impact groundwater. Although not part of the proposed corrective action plans, if we decide to close the new east CCR surface impoundment by removing its CCR contents concurrent with the recommended closure alternative for the old east and north CCR surface impoundments, the associated estimated closure cost would add an additional $2 million to the above estimate. 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in 2013 we performed a geotechnical study at Vermilion and began a 12 -month geotechnical/hydraulic/hydrogeologic study needed to analyze corrective action alternatives at Baldwin. The geotechnical study at Vermilion confirmed that the cap closure option proposed in our corrective action plans for the north and old east CCR surface impoundments is technically feasible. In September 2014, the Illinois EPA requested additional analyses concerning the closure plans for the Vermilion old east and north CCR surface impoundments. In June 2015, we advised the Illinois EPA that the additional analyses would be performed after receipt of a riverbank stabilization permit from the U.S. Army Corps of Engineers. In June 2014, we submitted the results of our evaluation at Baldwin to the Illinois EPA. Based on the results of that evaluation, we recommended to the Illinois EPA that the closure process for the Baldwin out-of-service east CCR surface impoundment begin and that a geotechnical investigation of the existing soil cap on the Baldwin out-of-service old east CCR surface impoundment be undertaken. In October 2014, we submitted a supplemental groundwater modeling report to the Illinois EPA that indicates no known offsite water supply wells will be impacted under the various Baldwin CCR surface impoundment closure scenarios modeled. We await Illinois EPA action on our proposed corrective action plans and recommendations and continue to evaluate the impact of the federal EPA’s CCR rule. At this time we cannot reasonably estimate the costs of resolving these groundwater issues, but resolution of these matters may cause us to incur significant costs that could have a material adverse effect on our financial condition, results of operations and cash flows. IPH Segment Groundwater. Hydrogeologic investigations of the CCR surface impoundments have been performed at the IPH segment facilities. Groundwater monitoring results indicate that the CCR surface impoundments at each of the IPH segment facilities potentially impact onsite groundwater. In 2012, the Illinois EPA issued violation notices with respect to groundwater conditions at the Newton and Coffeen facilities’ CCR surface impoundments. In February 2013, the Illinois EPA provided written notice that it may pursue legal action with respect to each of these matters through referral to the Illinois Office of the Attorney General. In addition,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In September 2015, we submitted an assessment monitoring report to the Illinois EPA concerning the Duck Creek facility’s active CCR landfill. The report concluded that there is no apparent release through the composite liner system of the landfill and that the previously reported groundwater quality standard exceedances appear to have resulted from stormwater discharges. We regraded the stormwater drainage system in January 2015 to prevent such discharges. The report also proposes establishment of a groundwater management zone. In April 2013, Ameren Energy Resources Company filed a proposed site-specific rulemaking with the Illinois Pollution Control Board (“IPCB”) which, if approved, would provide for the systematic and eventual closure of our CCR surface impoundments that impact groundwater in exceedance of applicable groundwater standards. In October 2013, the Illinois EPA filed a proposed rulemaking with the IPCB that would establish processes governing monitoring, corrective action and closure of CCR surface impoundments at all power generating facilities in Illinois. The Illinois EPA’s proposed rulemaking has been stayed since May 2015 to consider the implications of the federal EPA’s CCR rule. The site-specific rulemaking proposal has also been stayed. At this time, we cannot reasonably estimate the costs or range of costs of resolving the IPH groundwater matters, but resolution of these matters may cause IPH to incur significant costs that could have a material adverse effect on its financial condition, results of operations and cash flows. Other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iquefied petroleum gas vessel charters. The following describes the more significant commitments outstanding at September 30, 2015 . Contractual Service Agreements. Contractual service agreements represent obligations with respect to long-term plant maintenance agreements. Recently we have undertaken several measures to restructure our existing maintenance agreements as well as negotiate new long-term maintenance service agreements with proven turbine service providers. The term of these agreements will be determined by the maintenance cycles of the respective facility. We currently estimate these agreements will be in effect for a period of 15 or more years. Either party can terminate the agreements based on certain events as specified in the contracts. As of September 30, 2015 , our minimum obligation with respect to these agreements is limited to the termination payments, which are approximately $357 million and $432 million in the event all contracts are terminated by us or the counterparty, respectively. Coal Commitments. During the nine months ended September 30, 2015 , we entered into or assumed through our Acquisitions new long term contracts to purchase coal for our generation facilities with aggregate minimum commitments of $414 million . To the extent forecasted volumes have not been priced but are subject to a price collar structure, the obligations have been calculated using the minimum purchase price of the collar. Coal Transportation. During the nine months ended September 30, 2015 , we executed or assumed through our Acquisitions new long term coal transportation contracts for our generation facilities with aggregate minimum commitments of $388 million . Gas Transportation. During the nine months ended September 30, 2015 , we assumed through our Acquisitions firm capacity payment obligations related to transportation of natural gas. Such arrangements are routinely used in the physical movement and storage of energy. The total of such obligations was $141 million . Charter Agreements. We are party to two charter agreements related to very large gas carriers (“VLGCs”) previously utilized in our former global liquids business. The primary term of one charter expired at the end of September 2013 but has been extended annually, through September 2016, at the option of the counterparty. The primary term of the second charter was through September 2014 but has been extended through September 2016 at the option of the counterparty. The first charter will terminate at the end of September 2016, and the second charter has an optional one -year extension remaining. Both of these VLGCs have been sub-chartered to a wholly-owned subsidiary of Transammonia Inc. on terms that are identical to the terms of the original charter agreements. The aggregate minimum base commitments of the charter party agreements are approximately $4 million and $11 million for the years ended December 31, 2015 and 2016, respectively. To date, the subsidiary of Transammonia Inc. has complied with the terms of the sub-charter agreement and has not exercised the remaining optional extension.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LS Power Indemnities. In connection with the 2009 transaction with LS Power, we agreed to indemnify LS Power against claims regarding any breaches in our representations and warranties and certain other potential liabilities. Even though Dynegy was discharged from any claims pursuant to the order confirming the Plan, Dynegy Power Generation Inc., Dynegy Power, LLC (“DPC”), DMG and Dynegy Power Marketing, LLC remain jointly and severally liable for any indemnification claims. Although certain of the indemnification obligations are indefinite, some are no longer in effect under the relevant transaction agreements or have exceeded the applicable statute of limitations. In addition, some of these indemnification obligations are subject to individual thresholds and/or maximum aggregate limits depending on the terms of the transaction agreement. We have accrued no amounts with respect to the indemnifications as of September 30, 2015 because none were probable of occurring, nor could they be reasonably estimated. EquiPower Acquisition. In connection with the ECP Purchase Agreements, the ECP Purchasers agreed to indemnify the ECP Sellers against claims regarding breaches in the covenants and representations and warranties of the ECP Purchasers and certain other potential liabilities. The indemnification obligations of the ECP Purchasers survive for one year for most covenants and representations and warranties of the ECP Purchasers, two years for fundamental representations, and indefinitely for certain other matters. The ECP Sellers shall, in the aggregate, not be entitled to indemnification in excess of $276 million . We have accrued no amounts with respect to this indemnification as of September 30, 2015 . Please read Note 3—Acquisitions for further discussion. Duke Midwest Acquisition. In connection with the Duke Midwest Purchase Agreement, Dynegy Resource I, LLC (“DRI”) agreed to indemnify Duke Energy against claims regarding breaches in the covenants and representations and warranties of DRI and certain other potential liabilities. The indemnification obligations of DRI survive for one year for most covenants and representations and warranties of DRI, three years for fundamental representations, 30 days after the applicable statute of limitations for certain tax matters, and indefinitely for certain other matters. We have accrued no amounts with respect to this indemnification as of September 30, 2015 . Dynegy has guaranteed, up to a maximum liability of $2.80 billion , the obligations of DRI under the Duke Midwest Purchase Agreement and related TSA. Please read Note 3—Acquisitions for further discussion. Limited Guaranty. In connection with the acquisition of AER, Dynegy has provided a Limited Guaranty of certain obligations of IPH up to $25 million . Concurrently with the execution of the AER transaction agreement, Dynegy entered into the Limited Guaranty, capped at $25 million in favor of Ameren Corporation (“Ameren”), for a period of two years after the closing (subject to certain exceptions) with respect to IPH’s indemnification obligations and certain reimbursement obligations under the AER transaction agreement. We have accrued no amounts with respect to the guaranty as of September 30, 2015 because none were probable of occurring, nor could they be reasonably estimated.</t>
  </si>
  <si>
    <t>Income Taxes</t>
  </si>
  <si>
    <t>Income Tax Disclosure [Abstract]</t>
  </si>
  <si>
    <t>Note 15—Income Taxes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As of September 30, 2015 , we continued to maintain a valuation allowance against our net deferred tax assets in each jurisdiction as they arise as there was not sufficient evidence to overcome our historical cumulative losses to conclude that it is more-likely-than-not our net deferred tax assets can be realized in the future. For the three month period ending September 30, 2015 , we have adjusted the fair value of the deferred tax liability acquired from EquiPower by $24 million resulting in the reduction of the previously recognized tax benefit for the release of the valuation allowance by $21 million . In addition we recorded a tax expense of $7 million for discreet items, including a state law change in Connecticut and the application of our effective state tax rates for jurisdictions for which we do not record a valuation allowance. For the nine month period ending September 30, 2015 , we have a tax benefit of $459 million for the release of our valuation allowance as a result of increased net deferred tax liabilities related to the EquiPower Acquisition. In addition we recorded a tax benefit of $14 million for discreet items, including a state law change in Connecticut and the application of our effective state tax rates for jurisdictions for which we do not record a valuation allowance. Please read Note 3—Acquisitions for further discussion of the release of the valuation allowance.</t>
  </si>
  <si>
    <t>Pension and Other Post-Employment Benefit Plans</t>
  </si>
  <si>
    <t>Compensation and Retirement Disclosure [Abstract]</t>
  </si>
  <si>
    <t>Note 16—Pension and Other Post-Employment Benefit Plans We sponsor and administer defined benefit plans and defined contribution plans for the benefit of our employees and also provide other post-employment benefits to retirees who meet age and service requirements, which are more fully described in Note 17—Employee Compensation, Savings, Pension and Other Post-Employment Benefit Plans in our Form 10-K. Upon the close of the Duke Midwest Acquisition on April 2, 2015, we assumed certain benefit plan obligations and the associated plan assets were transferred to us. As a result, we increased our net liability by approximately $13 million . These benefit plan obligations and related plan assets were merged into our pension and other post-employment benefit plans. The Duke employees began participating in our plans upon acquisition, which as a result triggered a re-measurement of our plans. As a result of the re-measurements, we recorded a loss through other comprehensive income and increased our net liability by approximately $5 million during the second quarter of 2015. In August 2015, we finalized certain new collective bargaining agreements that resulted in amendments to certain pension and other post-employment benefit plans. As a result of these amendments, we remeasured our benefit obligations and the funded status of the affected plans using inputs as of July 31, 2015. We recorded a gain through other comprehensive income and decreased our net liability by approximately $15 million during the third quarter of 2015. No benefit plan obligations associated with the EquiPower employees were assumed upon the EquiPower Acquisition on April 1, 2015. The EquiPower employees will become eligible to participate in our plans effective January 1, 2016. Components of Net Periodic Benefit Cost. The components of net periodic benefit cost (gain) were as follows: Pension Benefits Other Benefits Three Months Ended September 30, (amounts in millions) 2015 2014 2015 2014 Service cost benefits earned during period $ 4 $ 3 $ 1 $ — Interest cost on projected benefit obligation 4 4 1 1 Expected return on plan assets (6 ) (5 ) (1 ) (1 ) Amortization of prior service credit — — (1 ) (1 ) Net periodic benefit cost (gain) $ 2 $ 2 $ — $ (1 ) Pension Benefits Other Benefits Nine Months Ended September 30, (amounts in millions) 2015 2014 2015 2014 Service cost benefits earned during period $ 11 $ 9 $ 1 $ — Interest cost on projected benefit obligation 13 13 3 3 Expected return on plan assets (17 ) (16 ) (3 ) (3 ) Amortization of prior service credit (1 ) (1 ) (2 ) (2 ) Net periodic benefit cost (gain) $ 6 $ 5 $ (1 ) $ (2 )</t>
  </si>
  <si>
    <t>Capital Stock</t>
  </si>
  <si>
    <t>Equity [Abstract]</t>
  </si>
  <si>
    <t>Note 17—Capital Stock Share Repurchase Program On August 3, 2015, our Board of Directors authorized a share repurchase program for up to $250 million initiated in the third quarter of 2015, with targeted completion in 2016. The shares have been and will continue to be purchased in the open market or privately negotiated transactions from time to time at management’s discretion at prevailing market prices. As of September 30, 2015, we had repurchased 4,996,299 shares at an aggregate cost of $127 million . From October 1 to October 13, 2015, we repurchased an additional 2,629,056 shares at an aggregate cost of $60 million . Dividends We pay quarterly dividends on our Mandatory Convertible Preferred Stock on February 1, May 1, August 1, and November 1 of each year, if declared by our Board of Directors. For the period from January 1, 2015 to September 30, 2015, we paid an aggregate of $17 million in dividends. We paid no dividends during 2014. On October 2, 2015, our Board of Directors declared a dividend on our Mandatory Convertible Preferred Stock of $1.34 per share, or approximately $5 million in the aggregate. The dividend is for the dividend period beginning on August 1, 2015 and ending on October 31, 2015. Such dividends were paid on November 2, 2015 to stockholders of record as of October 15, 2015.</t>
  </si>
  <si>
    <t>Earnings (Loss) Per Share</t>
  </si>
  <si>
    <t>Earnings Per Share [Abstract]</t>
  </si>
  <si>
    <t>Note 18—Earnings (Loss) Per Share The reconciliation of basic earnings (loss) per share to diluted earnings (loss) per share from continuing operations attributable to our common stockholders during the three and nine months ended September 30, 2015 and 2014 is shown in the following table. Please read Note 16—Capital Stock in our Form 10-K for further discussion. Three Months Ended September 30, Nine Months Ended September 30, (in millions, except per share amounts) 2015 2014 2015 2014 Income (loss) from continuing operations $ (24 ) $ (5 ) $ 181 $ (164 ) Less: Net income (loss) attributable to noncontrolling interest — — (3 ) 5 Income (loss) from continuing operations attributable to Dynegy Inc. (24 ) (5 ) 184 (169 ) Less: Dividends on preferred stock 5 — 16 — Income (loss) from continuing operations attributable to Dynegy Inc. common stockholders for basic earnings (loss) per share (29 ) (5 ) 168 (169 ) Add: Dividends on preferred stock 5 — 16 — Adjusted income (loss) from continuing operations attributable to Dynegy Inc. common stockholders for diluted earnings (loss) per share $ (24 ) $ (5 ) $ 184 $ (169 ) Basic weighted-average shares 126 100 126 100 Effect of dilutive securities (1) — — 14 — Diluted weighted-average shares 126 100 140 100 Earnings (loss) per share from continuing operations attributable to Dynegy Inc. common stockholders: Basic $ (0.23 ) $ (0.05 ) $ 1.33 $ (1.69 ) Diluted (1) $ (0.23 ) $ (0.05 ) $ 1.31 $ (1.69 ) __________________________________________ (1)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September 30, 2015 and the three and nine months ended September 30, 2014 . For the three and nine months ended September 30, 2015 and 2014 , the following potentially dilutive securities were not included in the computation of diluted per share amounts because the effect would be anti-dilutive: Three Months Ended September 30, Nine Months Ended September 30, (in millions of shares) 2015 2014 2015 2014 Stock options 1.8 1.4 — 1.4 Restricted stock units 1.5 1.1 — 1.1 Performance stock units 0.6 0.3 — 0.3 Warrants 15.6 15.6 15.6 15.6 Series A 5.375% mandatory convertible preferred stock 12.9 — — — Total 32.4 18.4 15.6 18.4</t>
  </si>
  <si>
    <t>Condensed Consolidating Financial Information</t>
  </si>
  <si>
    <t>Segment Information</t>
  </si>
  <si>
    <t>Segment Reporting [Abstract]</t>
  </si>
  <si>
    <t>Note 20—Segment Information We report the results of our operations in three segments: (i) Coal, (ii) IPH and (iii) Gas. The Coal segment includes certain of our coal-fired power generation facilities and our Dynegy Energy Services retail business. The IPH segment includes Genco, and Illinois Power Resources Generating, LLC (“IPRG”), which also own,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The Gas segment includes substantially all of our natural gas-fired power generation facilitie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three and nine months ended September 30, 2015 and 2014 is presented below: Segment Data as of and for the Three Months Ended September 30, 2015 (amounts in millions) Coal IPH Gas Other and Eliminations Total Domestic: Unaffiliated revenues $ 402 $ 220 $ 609 $ 1 $ 1,232 Intercompany revenues (6 ) 1 6 (1 ) — Total revenues $ 396 $ 221 $ 615 $ — $ 1,232 Depreciation expense $ (39 ) $ (8 ) $ (126 ) $ (1 ) $ (174 ) General and administrative expense — — — (29 ) (29 ) Acquisition and integration costs — — — (8 ) (8 ) Operating income (loss) $ (36 ) $ 31 $ 152 $ (40 ) $ 107 Losses from unconsolidated investments — — (4 ) — (4 ) Interest expense — — — (145 ) (145 ) Other income and expense, net — — — 46 46 Income before income taxes 4 Income tax expense — — — (28 ) (28 ) Net loss (24 ) Less: Net income attributable to noncontrolling interest — Net loss attributable to Dynegy Inc. $ (24 ) Total assets—domestic $ 2,426 $ 993 $ 7,948 $ 790 $ 12,157 Investment in unconsolidated affiliate $ — $ — $ 189 $ — $ 189 Capital expenditures $ (25 ) $ (12 ) $ (29 ) $ (3 ) $ (69 ) Segment Data as of and for the Nine Months Ended September 30, 2015 (amounts in millions) Coal IPH Gas Other and Eliminations Total Domestic: Unaffiliated revenues $ 862 $ 625 $ 1,364 $ 3 $ 2,854 Intercompany revenues (17 ) — 20 (3 ) — Total revenues $ 845 $ 625 $ 1,384 $ — $ 2,854 Depreciation expense $ (96 ) $ (24 ) $ (290 ) $ (3 ) $ (413 ) General and administrative expense — — — (94 ) (94 ) Acquisition and integration costs — — — (121 ) (121 ) Operating income (loss) $ (34 ) $ 39 $ 290 $ (218 ) $ 77 Losses from unconsolidated investments — — (1 ) — (1 ) Interest expense — — — (413 ) (413 ) Other income and expense, net — — — 45 45 Loss before income taxes (292 ) Income tax benefit — — — 473 473 Net income 181 Less: Net loss attributable to noncontrolling interest (3 ) Net income attributable to Dynegy Inc. $ 184 Total assets—domestic $ 2,426 $ 993 $ 7,948 $ 790 $ 12,157 Investment in unconsolidated affiliate $ — $ — $ 189 $ — $ 189 Capital expenditures $ (44 ) $ (41 ) $ (78 ) $ (8 ) $ (171 ) Segment Data as of and for the Three Months Ended September 30, 2014 (amounts in millions) Coal IPH Gas Other and Eliminations Total Domestic: Unaffiliated revenues $ 132 $ 237 $ 246 $ — $ 615 Intercompany revenues 5 (1 ) (4 ) — — Total revenues $ 137 $ 236 $ 242 $ — $ 615 Depreciation expense $ (14 ) $ (10 ) $ (36 ) $ (1 ) $ (61 ) Gain on sale of assets, net — — 3 — 3 General and administrative expense — — — (25 ) (25 ) Operating income (loss) $ (2 ) $ 19 $ 40 $ (35 ) $ 22 Earnings from unconsolidated investments — — — — — Interest expense — — — (32 ) (32 ) Other income and expense, net — 1 — 4 5 Loss before income taxes (5 ) Income tax benefit — — — — — Net loss (5 ) Less: Net income attributable to noncontrolling interest — Net loss attributable to Dynegy Inc. $ (5 ) Total assets—domestic $ 1,100 $ 1,021 $ 2,189 $ 737 $ 5,047 Capital expenditures $ (10 ) $ (12 ) $ (2 ) $ (1 ) $ (25 ) Segment Data as of and for the Nine Months Ended September 30, 2014 (amounts in millions) Coal IPH Gas Other and Eliminations Total Domestic: Unaffiliated revenues $ 429 $ 618 $ 851 $ — $ 1,898 Intercompany revenues — 1 (1 ) — — Total revenues $ 429 $ 619 $ 850 $ — $ 1,898 Depreciation expense $ (39 ) $ (28 ) $ (115 ) $ (3 ) $ (185 ) Gain on sale of assets, net — — 17 — 17 General and administrative expense — — — (80 ) (80 ) Operating income (loss) $ 2 $ (14 ) $ 72 $ (91 ) $ (31 ) Earnings from unconsolidated investments — — 10 — 10 Interest expense — — — (104 ) (104 ) Other income and expense, net — 1 — (41 ) (40 ) Loss before income taxes (165 ) Income tax benefit — — — 1 1 Net loss (164 ) Less: Net income attributable to noncontrolling interest 5 Net loss attributable to Dynegy Inc. $ (169 ) Total assets—domestic $ 1,100 $ 1,021 $ 2,189 $ 737 $ 5,047 Capital expenditures $ (21 ) $ (43 ) $ (27 ) $ (3 ) $ (94 )</t>
  </si>
  <si>
    <t>Accounting Policies (Policies)</t>
  </si>
  <si>
    <t>Basis of Presentation</t>
  </si>
  <si>
    <t>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These interim financial statements should be read together with the consolidated financial statements and notes thereto included in our annual report on Form 10-K for the year ended December 31, 2014 , filed with the SEC on February 25, 2015,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20—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Use of Estimates</t>
  </si>
  <si>
    <t>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accounting principles generally accepted in the United States of America. There have been no significant changes to our accounting policies during the nine months ended September 30, 2015 . Due to our Acquisitions in April 2015 and the authorization of a share repurchase program in August 2015, we have added the following significant policies:</t>
  </si>
  <si>
    <t>Undivided Interest Accounting</t>
  </si>
  <si>
    <t xml:space="preserve">Undivided Interest Accounting. We account for our undivided interests in certain of our coal-fired power generation facilities whereby our proportionate share of each facility’s assets, liabilities, revenues, and expenses are included in the appropriate classifications in the accompanying unaudited consolidated financial statements. </t>
  </si>
  <si>
    <t>Goodwill. Goodwill represents, at the time of an acquisition, the excess of purchase price over fair value of net assets acquired. The carrying amount of our goodwill will be periodically reviewed, at least annually, for impairment and whenever events or changes in circumstances indicate that the carrying value may not be recoverable. In accordance with Accounting Standards Codification (“ASC”) 350, Intangibles-Goodwill and Other, we can opt to perform a qualitative assessment to test goodwill for impairment or we can directly perform a two-step impairment test. Based on our qualitative assessment, if we determine that the fair value of a reporting unit is more likely than not (i.e., a likelihood of more than 50 percent) to be less than its carrying amount, the two-step impairment test will be performed. In the absence of sufficient qualitative factors, goodwill impairment is determined using a two-step process: • Step one—Identify potential impairment by comparing the fair value of a reporting unit to the book value, including goodwill. If the fair value exceeds book value, the goodwill of the reporting unit is not considered impaired. If the book value exceeds fair value, proceed to step two. • Step two—Compare the implied fair value of the reporting unit’s goodwill to the book value of the reporting unit’s goodwill. If the book value of goodwill exceeds the implied fair value, an impairment charge is recognized for the excess.</t>
  </si>
  <si>
    <t>Treasury Stock</t>
  </si>
  <si>
    <t xml:space="preserve">Treasury Stock. Treasury stock purchases are accounted for under the cost method whereby the entire cost of the acquired stock is recorded as treasury stock, which is presented on our unaudited consolidated balance sheet as a reduction of Additional paid-in capital. </t>
  </si>
  <si>
    <t>Accounting Standards Adopted During the Current Period</t>
  </si>
  <si>
    <t>Accounting Standards Adopted During the Current Period Business Combinations. In September 2015, the Financial Accounting Standards Board (“FASB”) issued Accounting Standards Update (“ASU”) 2015-16-Business Combinations (Topic 805). The amendments in this ASU require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n this ASU is effective prospectively for interim and annual periods beginning after December 15, 2016, with early adoption permitted for financial statements that have not been issued. We adopted ASU 2015-16 as of September 30, 2015. Please see Note 3—Acquisitions for a summary of the impact on our unaudited consolidated financial statements. Derivatives. In August 2015, the FASB issued ASU 2015-13-Derivatives and Hedging (Topic 815). The amendments in this ASU specify that the use of locational marginal pricing by an ISO does not constitute net settlement of a contract for the purchase or sale of electricity on a forward basis and, therefore, does not cause that contract to fail to meet the physical delivery criterion of the normal purchases and normal sales scope exception. If the physical delivery criterion is met, along with all of the other criteria of the normal purchases and normal sales scope exception, an entity may elect to designate that contract as a normal purchase or normal sale. The amendments in this ASU are effective upon issuance and should be applied prospectively. The adoption of this ASU did not have a material impact on our unaudited consolidated financial statements. Inventory. In July 2015, the FASB issued ASU 2015-11-Inventory (Topic 330). The amendments in this ASU require that inventory is measured at the lower of cost and net realizable value (“NRV”), with the latter defined as the estimated selling prices in the ordinary course of business, less reasonably predictable costs of completion, disposal, and transportation. This ASU eliminates the need to determine market or replacement cost and evaluate whether it is above the ceiling at NRV or below the floor (NRV less a normal profit margin). The guidance in this ASU is effective prospectively for interim and annual periods beginning after December 15, 2016, with early adoption permitted. We adopted ASU 2015-11 as of July 1, 2015. The adoption of this ASU did not have a material impact on our unaudited consolidated financial statements. Retirement Benefits. In April 2015, the FASB issued ASU 2015-04-Compensation-Retirement Benefits (Topic 715). For an entity that has a significant event in an interim period that calls for a remeasurement of defined benefit plan or post retirement plan assets and obligations, the amendments in this ASU provide a practical expedient that permits the entity to remeasure the plan assets and obligations using the month-end that is closest to the date of the significant event. The month-end remeasurement of defined benefit plan assets and obligations that is closest to the date of the significant event should be adjusted for any effects of the significant event that may or may not be captured in the month-end measurement. An entity is required to disclose the accounting policy election and the date used to measure defined benefit plan assets and obligations in accordance with the amendments in this ASU. The amendments in this ASU are effective for public business entities for financial statements issued for fiscal years beginning after December 15, 2015, and interim periods within those fiscal years, with early adoption allowed. The amendments in this ASU should be applied prospectively. We adopted the guidance in this ASU on July 1, 2015. Reporting Discontinued Operations and Asset Disposals.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The adoption of this ASU did not have a material impact on our unaudited consolidated financial statements or disclosures.</t>
  </si>
  <si>
    <t>Accounting Standards Not Yet Adopted</t>
  </si>
  <si>
    <t>Accounting Standards Not Yet Adopted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The guidance in these ASUs is effective for interim and annual periods beginning after December 15, 2015, with early adoption permitted. The adoption of these ASUs should be applied on a retrospective basis, affecting all balance sheet periods presented. We do not anticipate the adoption of these ASUs will have a material impact on our unaudited consolidated balance sheets.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guidance in this ASU is effective for interim and annual periods beginning after December 15, 2015, with early adoption permitted in an interim period. We do not anticipate the adoption of this ASU will have a material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Reporting entities may elect to apply the amendments prospectively only, or retrospectively for all prior periods presented in the financial statements. Early adoption is permitted provided that the guidance is applied from the beginning of the fiscal year of adoption. We do not anticipate the adoption of this ASU will have a material impact on our unaudited consolidated financial statements. Revenue from Contracts with Customers. In May 2014, the FASB and International Accounting Standards Board (“IASB”) jointly issued ASU 2014-09-Revenue from Contracts with Customers (Topic 606). This ASU was further updated through the issuance of ASU 2015-14 in August 2015. The amendments in this ASU develop a common revenue standard for GAAP and International Financial Reporting Standards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Acquisitions (Tables)</t>
  </si>
  <si>
    <t>Schedule of Recognized Identified Assets Acquired and Liabilities Assumed</t>
  </si>
  <si>
    <t>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7 124 171 Inventory 166 105 271 Assets from risk management activities (including current portion of $4 million and $30 million, respectively) 4 33 37 Prepayments and other current assets 32 69 101 Property, plant and equipment 2,769 2,740 5,509 Investment in unconsolidated affiliate 201 — 201 Intangible assets (including current portion of $67 million and $36 million, respectively) 111 84 195 Other long-term assets 28 34 62 Total assets acquired 3,625 3,189 6,814 Accounts payable 27 92 119 Accrued liabilities and other current liabilities 21 11 32 Debt, current portion 39 — 39 Liabilities from risk management activities (including current portion of $41 million and zero, respectively) 57 107 164 Asset retirement obligations 52 53 105 Intangible liabilities (including current portion of $24 million and $58 million, respectively) 73 93 166 Deferred income taxes, net 513 — 513 Other long-term liabilities — 42 42 Total liabilities assumed 782 398 1,180 Identifiable net assets acquired 2,843 2,791 5,634 Goodwill 818 — 818 Net assets acquired $ 3,661 $ 2,791 $ 6,452</t>
  </si>
  <si>
    <t>Business Acquisition, Pro Forma Information</t>
  </si>
  <si>
    <t>The unaudited pro forma financial results for the nine months ended September 30, 2015 and 2014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Nine Months Ended September 30, (amounts in millions) 2015 2014 Revenues $ 3,844 $ 4,155 Net income (loss) $ 442 $ (555 ) Net income (loss) attributable to noncontrolling interests $ (3 ) $ 5 Net income (loss) attributable to Dynegy Inc. $ 445 $ (560 )</t>
  </si>
  <si>
    <t>Risk Management Activities, Derivatives and Financial Instruments (Tables)</t>
  </si>
  <si>
    <t>Schedule of Derivative Contracts and Interest Rate Swaps</t>
  </si>
  <si>
    <t>As of September 30, 2015 , we had net purchases and sales of derivative contracts outstanding in the following quantities: Contract Type Quantity Unit of Measure Fair Value (1) (dollars and quantities in millions) Purchases (Sales) Asset (Liability) Commodity contracts: Electricity derivatives (2) (46 ) MWh $ (25 ) Electricity basis derivatives (3) (40 ) MWh $ 40 Natural gas derivatives (2) 313 MMBtu $ (133 ) Natural gas basis derivatives 67 MMBtu $ (12 ) Diesel fuel derivatives 4 Gallon $ (5 ) Coal derivatives (4) — Metric Ton $ (30 ) Heat rate derivatives 2 MWh/MMBtu $ (2 ) Emissions derivatives 6 Metric Ton $ 5 Interest rate swaps 779 U.S. Dollar $ (48 ) Common stock warrants (5) 16 Warrant $ (18 ) __________________________________________ (1) Includes both asset and liability risk management positions, but excludes margin and collateral netting of $98 million . (2) Mainly comprised of swaps, options and physical forwards. (3) Comprised of FTRs and swaps. (4) Our net position rounds to less than 1 million tons. (5) Each warrant is convertible into one share of Dynegy common stock.</t>
  </si>
  <si>
    <t>Schedule of Derivative Instruments in the Balance Sheet, Fair Value</t>
  </si>
  <si>
    <t>The following tables present the fair value and balance sheet classification of derivatives in the unaudited consolidated balance sheets as of September 30, 2015 and December 31, 2014 . As of September 30, 2015 and December 31, 2014 , there were no gross amounts available to be offset that were not offset in our unaudited consolidated balance sheets. September 30, 2015 Gross amounts offset in the balance sheet Contract Type Balance Sheet Location Gross Fair Value Contract Netting Collateral or Margin Received or Paid Net Fair Value (amounts in millions) Derivative assets: Commodity contracts Assets from risk management activities $ 423 $ (306 ) $ — $ 117 Total derivative assets $ 423 $ (306 ) $ — $ 117 Derivative liabilities: Commodity contracts Liabilities from risk management activities $ (585 ) $ 306 $ 98 $ (181 ) Interest rate contracts Liabilities from risk management activities (48 ) — — (48 ) Common stock warrants Other long-term liabilities (18 ) — — (18 ) Total derivative liabilities $ (651 ) $ 306 $ 98 $ (247 ) Total derivatives $ (228 ) $ — $ 98 $ (130 ) December 31, 2014 Gross amounts offset in the balance sheet Contract Type Balance Sheet Location Gross Fair Value Contract Netting Collateral or Margin Received or Paid Net Fair Value (amounts in millions) Derivative assets: Commodity contracts Assets from risk management activities $ 115 $ (35 ) $ — $ 80 Total derivative assets $ 115 $ (35 ) $ — $ 80 Derivative liabilities: Commodity contracts Liabilities from risk management activities $ (163 ) $ 35 $ 9 $ (119 ) Interest rate contracts Liabilities from risk management activities (44 ) — — (44 ) Common stock warrants Other long-term liabilities (61 ) — — (61 ) Total derivative liabilities $ (268 ) $ 35 $ 9 $ (224 ) Total derivatives $ (153 ) $ — $ 9 $ (144 )</t>
  </si>
  <si>
    <t>Schedule of Derivative Collateral Posted and Location on Balance Sheet</t>
  </si>
  <si>
    <t>The following table summarizes our total cash collateral posted as of September 30, 2015 and December 31, 2014 , along with the location on the balance sheet and the amount applied against our short-term risk management liabilities. Location on balance sheet September 30, 2015 December 31, 2014 (amounts in millions) Gross collateral posted with counterparties $ 148 $ 49 Less: Collateral netted against risk management liabilities 98 9 Net collateral within Prepayments and other current assets $ 50 $ 40</t>
  </si>
  <si>
    <t>Schedule of Derivative Instruments, Gain (Loss) in the Statement of Operations</t>
  </si>
  <si>
    <t>Our unaudited consolidated statements of operations for the three and nine months ended September 30, 2015 and 2014 include the impact of derivative financial instruments as presented below. Derivatives Not Designated as Hedges Location of Gain (Loss) Recognized in Income on Derivatives Three Months Ended September 30, Nine Months Ended September 30, 2015 2014 2015 2014 (amounts in millions) Commodity contracts Revenues $ 48 $ (3 ) $ 120 $ (212 ) Interest rate contracts Interest expense $ (9 ) $ 1 $ (17 ) $ (6 ) Common stock warrants Other income (expense), net $ 45 $ 6 $ 43 $ (43 )</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September 30, 2015 and December 31, 2014 and are presented on a gross basis before consideration of amounts netted under master netting agreements and the application of collateral and margin paid. Fair Value as of September 30, 2015 (amounts in millions) Level 1 Level 2 Level 3 Total Assets: Assets from commodity risk management activities: Electricity derivatives $ — $ 257 $ 102 $ 359 Natural gas derivatives — 43 5 48 Emissions derivatives — 5 — 5 Coal derivatives — 7 4 11 Total assets from commodity risk management activities $ — $ 312 $ 111 $ 423 Liabilities: . Liabilities from commodity risk management activities: Electricity derivatives $ — $ (193 ) $ (151 ) $ (344 ) Natural gas derivatives — (174 ) (19 ) (193 ) Heat rate derivatives — — (2 ) (2 ) Diesel fuel derivatives — (5 ) — (5 ) Coal derivatives — (40 ) (1 ) (41 ) Total liabilities from commodity risk management activities — (412 ) (173 ) (585 ) Liabilities from interest rate contracts — (48 ) — (48 ) Liabilities from outstanding common stock warrants (18 ) — — (18 ) Total liabilities $ (18 ) $ (460 ) $ (173 ) $ (651 ) Fair Value as of December 31, 2014 (amounts in millions) Level 1 Level 2 Level 3 Total Assets: Assets from commodity risk management activities: Electricity derivatives $ — $ 88 $ 22 $ 110 Natural gas derivatives — 3 — 3 Emissions derivatives — 2 — 2 Total assets from commodity risk management activities $ — $ 93 $ 22 $ 115 Liabilities: Liabilities from commodity risk management activities: Electricity derivatives $ — $ (27 ) $ (26 ) $ (53 ) Natural gas derivatives — (100 ) — (100 ) Diesel derivatives — (6 ) — (6 ) Crude oil derivatives — (3 ) — (3 ) Coal derivatives — (1 ) — (1 ) Total liabilities from commodity risk management activities — (137 ) (26 ) (163 ) Liabilities from interest rate contracts — (44 ) — (44 ) Liabilities from outstanding common stock warrants (61 ) — — (61 ) Total liabilities $ (61 ) $ (181 ) $ (26 ) $ (268 )</t>
  </si>
  <si>
    <t>Sensitivity to Changes in Significant Unobservable Inputs for Level 3 Valuations</t>
  </si>
  <si>
    <t xml:space="preserve">The significant unobservable inputs used in the valuation of Dynegy’s contracts classified as Level 3 as of September 30, 2015 are as follows: Transaction Type Quantity Unit of Measure Net Fair Value Valuation Technique Significant Unobservable Input Significant Unobservable Inputs Range (dollars in millions) Electricity derivatives: Forward contracts—power (1) (5 ) Million MWh $ (40 ) Basis spread + liquid location Basis spread $7.00 - $9.00 FTRs 35 Million MWh $ (9 ) Historical congestion Forward price $0.00 - $2.00 Heat rate derivatives: — Million MWh $ 3 Option model Gas/power price correlation 70% - 100% 2 Million MMBtu $ (5 ) Option model Power price volatility 14% - 34% Natural gas derivatives (1) 39 Million MMBtu $ (14 ) Illiquid location fixed price Forward price $1.61 - $1.97 Coal derivatives (1) (50 ) Thousand Tons $ 3 Illiquid location fixed price Forward price $5.80 - $7.10 __________________________________________ (1) Represents forward financial and physical transactions at illiquid pricing locations. </t>
  </si>
  <si>
    <t>Schedule of Changes in Fair Value of Financial Instruments</t>
  </si>
  <si>
    <t>The following tables set forth a reconciliation of changes in the fair value of financial instruments classified as Level 3 in the fair value hierarchy: Three Months Ended September 30, 2015 (amounts in millions) Electricity Derivatives Natural Gas Derivatives Heat Rate Derivatives Coal Derivatives Total Balance at June 30, 2015 $ (54 ) $ (11 ) $ (7 ) $ 4 $ (68 ) Total gains (losses) included in earnings 2 (3 ) — — (1 ) Settlements (1) 3 — 5 (1 ) 7 Balance at September 30, 2015 $ (49 ) $ (14 ) $ (2 ) $ 3 $ (62 ) Unrealized gains (losses) relating to instruments held as of September 30, 2015 $ 2 $ (3 ) $ — $ — $ (1 ) Nine Months Ended September 30, 2015 (amounts in millions) Electricity Derivatives Natural Gas Derivatives Heat Rate Derivatives Coal Derivatives Total Balance at December 31, 2014 $ (4 ) $ — $ — $ — $ (4 ) Acquisitions (54 ) (14 ) (9 ) 5 (72 ) Total gains included in earnings 7 — — — 7 Settlements (1) 2 — 7 (2 ) 7 Balance at September 30, 2015 $ (49 ) $ (14 ) $ (2 ) $ 3 $ (62 ) Unrealized gains relating to instruments held as of September 30, 2015 $ 7 $ — $ — $ — $ 7 Three Months Ended September 30, 2014 (amounts in millions) Electricity Derivatives Natural Gas Derivatives Heat Rate Derivatives Coal Derivatives Total Balance at June 30, 2014 $ (14 ) $ — $ (1 ) $ — $ (15 ) Total gains (losses) included in earnings 3 (1 ) — — 2 Settlements (1) (2 ) — 1 — (1 ) Balance at September 30, 2014 $ (13 ) $ (1 ) $ — $ — $ (14 ) Unrealized gains (losses) relating to instruments held as of September 30, 2014 $ 3 $ (1 ) $ — $ — $ 2 Nine Months Ended September 30, 2014 (amounts in millions) Electricity Derivatives Natural Gas Derivatives Heat Rate Derivatives Coal Derivatives Total Balance at December 31, 2013 $ 11 $ — $ (1 ) $ — $ 10 Total losses included in earnings (19 ) (1 ) — — (20 ) Settlements (1) (5 ) — 1 — (4 ) Balance at September 30, 2014 $ (13 ) $ (1 ) $ — $ — $ (14 ) Unrealized losses relating to instruments held as of September 30, 2014 $ (19 ) $ (1 ) $ — $ — $ (20 ) __________________________________________ (1) For purposes of these tables, we define settlements as the beginning of period fair value of contracts that settled during the period.</t>
  </si>
  <si>
    <t>Fair Value of Financial Assets and Liabilities</t>
  </si>
  <si>
    <t>Unless otherwise noted, the fair value of debt as reflected in the table has been calculated based on the average of certain available broker quotes as of September 30, 2015 and December 31, 2014 , respectively. September 30, 2015 December 31, 2014 (amounts in millions) Carrying Amount Fair Value Carrying Amount Fair Value Dynegy Inc.: 6.75% Senior Notes, due 2019 (2)(6) $ (2,100 ) $ (2,116 ) $ (2,100 ) $ (2,132 ) Tranche B-2 Term Loan, due 2020 (1)(2) $ (779 ) $ (780 ) $ (785 ) $ (775 ) 7.375% Senior Notes, due 2022 (2)(6) $ (1,750 ) $ (1,768 ) $ (1,750 ) $ (1,777 ) 5.875% Senior Notes, due 2023 (2) $ (500 ) $ (469 ) $ (500 ) $ (475 ) 7.625% Senior Notes, due 2024 (2)(6) $ (1,250 ) $ (1,259 ) $ (1,250 ) $ (1,272 ) Inventory financing agreements (2) $ (127 ) $ (127 ) $ (23 ) $ (23 ) Equipment financing agreements (7) $ (63 ) $ (63 ) $ — $ — Interest rate derivatives (2) $ (48 ) $ (48 ) $ (44 ) $ (44 ) Commodity-based derivative contracts (3) $ (162 ) $ (162 ) $ (48 ) $ (48 ) Common stock warrants (4) $ (18 ) $ (18 ) $ (61 ) $ (61 ) Genco: 7.00% Senior Notes Series H, due 2018 (2)(5) $ (274 ) $ (275 ) $ (268 ) $ (264 ) 6.30% Senior Notes Series I, due 2020 (2)(5) $ (211 ) $ (209 ) $ (206 ) $ (208 ) 7.95% Senior Notes Series F, due 2032 (2)(5) $ (225 ) $ (235 ) $ (224 ) $ (241 ) __________________________________________ (1) Carrying amount includes an unamortized discount of $3 million as of September 30, 2015 and December 31, 2014 . Please read Note 13—Debt for further discussion. (2) The fair values of these financial instruments are classified as Level 2 within the fair value hierarchy levels. (3) Carrying amount of commodity-based derivative contracts excludes $98 million and $9 million of cash posted as collateral, as of September 30, 2015 and December 31, 2014 , respectively. (4) The fair value of the common stock warrants is classified as Level 1 within the fair value hierarchy levels. (5) Combined carrying amounts as of September 30, 2015 and December 31, 2014 include unamortized discounts of $115 million and $127 million , respectively. Please read Note 13—Debt for further discussion. (6) At December 31, 2014, these debt agreements were held by Dynegy Finance I and Dynegy Finance II. Upon the closing of the Acquisitions, the Dynegy Finance I and Dynegy Finance II notes were exchanged for an equal aggregate principal amount of notes with the same terms issued by Dynegy (the “Notes”). (7) Carrying amounts for the equipment financing agreement include unamortized discounts of $11 million as of September 30, 2015 . In addition, the fair value is classified as Level 3 within the fair value hierarchy levels.</t>
  </si>
  <si>
    <t>Accumulated Other Comprehensive Income (Tables)</t>
  </si>
  <si>
    <t>Schedule of Accumulated Other Comprehensive Income (Loss)</t>
  </si>
  <si>
    <t>Changes in accumulated other comprehensive income, net of tax, by component is as follows: Nine Months Ended September 30, (amounts in millions) 2015 2014 Beginning of period $ 20 $ 58 Other comprehensive loss before reclassifications: Actuarial gain (loss) and plan amendments (net of tax of $2 and zero, respectively) 7 (2 ) Amounts reclassified from accumulated other comprehensive income: Amortization of unrecognized prior service credit and actuarial gain (net of tax of zero and zero, respectively) (1) (3 ) (3 ) Net current period other comprehensive income (loss), net of tax 4 (5 ) End of period $ 24 $ 53 __________________________________________ (1) Amounts are associated with our defined benefit pension and other post-employment benefit plans and are included in the computation of net periodic pension cost (gain). Please read Note 16—Pension and Other Post-Employment Benefit Plans for further discussion.</t>
  </si>
  <si>
    <t>Inventory (Tables)</t>
  </si>
  <si>
    <t>Summary of Inventories</t>
  </si>
  <si>
    <t>A summary of our inventories is as follows: (amounts in millions) September 30, 2015 December 31, 2014 Materials and supplies $ 177 $ 83 Coal (1) 270 119 Fuel oil (1) 17 3 Emissions allowances (2) 64 2 Other 3 1 Total $ 531 $ 208 __________________________________________ (1) At September 30, 2015 , approximately $36 million and $16 million of the coal and fuel oil inventory, respectively, are part of an inventory financing agreement. At December 31, 2014, there were no amounts that were part of an inventory financing agreement. Please read Note 13—Debt — Brayton Point Inventory Financing for further discussion. (2) At September 30, 2015 , a portion of this inventory was held as collateral by one of our counterparties as part of an inventory financing agreement. At December 31, 2014, there were no amounts that were part of an inventory financing agreement. Please read Note 13—Debt — Emissions Repurchase Agreements for further discussion.</t>
  </si>
  <si>
    <t>Property, Plant and Equipment (Tables)</t>
  </si>
  <si>
    <t>A summary of our property, plant and equipment is as follows: (amounts in millions) September 30, 2015 December 31, 2014 Power generation $ 8,217 $ 3,174 Buildings and improvements 952 457 Office and other equipment 100 54 Property, plant and equipment 9,269 3,685 Accumulated depreciation (784 ) (430 ) Property, plant and equipment, net $ 8,485 $ 3,255</t>
  </si>
  <si>
    <t>Joint Ownership of Generating Facilities (Tables)</t>
  </si>
  <si>
    <t>Equity Method Investments</t>
  </si>
  <si>
    <t>The following table presents the ownership interests of the jointly owned facilities included in the unaudited consolidated balance sheet. September 30, 2015 (dollars in millions) Ownership Interest Property, Plant and Equipment Accumulated Depreciation Construction Work in Progress Total Miami Fort (Units 7 and 8) (1) 64.0 % $ 202 $ (11 ) $ 6 $ 197 J.M. Stuart (2)(3) 39.0 % $ 32 $ (3 ) $ 12 $ 41 Conesville (Unit 4) (2)(3) 40.0 % $ 61 $ (1 ) $ 3 $ 63 W.H. Zimmer (2) 46.5 % $ 87 $ (7 ) $ 10 $ 90 Killen Station (1)(3) 33.0 % $ 17 $ (1 ) $ 2 $ 18 __________________________________________ (1) Co-owned with The Dayton Power and Light Company. (2) Co-owned with The Dayton Power and Light Company and AEP Generation Resources Inc. (3) Facilities not operated by Dynegy.</t>
  </si>
  <si>
    <t>Intangible Assets and Liabilities (Tables)</t>
  </si>
  <si>
    <t>The following table summarizes the components of our intangible assets and liabilities as of September 30, 2015 and December 31, 2014: September 30, 2015 December 31, 2014 (amounts in millions) Gross Carrying Amount Accumulated Amortization Net Carrying Amount Gross Carrying Amount Accumulated Amortization Net Carrying Amount Intangible Assets: Electricity contracts $ 260 $ (100 ) $ 160 $ 111 $ (46 ) $ 65 Coal contracts — — — — — — Gas transport contracts 46 (4 ) 42 — — — Total intangible assets $ 306 $ (104 ) $ 202 $ 111 $ (46 ) $ 65 Intangible Liabilities: Electricity contracts $ (30 ) $ 15 $ (15 ) $ (20 ) $ 14 $ (6 ) Coal contracts (134 ) 64 (70 ) (41 ) 22 (19 ) Coal transport contracts (104 ) 56 (48 ) (81 ) 32 (49 ) Gas transport contracts (64 ) 26 (38 ) (24 ) 17 (7 ) Total intangible liabilities $ (332 ) $ 161 $ (171 ) $ (166 ) $ 85 $ (81 ) Intangible assets and liabilities, net $ (26 ) $ 57 $ 31 $ (55 ) $ 39 $ (16 ) The following table presents our amortization expense (revenue) of intangible assets and liabilities for the three and nine months ended September 30, 2015 and 2014 : Three Months Ended September 30, Nine Months Ended September 30, (amounts in millions) 2015 2014 2015 2014 Electricity contracts, net (1) $ 21 $ 16 $ 53 $ 77 Coal contracts, net (2) (19 ) (3 ) (42 ) (11 ) Coal transport contracts, net (2) (9 ) (8 ) (24 ) (22 ) Gas transport contracts, net (2) (2 ) (2 ) (5 ) (6 ) Total $ (9 ) $ 3 $ (18 ) $ 38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t>
  </si>
  <si>
    <t>Schedule of Acquired Finite-Lived Intangible Assets and Liabilities Major Class</t>
  </si>
  <si>
    <t xml:space="preserve">The following table summarizes the components of our contract based intangible assets and liabilities recorded in connection with the Acquisitions in April 2015: EquiPower Acquisition Duke Midwest Acquisition (amounts in millions/months) Gross Carrying Amount Weighted-Average Amortization Period Gross Carrying Amount Weighted-Average Amortization Period Intangible Assets: Electricity contracts $ 71 32 $ 80 38 Coal contracts — — — 9 Gas transport contracts 40 24 4 19 Total intangible assets $ 111 29 $ 84 37 Intangible Liabilities: Electricity contracts $ — — $ (10 ) 23 Coal contracts (10 ) 21 (83 ) 27 Coal transport contracts (23 ) 22 — — Gas contracts — 1 — — Gas transport contracts (40 ) 128 — — Total intangible liabilities $ (73 ) 81 $ (93 ) 27 Total intangible assets and liabilities, net $ 38 $ (9 ) </t>
  </si>
  <si>
    <t>Asset Retirement Obligation (Tables)</t>
  </si>
  <si>
    <t>Schedule of Asset Retirement Obligations</t>
  </si>
  <si>
    <t>A summary of changes in our asset retirement obligations is as follows: (amounts in millions) September 30, 2015 Balance, December 31, 2014 $ 224 Accretion expense 15 Liabilities settled in the current period (4 ) Acquisitions 105 Balance, September 30, 2015 $ 340</t>
  </si>
  <si>
    <t>Debt (Tables)</t>
  </si>
  <si>
    <t>Schedule of Long-term Debt Instruments</t>
  </si>
  <si>
    <t xml:space="preserve">A summary of our long-term debt is as follows: (amounts in millions) September 30, 2015 December 31, 2014 Dynegy Inc.: 6.75% Senior Notes, due 2019 (1) $ 2,100 $ 2,100 Tranche B-2 Term Loan, due 2020 782 788 7.375% Senior Notes, due 2022 (1) 1,750 1,750 5.875% Senior Notes, due 2023 500 500 7.625% Senior Notes, due 2024 (1) 1,250 1,250 Revolving Facility — — Inventory Financing Agreements 127 23 Equipment Financing Agreements 74 — Genco: 7.00% Senior Notes Series H, due 2018 300 300 6.30% Senior Notes Series I, due 2020 250 250 7.95% Senior Notes Series F, due 2032 275 275 7,408 7,236 Unamortized discounts on debt, net (129 ) (130 ) 7,279 7,106 Less: Current maturities, including unamortized discounts, net 71 31 Total Long-term debt $ 7,208 $ 7,075 __________________________________________ (1) At December 31, 2014, these debt agreements were held by Dynegy Finance I and Dynegy Finance II. Upon the closing of the Acquisitions, the Dynegy Finance I and Dynegy Finance II notes were exchanged for an equal aggregate principal amount of notes with the same terms issued by Dynegy (the “Notes”). </t>
  </si>
  <si>
    <t>Credit Agreement Compliance Ratios</t>
  </si>
  <si>
    <t>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Pension and Other Post-Employment Benefit Plans (Tables)</t>
  </si>
  <si>
    <t>Schedule of Net Benefit Costs</t>
  </si>
  <si>
    <t>The components of net periodic benefit cost (gain) were as follows: Pension Benefits Other Benefits Three Months Ended September 30, (amounts in millions) 2015 2014 2015 2014 Service cost benefits earned during period $ 4 $ 3 $ 1 $ — Interest cost on projected benefit obligation 4 4 1 1 Expected return on plan assets (6 ) (5 ) (1 ) (1 ) Amortization of prior service credit — — (1 ) (1 ) Net periodic benefit cost (gain) $ 2 $ 2 $ — $ (1 ) Pension Benefits Other Benefits Nine Months Ended September 30, (amounts in millions) 2015 2014 2015 2014 Service cost benefits earned during period $ 11 $ 9 $ 1 $ — Interest cost on projected benefit obligation 13 13 3 3 Expected return on plan assets (17 ) (16 ) (3 ) (3 ) Amortization of prior service credit (1 ) (1 ) (2 ) (2 ) Net periodic benefit cost (gain) $ 6 $ 5 $ (1 ) $ (2 )</t>
  </si>
  <si>
    <t>Earnings (Loss) Per Share (Tables)</t>
  </si>
  <si>
    <t>Schedule of Earnings (Loss) Per Share, Basic and Diluted</t>
  </si>
  <si>
    <t>The reconciliation of basic earnings (loss) per share to diluted earnings (loss) per share from continuing operations attributable to our common stockholders during the three and nine months ended September 30, 2015 and 2014 is shown in the following table. Please read Note 16—Capital Stock in our Form 10-K for further discussion. Three Months Ended September 30, Nine Months Ended September 30, (in millions, except per share amounts) 2015 2014 2015 2014 Income (loss) from continuing operations $ (24 ) $ (5 ) $ 181 $ (164 ) Less: Net income (loss) attributable to noncontrolling interest — — (3 ) 5 Income (loss) from continuing operations attributable to Dynegy Inc. (24 ) (5 ) 184 (169 ) Less: Dividends on preferred stock 5 — 16 — Income (loss) from continuing operations attributable to Dynegy Inc. common stockholders for basic earnings (loss) per share (29 ) (5 ) 168 (169 ) Add: Dividends on preferred stock 5 — 16 — Adjusted income (loss) from continuing operations attributable to Dynegy Inc. common stockholders for diluted earnings (loss) per share $ (24 ) $ (5 ) $ 184 $ (169 ) Basic weighted-average shares 126 100 126 100 Effect of dilutive securities (1) — — 14 — Diluted weighted-average shares 126 100 140 100 Earnings (loss) per share from continuing operations attributable to Dynegy Inc. common stockholders: Basic $ (0.23 ) $ (0.05 ) $ 1.33 $ (1.69 ) Diluted (1) $ (0.23 ) $ (0.05 ) $ 1.31 $ (1.69 ) __________________________________________ (1)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September 30, 2015 and the three and nine months ended September 30, 2014 .</t>
  </si>
  <si>
    <t>Schedule of Antidilutive Securities Excluded from Computation of Earnings Per Share</t>
  </si>
  <si>
    <t>For the three and nine months ended September 30, 2015 and 2014 , the following potentially dilutive securities were not included in the computation of diluted per share amounts because the effect would be anti-dilutive: Three Months Ended September 30, Nine Months Ended September 30, (in millions of shares) 2015 2014 2015 2014 Stock options 1.8 1.4 — 1.4 Restricted stock units 1.5 1.1 — 1.1 Performance stock units 0.6 0.3 — 0.3 Warrants 15.6 15.6 15.6 15.6 Series A 5.375% mandatory convertible preferred stock 12.9 — — — Total 32.4 18.4 15.6 18.4</t>
  </si>
  <si>
    <t>Condensed Consolidating Financial Information (Tables)</t>
  </si>
  <si>
    <t>Condensed Consolidating Balance Sheets</t>
  </si>
  <si>
    <t>Condensed Consolidating Balance Sheet as of September 30, 2015 (amounts in millions) Parent Guarantor Subsidiaries Non-Guarantor Subsidiaries Eliminations Consolidated Current Assets Cash and cash equivalents $ 579 $ 176 $ 179 $ — $ 934 Accounts receivable, net 503 1,397 169 (1,633 ) 436 Inventory — 316 215 — 531 Other current assets 26 287 66 (13 ) 366 Total Current Assets 1,108 2,176 629 (1,646 ) 2,267 Property, Plant and Equipment, Net — 7,875 610 — 8,485 Other Assets Investment in affiliates 13,042 189 — (13,042 ) 189 Goodwill — 818 — — 818 Other assets 136 211 55 (4 ) 398 Intercompany note receivable 13 — — (13 ) — Total Assets $ 14,299 $ 11,269 $ 1,294 $ (14,705 ) $ 12,157 Current Liabilities Accounts payable $ 1,289 $ 228 $ 431 $ (1,633 ) $ 315 Other current liabilities 247 292 169 (13 ) 695 Total Current Liabilities 1,536 520 600 (1,646 ) 1,010 Debt, long-term portion 6,372 126 710 — 7,208 Intercompany note payable 3,042 — 13 (3,055 ) — Other liabilities 168 396 198 (4 ) 758 Total Liabilities 11,118 1,042 1,521 (4,705 ) 8,976 Stockholders’ Equity Dynegy Stockholders’ Equity 3,181 13,269 (226 ) (13,042 ) 3,182 Intercompany note receivable — (3,042 ) — 3,042 — Total Dynegy Stockholders’ Equity 3,181 10,227 (226 ) (10,000 ) 3,182 Noncontrolling interest — — (1 ) — (1 ) Total Equity 3,181 10,227 (227 ) (10,000 ) 3,181 Total Liabilities and Equity $ 14,299 $ 11,269 $ 1,294 $ (14,705 ) $ 12,157 Condensed Consolidating Balance Sheet as of December 31, 2014 (amounts in millions) Parent Escrow Issuers Guarantor Subsidiaries Non-Guarantor Subsidiaries Eliminations Consolidated Current Assets Cash and cash equivalents $ 1,642 $ — $ 54 $ 174 $ — $ 1,870 Restricted cash — 113 — — — 113 Accounts receivable, net 14 — 672 176 (592 ) 270 Inventory — — 88 120 — 208 Other current assets 9 6 125 73 — 213 Total Current Assets 1,665 119 939 543 (592 ) 2,674 Property, Plant and Equipment, Net — — 2,812 443 — 3,255 Other Assets Investment in affiliates 6,133 — — — (6,133 ) — Restricted cash — 5,100 — — — 5,100 Other assets 46 47 53 57 — 203 Intercompany note receivable 17 — — — (17 ) — Total Assets $ 7,861 $ 5,266 $ 3,804 $ 1,043 $ (6,742 ) $ 11,232 Current Liabilities Accounts payable $ 310 $ 166 $ 112 $ 220 $ (592 ) $ 216 Other current liabilities 51 67 250 97 — 465 Total Current Liabilities 361 233 362 317 (592 ) 681 Debt, long-term portion 1,277 5,100 — 698 — 7,075 Intercompany note payable 3,042 — — 17 (3,059 ) — Other liabilities 158 — 105 190 — 453 Total Liabilities 4,838 5,333 467 1,222 (3,651 ) 8,209 Stockholders’ Equity Dynegy Stockholders’ Equity 3,023 (67 ) 6,379 (179 ) (6,133 ) 3,023 Intercompany note receivable — — (3,042 ) — 3,042 — Total Dynegy Stockholders’ Equity 3,023 (67 ) 3,337 (179 ) (3,091 ) 3,023 Noncontrolling interest — — — — — — Total Equity 3,023 (67 ) 3,337 (179 ) (3,091 ) 3,023 Total Liabilities and Equity $ 7,861 $ 5,266 $ 3,804 $ 1,043 $ (6,742 ) $ 11,232</t>
  </si>
  <si>
    <t>Condensed Consolidating Statements of Operations</t>
  </si>
  <si>
    <t>Condensed Consolidating Statements of Operations for the Three Months Ended September 30, 2015 (amounts in millions) Parent Guarantor Subsidiaries Non-Guarantor Subsidiaries Eliminations Consolidated Revenues $ — $ 878 $ 249 $ 105 $ 1,232 Cost of sales, excluding depreciation expense — (369 ) (147 ) (105 ) (621 ) Gross margin — 509 102 — 611 Operating and maintenance expense — (154 ) (65 ) — (219 ) Depreciation expense — (149 ) (25 ) — (174 ) Impairments and other charges — (74 ) — — (74 ) General and administrative expense 3 (26 ) (6 ) — (29 ) Acquisition and integration costs — (8 ) — — (8 ) Operating income (loss) 3 98 6 — 107 Equity in earnings from investments in affiliates 53 — — (53 ) — Losses from unconsolidated investments — (4 ) — — (4 ) Interest expense (127 ) — (18 ) — (145 ) Other income and expense, net 47 (1 ) — — 46 Income (loss) before income taxes (24 ) 93 (12 ) (53 ) 4 Income tax benefit (expense) — (45 ) 17 — (28 ) Net income (loss) (24 ) 48 5 (53 ) (24 ) Less: Net income attributable to noncontrolling interest — — — — — Net income (loss) attributable to Dynegy Inc. $ (24 ) $ 48 $ 5 $ (53 ) $ (24 ) Condensed Consolidating Statements of Operations for the Nine Months Ended September 30, 2015 (amounts in millions) Parent Guarantor Subsidiaries Non-Guarantor Subsidiaries Eliminations Consolidated Revenues $ — $ 2,186 $ 672 $ (4 ) $ 2,854 Cost of sales, excluding depreciation expense — (1,080 ) (418 ) 4 (1,494 ) Gross margin — 1,106 254 — 1,360 Operating and maintenance expense — (385 ) (195 ) — (580 ) Depreciation expense — (352 ) (61 ) — (413 ) Impairments and other charges — (74 ) — — (74 ) Loss on sale of assets, net — (1 ) — — (1 ) General and administrative expense — (69 ) (25 ) — (94 ) Acquisition and integration costs — (121 ) — — (121 ) Operating income (loss) — 104 (27 ) — 77 Equity in earnings from investments in affiliates 500 — — (500 ) — Losses from unconsolidated investments — (1 ) — — (1 ) Interest expense (361 ) — (52 ) — (413 ) Other income and expense, net 45 — — — 45 Income (loss) before income taxes 184 103 (79 ) (500 ) (292 ) Income tax benefit (expense) — 473 — — 473 Net income (loss) 184 576 (79 ) (500 ) 181 Less: Net loss attributable to noncontrolling interest — — (3 ) — (3 ) Net income (loss) attributable to Dynegy Inc. $ 184 $ 576 $ (76 ) $ (500 ) $ 184 Condensed Consolidating Statements of Operations for the Three Months Ended September 30, 2014 (amounts in millions) Parent Guarantor Subsidiaries Non-Guarantor Subsidiaries Eliminations Consolidated Revenues $ — $ 379 $ 236 $ — $ 615 Cost of sales, excluding depreciation expense — (229 ) (158 ) — (387 ) Gross margin — 150 78 — 228 Operating and maintenance expense — (65 ) (49 ) — (114 ) Depreciation expense — (51 ) (10 ) — (61 ) Gain on sale of assets, net — 3 — — 3 General and administrative expense (3 ) (13 ) (9 ) — (25 ) Acquisition and integration costs — — (9 ) — (9 ) Operating income (loss) (3 ) 24 1 — 22 Equity in earnings from investments in affiliates 17 — — (17 ) — Interest expense (18 ) (1 ) (14 ) 1 (32 ) Other income and expense, net 5 — 1 (1 ) 5 Income (loss) before income taxes 1 23 (12 ) (17 ) (5 ) Income tax benefit (expense) (6 ) — 6 — — Net income (loss) (5 ) 23 (6 ) (17 ) (5 ) Less: Net income attributable to noncontrolling interest — — — — — Net income (loss) attributable to Dynegy Inc. $ (5 ) $ 23 $ (6 ) $ (17 ) $ (5 ) Condensed Consolidating Statements of Operations for the Nine Months Ended September 30, 2014 (amounts in millions) Parent Guarantor Subsidiaries Non-Guarantor Subsidiaries Eliminations Consolidated Revenues $ — $ 1,279 $ 619 $ — $ 1,898 Cost of sales, excluding depreciation expense — (857 ) (447 ) — (1,304 ) Gross margin — 422 172 — 594 Operating and maintenance expense — (210 ) (150 ) — (360 ) Depreciation expense — (157 ) (28 ) — (185 ) Gain on sale of assets, net — 17 — — 17 General and administrative expense (7 ) (42 ) (31 ) — (80 ) Acquisition and integration costs — — (17 ) — (17 ) Operating income (loss) (7 ) 30 (54 ) — (31 ) Equity in losses from investments in affiliates (60 ) — — 60 — Earnings from unconsolidated investments — 10 — — 10 Interest expense (62 ) (1 ) (42 ) 1 (104 ) Other income and expense, net (40 ) — 1 (1 ) (40 ) Income (loss) before income taxes (169 ) 39 (95 ) 60 (165 ) Income tax benefit — — 1 — 1 Net income (loss) (169 ) 39 (94 ) 60 (164 ) Less: Net income attributable to noncontrolling interest — — 5 — 5 Net income (loss) attributable to Dynegy Inc. $ (169 ) $ 39 $ (99 ) $ 60 $ (169 )</t>
  </si>
  <si>
    <t>Condensed Consolidating Statements of Comprehensive Income (Loss)</t>
  </si>
  <si>
    <t>Condensed Consolidating Statements of Comprehensive Income (Loss) for the Three Months Ended September 30, 2015 (amounts in millions) Parent Guarantor Subsidiaries Non-Guarantor Subsidiaries Eliminations Consolidated Net income (loss) $ (24 ) $ 48 $ 5 $ (53 ) $ (24 ) Other comprehensive income (loss) before reclassifications: Actuarial gain and plan amendments, net of tax of $2 6 — 7 — 13 Amounts reclassified from accumulated other comprehensive income: Amortization of unrecognized prior service credit and actuarial gain, net of tax of zero (1 ) — — — (1 ) Other comprehensive income from investment in affiliates 7 — — (7 ) — Other comprehensive income (loss), net of tax 12 — 7 (7 ) 12 Comprehensive income (loss) (12 ) 48 12 (60 ) (12 ) Less: Comprehensive income attributable to noncontrolling interest 1 — 1 (1 ) 1 Total comprehensive income (loss) attributable to Dynegy Inc. $ (13 ) $ 48 $ 11 $ (59 ) $ (13 ) Condensed Consolidating Statements of Comprehensive Income (Loss) for the Nine Months Ended September 30, 2015 (amounts in millions) Parent Guarantor Subsidiaries Non-Guarantor Subsidiaries Eliminations Consolidated Net income (loss) $ 184 $ 576 $ (79 ) $ (500 ) $ 181 Other comprehensive income (loss) before reclassifications: Actuarial gain (loss) and plan amendments, net of tax of $2 1 — 7 — 8 Amounts reclassified from accumulated other comprehensive income: Amortization of unrecognized prior service credit and actuarial gain, net of tax of zero (3 ) — — — (3 ) Other comprehensive income from investment in affiliates 7 — — (7 ) — Other comprehensive income (loss), net of tax 5 — 7 (7 ) 5 Comprehensive income (loss) 189 576 (72 ) (507 ) 186 Less: Comprehensive loss attributable to noncontrolling interest 1 — (2 ) (1 ) (2 ) Total comprehensive income (loss) attributable to Dynegy Inc. $ 188 $ 576 $ (70 ) $ (506 ) $ 188 Condensed Consolidating Statements of Comprehensive Income (Loss) for the Three Months Ended September 30, 2014 (amounts in millions) Parent Guarantor Subsidiaries Non-Guarantor Subsidiaries Eliminations Consolidated Net income (loss) $ (5 ) $ 23 $ (6 ) $ (17 ) $ (5 ) Amounts reclassified from accumulated other comprehensive income: Amortization of unrecognized prior service credit and actuarial gain, net of tax of zero (1 ) — — — (1 ) Other comprehensive loss, net of tax (1 ) — — — (1 ) Comprehensive income (loss) (6 ) 23 (6 ) (17 ) (6 ) Less: Comprehensive income attributable to noncontrolling interest — — — — — Total comprehensive income (loss) attributable to Dynegy Inc. $ (6 ) $ 23 $ (6 ) $ (17 ) $ (6 ) Condensed Consolidating Statements of Comprehensive Income (Loss) for the Nine Months Ended September 30, 2014 (amounts in millions) Parent Guarantor Subsidiaries Non-Guarantor Subsidiaries Eliminations Consolidated Net income (loss) $ (169 ) $ 39 $ (94 ) $ 60 $ (164 ) Other comprehensive income (loss) before reclassifications: Actuarial loss, net of tax of zero — — (3 ) — (3 ) Amounts reclassified from accumulated other comprehensive income: Amortization of unrecognized prior service credit and actuarial gain, net of tax of zero (3 ) — — — (3 ) Other comprehensive income (loss) from investment in affiliates (3 ) — — 3 — Other comprehensive income (loss), net of tax (6 ) — (3 ) 3 (6 ) Comprehensive income (loss) (175 ) 39 (97 ) 63 (170 ) Less: Comprehensive income (loss) attributable to noncontrolling interest (1 ) — 4 1 4 Total comprehensive income (loss) attributable to Dynegy Inc. $ (174 ) $ 39 $ (101 ) $ 62 $ (174 )</t>
  </si>
  <si>
    <t>Condensed Consolidating Statements of Cash Flow</t>
  </si>
  <si>
    <t>Condensed Consolidating Statements of Cash Flow for the Nine Months Ended September 30, 2015 (amounts in millions) Parent Guarantor Subsidiaries Non-Guarantor Subsidiaries Eliminations Consolidated CASH FLOWS FROM OPERATING ACTIVITIES: Net cash provided by (used in) operating activities $ (141 ) $ 502 $ (59 ) $ — $ 302 CASH FLOWS FROM INVESTING ACTIVITIES: Capital expenditures (8 ) (122 ) (41 ) — (171 ) Acquisitions, net of cash acquired (6,207 ) 29 100 — (6,078 ) Decrease in restricted cash 5,148 — — — 5,148 Net intercompany transfers 349 — — (349 ) — Distributions from unconsolidated affiliates — 8 — — 8 Other investing — (6 ) — — (6 ) Net cash provided by (used in) investing activities (718 ) (91 ) 59 (349 ) (1,099 ) CASH FLOWS FROM FINANCING ACTIVITIES: Proceeds from long-term borrowings — 78 10 — 88 Repayments of borrowings (6 ) (23 ) — — (29 ) Financing costs from debt issuance (31 ) — — — (31 ) Financing costs from equity issuance (6 ) — — — (6 ) Dividends paid (17 ) — — — (17 ) Net intercompany transfers — (344 ) (5 ) 349 — Interest rate swap settlement payments (13 ) — — — (13 ) Repurchase of common stock (127 ) — — — (127 ) Other financing (4 ) — — — (4 ) Net cash provided by (used in) financing activities (204 ) (289 ) 5 349 (139 ) Net increase (decrease) in cash and cash equivalents (1,063 ) 122 5 — (936 ) Cash and cash equivalents, beginning of period 1,642 54 174 — 1,870 Cash and cash equivalents, end of period $ 579 $ 176 $ 179 $ — $ 934 Condensed Consolidating Statements of Cash Flow for the Nine Months Ended September 30, 2014 (amounts in millions) Parent Guarantor Subsidiaries Non-Guarantor Subsidiaries Eliminations Consolidated CASH FLOWS FROM OPERATING ACTIVITIES: Net cash provided by (used in) operating activities $ (40 ) $ 315 $ 1 $ — $ 276 CASH FLOWS FROM INVESTING ACTIVITIES: Capital expenditures — (51 ) (43 ) — (94 ) Proceeds from asset sales, net — 17 — — 17 Net intercompany transfers 198 — — (198 ) — Net cash provided by (used in) investing activities 198 (34 ) (43 ) (198 ) (77 ) CASH FLOWS FROM FINANCING ACTIVITIES: Proceeds from long-term borrowings, net of financing costs (2 ) 12 — — 10 Repayments of borrowings (6 ) — — — (6 ) Net intercompany transfers — (243 ) 45 198 — Interest rate swap settlement payments (13 ) — — — (13 ) Other financing (1 ) — — — (1 ) Net cash provided by (used in) financing activities (22 ) (231 ) 45 198 (10 ) Net increase in cash and cash equivalents 136 50 3 — 189 Cash and cash equivalents, beginning of period 474 154 215 — 843 Cash and cash equivalents, end of period $ 610 $ 204 $ 218 $ — $ 1,032</t>
  </si>
  <si>
    <t>Segment Information (Tables)</t>
  </si>
  <si>
    <t>Schedule of Segment Reporting Information, by Segment</t>
  </si>
  <si>
    <t>Reportable segment information, including intercompany transactions accounted for at prevailing market rates, for the three and nine months ended September 30, 2015 and 2014 is presented below: Segment Data as of and for the Three Months Ended September 30, 2015 (amounts in millions) Coal IPH Gas Other and Eliminations Total Domestic: Unaffiliated revenues $ 402 $ 220 $ 609 $ 1 $ 1,232 Intercompany revenues (6 ) 1 6 (1 ) — Total revenues $ 396 $ 221 $ 615 $ — $ 1,232 Depreciation expense $ (39 ) $ (8 ) $ (126 ) $ (1 ) $ (174 ) General and administrative expense — — — (29 ) (29 ) Acquisition and integration costs — — — (8 ) (8 ) Operating income (loss) $ (36 ) $ 31 $ 152 $ (40 ) $ 107 Losses from unconsolidated investments — — (4 ) — (4 ) Interest expense — — — (145 ) (145 ) Other income and expense, net — — — 46 46 Income before income taxes 4 Income tax expense — — — (28 ) (28 ) Net loss (24 ) Less: Net income attributable to noncontrolling interest — Net loss attributable to Dynegy Inc. $ (24 ) Total assets—domestic $ 2,426 $ 993 $ 7,948 $ 790 $ 12,157 Investment in unconsolidated affiliate $ — $ — $ 189 $ — $ 189 Capital expenditures $ (25 ) $ (12 ) $ (29 ) $ (3 ) $ (69 ) Segment Data as of and for the Nine Months Ended September 30, 2015 (amounts in millions) Coal IPH Gas Other and Eliminations Total Domestic: Unaffiliated revenues $ 862 $ 625 $ 1,364 $ 3 $ 2,854 Intercompany revenues (17 ) — 20 (3 ) — Total revenues $ 845 $ 625 $ 1,384 $ — $ 2,854 Depreciation expense $ (96 ) $ (24 ) $ (290 ) $ (3 ) $ (413 ) General and administrative expense — — — (94 ) (94 ) Acquisition and integration costs — — — (121 ) (121 ) Operating income (loss) $ (34 ) $ 39 $ 290 $ (218 ) $ 77 Losses from unconsolidated investments — — (1 ) — (1 ) Interest expense — — — (413 ) (413 ) Other income and expense, net — — — 45 45 Loss before income taxes (292 ) Income tax benefit — — — 473 473 Net income 181 Less: Net loss attributable to noncontrolling interest (3 ) Net income attributable to Dynegy Inc. $ 184 Total assets—domestic $ 2,426 $ 993 $ 7,948 $ 790 $ 12,157 Investment in unconsolidated affiliate $ — $ — $ 189 $ — $ 189 Capital expenditures $ (44 ) $ (41 ) $ (78 ) $ (8 ) $ (171 ) Segment Data as of and for the Three Months Ended September 30, 2014 (amounts in millions) Coal IPH Gas Other and Eliminations Total Domestic: Unaffiliated revenues $ 132 $ 237 $ 246 $ — $ 615 Intercompany revenues 5 (1 ) (4 ) — — Total revenues $ 137 $ 236 $ 242 $ — $ 615 Depreciation expense $ (14 ) $ (10 ) $ (36 ) $ (1 ) $ (61 ) Gain on sale of assets, net — — 3 — 3 General and administrative expense — — — (25 ) (25 ) Operating income (loss) $ (2 ) $ 19 $ 40 $ (35 ) $ 22 Earnings from unconsolidated investments — — — — — Interest expense — — — (32 ) (32 ) Other income and expense, net — 1 — 4 5 Loss before income taxes (5 ) Income tax benefit — — — — — Net loss (5 ) Less: Net income attributable to noncontrolling interest — Net loss attributable to Dynegy Inc. $ (5 ) Total assets—domestic $ 1,100 $ 1,021 $ 2,189 $ 737 $ 5,047 Capital expenditures $ (10 ) $ (12 ) $ (2 ) $ (1 ) $ (25 ) Segment Data as of and for the Nine Months Ended September 30, 2014 (amounts in millions) Coal IPH Gas Other and Eliminations Total Domestic: Unaffiliated revenues $ 429 $ 618 $ 851 $ — $ 1,898 Intercompany revenues — 1 (1 ) — — Total revenues $ 429 $ 619 $ 850 $ — $ 1,898 Depreciation expense $ (39 ) $ (28 ) $ (115 ) $ (3 ) $ (185 ) Gain on sale of assets, net — — 17 — 17 General and administrative expense — — — (80 ) (80 ) Operating income (loss) $ 2 $ (14 ) $ 72 $ (91 ) $ (31 ) Earnings from unconsolidated investments — — 10 — 10 Interest expense — — — (104 ) (104 ) Other income and expense, net — 1 — (41 ) (40 ) Loss before income taxes (165 ) Income tax benefit — — — 1 1 Net loss (164 ) Less: Net income attributable to noncontrolling interest 5 Net loss attributable to Dynegy Inc. $ (169 ) Total assets—domestic $ 1,100 $ 1,021 $ 2,189 $ 737 $ 5,047 Capital expenditures $ (21 ) $ (43 ) $ (27 ) $ (3 ) $ (94 )</t>
  </si>
  <si>
    <t>Basis of Presentation and Organization (Details)</t>
  </si>
  <si>
    <t>Sep. 30, 2015segment</t>
  </si>
  <si>
    <t>Number of reportable segments</t>
  </si>
  <si>
    <t>Acquisitions (ECP Purchase Agreements) (Details) $ in Millions</t>
  </si>
  <si>
    <t>Apr. 01, 2015USD ($)FacilitiesMW</t>
  </si>
  <si>
    <t>Brayton Point Holdings, LLC</t>
  </si>
  <si>
    <t>Business Acquisition [Line Items]</t>
  </si>
  <si>
    <t>Percent of voting interests acquired (as a percentage)</t>
  </si>
  <si>
    <t>100.00%</t>
  </si>
  <si>
    <t>ERC Purchase Agreement</t>
  </si>
  <si>
    <t>Combined cycle gas facilities acquired</t>
  </si>
  <si>
    <t>Natural gas power facilities acquired</t>
  </si>
  <si>
    <t>Gas and oil power facilities acquired</t>
  </si>
  <si>
    <t>Coal-Fired power facilities</t>
  </si>
  <si>
    <t>ECP Purchase Agreements</t>
  </si>
  <si>
    <t>Indemnification range of outcomes high value | $</t>
  </si>
  <si>
    <t>Indemnification amounts held in escrow | $</t>
  </si>
  <si>
    <t>Indemnification escrow requirement period</t>
  </si>
  <si>
    <t>1 year</t>
  </si>
  <si>
    <t>EquiPower Resources Corp. and Brayton Point Holdings, LLC</t>
  </si>
  <si>
    <t>Number of power facilities acquired | MW</t>
  </si>
  <si>
    <t>Cash | $</t>
  </si>
  <si>
    <t>Equity interests issued and issuable | $</t>
  </si>
  <si>
    <t>Acquisitions (Duke Midwest Purchase Agreement) (Details) - Duke Midwest Purchase Agreement</t>
  </si>
  <si>
    <t>Apr. 02, 2015USD ($)AffiliateFacilitiesMW</t>
  </si>
  <si>
    <t>Aug. 21, 2014USD ($)</t>
  </si>
  <si>
    <t>Number of affiliates | Affiliate</t>
  </si>
  <si>
    <t>Guarantee</t>
  </si>
  <si>
    <t>Contingent consideration arrangements, range of outcomes, high value | $</t>
  </si>
  <si>
    <t>Guarantee | Maximum</t>
  </si>
  <si>
    <t>Guarantee | Minimum</t>
  </si>
  <si>
    <t>Oil-Fired</t>
  </si>
  <si>
    <t>Oil-Fired power facilities</t>
  </si>
  <si>
    <t>Gas</t>
  </si>
  <si>
    <t>Coal</t>
  </si>
  <si>
    <t>Parent | Coal</t>
  </si>
  <si>
    <t>Third Parties | Coal</t>
  </si>
  <si>
    <t>Acquisitions (Business Combination Accounting) (Details) - USD ($) $ in Millions</t>
  </si>
  <si>
    <t>Apr. 02, 2015</t>
  </si>
  <si>
    <t>Apr. 01, 2015</t>
  </si>
  <si>
    <t>Jun. 30, 2015</t>
  </si>
  <si>
    <t>Dec. 31, 2025</t>
  </si>
  <si>
    <t>Dec. 31, 2019</t>
  </si>
  <si>
    <t>Bridge Loan</t>
  </si>
  <si>
    <t>Bridge loan facility</t>
  </si>
  <si>
    <t>EquiPower and Duke Midwest Acquisitions</t>
  </si>
  <si>
    <t>Period of evaluation</t>
  </si>
  <si>
    <t>Equity interests issued and issuable</t>
  </si>
  <si>
    <t>Commitment fees related to bridge facility</t>
  </si>
  <si>
    <t>Revenues and gains recognized</t>
  </si>
  <si>
    <t>Net gains and losses</t>
  </si>
  <si>
    <t>EquiPower and Duke Midwest Acquisitions | Forecasted</t>
  </si>
  <si>
    <t>Long-term growth rate (as a percentage)</t>
  </si>
  <si>
    <t>2.50%</t>
  </si>
  <si>
    <t>Operations, maintenance and capital expenditures, growth rate after year five (as a percentage)</t>
  </si>
  <si>
    <t>EquiPower and Duke Midwest Acquisitions | Minimum | Gas</t>
  </si>
  <si>
    <t>Discount rate (as a percentage)</t>
  </si>
  <si>
    <t>8.00%</t>
  </si>
  <si>
    <t>EquiPower and Duke Midwest Acquisitions | Minimum | Coal</t>
  </si>
  <si>
    <t>9.00%</t>
  </si>
  <si>
    <t>EquiPower and Duke Midwest Acquisitions | Maximum | Gas</t>
  </si>
  <si>
    <t>10.00%</t>
  </si>
  <si>
    <t>EquiPower and Duke Midwest Acquisitions | Maximum | Coal</t>
  </si>
  <si>
    <t>13.00%</t>
  </si>
  <si>
    <t>EquiPower Acquisition</t>
  </si>
  <si>
    <t>Number of shares issued</t>
  </si>
  <si>
    <t>Deferred income taxes, net</t>
  </si>
  <si>
    <t>Decrease in valuation allowance from acquisition</t>
  </si>
  <si>
    <t>Adjustment of deferred tax liability</t>
  </si>
  <si>
    <t>Deferred taxes related to goodwill</t>
  </si>
  <si>
    <t>Duke Midwest Purchase Agreement</t>
  </si>
  <si>
    <t>Acquisitions (Schedule of Assets Acquired and Liabilities Assumed) (Details) - USD ($) $ in Millions</t>
  </si>
  <si>
    <t>Cash</t>
  </si>
  <si>
    <t>Equity instruments (3,460,053 common shares of Dynegy)</t>
  </si>
  <si>
    <t>Net working capital adjustment</t>
  </si>
  <si>
    <t>Fair value of total consideration transferred</t>
  </si>
  <si>
    <t>Accounts receivable</t>
  </si>
  <si>
    <t>Assets from risk management activities (including current portion of $4 million and $30 million, respectively)</t>
  </si>
  <si>
    <t>Property, plant and equipment</t>
  </si>
  <si>
    <t>Intangible assets (including current portion of $67 million and $36 million, respectively)</t>
  </si>
  <si>
    <t>Total assets acquired</t>
  </si>
  <si>
    <t>Liabilities from risk management activities (including current portion of $41 million and zero, respectively)</t>
  </si>
  <si>
    <t>Intangible liabilities (including current portion of $24 million and $58 million, respectively)</t>
  </si>
  <si>
    <t>Total liabilities assumed</t>
  </si>
  <si>
    <t>Identifiable net assets acquired</t>
  </si>
  <si>
    <t>Net assets acquired</t>
  </si>
  <si>
    <t>Duke Midwest Acquisition</t>
  </si>
  <si>
    <t>Acquisitions (Schedule of Assets Acquired and Liabilities Assumed - Phantom) (Details) - USD ($)</t>
  </si>
  <si>
    <t>Current assets from risk management activities</t>
  </si>
  <si>
    <t>Intangible assets, current</t>
  </si>
  <si>
    <t>Current liabilities from risk management activities</t>
  </si>
  <si>
    <t>Intangible liabilities, current</t>
  </si>
  <si>
    <t>Acquisitions (Pro Forma Results) (Details) - EquiPower and Duke Midwest Acquisitions - USD ($) $ in Millions</t>
  </si>
  <si>
    <t>Noncontrolling Interest</t>
  </si>
  <si>
    <t>Parent</t>
  </si>
  <si>
    <t>Unconsolidated Investments (Details) $ in Millions</t>
  </si>
  <si>
    <t>Sep. 30, 2015USD ($)</t>
  </si>
  <si>
    <t>Sep. 30, 2014USD ($)</t>
  </si>
  <si>
    <t>Dec. 31, 2014USD ($)</t>
  </si>
  <si>
    <t>Apr. 01, 2015MW</t>
  </si>
  <si>
    <t>Jun. 27, 2014MW</t>
  </si>
  <si>
    <t>Schedule of Equity Method Investments [Line Items]</t>
  </si>
  <si>
    <t>Income from unconsolidated investments</t>
  </si>
  <si>
    <t>Black Mountain</t>
  </si>
  <si>
    <t>Cash distributions received</t>
  </si>
  <si>
    <t>Electrical power capacity divested | MW</t>
  </si>
  <si>
    <t>Net electrical power capacity divested | MW</t>
  </si>
  <si>
    <t>Black Mountain | Sale of Subsidiary Gain (Loss)</t>
  </si>
  <si>
    <t>Noncontrolling interest ownership percentage</t>
  </si>
  <si>
    <t>50.00%</t>
  </si>
  <si>
    <t>Proceeds from sale of business interest</t>
  </si>
  <si>
    <t>Elwood</t>
  </si>
  <si>
    <t>Risk Management Activities, Derivatives and Financial Instruments (Narratives) (Details) $ in Millions</t>
  </si>
  <si>
    <t>Minimum</t>
  </si>
  <si>
    <t>Derivative [Line Items]</t>
  </si>
  <si>
    <t>Rolling time period over which the entity can sell energy and capacity through near-term contractual arrangements</t>
  </si>
  <si>
    <t>Maximum</t>
  </si>
  <si>
    <t>3 years</t>
  </si>
  <si>
    <t>Commodity Contract</t>
  </si>
  <si>
    <t>Credit risk derivative liabilities at fair value</t>
  </si>
  <si>
    <t>Fair value of collateral</t>
  </si>
  <si>
    <t>Risk Management Activities, Derivatives and Financial Instruments (Schedule of Derivative Contracts and Interest Rate Swaps) (Details) $ in Millions</t>
  </si>
  <si>
    <t>Sep. 30, 2015USD ($)dollarsMWh_and_MMBtuwarrantgaltBTUMWhshares</t>
  </si>
  <si>
    <t>Number of securities called by each warrant or right | shares</t>
  </si>
  <si>
    <t>Not Designated as Hedging Instrument</t>
  </si>
  <si>
    <t>Margin and collateral netting</t>
  </si>
  <si>
    <t>Not Designated as Hedging Instrument | Interest rate swaps</t>
  </si>
  <si>
    <t>Number of instruments held | dollars</t>
  </si>
  <si>
    <t>Fair value of derivatives held</t>
  </si>
  <si>
    <t>Commodity contracts: | Prepayments and Other Current Assets</t>
  </si>
  <si>
    <t>Electricity derivatives | Not Designated as Hedging Instrument | Future contracts</t>
  </si>
  <si>
    <t>Number of instruments held | MWh</t>
  </si>
  <si>
    <t>[2]</t>
  </si>
  <si>
    <t>[1],[2]</t>
  </si>
  <si>
    <t>Electricity basis derivatives | Not Designated as Hedging Instrument | Future contracts</t>
  </si>
  <si>
    <t>[3]</t>
  </si>
  <si>
    <t>[1],[3]</t>
  </si>
  <si>
    <t>Natural gas derivatives | Not Designated as Hedging Instrument | Future contracts</t>
  </si>
  <si>
    <t>Number of instruments held | BTU</t>
  </si>
  <si>
    <t>Natural gas basis derivatives | Not Designated as Hedging Instrument | Future contracts</t>
  </si>
  <si>
    <t>Diesel fuel derivatives | Not Designated as Hedging Instrument | Future contracts</t>
  </si>
  <si>
    <t>Number of instruments held | gal</t>
  </si>
  <si>
    <t>Coal derivatives | Not Designated as Hedging Instrument | Future contracts</t>
  </si>
  <si>
    <t>Number of instruments held | t</t>
  </si>
  <si>
    <t>[4]</t>
  </si>
  <si>
    <t>[1],[4]</t>
  </si>
  <si>
    <t>Heat Rate Derivatives | Not Designated as Hedging Instrument | Future contracts</t>
  </si>
  <si>
    <t>Number of instruments held | MWh_and_MMBtu</t>
  </si>
  <si>
    <t>Emissions derivatives | Not Designated as Hedging Instrument | Future contracts</t>
  </si>
  <si>
    <t>Common stock warrants | Not Designated as Hedging Instrument</t>
  </si>
  <si>
    <t>Number of instruments held | warrant</t>
  </si>
  <si>
    <t>[5]</t>
  </si>
  <si>
    <t>[1],[5]</t>
  </si>
  <si>
    <t>Includes both asset and liability risk management positions, but excludes margin and collateral netting of $98 million.</t>
  </si>
  <si>
    <t>Mainly comprised of swaps, options and physical forwards.</t>
  </si>
  <si>
    <t>Comprised of FTRs and swaps.</t>
  </si>
  <si>
    <t>Our net position rounds to less than 1 million tons.</t>
  </si>
  <si>
    <t>Each warrant is convertible into one share of Dynegy common stock.</t>
  </si>
  <si>
    <t>Risk Management Activities, Derivatives and Financial Instruments (Schedule of Derivative Instruments in the Balance Sheet) (Details) - Not Designated as Hedging Instrument - USD ($) $ in Millions</t>
  </si>
  <si>
    <t>Derivative Assets,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Assets from Risk Management Activities | Commodity Contract</t>
  </si>
  <si>
    <t>Liabilities from Risk Management Activities | Commodity Contract</t>
  </si>
  <si>
    <t>Liabilities from Risk Management Activities | Interest rate contracts</t>
  </si>
  <si>
    <t>Other Liabilities | Common stock warrants</t>
  </si>
  <si>
    <t>Risk Management Activities, Derivatives and Financial Instruments (Schedule of Collateral Posted and Balance Sheet Location) (Details) - Commodity Contract - Prepayments and Other Current Assets - USD ($) $ in Millions</t>
  </si>
  <si>
    <t>Gross collateral posted with counterparties</t>
  </si>
  <si>
    <t>Less: Collateral netted against risk management liabilities</t>
  </si>
  <si>
    <t>Net collateral within Prepayments and other current assets</t>
  </si>
  <si>
    <t>Risk Management Activities, Derivatives and Financial Instruments (Schedule of Derivative Instruments, Gain (Loss) in the Statement of Operations) (Details) - Not Designated as Hedging Instrument - USD ($) $ in Millions</t>
  </si>
  <si>
    <t>Commodity Contract | Revenues</t>
  </si>
  <si>
    <t>Derivative Instruments, Gain (Loss) [Line Items]</t>
  </si>
  <si>
    <t>Recognized gain (loss) on derivatives</t>
  </si>
  <si>
    <t>Interest rate contracts | Interest expense</t>
  </si>
  <si>
    <t>Common stock warrants | Other income (expense), net</t>
  </si>
  <si>
    <t>Fair Value Measurements (Schedule of Fair Value, Assets and Liabilities Measured on Recurring Basis)  (Details) - Fair Value, Measurements, Recurring - USD ($) $ in Millions</t>
  </si>
  <si>
    <t>Assets:</t>
  </si>
  <si>
    <t>Total assets from commodity risk management activities</t>
  </si>
  <si>
    <t>Liabilities:</t>
  </si>
  <si>
    <t>Liabilities from commodity risk management activities:</t>
  </si>
  <si>
    <t>Liabilities from interest rate contracts</t>
  </si>
  <si>
    <t>Total liabilities</t>
  </si>
  <si>
    <t>Electricity Derivatives</t>
  </si>
  <si>
    <t>Assets from commodity risk management activities:</t>
  </si>
  <si>
    <t>Natural gas derivatives</t>
  </si>
  <si>
    <t>Heat rate derivatives</t>
  </si>
  <si>
    <t>Emissions derivatives</t>
  </si>
  <si>
    <t>Diesel fuel derivatives</t>
  </si>
  <si>
    <t>Crude oil derivatives</t>
  </si>
  <si>
    <t>Coal derivatives</t>
  </si>
  <si>
    <t>Liabilities from outstanding common stock warrants</t>
  </si>
  <si>
    <t>Level 1 | Electricity Derivatives</t>
  </si>
  <si>
    <t>Level 1 | Natural gas derivatives</t>
  </si>
  <si>
    <t>Level 1 | Heat rate derivatives</t>
  </si>
  <si>
    <t>Level 1 | Emissions derivatives</t>
  </si>
  <si>
    <t>Level 1 | Diesel fuel derivatives</t>
  </si>
  <si>
    <t>Level 1 | Crude oil derivatives</t>
  </si>
  <si>
    <t>Level 1 | Coal derivatives</t>
  </si>
  <si>
    <t>Level 1 | Liabilities from outstanding common stock warrants</t>
  </si>
  <si>
    <t>Level 2 | Electricity Derivatives</t>
  </si>
  <si>
    <t>Level 2 | Natural gas derivatives</t>
  </si>
  <si>
    <t>Level 2 | Heat rate derivatives</t>
  </si>
  <si>
    <t>Level 2 | Emissions derivatives</t>
  </si>
  <si>
    <t>Level 2 | Diesel fuel derivatives</t>
  </si>
  <si>
    <t>Level 2 | Crude oil derivatives</t>
  </si>
  <si>
    <t>Level 2 | Coal derivatives</t>
  </si>
  <si>
    <t>Level 2 | Liabilities from outstanding common stock warrants</t>
  </si>
  <si>
    <t>Level 3 | Electricity Derivatives</t>
  </si>
  <si>
    <t>Level 3 | Natural gas derivatives</t>
  </si>
  <si>
    <t>Level 3 | Heat rate derivatives</t>
  </si>
  <si>
    <t>Level 3 | Emissions derivatives</t>
  </si>
  <si>
    <t>Level 3 | Diesel fuel derivatives</t>
  </si>
  <si>
    <t>Level 3 | Crude oil derivatives</t>
  </si>
  <si>
    <t>Level 3 | Coal derivatives</t>
  </si>
  <si>
    <t>Level 3 | Liabilities from outstanding common stock warrants</t>
  </si>
  <si>
    <t>Fair Value Measurements (Sensitivity to Changes in Significant Unobservable Inputs for Level 3 Valuations) (Details) - Market Approach Valuation Technique - Level 3 - Fair Value, Measurements, Recurring T in Millions, MWh in Millions, BTU in Millions</t>
  </si>
  <si>
    <t>Sep. 30, 2015USD ($)BTUTMWh</t>
  </si>
  <si>
    <t>Forward contracts - power</t>
  </si>
  <si>
    <t>Fair Value Inputs, Equity, Quantitative Information [Line Items]</t>
  </si>
  <si>
    <t>Forward contracts - power | Minimum</t>
  </si>
  <si>
    <t>Basis spread</t>
  </si>
  <si>
    <t>Forward contracts - power | Maximum</t>
  </si>
  <si>
    <t>FTRs</t>
  </si>
  <si>
    <t>FTRs | Minimum</t>
  </si>
  <si>
    <t>Forward price</t>
  </si>
  <si>
    <t>FTRs | Maximum</t>
  </si>
  <si>
    <t>Heat rate derivatives | Gas/power price correlation</t>
  </si>
  <si>
    <t>Number of instruments held | T</t>
  </si>
  <si>
    <t>Heat rate derivatives | Power price volatility</t>
  </si>
  <si>
    <t>Heat rate derivatives | Minimum | Gas/power price correlation</t>
  </si>
  <si>
    <t>Price correlation</t>
  </si>
  <si>
    <t>70.00%</t>
  </si>
  <si>
    <t>Heat rate derivatives | Minimum | Power price volatility</t>
  </si>
  <si>
    <t>Volatility rate</t>
  </si>
  <si>
    <t>14.00%</t>
  </si>
  <si>
    <t>Heat rate derivatives | Maximum | Gas/power price correlation</t>
  </si>
  <si>
    <t>Heat rate derivatives | Maximum | Power price volatility</t>
  </si>
  <si>
    <t>34.00%</t>
  </si>
  <si>
    <t>Natural gas derivatives | Minimum</t>
  </si>
  <si>
    <t>Bid-ask spread</t>
  </si>
  <si>
    <t>Natural gas derivatives | Maximum</t>
  </si>
  <si>
    <t>Forward contracts - coal</t>
  </si>
  <si>
    <t>Forward contracts - coal | Minimum</t>
  </si>
  <si>
    <t>Forward contracts - coal | Maximum</t>
  </si>
  <si>
    <t>Represents forward financial and physical transactions at illiquid pricing locations.</t>
  </si>
  <si>
    <t>Fair Value Measurements (Schedule of Changes in Fair Value of Financial Instruments) (Details) - Level 3 - USD ($) $ in Millions</t>
  </si>
  <si>
    <t>Fair Value, Assets Measured on Recurring Basis, Unobservable Input Reconciliation, Calculation [Roll Forward]</t>
  </si>
  <si>
    <t>Beginning balance</t>
  </si>
  <si>
    <t>Total gains (losses) included in earnings</t>
  </si>
  <si>
    <t>Settlements</t>
  </si>
  <si>
    <t>Ending balance</t>
  </si>
  <si>
    <t>Unrealized gains (losses) relating to instruments held as of September 30, 2015</t>
  </si>
  <si>
    <t>Heat Rate Derivatives</t>
  </si>
  <si>
    <t>For purposes of these tables, we define settlements as the beginning of period fair value of contracts that settled during the period.</t>
  </si>
  <si>
    <t>Fair Value Measurements (Schedule of Financial Assets and Liabilities) (Details) - USD ($) $ in Millions</t>
  </si>
  <si>
    <t>Fair value of Financial Instruments</t>
  </si>
  <si>
    <t>Commodity Contract | Prepayments and Other Current Assets</t>
  </si>
  <si>
    <t>5.875% Senior Notes, Due June 2023</t>
  </si>
  <si>
    <t>Stated interest rate</t>
  </si>
  <si>
    <t>5.875%</t>
  </si>
  <si>
    <t>Senior Notes 6.75%, Due 2019</t>
  </si>
  <si>
    <t>6.75%</t>
  </si>
  <si>
    <t>Senior Notes 7.375%, Due 2022</t>
  </si>
  <si>
    <t>7.375%</t>
  </si>
  <si>
    <t>Senior Notes 7.625%, Due 2024</t>
  </si>
  <si>
    <t>7.625%</t>
  </si>
  <si>
    <t>Senior Notes Series F 7.95% Due 2032</t>
  </si>
  <si>
    <t>7.95%</t>
  </si>
  <si>
    <t>Senior Notes Series H 7.00% Due 2018</t>
  </si>
  <si>
    <t>7.00%</t>
  </si>
  <si>
    <t>Senior Notes Series I 6.30% Due 2020</t>
  </si>
  <si>
    <t>6.30%</t>
  </si>
  <si>
    <t>Dynegy, Inc. | 5.875% Senior Notes, Due June 2023</t>
  </si>
  <si>
    <t>Dynegy, Inc. | Senior Notes 6.75%, Due 2019</t>
  </si>
  <si>
    <t>Dynegy, Inc. | Senior Notes 7.375%, Due 2022</t>
  </si>
  <si>
    <t>Dynegy, Inc. | Senior Notes 7.625%, Due 2024</t>
  </si>
  <si>
    <t>Genco | Senior Notes Series F 7.95% Due 2032</t>
  </si>
  <si>
    <t>Genco | Senior Notes Series H 7.00% Due 2018</t>
  </si>
  <si>
    <t>Genco | Senior Notes Series I 6.30% Due 2020</t>
  </si>
  <si>
    <t>Carrying Amount | Dynegy, Inc. | Common stock warrants</t>
  </si>
  <si>
    <t>Common stock warrants</t>
  </si>
  <si>
    <t>Carrying Amount | Dynegy, Inc. | Interest rate contracts | Not Designated as Hedging Instrument</t>
  </si>
  <si>
    <t>Interest rate derivatives</t>
  </si>
  <si>
    <t>Carrying Amount | Dynegy, Inc. | Commodity Contract | Not Designated as Hedging Instrument</t>
  </si>
  <si>
    <t>Commodity-based derivative contracts</t>
  </si>
  <si>
    <t>Carrying Amount | Dynegy, Inc. | Term Facilities Tranche B-2</t>
  </si>
  <si>
    <t>Long-term debt, gross</t>
  </si>
  <si>
    <t>[2],[4]</t>
  </si>
  <si>
    <t>Carrying Amount | Dynegy, Inc. | Term Facilities Tranche B-2 | Secured Debt</t>
  </si>
  <si>
    <t>Unamortized loan commitment and origination fees and unamortized discounts or premiums</t>
  </si>
  <si>
    <t>Carrying Amount | Dynegy, Inc. | 5.875% Senior Notes, Due June 2023</t>
  </si>
  <si>
    <t>Carrying Amount | Dynegy, Inc. | Inventory financing agreements</t>
  </si>
  <si>
    <t>Carrying Amount | Dynegy, Inc. | Equipment financing agreements</t>
  </si>
  <si>
    <t>Debt instrument, net present value</t>
  </si>
  <si>
    <t>Unamortized discount</t>
  </si>
  <si>
    <t>Carrying Amount | Dynegy, Inc. | Senior Notes 6.75%, Due 2019</t>
  </si>
  <si>
    <t>[2],[5]</t>
  </si>
  <si>
    <t>Carrying Amount | Dynegy, Inc. | Senior Notes 7.375%, Due 2022</t>
  </si>
  <si>
    <t>Carrying Amount | Dynegy, Inc. | Senior Notes 7.625%, Due 2024</t>
  </si>
  <si>
    <t>Carrying Amount | Genco | Senior Notes Series F 7.95% Due 2032</t>
  </si>
  <si>
    <t>[2],[6]</t>
  </si>
  <si>
    <t>Carrying Amount | Genco | Senior Notes Series F 7.95% Due 2032 | Unsecured Debt</t>
  </si>
  <si>
    <t>Carrying Amount | Genco | Senior Notes Series H 7.00% Due 2018</t>
  </si>
  <si>
    <t>Carrying Amount | Genco | Senior Notes Series I 6.30% Due 2020</t>
  </si>
  <si>
    <t>Fair Value | Dynegy, Inc. | Common stock warrants</t>
  </si>
  <si>
    <t>Fair Value | Dynegy, Inc. | Interest rate contracts | Not Designated as Hedging Instrument</t>
  </si>
  <si>
    <t>Fair Value | Dynegy, Inc. | Commodity Contract | Not Designated as Hedging Instrument</t>
  </si>
  <si>
    <t>Fair Value | Dynegy, Inc. | Term Facilities Tranche B-2</t>
  </si>
  <si>
    <t>Fair Value | Dynegy, Inc. | 5.875% Senior Notes, Due June 2023</t>
  </si>
  <si>
    <t>Fair Value | Dynegy, Inc. | Inventory financing agreements</t>
  </si>
  <si>
    <t>Fair Value | Dynegy, Inc. | Equipment financing agreements</t>
  </si>
  <si>
    <t>Fair Value | Dynegy, Inc. | Senior Notes 6.75%, Due 2019</t>
  </si>
  <si>
    <t>Fair Value | Dynegy, Inc. | Senior Notes 7.375%, Due 2022</t>
  </si>
  <si>
    <t>Fair Value | Dynegy, Inc. | Senior Notes 7.625%, Due 2024</t>
  </si>
  <si>
    <t>Fair Value | Genco | Senior Notes Series F 7.95% Due 2032</t>
  </si>
  <si>
    <t>Fair Value | Genco | Senior Notes Series H 7.00% Due 2018</t>
  </si>
  <si>
    <t>Fair Value | Genco | Senior Notes Series I 6.30% Due 2020</t>
  </si>
  <si>
    <t>The fair value of the common stock warrants is classified as Level 1 within the fair value hierarchy levels.</t>
  </si>
  <si>
    <t>The fair values of these financial instruments are classified as Level 2 within the fair value hierarchy levels.</t>
  </si>
  <si>
    <t>Carrying amount of commodity-based derivative contracts excludes $98 million and $9 million of cash posted as collateral, as of September 30, 2015 and December 31, 2014, respectively.</t>
  </si>
  <si>
    <t>Carrying amount includes an unamortized discount of $3 million as of September 30, 2015 and December 31, 2014. Please read Note 13—Debt for further discussion.</t>
  </si>
  <si>
    <t>At December 31, 2014, these debt agreements were held by Dynegy Finance I and Dynegy Finance II. Upon the closing of the Acquisitions, the Dynegy Finance I and Dynegy Finance II notes were exchanged for an equal aggregate principal amount of notes with the same terms issued by Dynegy (the “Notes”).</t>
  </si>
  <si>
    <t>[6]</t>
  </si>
  <si>
    <t>Combined carrying amounts as of September 30, 2015 and December 31, 2014 include unamortized discounts of $115 million and $127 million, respectively. Please read Note 13—Debt for further discussion.</t>
  </si>
  <si>
    <t>Accumulated Other Comprehensive Income (Details) - USD ($) $ in Millions</t>
  </si>
  <si>
    <t>Accumulated Other Comprehensive Income [Roll Forward]</t>
  </si>
  <si>
    <t>Beginning of period</t>
  </si>
  <si>
    <t>Actuarial gain (loss) and plan amendments (net of tax of $2 and zero, respectively)</t>
  </si>
  <si>
    <t>Amortization of unrecognized prior service credit and actuarial gain (net of tax of zero and zero, respectively)</t>
  </si>
  <si>
    <t>Net current period other comprehensive income (loss), net of tax</t>
  </si>
  <si>
    <t>End of period</t>
  </si>
  <si>
    <t>Tax on actuarial gain</t>
  </si>
  <si>
    <t>Amounts are associated with our defined benefit pension and other post-employment benefit plans and are included in the computation of net periodic pension cost (gain). Please read Note 16—Pension and Other Post-Employment Benefit Plans for further discussion.</t>
  </si>
  <si>
    <t>Inventory (Summary of Inventories) (Details) - USD ($) $ in Millions</t>
  </si>
  <si>
    <t>Materials and supplies</t>
  </si>
  <si>
    <t>Fuel oil</t>
  </si>
  <si>
    <t>Emissions allowances</t>
  </si>
  <si>
    <t>Total</t>
  </si>
  <si>
    <t>At September 30, 2015, approximately $36 million and $16 million of the coal and fuel oil inventory, respectively, are part of an inventory financing agreement. At December 31, 2014, there were no amounts that were part of an inventory financing agreement. Please read Note 13—Debt—Brayton Point Inventory Financing for further discussion.</t>
  </si>
  <si>
    <t>At September 30, 2015, a portion of this inventory was held as collateral by one of our counterparties as part of an inventory financing agreement. At December 31, 2014, there were no amounts that were part of an inventory financing agreement. Please read Note 13—Debt—Emissions Repurchase Agreements for further discussion.</t>
  </si>
  <si>
    <t>Inventory (Inventory Summary Footnote) (Details) - USD ($) $ in Millions</t>
  </si>
  <si>
    <t>Inventory [Line Items]</t>
  </si>
  <si>
    <t>Inventory financing agreements</t>
  </si>
  <si>
    <t>Property, Plant and Equipment (Details) $ in Millions</t>
  </si>
  <si>
    <t>Nov. 05, 2015Unit</t>
  </si>
  <si>
    <t>Property, Plant and Equipment, Net, by Type [Abstract]</t>
  </si>
  <si>
    <t>Property, plant and equipment, net</t>
  </si>
  <si>
    <t>Asset Impairment charges</t>
  </si>
  <si>
    <t>Power generation</t>
  </si>
  <si>
    <t>Buildings and improvements</t>
  </si>
  <si>
    <t>Office and other equipment</t>
  </si>
  <si>
    <t>Forecasted</t>
  </si>
  <si>
    <t>Number of units expected to be retired | Unit</t>
  </si>
  <si>
    <t>Joint Ownership of Generating Facilities (Details) - USD ($) $ in Millions</t>
  </si>
  <si>
    <t>Miami Fort (Units 7 and 8)</t>
  </si>
  <si>
    <t>Ownership Interest</t>
  </si>
  <si>
    <t>64.00%</t>
  </si>
  <si>
    <t>Construction Work in Progress</t>
  </si>
  <si>
    <t>J.M. Stuart</t>
  </si>
  <si>
    <t>[2],[3]</t>
  </si>
  <si>
    <t>39.00%</t>
  </si>
  <si>
    <t>Conesville (Unit 4)</t>
  </si>
  <si>
    <t>40.00%</t>
  </si>
  <si>
    <t>W.M. Zimmer</t>
  </si>
  <si>
    <t>46.50%</t>
  </si>
  <si>
    <t>Killen Station</t>
  </si>
  <si>
    <t>33.00%</t>
  </si>
  <si>
    <t>Co-owned with The Dayton Power and Light Company.</t>
  </si>
  <si>
    <t>Co-owned with The Dayton Power and Light Company and AEP Generation Resources Inc.</t>
  </si>
  <si>
    <t>Facilities not operated by Dynegy.</t>
  </si>
  <si>
    <t>Intangible Assets and Liabilities (Intangible Assets and Liabilities) (Details) - USD ($) $ in Millions</t>
  </si>
  <si>
    <t>Intangible Assets and Liabilities [Line Items]</t>
  </si>
  <si>
    <t>Gross Carrying Amount</t>
  </si>
  <si>
    <t>Accumulated Amortization</t>
  </si>
  <si>
    <t>Net Carrying Amount</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Coal Transport Contract Liability, Gross</t>
  </si>
  <si>
    <t>Coal Transport Liability, Accumulated Amortization</t>
  </si>
  <si>
    <t>Coal Transpor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Liabilities), Gross</t>
  </si>
  <si>
    <t>Intangible Assets (Liabilities), Accumulated Amortization</t>
  </si>
  <si>
    <t>Intangible Assets (Liabilities), Net</t>
  </si>
  <si>
    <t>Coal contracts</t>
  </si>
  <si>
    <t>Gas transport contracts</t>
  </si>
  <si>
    <t>Intangible Assets and Liabilities (Schedule of Acquired Intangible Assets) (Details) - USD ($) $ in Millions</t>
  </si>
  <si>
    <t>1 Months Ended</t>
  </si>
  <si>
    <t>Apr. 30, 2015</t>
  </si>
  <si>
    <t>Intangible Assets:</t>
  </si>
  <si>
    <t>Intangible Assets Acquired, Gross Carrying Amount</t>
  </si>
  <si>
    <t>Intangible Assets: Weighted-Average Amortization Period</t>
  </si>
  <si>
    <t>29 months</t>
  </si>
  <si>
    <t>Intangible Liabilities:</t>
  </si>
  <si>
    <t>Intangible Liabilities Assumed, Gross Carrying Amount</t>
  </si>
  <si>
    <t>Intangible Liabilities, Weighted Average Amortization Period</t>
  </si>
  <si>
    <t>81 months</t>
  </si>
  <si>
    <t>Total intangible assets and liabilities, net</t>
  </si>
  <si>
    <t>EquiPower Acquisition | Coal contracts</t>
  </si>
  <si>
    <t>21 months</t>
  </si>
  <si>
    <t>EquiPower Acquisition | Gas transport contracts</t>
  </si>
  <si>
    <t>128 months</t>
  </si>
  <si>
    <t>EquiPower Acquisition | Coal transport contracts</t>
  </si>
  <si>
    <t>22 months</t>
  </si>
  <si>
    <t>EquiPower Acquisition | Gas contracts</t>
  </si>
  <si>
    <t>1 month</t>
  </si>
  <si>
    <t>EquiPower Acquisition | Electricity contracts</t>
  </si>
  <si>
    <t>32 months</t>
  </si>
  <si>
    <t>24 months</t>
  </si>
  <si>
    <t>37 months</t>
  </si>
  <si>
    <t>27 months</t>
  </si>
  <si>
    <t>Duke Midwest Acquisition | Electricity contracts</t>
  </si>
  <si>
    <t>23 months</t>
  </si>
  <si>
    <t>Duke Midwest Acquisition | Coal contracts</t>
  </si>
  <si>
    <t>9 months</t>
  </si>
  <si>
    <t>38 months</t>
  </si>
  <si>
    <t>Duke Midwest Acquisition | Gas transport contracts</t>
  </si>
  <si>
    <t>19 months</t>
  </si>
  <si>
    <t>Intangible Assets and Liabilities (Amortization of Intangible Assets and Liabilities) (Details) - USD ($) $ in Millions</t>
  </si>
  <si>
    <t>Finite-Lived Intangible Assets, Net, Amortization Expense, Fiscal Year Maturity [Abstract]</t>
  </si>
  <si>
    <t>Electricity contracts, net</t>
  </si>
  <si>
    <t>Coal transport contracts</t>
  </si>
  <si>
    <t>The amortization of these contracts is recognized in Revenues in our unaudited consolidated statements of operations.</t>
  </si>
  <si>
    <t>The amortization of these contracts is recognized in Cost of sales in our unaudited consolidated statements of operations.</t>
  </si>
  <si>
    <t>Asset Retirement Obligation (Details) $ in Millions</t>
  </si>
  <si>
    <t>Asset Retirement Obligation, Roll Forward Analysis [Roll Forward]</t>
  </si>
  <si>
    <t>Balance, December 31, 2014</t>
  </si>
  <si>
    <t>Accretion expense</t>
  </si>
  <si>
    <t>Liabilities settled in the current period</t>
  </si>
  <si>
    <t>Balance, September 30, 2015</t>
  </si>
  <si>
    <t>Debt (Schedule of Long-term Debt) (Details) - USD ($) $ in Millions</t>
  </si>
  <si>
    <t>Debt Instrument [Line Items]</t>
  </si>
  <si>
    <t>Carrying amount</t>
  </si>
  <si>
    <t>Unamortized discounts on debt, net</t>
  </si>
  <si>
    <t>Total Debt</t>
  </si>
  <si>
    <t>Less: Current maturities, including unamortized discounts, net</t>
  </si>
  <si>
    <t>Dynegy, Inc. | Tranche B-2 Term Loan, Due 2020</t>
  </si>
  <si>
    <t>Dynegy, Inc. | Revolving Credit Facility</t>
  </si>
  <si>
    <t>Dynegy, Inc. | Inventory financing agreements</t>
  </si>
  <si>
    <t>Dynegy, Inc. | Equipment financing agreements</t>
  </si>
  <si>
    <t>Debt (Narratives) (Details)</t>
  </si>
  <si>
    <t>Jul. 17, 2015USD ($)</t>
  </si>
  <si>
    <t>Apr. 02, 2015USD ($)</t>
  </si>
  <si>
    <t>Apr. 01, 2015USD ($)</t>
  </si>
  <si>
    <t>Mar. 27, 2015USD ($)</t>
  </si>
  <si>
    <t>Oct. 27, 2014USD ($)</t>
  </si>
  <si>
    <t>Apr. 23, 2013</t>
  </si>
  <si>
    <t>Feb. 28, 2015USD ($)</t>
  </si>
  <si>
    <t>Oct. 31, 2014USD ($)</t>
  </si>
  <si>
    <t>Sep. 30, 2015USD ($)tranche</t>
  </si>
  <si>
    <t>Aug. 20, 2015USD ($)</t>
  </si>
  <si>
    <t>Aug. 14, 2015USD ($)</t>
  </si>
  <si>
    <t>Sep. 18, 2014USD ($)</t>
  </si>
  <si>
    <t>Mar. 31, 2014USD ($)</t>
  </si>
  <si>
    <t>Jan. 29, 2014USD ($)</t>
  </si>
  <si>
    <t>Dec. 31, 2013USD ($)Agreement</t>
  </si>
  <si>
    <t>Dec. 02, 2013USD ($)</t>
  </si>
  <si>
    <t>Maximum borrowing capacity</t>
  </si>
  <si>
    <t>Number of repurchase agreements | Agreement</t>
  </si>
  <si>
    <t>Genco restricted payment interest coverage ratio minimum</t>
  </si>
  <si>
    <t>1.75%</t>
  </si>
  <si>
    <t>Genco additional indebtedness interest coverage ratio minimum</t>
  </si>
  <si>
    <t>Genco additional indebtedness debt-to-capital ratio maximum</t>
  </si>
  <si>
    <t>60.00%</t>
  </si>
  <si>
    <t>Amount of unsecured senior notes</t>
  </si>
  <si>
    <t>Genco Senior Notes Series F, H, and I</t>
  </si>
  <si>
    <t>Revolving Credit Facility</t>
  </si>
  <si>
    <t>Number of tranches | tranche</t>
  </si>
  <si>
    <t>Letter of Credit | Macquarie Bank</t>
  </si>
  <si>
    <t>Letters of credit outstanding</t>
  </si>
  <si>
    <t>Term Facilities Tranche B-2</t>
  </si>
  <si>
    <t>Debt instrument term</t>
  </si>
  <si>
    <t>7 years</t>
  </si>
  <si>
    <t>Derivative, notional amount</t>
  </si>
  <si>
    <t>Derivative, average fixed interest rate (as a percentage)</t>
  </si>
  <si>
    <t>3.19%</t>
  </si>
  <si>
    <t>Derivative, lower fixed interest rate range (as a percentage)</t>
  </si>
  <si>
    <t>1.00%</t>
  </si>
  <si>
    <t>Exchange offer</t>
  </si>
  <si>
    <t>Proceeds from issuance of debt</t>
  </si>
  <si>
    <t>Illinois Power Marketing</t>
  </si>
  <si>
    <t>Illinois Power Marketing | Letter of Credit and Reimbursement Agreement</t>
  </si>
  <si>
    <t>Savings deposits</t>
  </si>
  <si>
    <t>CCA Repurchase Agreement</t>
  </si>
  <si>
    <t>Assets repurchased under agreement to repurchase</t>
  </si>
  <si>
    <t>Assets sold under agreements to repurchase, carrying amount</t>
  </si>
  <si>
    <t>RGGI Repurchase Agreement</t>
  </si>
  <si>
    <t>Assets sold under agreements to repurchase, carry rate</t>
  </si>
  <si>
    <t>3.31%</t>
  </si>
  <si>
    <t>3.56%</t>
  </si>
  <si>
    <t>Projected interest coverage ratio determination period</t>
  </si>
  <si>
    <t>2 years</t>
  </si>
  <si>
    <t>Revolving Credit Facility | Line of Credit</t>
  </si>
  <si>
    <t>5 years</t>
  </si>
  <si>
    <t>Line of credit facility, amount outstanding</t>
  </si>
  <si>
    <t>Revolving Credit Facility | Letter of Credit</t>
  </si>
  <si>
    <t>Revolving Credit Facility | Illinois Power Marketing</t>
  </si>
  <si>
    <t>Credit facility tenor</t>
  </si>
  <si>
    <t>Credit facility optional extension period</t>
  </si>
  <si>
    <t>Unsecured Debt | Dynegy Finance II, Inc | Senior Notes</t>
  </si>
  <si>
    <t>Unsecured Debt | Dynegy Finance I, Inc | Senior Notes</t>
  </si>
  <si>
    <t>Duke Midwest Purchase Agreement | Revolving Credit Facility | Tranche maturing on April 02, 2020</t>
  </si>
  <si>
    <t>EquiPower Acquisition | Inventory financing agreements</t>
  </si>
  <si>
    <t>EquiPower Acquisition | Revolving Credit Facility | Tranche maturing on April 23, 2018</t>
  </si>
  <si>
    <t>EquiPower Acquisition | Revolving Credit Facility | Tranche maturing on April 01, 2020</t>
  </si>
  <si>
    <t>LIBOR | Line of Credit</t>
  </si>
  <si>
    <t>Basis spread on variable rate (as a percentage)</t>
  </si>
  <si>
    <t>Line of credit facility, commitment fee (as a percentage)</t>
  </si>
  <si>
    <t>0.75%</t>
  </si>
  <si>
    <t>Line of credit facility, interest rate at period end (as a percentage)</t>
  </si>
  <si>
    <t>8.28%</t>
  </si>
  <si>
    <t>LIBOR | Illinois Power Marketing</t>
  </si>
  <si>
    <t>0.50%</t>
  </si>
  <si>
    <t>LIBOR | Duke Midwest Purchase Agreement</t>
  </si>
  <si>
    <t>2.75%</t>
  </si>
  <si>
    <t>LIBOR | EquiPower Acquisition</t>
  </si>
  <si>
    <t>Base Rate | Duke Midwest Purchase Agreement</t>
  </si>
  <si>
    <t>Base Rate | EquiPower Acquisition</t>
  </si>
  <si>
    <t>Prepaid Expenses and Other Current Assets | EquiPower Acquisition | Inventory financing agreements</t>
  </si>
  <si>
    <t>Line of credit facility, amount collateralized</t>
  </si>
  <si>
    <t>Coal | Inventory financing agreements</t>
  </si>
  <si>
    <t>Inventory financing, debt obligation increase (as a percentage)</t>
  </si>
  <si>
    <t>85.00%</t>
  </si>
  <si>
    <t>Inventory financing, line of credit increase (as a percentage)</t>
  </si>
  <si>
    <t>15.00%</t>
  </si>
  <si>
    <t>Fuel Oils | Inventory financing agreements</t>
  </si>
  <si>
    <t>90.00%</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Commitments and Contingencies (Legal Proceedings) (Details) $ in Millions</t>
  </si>
  <si>
    <t>Dec. 16, 2014USD ($)</t>
  </si>
  <si>
    <t>Sep. 30, 2010USD ($)</t>
  </si>
  <si>
    <t>Jun. 30, 2007USD ($)</t>
  </si>
  <si>
    <t>Sep. 30, 2015USD ($)state</t>
  </si>
  <si>
    <t>Dec. 31, 2010USD ($)</t>
  </si>
  <si>
    <t>Pending Litigation</t>
  </si>
  <si>
    <t>Loss Contingencies [Line Items]</t>
  </si>
  <si>
    <t>Amount paid by plaintiff to defendant in dispute</t>
  </si>
  <si>
    <t>Gas Index Pricing Litigation | Pending Litigation</t>
  </si>
  <si>
    <t>Number of States with pending litigation | state</t>
  </si>
  <si>
    <t>Illinova Generating Company Arbitration | Pending Litigation</t>
  </si>
  <si>
    <t>Payments for legal settlements</t>
  </si>
  <si>
    <t>Illinova Generating Company | Illinova Generating Company Arbitration | Pending Litigation</t>
  </si>
  <si>
    <t>Illinova Generating Company | Illinova Generating Company Arbitration | Judicial Ruling</t>
  </si>
  <si>
    <t>Value of damages awarded</t>
  </si>
  <si>
    <t>Commitments and Contingencies (Other Commitments and Contingencies) (Details) $ in Millions</t>
  </si>
  <si>
    <t>Apr. 24, 2012localized_area</t>
  </si>
  <si>
    <t>Jul. 31, 2013USD ($)</t>
  </si>
  <si>
    <t>Apr. 30, 2012USD ($)surface_impoundment</t>
  </si>
  <si>
    <t>Sep. 30, 2015USD ($)Charter_Party_Agreementsurface_impoundment</t>
  </si>
  <si>
    <t>Sep. 30, 2013Charter_Party_Agreement</t>
  </si>
  <si>
    <t>Dec. 31, 2013</t>
  </si>
  <si>
    <t>May. 31, 2015complaint</t>
  </si>
  <si>
    <t>Number of CCR surface impoundments | surface_impoundment</t>
  </si>
  <si>
    <t>Estimated minimum number of years CSA commitments will be in effect</t>
  </si>
  <si>
    <t>15 years</t>
  </si>
  <si>
    <t>Dynegy's CSA Commitment</t>
  </si>
  <si>
    <t>Minimum purchase obligation limited to any termination payments</t>
  </si>
  <si>
    <t>Counterparty's CSA Commitment</t>
  </si>
  <si>
    <t>Hennepin, East Dam</t>
  </si>
  <si>
    <t>Post-closure monitoring costs</t>
  </si>
  <si>
    <t>Baldwin Groundwater, Environmental Protection Agency Regulations Compliance, Coal Combustion Residues</t>
  </si>
  <si>
    <t>Number of localized areas where groundwater standards were exceeded | localized_area</t>
  </si>
  <si>
    <t>Number of months to complete geotechnical/hydraulic/hydrogeologic study at Baldwin</t>
  </si>
  <si>
    <t>12 months</t>
  </si>
  <si>
    <t>Vermillion Facility, Old East and North Sites</t>
  </si>
  <si>
    <t>Estimated cost for recommended closure alternative for impoundments</t>
  </si>
  <si>
    <t>Number of localized areas where groundwater standards were exceeded | surface_impoundment</t>
  </si>
  <si>
    <t>Vermillion Facility, All Sites</t>
  </si>
  <si>
    <t>VLGC Guarantee</t>
  </si>
  <si>
    <t>Number of charter party agreements | Charter_Party_Agreement</t>
  </si>
  <si>
    <t>Number of charter agreements extended | Charter_Party_Agreement</t>
  </si>
  <si>
    <t>Extension option term</t>
  </si>
  <si>
    <t>Base commitments for charter party agreement in 2015</t>
  </si>
  <si>
    <t>Base commitments for charter party agreement in 2016</t>
  </si>
  <si>
    <t>MISO 2015-2016 Planning Resource Auction</t>
  </si>
  <si>
    <t>Number of complaints | complaint</t>
  </si>
  <si>
    <t>Pending Litigation | MISO 2015-2016 Planning Resource Auction</t>
  </si>
  <si>
    <t>Commitments and Contingencies (Indemnifications and Guarantees) (Details) - USD ($)</t>
  </si>
  <si>
    <t>Dec. 02, 2013</t>
  </si>
  <si>
    <t>Aug. 21, 2014</t>
  </si>
  <si>
    <t>LS Power Indemnities</t>
  </si>
  <si>
    <t>Number of claims and amount of accrued indemnifications, if any</t>
  </si>
  <si>
    <t>LS Power Indemnities | Duke Midwest Purchase Agreement</t>
  </si>
  <si>
    <t>Guarantee | Duke Midwest Purchase Agreement</t>
  </si>
  <si>
    <t>Contingent consideration arrangements, range of outcomes, high value</t>
  </si>
  <si>
    <t>IPH | Limited Guaranty</t>
  </si>
  <si>
    <t>Number of years Ameren is required to guarantee termination fee</t>
  </si>
  <si>
    <t>Maximum | Guarantee | EquiPower Acquisition</t>
  </si>
  <si>
    <t>Maximum | Guarantee | Duke Midwest Purchase Agreement</t>
  </si>
  <si>
    <t>Covenants, Representations and Warranties | ECP Purchasers | Guarantee | EquiPower Acquisition</t>
  </si>
  <si>
    <t>Indemnification obligation term</t>
  </si>
  <si>
    <t>Covenants, Representations and Warranties | ECP Purchasers | Guarantee | Duke Midwest Purchase Agreement</t>
  </si>
  <si>
    <t>Fundamental Representations | Guarantee | EquiPower Acquisition</t>
  </si>
  <si>
    <t>Fundamental Representations | Guarantee | Duke Midwest Purchase Agreement</t>
  </si>
  <si>
    <t>Tax Matters, Additional Guarantee Beyond Statute of Limitations | Guarantee | Duke Midwest Purchase Agreement</t>
  </si>
  <si>
    <t>30 days</t>
  </si>
  <si>
    <t>Income Taxes (Details) - USD ($) $ in Millions</t>
  </si>
  <si>
    <t>Income Tax Contingency [Line Items]</t>
  </si>
  <si>
    <t>Increase in benefit for current period</t>
  </si>
  <si>
    <t>Pension and Other Post-Employment Benefit Plans (Details) - USD ($) $ in Millions</t>
  </si>
  <si>
    <t>Defined Benefit Plan Disclosure [Line Items]</t>
  </si>
  <si>
    <t>Period increase (decrease) in liability</t>
  </si>
  <si>
    <t>Pension Benefits</t>
  </si>
  <si>
    <t>Service cost benefits earned during period</t>
  </si>
  <si>
    <t>Interest cost on projected benefit obligation</t>
  </si>
  <si>
    <t>Expected return on plan assets</t>
  </si>
  <si>
    <t>Amortization of prior service credit</t>
  </si>
  <si>
    <t>Net periodic benefit cost (gain)</t>
  </si>
  <si>
    <t>Other Benefits</t>
  </si>
  <si>
    <t>Increase to net liability, through acquisition</t>
  </si>
  <si>
    <t>Capital Stock (Details) - USD ($)</t>
  </si>
  <si>
    <t>Oct. 13, 2015</t>
  </si>
  <si>
    <t>Oct. 02, 2015</t>
  </si>
  <si>
    <t>Aug. 03, 2015</t>
  </si>
  <si>
    <t>Class of Stock [Line Items]</t>
  </si>
  <si>
    <t>Stock repurchase program, authorized amount</t>
  </si>
  <si>
    <t>Treasury stock acquired in the period (in shares)</t>
  </si>
  <si>
    <t>Stock repurchased during the period (in dollars)</t>
  </si>
  <si>
    <t>Subsequent Event</t>
  </si>
  <si>
    <t>Mandatory Convertible Preferred Stock</t>
  </si>
  <si>
    <t>Dividends</t>
  </si>
  <si>
    <t>Mandatory Convertible Preferred Stock | Subsequent Event</t>
  </si>
  <si>
    <t>Dividend declared (in dollars per share)</t>
  </si>
  <si>
    <t>Earnings (Loss) Per Share (Details) - USD ($) $ / shares in Units, shares in Millions, $ in Millions</t>
  </si>
  <si>
    <t>Less: Net income attributable to noncontrolling interest</t>
  </si>
  <si>
    <t>Income (loss) from continuing operations attributable to Dynegy Inc.</t>
  </si>
  <si>
    <t>Adjusted income (loss) from continuing operations attributable to Dynegy Inc. common stockholders for diluted earnings (loss) per share</t>
  </si>
  <si>
    <t>Basic weighted-average shares</t>
  </si>
  <si>
    <t>Effect of dilutive securities</t>
  </si>
  <si>
    <t>Diluted weighted-average shares</t>
  </si>
  <si>
    <t>Earnings (loss) per share from continuing operations attributable to Dynegy Inc. common stockholders: Basic (in dollars per share)</t>
  </si>
  <si>
    <t>Earnings (loss) per share from continuing operations attributable to Dynegy Inc. common stockholders: Diluted (in dollars per share)</t>
  </si>
  <si>
    <t>Earnings (Loss) Per Share (Anti-Dilutive Shares - Potentially Dilutive in the Future) (Details) - shares shares in Millions</t>
  </si>
  <si>
    <t>Antidilutive Securities Excluded from Computation of Earnings Per Share [Line Items]</t>
  </si>
  <si>
    <t>Antidilutive securities excluded from computation of earnings per share</t>
  </si>
  <si>
    <t>Stock options</t>
  </si>
  <si>
    <t>Restricted stock units</t>
  </si>
  <si>
    <t>Performance stock units</t>
  </si>
  <si>
    <t>Condensed Consolidating Financial Information (Narrative) (Details)</t>
  </si>
  <si>
    <t>Subsidiary percentage ownership</t>
  </si>
  <si>
    <t>(Condensed Consolidating Balance Sheets) (Details) - USD ($) $ in Millions</t>
  </si>
  <si>
    <t>Other current assets</t>
  </si>
  <si>
    <t>Investment in affiliates</t>
  </si>
  <si>
    <t>Intercompany note receivable</t>
  </si>
  <si>
    <t>Other current liabilities</t>
  </si>
  <si>
    <t>Intercompany note payable</t>
  </si>
  <si>
    <t>Stockholders' Equity Attributable to Parent</t>
  </si>
  <si>
    <t>Eliminations</t>
  </si>
  <si>
    <t>Escrow Issuers</t>
  </si>
  <si>
    <t>Guarantor Subsidiaries</t>
  </si>
  <si>
    <t>Non-Guarantor Subsidiaries</t>
  </si>
  <si>
    <t>(Condensed Consolidating Statements of Operations) (Details) - USD ($) $ in Millions</t>
  </si>
  <si>
    <t>Condensed Financial Statements, Captions [Line Items]</t>
  </si>
  <si>
    <t>Equity in earnings from investments in affiliates</t>
  </si>
  <si>
    <t>Loss before income taxes</t>
  </si>
  <si>
    <t>Income tax benefit (expense)</t>
  </si>
  <si>
    <t>(Condensed Consolidating Statements of  Comprehensive Income (Loss)) (Details) - USD ($) $ in Millions</t>
  </si>
  <si>
    <t>Amortization of unrecognized prior service credit and actuarial gain, net of tax of zero</t>
  </si>
  <si>
    <t>Other comprehensive income (loss) from investment in affiliates</t>
  </si>
  <si>
    <t>(Condensed Consolidating Statements of Cash Flow) (Details) - USD ($) $ in Millions</t>
  </si>
  <si>
    <t>Net cash provided by (used in) operating activities</t>
  </si>
  <si>
    <t>Net intercompany transfers</t>
  </si>
  <si>
    <t>Proceeds from long-term borrowings, net of financing costs</t>
  </si>
  <si>
    <t>Non-Guarantor Subsidiaries | Eliminations</t>
  </si>
  <si>
    <t>Segment Information (Narrative) (Details)</t>
  </si>
  <si>
    <t>Segment Information (Segment Reporting) (Details) - USD ($)</t>
  </si>
  <si>
    <t>Unaffiliated revenues</t>
  </si>
  <si>
    <t>Intercompany revenues</t>
  </si>
  <si>
    <t>Gain on sale of assets, net</t>
  </si>
  <si>
    <t>Other items, net</t>
  </si>
  <si>
    <t>Net loss attributable to Dynegy Inc.</t>
  </si>
  <si>
    <t>Identifiable assets (domestic)</t>
  </si>
  <si>
    <t>Operating segments</t>
  </si>
  <si>
    <t>Operating segments | Coal</t>
  </si>
  <si>
    <t>Operating segments | IPH</t>
  </si>
  <si>
    <t>Operating segments | Ga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7989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20553913</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91</v>
      </c>
    </row>
    <row spans="1:2" r="4">
      <c s="4" t="s" r="A4">
        <v>3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5</v>
      </c>
      <c s="2" t="s" r="B1">
        <v>1</v>
      </c>
    </row>
    <row spans="1:2" r="2">
      <c s="2" t="s" r="B2">
        <v>2</v>
      </c>
    </row>
    <row spans="1:2" r="3">
      <c s="3" t="s" r="A3">
        <v>193</v>
      </c>
    </row>
    <row spans="1:2" r="4">
      <c s="4" t="s" r="A4">
        <v>35</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5</v>
      </c>
      <c s="2" t="s" r="B1">
        <v>1</v>
      </c>
    </row>
    <row spans="1:2" r="2">
      <c s="2" t="s" r="B2">
        <v>2</v>
      </c>
    </row>
    <row spans="1:2" r="3">
      <c s="3" t="s" r="A3">
        <v>180</v>
      </c>
    </row>
    <row spans="1:2" r="4">
      <c s="4" t="s" r="A4">
        <v>195</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934</v>
      </c>
      <c s="7" t="n" r="C3">
        <v>1870</v>
      </c>
    </row>
    <row spans="1:3" r="4">
      <c s="4" t="s" r="A4">
        <v>28</v>
      </c>
      <c s="5" t="n" r="B4">
        <v>0</v>
      </c>
      <c s="5" t="n" r="C4">
        <v>113</v>
      </c>
    </row>
    <row spans="1:3" r="5">
      <c s="4" t="s" r="A5">
        <v>29</v>
      </c>
      <c s="5" t="n" r="B5">
        <v>436</v>
      </c>
      <c s="5" t="n" r="C5">
        <v>270</v>
      </c>
    </row>
    <row spans="1:3" r="6">
      <c s="4" t="s" r="A6">
        <v>30</v>
      </c>
      <c s="5" t="n" r="B6">
        <v>531</v>
      </c>
      <c s="5" t="n" r="C6">
        <v>208</v>
      </c>
    </row>
    <row spans="1:3" r="7">
      <c s="4" t="s" r="A7">
        <v>31</v>
      </c>
      <c s="5" t="n" r="B7">
        <v>69</v>
      </c>
      <c s="5" t="n" r="C7">
        <v>78</v>
      </c>
    </row>
    <row spans="1:3" r="8">
      <c s="4" t="s" r="A8">
        <v>32</v>
      </c>
      <c s="5" t="n" r="B8">
        <v>120</v>
      </c>
      <c s="5" t="n" r="C8">
        <v>27</v>
      </c>
    </row>
    <row spans="1:3" r="9">
      <c s="4" t="s" r="A9">
        <v>33</v>
      </c>
      <c s="5" t="n" r="B9">
        <v>177</v>
      </c>
      <c s="5" t="n" r="C9">
        <v>108</v>
      </c>
    </row>
    <row spans="1:3" r="10">
      <c s="4" t="s" r="A10">
        <v>34</v>
      </c>
      <c s="5" t="n" r="B10">
        <v>2267</v>
      </c>
      <c s="5" t="n" r="C10">
        <v>2674</v>
      </c>
    </row>
    <row spans="1:3" r="11">
      <c s="4" t="s" r="A11">
        <v>35</v>
      </c>
      <c s="5" t="n" r="B11">
        <v>9269</v>
      </c>
      <c s="5" t="n" r="C11">
        <v>3685</v>
      </c>
    </row>
    <row spans="1:3" r="12">
      <c s="4" t="s" r="A12">
        <v>36</v>
      </c>
      <c s="5" t="n" r="B12">
        <v>-784</v>
      </c>
      <c s="5" t="n" r="C12">
        <v>-430</v>
      </c>
    </row>
    <row spans="1:3" r="13">
      <c s="4" t="s" r="A13">
        <v>37</v>
      </c>
      <c s="5" t="n" r="B13">
        <v>8485</v>
      </c>
      <c s="5" t="n" r="C13">
        <v>3255</v>
      </c>
    </row>
    <row spans="1:3" r="14">
      <c s="3" t="s" r="A14">
        <v>38</v>
      </c>
    </row>
    <row spans="1:3" r="15">
      <c s="4" t="s" r="A15">
        <v>39</v>
      </c>
      <c s="5" t="n" r="B15">
        <v>189</v>
      </c>
      <c s="5" t="n" r="C15">
        <v>0</v>
      </c>
    </row>
    <row spans="1:3" r="16">
      <c s="4" t="s" r="A16">
        <v>28</v>
      </c>
      <c s="5" t="n" r="B16">
        <v>0</v>
      </c>
      <c s="5" t="n" r="C16">
        <v>5100</v>
      </c>
    </row>
    <row spans="1:3" r="17">
      <c s="4" t="s" r="A17">
        <v>31</v>
      </c>
      <c s="5" t="n" r="B17">
        <v>48</v>
      </c>
      <c s="5" t="n" r="C17">
        <v>2</v>
      </c>
    </row>
    <row spans="1:3" r="18">
      <c s="4" t="s" r="A18">
        <v>40</v>
      </c>
      <c s="5" t="n" r="B18">
        <v>818</v>
      </c>
      <c s="5" t="n" r="C18">
        <v>0</v>
      </c>
    </row>
    <row spans="1:3" r="19">
      <c s="4" t="s" r="A19">
        <v>32</v>
      </c>
      <c s="5" t="n" r="B19">
        <v>82</v>
      </c>
      <c s="5" t="n" r="C19">
        <v>38</v>
      </c>
    </row>
    <row spans="1:3" r="20">
      <c s="4" t="s" r="A20">
        <v>41</v>
      </c>
      <c s="5" t="n" r="B20">
        <v>54</v>
      </c>
      <c s="5" t="n" r="C20">
        <v>20</v>
      </c>
    </row>
    <row spans="1:3" r="21">
      <c s="4" t="s" r="A21">
        <v>42</v>
      </c>
      <c s="5" t="n" r="B21">
        <v>214</v>
      </c>
      <c s="5" t="n" r="C21">
        <v>143</v>
      </c>
    </row>
    <row spans="1:3" r="22">
      <c s="4" t="s" r="A22">
        <v>43</v>
      </c>
      <c s="5" t="n" r="B22">
        <v>12157</v>
      </c>
      <c s="5" t="n" r="C22">
        <v>11232</v>
      </c>
    </row>
    <row spans="1:3" r="23">
      <c s="3" t="s" r="A23">
        <v>44</v>
      </c>
    </row>
    <row spans="1:3" r="24">
      <c s="4" t="s" r="A24">
        <v>45</v>
      </c>
      <c s="5" t="n" r="B24">
        <v>315</v>
      </c>
      <c s="5" t="n" r="C24">
        <v>216</v>
      </c>
    </row>
    <row spans="1:3" r="25">
      <c s="4" t="s" r="A25">
        <v>46</v>
      </c>
      <c s="5" t="n" r="B25">
        <v>180</v>
      </c>
      <c s="5" t="n" r="C25">
        <v>80</v>
      </c>
    </row>
    <row spans="1:3" r="26">
      <c s="4" t="s" r="A26">
        <v>41</v>
      </c>
      <c s="5" t="n" r="B26">
        <v>67</v>
      </c>
      <c s="5" t="n" r="C26">
        <v>20</v>
      </c>
    </row>
    <row spans="1:3" r="27">
      <c s="4" t="s" r="A27">
        <v>47</v>
      </c>
      <c s="5" t="n" r="B27">
        <v>98</v>
      </c>
      <c s="5" t="n" r="C27">
        <v>45</v>
      </c>
    </row>
    <row spans="1:3" r="28">
      <c s="4" t="s" r="A28">
        <v>48</v>
      </c>
      <c s="5" t="n" r="B28">
        <v>185</v>
      </c>
      <c s="5" t="n" r="C28">
        <v>157</v>
      </c>
    </row>
    <row spans="1:3" r="29">
      <c s="4" t="s" r="A29">
        <v>49</v>
      </c>
      <c s="5" t="n" r="B29">
        <v>94</v>
      </c>
      <c s="5" t="n" r="C29">
        <v>132</v>
      </c>
    </row>
    <row spans="1:3" r="30">
      <c s="4" t="s" r="A30">
        <v>50</v>
      </c>
      <c s="5" t="n" r="B30">
        <v>71</v>
      </c>
      <c s="5" t="n" r="C30">
        <v>31</v>
      </c>
    </row>
    <row spans="1:3" r="31">
      <c s="4" t="s" r="A31">
        <v>51</v>
      </c>
      <c s="5" t="n" r="B31">
        <v>1010</v>
      </c>
      <c s="5" t="n" r="C31">
        <v>681</v>
      </c>
    </row>
    <row spans="1:3" r="32">
      <c s="4" t="s" r="A32">
        <v>52</v>
      </c>
      <c s="5" t="n" r="B32">
        <v>7208</v>
      </c>
      <c s="5" t="n" r="C32">
        <v>7075</v>
      </c>
    </row>
    <row spans="1:3" r="33">
      <c s="3" t="s" r="A33">
        <v>53</v>
      </c>
    </row>
    <row spans="1:3" r="34">
      <c s="4" t="s" r="A34">
        <v>49</v>
      </c>
      <c s="5" t="n" r="B34">
        <v>135</v>
      </c>
      <c s="5" t="n" r="C34">
        <v>31</v>
      </c>
    </row>
    <row spans="1:3" r="35">
      <c s="4" t="s" r="A35">
        <v>54</v>
      </c>
      <c s="5" t="n" r="B35">
        <v>326</v>
      </c>
      <c s="5" t="n" r="C35">
        <v>205</v>
      </c>
    </row>
    <row spans="1:3" r="36">
      <c s="4" t="s" r="A36">
        <v>41</v>
      </c>
      <c s="5" t="n" r="B36">
        <v>26</v>
      </c>
      <c s="5" t="n" r="C36">
        <v>0</v>
      </c>
    </row>
    <row spans="1:3" r="37">
      <c s="4" t="s" r="A37">
        <v>47</v>
      </c>
      <c s="5" t="n" r="B37">
        <v>73</v>
      </c>
      <c s="5" t="n" r="C37">
        <v>36</v>
      </c>
    </row>
    <row spans="1:3" r="38">
      <c s="4" t="s" r="A38">
        <v>55</v>
      </c>
      <c s="5" t="n" r="B38">
        <v>198</v>
      </c>
      <c s="5" t="n" r="C38">
        <v>181</v>
      </c>
    </row>
    <row spans="1:3" r="39">
      <c s="4" t="s" r="A39">
        <v>56</v>
      </c>
      <c s="7" t="n" r="B39">
        <v>8976</v>
      </c>
      <c s="7" t="n" r="C39">
        <v>8209</v>
      </c>
    </row>
    <row spans="1:3" r="40">
      <c s="4" t="s" r="A40">
        <v>57</v>
      </c>
      <c s="4" t="s" r="B40">
        <v>58</v>
      </c>
      <c s="4" t="s" r="C40">
        <v>58</v>
      </c>
    </row>
    <row spans="1:3" r="41">
      <c s="3" t="s" r="A41">
        <v>59</v>
      </c>
    </row>
    <row spans="1:3" r="42">
      <c s="4" t="s" r="A42">
        <v>60</v>
      </c>
      <c s="7" t="n" r="B42">
        <v>1</v>
      </c>
      <c s="7" t="n" r="C42">
        <v>1</v>
      </c>
    </row>
    <row spans="1:3" r="43">
      <c s="4" t="s" r="A43">
        <v>61</v>
      </c>
      <c s="5" t="n" r="B43">
        <v>3309</v>
      </c>
      <c s="5" t="n" r="C43">
        <v>3338</v>
      </c>
    </row>
    <row spans="1:3" r="44">
      <c s="4" t="s" r="A44">
        <v>62</v>
      </c>
      <c s="5" t="n" r="B44">
        <v>24</v>
      </c>
      <c s="5" t="n" r="C44">
        <v>20</v>
      </c>
    </row>
    <row spans="1:3" r="45">
      <c s="4" t="s" r="A45">
        <v>63</v>
      </c>
      <c s="5" t="n" r="B45">
        <v>-552</v>
      </c>
      <c s="5" t="n" r="C45">
        <v>-736</v>
      </c>
    </row>
    <row spans="1:3" r="46">
      <c s="4" t="s" r="A46">
        <v>64</v>
      </c>
      <c s="5" t="n" r="B46">
        <v>3182</v>
      </c>
      <c s="5" t="n" r="C46">
        <v>3023</v>
      </c>
    </row>
    <row spans="1:3" r="47">
      <c s="4" t="s" r="A47">
        <v>65</v>
      </c>
      <c s="5" t="n" r="B47">
        <v>-1</v>
      </c>
      <c s="5" t="n" r="C47">
        <v>0</v>
      </c>
    </row>
    <row spans="1:3" r="48">
      <c s="4" t="s" r="A48">
        <v>66</v>
      </c>
      <c s="5" t="n" r="B48">
        <v>3181</v>
      </c>
      <c s="5" t="n" r="C48">
        <v>3023</v>
      </c>
    </row>
    <row spans="1:3" r="49">
      <c s="4" t="s" r="A49">
        <v>67</v>
      </c>
      <c s="5" t="n" r="B49">
        <v>12157</v>
      </c>
      <c s="5" t="n" r="C49">
        <v>11232</v>
      </c>
    </row>
    <row spans="1:3" r="50">
      <c s="4" t="s" r="A50">
        <v>68</v>
      </c>
    </row>
    <row spans="1:3" r="51">
      <c s="3" t="s" r="A51">
        <v>59</v>
      </c>
    </row>
    <row spans="1:3" r="52">
      <c s="4" t="s" r="A52">
        <v>69</v>
      </c>
      <c s="7" t="n" r="B52">
        <v>400</v>
      </c>
      <c s="7" t="n" r="C52">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71</v>
      </c>
    </row>
    <row spans="1:2" r="4">
      <c s="4" t="s" r="A4">
        <v>220</v>
      </c>
      <c s="4" t="s" r="B4">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s="1" t="s" r="A1">
        <v>224</v>
      </c>
      <c s="2" t="s" r="B1">
        <v>1</v>
      </c>
    </row>
    <row spans="1:2" r="2">
      <c s="2" t="s" r="B2">
        <v>2</v>
      </c>
    </row>
    <row spans="1:2" r="3">
      <c s="3" t="s" r="A3">
        <v>174</v>
      </c>
    </row>
    <row spans="1:2" r="4">
      <c s="4" t="s" r="A4">
        <v>225</v>
      </c>
      <c s="4" t="s" r="B4">
        <v>226</v>
      </c>
    </row>
    <row spans="1:2" r="5">
      <c s="4" t="s" r="A5">
        <v>227</v>
      </c>
      <c s="4" t="s" r="B5">
        <v>228</v>
      </c>
    </row>
    <row spans="1:2" r="6">
      <c s="4" t="s" r="A6">
        <v>229</v>
      </c>
      <c s="4" t="s" r="B6">
        <v>230</v>
      </c>
    </row>
    <row spans="1:2" r="7">
      <c s="4" t="s" r="A7">
        <v>40</v>
      </c>
      <c s="4" t="s" r="B7">
        <v>231</v>
      </c>
    </row>
    <row spans="1:2" r="8">
      <c s="4" t="s" r="A8">
        <v>232</v>
      </c>
      <c s="4" t="s" r="B8">
        <v>233</v>
      </c>
    </row>
    <row spans="1:2" r="9">
      <c s="4" t="s" r="A9">
        <v>234</v>
      </c>
      <c s="4" t="s" r="B9">
        <v>235</v>
      </c>
    </row>
    <row spans="1:2" r="10">
      <c s="4" t="s" r="A10">
        <v>236</v>
      </c>
      <c s="4" t="s" r="B10">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38</v>
      </c>
      <c s="2" t="s" r="B1">
        <v>1</v>
      </c>
    </row>
    <row spans="1:2" r="2">
      <c s="2" t="s" r="B2">
        <v>2</v>
      </c>
    </row>
    <row spans="1:2" r="3">
      <c s="3" t="s" r="A3">
        <v>177</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70</v>
      </c>
      <c s="2" t="s" r="B1">
        <v>1</v>
      </c>
      <c s="2" t="s" r="C1">
        <v>71</v>
      </c>
    </row>
    <row spans="1:3" r="2">
      <c s="2" t="s" r="B2">
        <v>2</v>
      </c>
      <c s="2" t="s" r="C2">
        <v>25</v>
      </c>
    </row>
    <row spans="1:3" r="3">
      <c s="4" t="s" r="A3">
        <v>72</v>
      </c>
      <c s="7" t="n" r="B3">
        <v>2</v>
      </c>
      <c s="7" t="n" r="C3">
        <v>2</v>
      </c>
    </row>
    <row spans="1:3" r="4">
      <c s="4" t="s" r="A4">
        <v>73</v>
      </c>
      <c s="8" t="n" r="B4">
        <v>0.01</v>
      </c>
      <c s="8" t="n" r="C4">
        <v>0.01</v>
      </c>
    </row>
    <row spans="1:3" r="5">
      <c s="4" t="s" r="A5">
        <v>74</v>
      </c>
      <c s="5" t="n" r="B5">
        <v>420000000</v>
      </c>
      <c s="5" t="n" r="C5">
        <v>420000000</v>
      </c>
    </row>
    <row spans="1:3" r="6">
      <c s="4" t="s" r="A6">
        <v>75</v>
      </c>
      <c s="5" t="n" r="B6">
        <v>128179226</v>
      </c>
      <c s="5" t="n" r="C6">
        <v>124436941</v>
      </c>
    </row>
    <row spans="1:3" r="7">
      <c s="4" t="s" r="A7">
        <v>76</v>
      </c>
      <c s="5" t="n" r="B7">
        <v>123182927</v>
      </c>
      <c s="5" t="n" r="C7">
        <v>124436941</v>
      </c>
    </row>
    <row spans="1:3" r="8">
      <c s="4" t="s" r="A8">
        <v>68</v>
      </c>
    </row>
    <row spans="1:3" r="9">
      <c s="4" t="s" r="A9">
        <v>77</v>
      </c>
      <c s="8" t="n" r="B9">
        <v>0.01</v>
      </c>
      <c s="8" t="n" r="C9">
        <v>0.01</v>
      </c>
    </row>
    <row spans="1:3" r="10">
      <c s="4" t="s" r="A10">
        <v>78</v>
      </c>
      <c s="4" t="s" r="B10">
        <v>79</v>
      </c>
      <c s="4" t="s" r="C10">
        <v>79</v>
      </c>
    </row>
    <row spans="1:3" r="11">
      <c s="4" t="s" r="A11">
        <v>80</v>
      </c>
      <c s="5" t="n" r="B11">
        <v>20000000</v>
      </c>
      <c s="5" t="n" r="C11">
        <v>20000000</v>
      </c>
    </row>
    <row spans="1:3" r="12">
      <c s="4" t="s" r="A12">
        <v>81</v>
      </c>
      <c s="5" t="n" r="B12">
        <v>4000000</v>
      </c>
      <c s="5" t="n" r="C12">
        <v>4000000</v>
      </c>
    </row>
    <row spans="1:3" r="13">
      <c s="4" t="s" r="A13">
        <v>82</v>
      </c>
      <c s="5" t="n" r="B13">
        <v>4000000</v>
      </c>
      <c s="5" t="n" r="C13">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243</v>
      </c>
      <c s="2" t="s" r="B1">
        <v>1</v>
      </c>
    </row>
    <row spans="1:2" r="2">
      <c s="2" t="s" r="B2">
        <v>2</v>
      </c>
    </row>
    <row spans="1:2" r="3">
      <c s="3" t="s" r="A3">
        <v>183</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186</v>
      </c>
    </row>
    <row spans="1:2" r="4">
      <c s="4" t="s" r="A4">
        <v>253</v>
      </c>
      <c s="4" t="s" r="B4">
        <v>254</v>
      </c>
    </row>
    <row spans="1:2" r="5">
      <c s="4" t="s" r="A5">
        <v>255</v>
      </c>
      <c s="4" t="s" r="B5">
        <v>256</v>
      </c>
    </row>
    <row spans="1:2" r="6">
      <c s="4" t="s" r="A6">
        <v>257</v>
      </c>
      <c s="4" t="s" r="B6">
        <v>258</v>
      </c>
    </row>
    <row spans="1:2" r="7">
      <c s="4" t="s" r="A7">
        <v>259</v>
      </c>
      <c s="4" t="s" r="B7">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61</v>
      </c>
      <c s="2" t="s" r="B1">
        <v>1</v>
      </c>
    </row>
    <row spans="1:2" r="2">
      <c s="2" t="s" r="B2">
        <v>2</v>
      </c>
    </row>
    <row spans="1:2" r="3">
      <c s="3" t="s" r="A3">
        <v>189</v>
      </c>
    </row>
    <row spans="1:2" r="4">
      <c s="4" t="s" r="A4">
        <v>262</v>
      </c>
      <c s="4" t="s"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4</v>
      </c>
      <c s="2" t="s" r="B1">
        <v>1</v>
      </c>
    </row>
    <row spans="1:2" r="2">
      <c s="2" t="s" r="B2">
        <v>2</v>
      </c>
    </row>
    <row spans="1:2" r="3">
      <c s="3" t="s" r="A3">
        <v>191</v>
      </c>
    </row>
    <row spans="1:2" r="4">
      <c s="4" t="s" r="A4">
        <v>265</v>
      </c>
      <c s="4" t="s"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67</v>
      </c>
      <c s="2" t="s" r="B1">
        <v>1</v>
      </c>
    </row>
    <row spans="1:2" r="2">
      <c s="2" t="s" r="B2">
        <v>2</v>
      </c>
    </row>
    <row spans="1:2" r="3">
      <c s="3" t="s" r="A3">
        <v>193</v>
      </c>
    </row>
    <row spans="1:2" r="4">
      <c s="4" t="s" r="A4">
        <v>35</v>
      </c>
      <c s="4" t="s"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69</v>
      </c>
      <c s="2" t="s" r="B1">
        <v>1</v>
      </c>
    </row>
    <row spans="1:2" r="2">
      <c s="2" t="s" r="B2">
        <v>2</v>
      </c>
    </row>
    <row spans="1:2" r="3">
      <c s="3" t="s" r="A3">
        <v>180</v>
      </c>
    </row>
    <row spans="1:2" r="4">
      <c s="4" t="s" r="A4">
        <v>270</v>
      </c>
      <c s="4" t="s" r="B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197</v>
      </c>
    </row>
    <row spans="1:2" r="4">
      <c s="4" t="s" r="A4">
        <v>196</v>
      </c>
      <c s="4" t="s" r="B4">
        <v>273</v>
      </c>
    </row>
    <row spans="1:2" r="5">
      <c s="4" t="s" r="A5">
        <v>274</v>
      </c>
      <c s="4" t="s" r="B5">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6</v>
      </c>
      <c s="2" t="s" r="B1">
        <v>1</v>
      </c>
    </row>
    <row spans="1:2" r="2">
      <c s="2" t="s" r="B2">
        <v>2</v>
      </c>
    </row>
    <row spans="1:2" r="3">
      <c s="3" t="s" r="A3">
        <v>200</v>
      </c>
    </row>
    <row spans="1:2" r="4">
      <c s="4" t="s" r="A4">
        <v>277</v>
      </c>
      <c s="4" t="s" r="B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79</v>
      </c>
      <c s="2" t="s" r="B1">
        <v>1</v>
      </c>
    </row>
    <row spans="1:2" r="2">
      <c s="2" t="s" r="B2">
        <v>2</v>
      </c>
    </row>
    <row spans="1:2" r="3">
      <c s="3" t="s" r="A3">
        <v>203</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84</v>
      </c>
      <c s="2" t="s" r="B1">
        <v>1</v>
      </c>
    </row>
    <row spans="1:2" r="2">
      <c s="2" t="s" r="B2">
        <v>2</v>
      </c>
    </row>
    <row spans="1:2" r="3">
      <c s="3" t="s" r="A3">
        <v>212</v>
      </c>
    </row>
    <row spans="1:2" r="4">
      <c s="4" t="s" r="A4">
        <v>285</v>
      </c>
      <c s="4" t="s" r="B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83</v>
      </c>
      <c s="2" t="s" r="C1">
        <v>84</v>
      </c>
      <c s="2" t="s" r="E1">
        <v>1</v>
      </c>
    </row>
    <row spans="1:6" r="2">
      <c s="2" t="s" r="C2">
        <v>2</v>
      </c>
      <c s="2" t="s" r="D2">
        <v>85</v>
      </c>
      <c s="2" t="s" r="E2">
        <v>2</v>
      </c>
      <c s="2" t="s" r="F2">
        <v>85</v>
      </c>
    </row>
    <row spans="1:6" r="3">
      <c s="3" t="s" r="A3">
        <v>86</v>
      </c>
    </row>
    <row spans="1:6" r="4">
      <c s="4" t="s" r="A4">
        <v>87</v>
      </c>
      <c s="7" t="n" r="C4">
        <v>1232</v>
      </c>
      <c s="7" t="n" r="D4">
        <v>615</v>
      </c>
      <c s="7" t="n" r="E4">
        <v>2854</v>
      </c>
      <c s="7" t="n" r="F4">
        <v>1898</v>
      </c>
    </row>
    <row spans="1:6" r="5">
      <c s="4" t="s" r="A5">
        <v>88</v>
      </c>
      <c s="5" t="n" r="C5">
        <v>-621</v>
      </c>
      <c s="5" t="n" r="D5">
        <v>-387</v>
      </c>
      <c s="5" t="n" r="E5">
        <v>-1494</v>
      </c>
      <c s="5" t="n" r="F5">
        <v>-1304</v>
      </c>
    </row>
    <row spans="1:6" r="6">
      <c s="4" t="s" r="A6">
        <v>89</v>
      </c>
      <c s="5" t="n" r="C6">
        <v>611</v>
      </c>
      <c s="5" t="n" r="D6">
        <v>228</v>
      </c>
      <c s="5" t="n" r="E6">
        <v>1360</v>
      </c>
      <c s="5" t="n" r="F6">
        <v>594</v>
      </c>
    </row>
    <row spans="1:6" r="7">
      <c s="4" t="s" r="A7">
        <v>90</v>
      </c>
      <c s="5" t="n" r="C7">
        <v>-219</v>
      </c>
      <c s="5" t="n" r="D7">
        <v>-114</v>
      </c>
      <c s="5" t="n" r="E7">
        <v>-580</v>
      </c>
      <c s="5" t="n" r="F7">
        <v>-360</v>
      </c>
    </row>
    <row spans="1:6" r="8">
      <c s="4" t="s" r="A8">
        <v>91</v>
      </c>
      <c s="5" t="n" r="C8">
        <v>-174</v>
      </c>
      <c s="5" t="n" r="D8">
        <v>-61</v>
      </c>
      <c s="5" t="n" r="E8">
        <v>-413</v>
      </c>
      <c s="5" t="n" r="F8">
        <v>-185</v>
      </c>
    </row>
    <row spans="1:6" r="9">
      <c s="4" t="s" r="A9">
        <v>92</v>
      </c>
      <c s="5" t="n" r="C9">
        <v>-74</v>
      </c>
      <c s="5" t="n" r="D9">
        <v>0</v>
      </c>
      <c s="5" t="n" r="E9">
        <v>-74</v>
      </c>
      <c s="5" t="n" r="F9">
        <v>0</v>
      </c>
    </row>
    <row spans="1:6" r="10">
      <c s="4" t="s" r="A10">
        <v>93</v>
      </c>
      <c s="5" t="n" r="C10">
        <v>0</v>
      </c>
      <c s="5" t="n" r="D10">
        <v>3</v>
      </c>
      <c s="5" t="n" r="E10">
        <v>-1</v>
      </c>
      <c s="5" t="n" r="F10">
        <v>17</v>
      </c>
    </row>
    <row spans="1:6" r="11">
      <c s="4" t="s" r="A11">
        <v>94</v>
      </c>
      <c s="5" t="n" r="C11">
        <v>-29</v>
      </c>
      <c s="5" t="n" r="D11">
        <v>-25</v>
      </c>
      <c s="5" t="n" r="E11">
        <v>-94</v>
      </c>
      <c s="5" t="n" r="F11">
        <v>-80</v>
      </c>
    </row>
    <row spans="1:6" r="12">
      <c s="4" t="s" r="A12">
        <v>95</v>
      </c>
      <c s="5" t="n" r="C12">
        <v>-8</v>
      </c>
      <c s="5" t="n" r="D12">
        <v>-9</v>
      </c>
      <c s="5" t="n" r="E12">
        <v>-121</v>
      </c>
      <c s="5" t="n" r="F12">
        <v>-17</v>
      </c>
    </row>
    <row spans="1:6" r="13">
      <c s="4" t="s" r="A13">
        <v>96</v>
      </c>
      <c s="5" t="n" r="C13">
        <v>107</v>
      </c>
      <c s="5" t="n" r="D13">
        <v>22</v>
      </c>
      <c s="5" t="n" r="E13">
        <v>77</v>
      </c>
      <c s="5" t="n" r="F13">
        <v>-31</v>
      </c>
    </row>
    <row spans="1:6" r="14">
      <c s="4" t="s" r="A14">
        <v>97</v>
      </c>
      <c s="5" t="n" r="C14">
        <v>-4</v>
      </c>
      <c s="5" t="n" r="D14">
        <v>0</v>
      </c>
      <c s="5" t="n" r="E14">
        <v>-1</v>
      </c>
      <c s="5" t="n" r="F14">
        <v>10</v>
      </c>
    </row>
    <row spans="1:6" r="15">
      <c s="4" t="s" r="A15">
        <v>98</v>
      </c>
      <c s="5" t="n" r="C15">
        <v>-145</v>
      </c>
      <c s="5" t="n" r="D15">
        <v>-32</v>
      </c>
      <c s="5" t="n" r="E15">
        <v>-413</v>
      </c>
      <c s="5" t="n" r="F15">
        <v>-104</v>
      </c>
    </row>
    <row spans="1:6" r="16">
      <c s="4" t="s" r="A16">
        <v>99</v>
      </c>
      <c s="5" t="n" r="C16">
        <v>46</v>
      </c>
      <c s="5" t="n" r="D16">
        <v>5</v>
      </c>
      <c s="5" t="n" r="E16">
        <v>45</v>
      </c>
      <c s="5" t="n" r="F16">
        <v>-40</v>
      </c>
    </row>
    <row spans="1:6" r="17">
      <c s="4" t="s" r="A17">
        <v>100</v>
      </c>
      <c s="5" t="n" r="C17">
        <v>4</v>
      </c>
      <c s="5" t="n" r="D17">
        <v>-5</v>
      </c>
      <c s="5" t="n" r="E17">
        <v>-292</v>
      </c>
      <c s="5" t="n" r="F17">
        <v>-165</v>
      </c>
    </row>
    <row spans="1:6" r="18">
      <c s="4" t="s" r="A18">
        <v>101</v>
      </c>
      <c s="5" t="n" r="C18">
        <v>-28</v>
      </c>
      <c s="5" t="n" r="D18">
        <v>0</v>
      </c>
      <c s="5" t="n" r="E18">
        <v>473</v>
      </c>
      <c s="5" t="n" r="F18">
        <v>1</v>
      </c>
    </row>
    <row spans="1:6" r="19">
      <c s="4" t="s" r="A19">
        <v>102</v>
      </c>
      <c s="5" t="n" r="C19">
        <v>-24</v>
      </c>
      <c s="5" t="n" r="D19">
        <v>-5</v>
      </c>
      <c s="5" t="n" r="E19">
        <v>181</v>
      </c>
      <c s="5" t="n" r="F19">
        <v>-164</v>
      </c>
    </row>
    <row spans="1:6" r="20">
      <c s="4" t="s" r="A20">
        <v>103</v>
      </c>
      <c s="5" t="n" r="C20">
        <v>0</v>
      </c>
      <c s="5" t="n" r="D20">
        <v>0</v>
      </c>
      <c s="5" t="n" r="E20">
        <v>-3</v>
      </c>
      <c s="5" t="n" r="F20">
        <v>5</v>
      </c>
    </row>
    <row spans="1:6" r="21">
      <c s="4" t="s" r="A21">
        <v>104</v>
      </c>
      <c s="5" t="n" r="C21">
        <v>-24</v>
      </c>
      <c s="5" t="n" r="D21">
        <v>-5</v>
      </c>
      <c s="5" t="n" r="E21">
        <v>184</v>
      </c>
      <c s="5" t="n" r="F21">
        <v>-169</v>
      </c>
    </row>
    <row spans="1:6" r="22">
      <c s="4" t="s" r="A22">
        <v>105</v>
      </c>
      <c s="5" t="n" r="C22">
        <v>5</v>
      </c>
      <c s="5" t="n" r="D22">
        <v>0</v>
      </c>
      <c s="5" t="n" r="E22">
        <v>16</v>
      </c>
      <c s="5" t="n" r="F22">
        <v>0</v>
      </c>
    </row>
    <row spans="1:6" r="23">
      <c s="4" t="s" r="A23">
        <v>106</v>
      </c>
      <c s="7" t="n" r="C23">
        <v>-29</v>
      </c>
      <c s="7" t="n" r="D23">
        <v>-5</v>
      </c>
      <c s="7" t="n" r="E23">
        <v>168</v>
      </c>
      <c s="7" t="n" r="F23">
        <v>-169</v>
      </c>
    </row>
    <row spans="1:6" r="24">
      <c s="3" t="s" r="A24">
        <v>107</v>
      </c>
    </row>
    <row spans="1:6" r="25">
      <c s="4" t="s" r="A25">
        <v>108</v>
      </c>
      <c s="8" t="n" r="C25">
        <v>-0.23</v>
      </c>
      <c s="8" t="n" r="D25">
        <v>-0.05</v>
      </c>
      <c s="8" t="n" r="E25">
        <v>1.33</v>
      </c>
      <c s="8" t="n" r="F25">
        <v>-1.69</v>
      </c>
    </row>
    <row spans="1:6" r="26">
      <c s="4" t="s" r="A26">
        <v>109</v>
      </c>
      <c s="4" t="s" r="B26">
        <v>110</v>
      </c>
      <c s="8" t="n" r="C26">
        <v>-0.23</v>
      </c>
      <c s="8" t="n" r="D26">
        <v>-0.05</v>
      </c>
      <c s="8" t="n" r="E26">
        <v>1.31</v>
      </c>
      <c s="8" t="n" r="F26">
        <v>-1.69</v>
      </c>
    </row>
    <row spans="1:6" r="27">
      <c s="4" t="s" r="A27">
        <v>111</v>
      </c>
      <c s="5" t="n" r="C27">
        <v>126</v>
      </c>
      <c s="5" t="n" r="D27">
        <v>100</v>
      </c>
      <c s="5" t="n" r="E27">
        <v>126</v>
      </c>
      <c s="5" t="n" r="F27">
        <v>100</v>
      </c>
    </row>
    <row spans="1:6" r="28">
      <c s="4" t="s" r="A28">
        <v>112</v>
      </c>
      <c s="5" t="n" r="C28">
        <v>126</v>
      </c>
      <c s="5" t="n" r="D28">
        <v>100</v>
      </c>
      <c s="5" t="n" r="E28">
        <v>140</v>
      </c>
      <c s="5" t="n" r="F28">
        <v>100</v>
      </c>
    </row>
    <row spans="1:6" r="29">
      <c t="n" r="A29"/>
    </row>
    <row spans="1:6" r="30">
      <c s="4" t="s" r="A30">
        <v>110</v>
      </c>
      <c s="4" t="s" r="B30">
        <v>113</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87</v>
      </c>
      <c s="2" t="s" r="B1">
        <v>1</v>
      </c>
    </row>
    <row spans="1:2" r="2">
      <c s="2" t="s" r="B2">
        <v>2</v>
      </c>
    </row>
    <row spans="1:2" r="3">
      <c s="3" t="s" r="A3">
        <v>218</v>
      </c>
    </row>
    <row spans="1:2" r="4">
      <c s="4" t="s" r="A4">
        <v>288</v>
      </c>
      <c s="4" t="s" r="B4">
        <v>289</v>
      </c>
    </row>
    <row spans="1:2" r="5">
      <c s="4" t="s" r="A5">
        <v>290</v>
      </c>
      <c s="4" t="s" r="B5">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2</v>
      </c>
      <c s="2" t="s" r="B1">
        <v>1</v>
      </c>
    </row>
    <row spans="1:2" r="2">
      <c s="2" t="s" r="B2">
        <v>2</v>
      </c>
    </row>
    <row spans="1:2" r="3">
      <c s="3" t="s" r="A3">
        <v>171</v>
      </c>
    </row>
    <row spans="1:2" r="4">
      <c s="4" t="s" r="A4">
        <v>293</v>
      </c>
      <c s="4" t="s" r="B4">
        <v>294</v>
      </c>
    </row>
    <row spans="1:2" r="5">
      <c s="4" t="s" r="A5">
        <v>295</v>
      </c>
      <c s="4" t="s" r="B5">
        <v>296</v>
      </c>
    </row>
    <row spans="1:2" r="6">
      <c s="4" t="s" r="A6">
        <v>297</v>
      </c>
      <c s="4" t="s" r="B6">
        <v>298</v>
      </c>
    </row>
    <row spans="1:2" r="7">
      <c s="4" t="s" r="A7">
        <v>299</v>
      </c>
      <c s="4" t="s" r="B7">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01</v>
      </c>
      <c s="2" t="s" r="B1">
        <v>1</v>
      </c>
    </row>
    <row spans="1:2" r="2">
      <c s="2" t="s" r="B2">
        <v>2</v>
      </c>
    </row>
    <row spans="1:2" r="3">
      <c s="3" t="s" r="A3">
        <v>222</v>
      </c>
    </row>
    <row spans="1:2" r="4">
      <c s="4" t="s" r="A4">
        <v>302</v>
      </c>
      <c s="4" t="s" r="B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04</v>
      </c>
      <c s="2" t="s" r="B1">
        <v>1</v>
      </c>
    </row>
    <row spans="1:2" r="2">
      <c s="2" t="s" r="B2">
        <v>305</v>
      </c>
    </row>
    <row spans="1:2" r="3">
      <c s="3" t="s" r="A3">
        <v>171</v>
      </c>
    </row>
    <row spans="1:2" r="4">
      <c s="4" t="s" r="A4">
        <v>306</v>
      </c>
      <c s="5" t="n" r="B4">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33"/>
  </cols>
  <sheetData>
    <row spans="1:2" r="1">
      <c s="1" t="s" r="A1">
        <v>307</v>
      </c>
      <c s="2" t="s" r="B1">
        <v>308</v>
      </c>
    </row>
    <row spans="1:2" r="2">
      <c s="4" t="s" r="A2">
        <v>309</v>
      </c>
    </row>
    <row spans="1:2" r="3">
      <c s="3" t="s" r="A3">
        <v>310</v>
      </c>
    </row>
    <row spans="1:2" r="4">
      <c s="4" t="s" r="A4">
        <v>311</v>
      </c>
      <c s="4" t="s" r="B4">
        <v>312</v>
      </c>
    </row>
    <row spans="1:2" r="5">
      <c s="4" t="s" r="A5">
        <v>313</v>
      </c>
    </row>
    <row spans="1:2" r="6">
      <c s="3" t="s" r="A6">
        <v>310</v>
      </c>
    </row>
    <row spans="1:2" r="7">
      <c s="4" t="s" r="A7">
        <v>311</v>
      </c>
      <c s="4" t="s" r="B7">
        <v>312</v>
      </c>
    </row>
    <row spans="1:2" r="8">
      <c s="4" t="s" r="A8">
        <v>314</v>
      </c>
      <c s="5" t="n" r="B8">
        <v>5</v>
      </c>
    </row>
    <row spans="1:2" r="9">
      <c s="4" t="s" r="A9">
        <v>315</v>
      </c>
      <c s="5" t="n" r="B9">
        <v>1</v>
      </c>
    </row>
    <row spans="1:2" r="10">
      <c s="4" t="s" r="A10">
        <v>316</v>
      </c>
      <c s="5" t="n" r="B10">
        <v>2</v>
      </c>
    </row>
    <row spans="1:2" r="11">
      <c s="4" t="s" r="A11">
        <v>317</v>
      </c>
      <c s="5" t="n" r="B11">
        <v>1</v>
      </c>
    </row>
    <row spans="1:2" r="12">
      <c s="4" t="s" r="A12">
        <v>318</v>
      </c>
    </row>
    <row spans="1:2" r="13">
      <c s="3" t="s" r="A13">
        <v>310</v>
      </c>
    </row>
    <row spans="1:2" r="14">
      <c s="4" t="s" r="A14">
        <v>319</v>
      </c>
      <c s="7" t="n" r="B14">
        <v>276</v>
      </c>
    </row>
    <row spans="1:2" r="15">
      <c s="4" t="s" r="A15">
        <v>320</v>
      </c>
      <c s="7" t="n" r="B15">
        <v>104</v>
      </c>
    </row>
    <row spans="1:2" r="16">
      <c s="4" t="s" r="A16">
        <v>321</v>
      </c>
      <c s="4" t="s" r="B16">
        <v>322</v>
      </c>
    </row>
    <row spans="1:2" r="17">
      <c s="4" t="s" r="A17">
        <v>323</v>
      </c>
    </row>
    <row spans="1:2" r="18">
      <c s="3" t="s" r="A18">
        <v>310</v>
      </c>
    </row>
    <row spans="1:2" r="19">
      <c s="4" t="s" r="A19">
        <v>315</v>
      </c>
      <c s="5" t="n" r="B19">
        <v>6</v>
      </c>
    </row>
    <row spans="1:2" r="20">
      <c s="4" t="s" r="A20">
        <v>317</v>
      </c>
      <c s="5" t="n" r="B20">
        <v>2</v>
      </c>
    </row>
    <row spans="1:2" r="21">
      <c s="4" t="s" r="A21">
        <v>324</v>
      </c>
      <c s="5" t="n" r="B21">
        <v>6300</v>
      </c>
    </row>
    <row spans="1:2" r="22">
      <c s="4" t="s" r="A22">
        <v>325</v>
      </c>
      <c s="7" t="n" r="B22">
        <v>3350</v>
      </c>
    </row>
    <row spans="1:2" r="23">
      <c s="4" t="s" r="A23">
        <v>326</v>
      </c>
      <c s="7" t="n" r="B23">
        <v>1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t="s" r="A1">
        <v>327</v>
      </c>
      <c s="2" t="s" r="B1">
        <v>328</v>
      </c>
      <c s="2" t="s" r="C1">
        <v>329</v>
      </c>
    </row>
    <row spans="1:3" r="2">
      <c s="3" t="s" r="A2">
        <v>310</v>
      </c>
    </row>
    <row spans="1:3" r="3">
      <c s="4" t="s" r="A3">
        <v>311</v>
      </c>
      <c s="4" t="s" r="B3">
        <v>312</v>
      </c>
    </row>
    <row spans="1:3" r="4">
      <c s="4" t="s" r="A4">
        <v>330</v>
      </c>
      <c s="5" t="n" r="B4">
        <v>2</v>
      </c>
    </row>
    <row spans="1:3" r="5">
      <c s="4" t="s" r="A5">
        <v>314</v>
      </c>
      <c s="5" t="n" r="B5">
        <v>3</v>
      </c>
    </row>
    <row spans="1:3" r="6">
      <c s="4" t="s" r="A6">
        <v>315</v>
      </c>
      <c s="5" t="n" r="B6">
        <v>2</v>
      </c>
    </row>
    <row spans="1:3" r="7">
      <c s="4" t="s" r="A7">
        <v>324</v>
      </c>
      <c s="5" t="n" r="B7">
        <v>6200</v>
      </c>
    </row>
    <row spans="1:3" r="8">
      <c s="4" t="s" r="A8">
        <v>325</v>
      </c>
      <c s="7" t="n" r="B8">
        <v>2800000000</v>
      </c>
    </row>
    <row spans="1:3" r="9">
      <c s="4" t="s" r="A9">
        <v>331</v>
      </c>
    </row>
    <row spans="1:3" r="10">
      <c s="3" t="s" r="A10">
        <v>310</v>
      </c>
    </row>
    <row spans="1:3" r="11">
      <c s="4" t="s" r="A11">
        <v>332</v>
      </c>
      <c s="7" t="n" r="C11">
        <v>2800000000</v>
      </c>
    </row>
    <row spans="1:3" r="12">
      <c s="4" t="s" r="A12">
        <v>333</v>
      </c>
    </row>
    <row spans="1:3" r="13">
      <c s="3" t="s" r="A13">
        <v>310</v>
      </c>
    </row>
    <row spans="1:3" r="14">
      <c s="4" t="s" r="A14">
        <v>332</v>
      </c>
      <c s="5" t="n" r="B14">
        <v>2800000000</v>
      </c>
    </row>
    <row spans="1:3" r="15">
      <c s="4" t="s" r="A15">
        <v>334</v>
      </c>
    </row>
    <row spans="1:3" r="16">
      <c s="3" t="s" r="A16">
        <v>310</v>
      </c>
    </row>
    <row spans="1:3" r="17">
      <c s="4" t="s" r="A17">
        <v>332</v>
      </c>
      <c s="7" t="n" r="B17">
        <v>280000000</v>
      </c>
    </row>
    <row spans="1:3" r="18">
      <c s="4" t="s" r="A18">
        <v>335</v>
      </c>
    </row>
    <row spans="1:3" r="19">
      <c s="3" t="s" r="A19">
        <v>310</v>
      </c>
    </row>
    <row spans="1:3" r="20">
      <c s="4" t="s" r="A20">
        <v>336</v>
      </c>
      <c s="5" t="n" r="B20">
        <v>1</v>
      </c>
    </row>
    <row spans="1:3" r="21">
      <c s="4" t="s" r="A21">
        <v>337</v>
      </c>
    </row>
    <row spans="1:3" r="22">
      <c s="3" t="s" r="A22">
        <v>310</v>
      </c>
    </row>
    <row spans="1:3" r="23">
      <c s="4" t="s" r="A23">
        <v>315</v>
      </c>
      <c s="5" t="n" r="B23">
        <v>5</v>
      </c>
    </row>
    <row spans="1:3" r="24">
      <c s="4" t="s" r="A24">
        <v>338</v>
      </c>
    </row>
    <row spans="1:3" r="25">
      <c s="3" t="s" r="A25">
        <v>310</v>
      </c>
    </row>
    <row spans="1:3" r="26">
      <c s="4" t="s" r="A26">
        <v>317</v>
      </c>
      <c s="5" t="n" r="B26">
        <v>5</v>
      </c>
    </row>
    <row spans="1:3" r="27">
      <c s="4" t="s" r="A27">
        <v>339</v>
      </c>
    </row>
    <row spans="1:3" r="28">
      <c s="3" t="s" r="A28">
        <v>310</v>
      </c>
    </row>
    <row spans="1:3" r="29">
      <c s="4" t="s" r="A29">
        <v>317</v>
      </c>
      <c s="5" t="n" r="B29">
        <v>2</v>
      </c>
    </row>
    <row spans="1:3" r="30">
      <c s="4" t="s" r="A30">
        <v>340</v>
      </c>
    </row>
    <row spans="1:3" r="31">
      <c s="3" t="s" r="A31">
        <v>310</v>
      </c>
    </row>
    <row spans="1:3" r="32">
      <c s="4" t="s" r="A32">
        <v>317</v>
      </c>
      <c s="5" t="n" r="B32">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41</v>
      </c>
      <c s="2" t="s" r="B1">
        <v>342</v>
      </c>
      <c s="2" t="s" r="C1">
        <v>343</v>
      </c>
      <c s="2" t="s" r="D1">
        <v>2</v>
      </c>
      <c s="2" t="s" r="E1">
        <v>344</v>
      </c>
      <c s="2" t="s" r="F1">
        <v>2</v>
      </c>
      <c s="2" t="s" r="G1">
        <v>345</v>
      </c>
      <c s="2" t="s" r="H1">
        <v>346</v>
      </c>
      <c s="2" t="s" r="I1">
        <v>25</v>
      </c>
    </row>
    <row spans="1:9" r="2">
      <c s="3" t="s" r="A2">
        <v>310</v>
      </c>
    </row>
    <row spans="1:9" r="3">
      <c s="4" t="s" r="A3">
        <v>40</v>
      </c>
      <c s="7" t="n" r="D3">
        <v>818</v>
      </c>
      <c s="7" t="n" r="F3">
        <v>818</v>
      </c>
      <c s="7" t="n" r="I3">
        <v>0</v>
      </c>
    </row>
    <row spans="1:9" r="4">
      <c s="4" t="s" r="A4">
        <v>347</v>
      </c>
    </row>
    <row spans="1:9" r="5">
      <c s="3" t="s" r="A5">
        <v>310</v>
      </c>
    </row>
    <row spans="1:9" r="6">
      <c s="4" t="s" r="A6">
        <v>348</v>
      </c>
      <c s="5" t="n" r="D6">
        <v>0</v>
      </c>
      <c s="5" t="n" r="F6">
        <v>0</v>
      </c>
    </row>
    <row spans="1:9" r="7">
      <c s="4" t="s" r="A7">
        <v>349</v>
      </c>
    </row>
    <row spans="1:9" r="8">
      <c s="3" t="s" r="A8">
        <v>310</v>
      </c>
    </row>
    <row spans="1:9" r="9">
      <c s="4" t="s" r="A9">
        <v>350</v>
      </c>
      <c s="4" t="s" r="C9">
        <v>322</v>
      </c>
    </row>
    <row spans="1:9" r="10">
      <c s="4" t="s" r="A10">
        <v>351</v>
      </c>
      <c s="5" t="n" r="D10">
        <v>105</v>
      </c>
    </row>
    <row spans="1:9" r="11">
      <c s="4" t="s" r="A11">
        <v>40</v>
      </c>
      <c s="5" t="n" r="D11">
        <v>818</v>
      </c>
      <c s="5" t="n" r="F11">
        <v>818</v>
      </c>
    </row>
    <row spans="1:9" r="12">
      <c s="4" t="s" r="A12">
        <v>95</v>
      </c>
      <c s="5" t="n" r="D12">
        <v>1</v>
      </c>
      <c s="5" t="n" r="F12">
        <v>86</v>
      </c>
    </row>
    <row spans="1:9" r="13">
      <c s="4" t="s" r="A13">
        <v>352</v>
      </c>
      <c s="5" t="n" r="F13">
        <v>48</v>
      </c>
    </row>
    <row spans="1:9" r="14">
      <c s="4" t="s" r="A14">
        <v>353</v>
      </c>
      <c s="5" t="n" r="D14">
        <v>589</v>
      </c>
      <c s="5" t="n" r="F14">
        <v>1071</v>
      </c>
    </row>
    <row spans="1:9" r="15">
      <c s="4" t="s" r="A15">
        <v>354</v>
      </c>
      <c s="5" t="n" r="D15">
        <v>91</v>
      </c>
      <c s="7" t="n" r="F15">
        <v>133</v>
      </c>
    </row>
    <row spans="1:9" r="16">
      <c s="4" t="s" r="A16">
        <v>355</v>
      </c>
    </row>
    <row spans="1:9" r="17">
      <c s="3" t="s" r="A17">
        <v>310</v>
      </c>
    </row>
    <row spans="1:9" r="18">
      <c s="4" t="s" r="A18">
        <v>356</v>
      </c>
      <c s="4" t="s" r="G18">
        <v>357</v>
      </c>
    </row>
    <row spans="1:9" r="19">
      <c s="4" t="s" r="A19">
        <v>358</v>
      </c>
      <c s="4" t="s" r="H19">
        <v>357</v>
      </c>
    </row>
    <row spans="1:9" r="20">
      <c s="4" t="s" r="A20">
        <v>359</v>
      </c>
    </row>
    <row spans="1:9" r="21">
      <c s="3" t="s" r="A21">
        <v>310</v>
      </c>
    </row>
    <row spans="1:9" r="22">
      <c s="4" t="s" r="A22">
        <v>360</v>
      </c>
      <c s="4" t="s" r="F22">
        <v>361</v>
      </c>
    </row>
    <row spans="1:9" r="23">
      <c s="4" t="s" r="A23">
        <v>362</v>
      </c>
    </row>
    <row spans="1:9" r="24">
      <c s="3" t="s" r="A24">
        <v>310</v>
      </c>
    </row>
    <row spans="1:9" r="25">
      <c s="4" t="s" r="A25">
        <v>360</v>
      </c>
      <c s="4" t="s" r="F25">
        <v>363</v>
      </c>
    </row>
    <row spans="1:9" r="26">
      <c s="4" t="s" r="A26">
        <v>364</v>
      </c>
    </row>
    <row spans="1:9" r="27">
      <c s="3" t="s" r="A27">
        <v>310</v>
      </c>
    </row>
    <row spans="1:9" r="28">
      <c s="4" t="s" r="A28">
        <v>360</v>
      </c>
      <c s="4" t="s" r="F28">
        <v>365</v>
      </c>
    </row>
    <row spans="1:9" r="29">
      <c s="4" t="s" r="A29">
        <v>366</v>
      </c>
    </row>
    <row spans="1:9" r="30">
      <c s="3" t="s" r="A30">
        <v>310</v>
      </c>
    </row>
    <row spans="1:9" r="31">
      <c s="4" t="s" r="A31">
        <v>360</v>
      </c>
      <c s="4" t="s" r="F31">
        <v>367</v>
      </c>
    </row>
    <row spans="1:9" r="32">
      <c s="4" t="s" r="A32">
        <v>368</v>
      </c>
    </row>
    <row spans="1:9" r="33">
      <c s="3" t="s" r="A33">
        <v>310</v>
      </c>
    </row>
    <row spans="1:9" r="34">
      <c s="4" t="s" r="A34">
        <v>369</v>
      </c>
      <c s="5" t="n" r="C34">
        <v>3460053</v>
      </c>
    </row>
    <row spans="1:9" r="35">
      <c s="4" t="s" r="A35">
        <v>351</v>
      </c>
      <c s="7" t="n" r="C35">
        <v>105</v>
      </c>
    </row>
    <row spans="1:9" r="36">
      <c s="4" t="s" r="A36">
        <v>370</v>
      </c>
      <c s="5" t="n" r="C36">
        <v>537</v>
      </c>
    </row>
    <row spans="1:9" r="37">
      <c s="4" t="s" r="A37">
        <v>371</v>
      </c>
      <c s="5" t="n" r="D37">
        <v>-21</v>
      </c>
      <c s="7" t="n" r="E37">
        <v>-480</v>
      </c>
      <c s="7" t="n" r="F37">
        <v>-459</v>
      </c>
    </row>
    <row spans="1:9" r="38">
      <c s="4" t="s" r="A38">
        <v>372</v>
      </c>
      <c s="7" t="n" r="D38">
        <v>-24</v>
      </c>
    </row>
    <row spans="1:9" r="39">
      <c s="4" t="s" r="A39">
        <v>40</v>
      </c>
      <c s="5" t="n" r="C39">
        <v>818</v>
      </c>
    </row>
    <row spans="1:9" r="40">
      <c s="4" t="s" r="A40">
        <v>373</v>
      </c>
      <c s="7" t="n" r="C40">
        <v>0</v>
      </c>
    </row>
    <row spans="1:9" r="41">
      <c s="4" t="s" r="A41">
        <v>374</v>
      </c>
    </row>
    <row spans="1:9" r="42">
      <c s="3" t="s" r="A42">
        <v>310</v>
      </c>
    </row>
    <row spans="1:9" r="43">
      <c s="4" t="s" r="A43">
        <v>351</v>
      </c>
      <c s="7" t="n" r="B43">
        <v>0</v>
      </c>
    </row>
    <row spans="1:9" r="44">
      <c s="4" t="s" r="A44">
        <v>40</v>
      </c>
      <c s="7" t="n" r="B4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75</v>
      </c>
      <c s="2" t="s" r="B1">
        <v>342</v>
      </c>
      <c s="2" t="s" r="C1">
        <v>343</v>
      </c>
      <c s="2" t="s" r="D1">
        <v>2</v>
      </c>
      <c s="2" t="s" r="E1">
        <v>25</v>
      </c>
    </row>
    <row spans="1:5" r="2">
      <c s="3" t="s" r="A2">
        <v>310</v>
      </c>
    </row>
    <row spans="1:5" r="3">
      <c s="4" t="s" r="A3">
        <v>40</v>
      </c>
      <c s="7" t="n" r="D3">
        <v>818</v>
      </c>
      <c s="7" t="n" r="E3">
        <v>0</v>
      </c>
    </row>
    <row spans="1:5" r="4">
      <c s="4" t="s" r="A4">
        <v>349</v>
      </c>
    </row>
    <row spans="1:5" r="5">
      <c s="3" t="s" r="A5">
        <v>310</v>
      </c>
    </row>
    <row spans="1:5" r="6">
      <c s="4" t="s" r="A6">
        <v>376</v>
      </c>
      <c s="5" t="n" r="D6">
        <v>6150</v>
      </c>
    </row>
    <row spans="1:5" r="7">
      <c s="4" t="s" r="A7">
        <v>377</v>
      </c>
      <c s="5" t="n" r="D7">
        <v>105</v>
      </c>
    </row>
    <row spans="1:5" r="8">
      <c s="4" t="s" r="A8">
        <v>378</v>
      </c>
      <c s="5" t="n" r="D8">
        <v>197</v>
      </c>
    </row>
    <row spans="1:5" r="9">
      <c s="4" t="s" r="A9">
        <v>379</v>
      </c>
      <c s="5" t="n" r="D9">
        <v>6452</v>
      </c>
    </row>
    <row spans="1:5" r="10">
      <c s="4" t="s" r="A10">
        <v>376</v>
      </c>
      <c s="5" t="n" r="D10">
        <v>267</v>
      </c>
    </row>
    <row spans="1:5" r="11">
      <c s="4" t="s" r="A11">
        <v>380</v>
      </c>
      <c s="5" t="n" r="D11">
        <v>171</v>
      </c>
    </row>
    <row spans="1:5" r="12">
      <c s="4" t="s" r="A12">
        <v>30</v>
      </c>
      <c s="5" t="n" r="D12">
        <v>271</v>
      </c>
    </row>
    <row spans="1:5" r="13">
      <c s="4" t="s" r="A13">
        <v>381</v>
      </c>
      <c s="5" t="n" r="D13">
        <v>37</v>
      </c>
    </row>
    <row spans="1:5" r="14">
      <c s="4" t="s" r="A14">
        <v>33</v>
      </c>
      <c s="5" t="n" r="D14">
        <v>101</v>
      </c>
    </row>
    <row spans="1:5" r="15">
      <c s="4" t="s" r="A15">
        <v>382</v>
      </c>
      <c s="5" t="n" r="D15">
        <v>5509</v>
      </c>
    </row>
    <row spans="1:5" r="16">
      <c s="4" t="s" r="A16">
        <v>39</v>
      </c>
      <c s="5" t="n" r="D16">
        <v>201</v>
      </c>
    </row>
    <row spans="1:5" r="17">
      <c s="4" t="s" r="A17">
        <v>383</v>
      </c>
      <c s="5" t="n" r="D17">
        <v>195</v>
      </c>
    </row>
    <row spans="1:5" r="18">
      <c s="4" t="s" r="A18">
        <v>42</v>
      </c>
      <c s="5" t="n" r="D18">
        <v>62</v>
      </c>
    </row>
    <row spans="1:5" r="19">
      <c s="4" t="s" r="A19">
        <v>384</v>
      </c>
      <c s="5" t="n" r="D19">
        <v>6814</v>
      </c>
    </row>
    <row spans="1:5" r="20">
      <c s="4" t="s" r="A20">
        <v>45</v>
      </c>
      <c s="5" t="n" r="D20">
        <v>119</v>
      </c>
    </row>
    <row spans="1:5" r="21">
      <c s="4" t="s" r="A21">
        <v>48</v>
      </c>
      <c s="5" t="n" r="D21">
        <v>32</v>
      </c>
    </row>
    <row spans="1:5" r="22">
      <c s="4" t="s" r="A22">
        <v>50</v>
      </c>
      <c s="5" t="n" r="D22">
        <v>39</v>
      </c>
    </row>
    <row spans="1:5" r="23">
      <c s="4" t="s" r="A23">
        <v>385</v>
      </c>
      <c s="5" t="n" r="D23">
        <v>164</v>
      </c>
    </row>
    <row spans="1:5" r="24">
      <c s="4" t="s" r="A24">
        <v>54</v>
      </c>
      <c s="5" t="n" r="D24">
        <v>105</v>
      </c>
    </row>
    <row spans="1:5" r="25">
      <c s="4" t="s" r="A25">
        <v>386</v>
      </c>
      <c s="5" t="n" r="D25">
        <v>166</v>
      </c>
    </row>
    <row spans="1:5" r="26">
      <c s="4" t="s" r="A26">
        <v>370</v>
      </c>
      <c s="5" t="n" r="D26">
        <v>513</v>
      </c>
    </row>
    <row spans="1:5" r="27">
      <c s="4" t="s" r="A27">
        <v>55</v>
      </c>
      <c s="5" t="n" r="D27">
        <v>42</v>
      </c>
    </row>
    <row spans="1:5" r="28">
      <c s="4" t="s" r="A28">
        <v>387</v>
      </c>
      <c s="5" t="n" r="D28">
        <v>1180</v>
      </c>
    </row>
    <row spans="1:5" r="29">
      <c s="4" t="s" r="A29">
        <v>388</v>
      </c>
      <c s="5" t="n" r="D29">
        <v>5634</v>
      </c>
    </row>
    <row spans="1:5" r="30">
      <c s="4" t="s" r="A30">
        <v>40</v>
      </c>
      <c s="5" t="n" r="D30">
        <v>818</v>
      </c>
    </row>
    <row spans="1:5" r="31">
      <c s="4" t="s" r="A31">
        <v>389</v>
      </c>
      <c s="7" t="n" r="D31">
        <v>6452</v>
      </c>
    </row>
    <row spans="1:5" r="32">
      <c s="4" t="s" r="A32">
        <v>368</v>
      </c>
    </row>
    <row spans="1:5" r="33">
      <c s="3" t="s" r="A33">
        <v>310</v>
      </c>
    </row>
    <row spans="1:5" r="34">
      <c s="4" t="s" r="A34">
        <v>376</v>
      </c>
      <c s="7" t="n" r="C34">
        <v>3350</v>
      </c>
    </row>
    <row spans="1:5" r="35">
      <c s="4" t="s" r="A35">
        <v>377</v>
      </c>
      <c s="5" t="n" r="C35">
        <v>105</v>
      </c>
    </row>
    <row spans="1:5" r="36">
      <c s="4" t="s" r="A36">
        <v>378</v>
      </c>
      <c s="5" t="n" r="C36">
        <v>206</v>
      </c>
    </row>
    <row spans="1:5" r="37">
      <c s="4" t="s" r="A37">
        <v>379</v>
      </c>
      <c s="5" t="n" r="C37">
        <v>3661</v>
      </c>
    </row>
    <row spans="1:5" r="38">
      <c s="4" t="s" r="A38">
        <v>376</v>
      </c>
      <c s="5" t="n" r="C38">
        <v>267</v>
      </c>
    </row>
    <row spans="1:5" r="39">
      <c s="4" t="s" r="A39">
        <v>380</v>
      </c>
      <c s="5" t="n" r="C39">
        <v>47</v>
      </c>
    </row>
    <row spans="1:5" r="40">
      <c s="4" t="s" r="A40">
        <v>30</v>
      </c>
      <c s="5" t="n" r="C40">
        <v>166</v>
      </c>
    </row>
    <row spans="1:5" r="41">
      <c s="4" t="s" r="A41">
        <v>381</v>
      </c>
      <c s="5" t="n" r="C41">
        <v>4</v>
      </c>
    </row>
    <row spans="1:5" r="42">
      <c s="4" t="s" r="A42">
        <v>33</v>
      </c>
      <c s="5" t="n" r="C42">
        <v>32</v>
      </c>
    </row>
    <row spans="1:5" r="43">
      <c s="4" t="s" r="A43">
        <v>382</v>
      </c>
      <c s="5" t="n" r="C43">
        <v>2769</v>
      </c>
    </row>
    <row spans="1:5" r="44">
      <c s="4" t="s" r="A44">
        <v>39</v>
      </c>
      <c s="5" t="n" r="C44">
        <v>201</v>
      </c>
    </row>
    <row spans="1:5" r="45">
      <c s="4" t="s" r="A45">
        <v>383</v>
      </c>
      <c s="5" t="n" r="C45">
        <v>111</v>
      </c>
    </row>
    <row spans="1:5" r="46">
      <c s="4" t="s" r="A46">
        <v>42</v>
      </c>
      <c s="5" t="n" r="C46">
        <v>28</v>
      </c>
    </row>
    <row spans="1:5" r="47">
      <c s="4" t="s" r="A47">
        <v>384</v>
      </c>
      <c s="5" t="n" r="C47">
        <v>3625</v>
      </c>
    </row>
    <row spans="1:5" r="48">
      <c s="4" t="s" r="A48">
        <v>45</v>
      </c>
      <c s="5" t="n" r="C48">
        <v>27</v>
      </c>
    </row>
    <row spans="1:5" r="49">
      <c s="4" t="s" r="A49">
        <v>48</v>
      </c>
      <c s="5" t="n" r="C49">
        <v>21</v>
      </c>
    </row>
    <row spans="1:5" r="50">
      <c s="4" t="s" r="A50">
        <v>50</v>
      </c>
      <c s="5" t="n" r="C50">
        <v>39</v>
      </c>
    </row>
    <row spans="1:5" r="51">
      <c s="4" t="s" r="A51">
        <v>385</v>
      </c>
      <c s="5" t="n" r="C51">
        <v>57</v>
      </c>
    </row>
    <row spans="1:5" r="52">
      <c s="4" t="s" r="A52">
        <v>54</v>
      </c>
      <c s="5" t="n" r="C52">
        <v>52</v>
      </c>
    </row>
    <row spans="1:5" r="53">
      <c s="4" t="s" r="A53">
        <v>386</v>
      </c>
      <c s="5" t="n" r="C53">
        <v>73</v>
      </c>
    </row>
    <row spans="1:5" r="54">
      <c s="4" t="s" r="A54">
        <v>370</v>
      </c>
      <c s="5" t="n" r="C54">
        <v>513</v>
      </c>
    </row>
    <row spans="1:5" r="55">
      <c s="4" t="s" r="A55">
        <v>55</v>
      </c>
      <c s="5" t="n" r="C55">
        <v>0</v>
      </c>
    </row>
    <row spans="1:5" r="56">
      <c s="4" t="s" r="A56">
        <v>387</v>
      </c>
      <c s="5" t="n" r="C56">
        <v>782</v>
      </c>
    </row>
    <row spans="1:5" r="57">
      <c s="4" t="s" r="A57">
        <v>388</v>
      </c>
      <c s="5" t="n" r="C57">
        <v>2843</v>
      </c>
    </row>
    <row spans="1:5" r="58">
      <c s="4" t="s" r="A58">
        <v>40</v>
      </c>
      <c s="5" t="n" r="C58">
        <v>818</v>
      </c>
    </row>
    <row spans="1:5" r="59">
      <c s="4" t="s" r="A59">
        <v>389</v>
      </c>
      <c s="7" t="n" r="C59">
        <v>3661</v>
      </c>
    </row>
    <row spans="1:5" r="60">
      <c s="4" t="s" r="A60">
        <v>390</v>
      </c>
    </row>
    <row spans="1:5" r="61">
      <c s="3" t="s" r="A61">
        <v>310</v>
      </c>
    </row>
    <row spans="1:5" r="62">
      <c s="4" t="s" r="A62">
        <v>376</v>
      </c>
      <c s="7" t="n" r="B62">
        <v>2800</v>
      </c>
    </row>
    <row spans="1:5" r="63">
      <c s="4" t="s" r="A63">
        <v>377</v>
      </c>
      <c s="5" t="n" r="B63">
        <v>0</v>
      </c>
    </row>
    <row spans="1:5" r="64">
      <c s="4" t="s" r="A64">
        <v>378</v>
      </c>
      <c s="5" t="n" r="B64">
        <v>-9</v>
      </c>
    </row>
    <row spans="1:5" r="65">
      <c s="4" t="s" r="A65">
        <v>379</v>
      </c>
      <c s="5" t="n" r="B65">
        <v>2791</v>
      </c>
    </row>
    <row spans="1:5" r="66">
      <c s="4" t="s" r="A66">
        <v>376</v>
      </c>
      <c s="5" t="n" r="B66">
        <v>0</v>
      </c>
    </row>
    <row spans="1:5" r="67">
      <c s="4" t="s" r="A67">
        <v>380</v>
      </c>
      <c s="5" t="n" r="B67">
        <v>124</v>
      </c>
    </row>
    <row spans="1:5" r="68">
      <c s="4" t="s" r="A68">
        <v>30</v>
      </c>
      <c s="5" t="n" r="B68">
        <v>105</v>
      </c>
    </row>
    <row spans="1:5" r="69">
      <c s="4" t="s" r="A69">
        <v>381</v>
      </c>
      <c s="5" t="n" r="B69">
        <v>33</v>
      </c>
    </row>
    <row spans="1:5" r="70">
      <c s="4" t="s" r="A70">
        <v>33</v>
      </c>
      <c s="5" t="n" r="B70">
        <v>69</v>
      </c>
    </row>
    <row spans="1:5" r="71">
      <c s="4" t="s" r="A71">
        <v>382</v>
      </c>
      <c s="5" t="n" r="B71">
        <v>2740</v>
      </c>
    </row>
    <row spans="1:5" r="72">
      <c s="4" t="s" r="A72">
        <v>39</v>
      </c>
      <c s="5" t="n" r="B72">
        <v>0</v>
      </c>
    </row>
    <row spans="1:5" r="73">
      <c s="4" t="s" r="A73">
        <v>383</v>
      </c>
      <c s="5" t="n" r="B73">
        <v>84</v>
      </c>
    </row>
    <row spans="1:5" r="74">
      <c s="4" t="s" r="A74">
        <v>42</v>
      </c>
      <c s="5" t="n" r="B74">
        <v>34</v>
      </c>
    </row>
    <row spans="1:5" r="75">
      <c s="4" t="s" r="A75">
        <v>384</v>
      </c>
      <c s="5" t="n" r="B75">
        <v>3189</v>
      </c>
    </row>
    <row spans="1:5" r="76">
      <c s="4" t="s" r="A76">
        <v>45</v>
      </c>
      <c s="5" t="n" r="B76">
        <v>92</v>
      </c>
    </row>
    <row spans="1:5" r="77">
      <c s="4" t="s" r="A77">
        <v>48</v>
      </c>
      <c s="5" t="n" r="B77">
        <v>11</v>
      </c>
    </row>
    <row spans="1:5" r="78">
      <c s="4" t="s" r="A78">
        <v>50</v>
      </c>
      <c s="5" t="n" r="B78">
        <v>0</v>
      </c>
    </row>
    <row spans="1:5" r="79">
      <c s="4" t="s" r="A79">
        <v>385</v>
      </c>
      <c s="5" t="n" r="B79">
        <v>107</v>
      </c>
    </row>
    <row spans="1:5" r="80">
      <c s="4" t="s" r="A80">
        <v>54</v>
      </c>
      <c s="5" t="n" r="B80">
        <v>53</v>
      </c>
    </row>
    <row spans="1:5" r="81">
      <c s="4" t="s" r="A81">
        <v>386</v>
      </c>
      <c s="5" t="n" r="B81">
        <v>93</v>
      </c>
    </row>
    <row spans="1:5" r="82">
      <c s="4" t="s" r="A82">
        <v>370</v>
      </c>
      <c s="5" t="n" r="B82">
        <v>0</v>
      </c>
    </row>
    <row spans="1:5" r="83">
      <c s="4" t="s" r="A83">
        <v>55</v>
      </c>
      <c s="5" t="n" r="B83">
        <v>42</v>
      </c>
    </row>
    <row spans="1:5" r="84">
      <c s="4" t="s" r="A84">
        <v>387</v>
      </c>
      <c s="5" t="n" r="B84">
        <v>398</v>
      </c>
    </row>
    <row spans="1:5" r="85">
      <c s="4" t="s" r="A85">
        <v>388</v>
      </c>
      <c s="5" t="n" r="B85">
        <v>2791</v>
      </c>
    </row>
    <row spans="1:5" r="86">
      <c s="4" t="s" r="A86">
        <v>40</v>
      </c>
      <c s="5" t="n" r="B86">
        <v>0</v>
      </c>
    </row>
    <row spans="1:5" r="87">
      <c s="4" t="s" r="A87">
        <v>389</v>
      </c>
      <c s="7" t="n" r="B87">
        <v>27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343</v>
      </c>
      <c s="2" t="s" r="C1">
        <v>342</v>
      </c>
    </row>
    <row spans="1:3" r="2">
      <c s="4" t="s" r="A2">
        <v>368</v>
      </c>
    </row>
    <row spans="1:3" r="3">
      <c s="3" t="s" r="A3">
        <v>310</v>
      </c>
    </row>
    <row spans="1:3" r="4">
      <c s="4" t="s" r="A4">
        <v>369</v>
      </c>
      <c s="5" t="n" r="B4">
        <v>3460053</v>
      </c>
    </row>
    <row spans="1:3" r="5">
      <c s="4" t="s" r="A5">
        <v>392</v>
      </c>
      <c s="4" t="s" r="B5">
        <v>58</v>
      </c>
    </row>
    <row spans="1:3" r="6">
      <c s="4" t="s" r="A6">
        <v>393</v>
      </c>
      <c s="4" t="s" r="B6">
        <v>58</v>
      </c>
    </row>
    <row spans="1:3" r="7">
      <c s="4" t="s" r="A7">
        <v>394</v>
      </c>
      <c s="4" t="s" r="B7">
        <v>58</v>
      </c>
    </row>
    <row spans="1:3" r="8">
      <c s="4" t="s" r="A8">
        <v>395</v>
      </c>
      <c s="4" t="s" r="B8">
        <v>58</v>
      </c>
    </row>
    <row spans="1:3" r="9">
      <c s="4" t="s" r="A9">
        <v>390</v>
      </c>
    </row>
    <row spans="1:3" r="10">
      <c s="3" t="s" r="A10">
        <v>310</v>
      </c>
    </row>
    <row spans="1:3" r="11">
      <c s="4" t="s" r="A11">
        <v>392</v>
      </c>
      <c s="4" t="s" r="C11">
        <v>58</v>
      </c>
    </row>
    <row spans="1:3" r="12">
      <c s="4" t="s" r="A12">
        <v>393</v>
      </c>
      <c s="4" t="s" r="C12">
        <v>58</v>
      </c>
    </row>
    <row spans="1:3" r="13">
      <c s="4" t="s" r="A13">
        <v>394</v>
      </c>
      <c s="4" t="s" r="C13">
        <v>58</v>
      </c>
    </row>
    <row spans="1:3" r="14">
      <c s="4" t="s" r="A14">
        <v>395</v>
      </c>
      <c s="4" t="s" r="C14">
        <v>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96</v>
      </c>
      <c s="2" t="s" r="B1">
        <v>1</v>
      </c>
    </row>
    <row spans="1:3" r="2">
      <c s="2" t="s" r="B2">
        <v>2</v>
      </c>
      <c s="2" t="s" r="C2">
        <v>85</v>
      </c>
    </row>
    <row spans="1:3" r="3">
      <c s="3" t="s" r="A3">
        <v>310</v>
      </c>
    </row>
    <row spans="1:3" r="4">
      <c s="4" t="s" r="A4">
        <v>87</v>
      </c>
      <c s="7" t="n" r="B4">
        <v>3844</v>
      </c>
      <c s="7" t="n" r="C4">
        <v>4155</v>
      </c>
    </row>
    <row spans="1:3" r="5">
      <c s="4" t="s" r="A5">
        <v>102</v>
      </c>
      <c s="5" t="n" r="B5">
        <v>442</v>
      </c>
      <c s="5" t="n" r="C5">
        <v>-555</v>
      </c>
    </row>
    <row spans="1:3" r="6">
      <c s="4" t="s" r="A6">
        <v>397</v>
      </c>
    </row>
    <row spans="1:3" r="7">
      <c s="3" t="s" r="A7">
        <v>310</v>
      </c>
    </row>
    <row spans="1:3" r="8">
      <c s="4" t="s" r="A8">
        <v>102</v>
      </c>
      <c s="5" t="n" r="B8">
        <v>-3</v>
      </c>
      <c s="5" t="n" r="C8">
        <v>5</v>
      </c>
    </row>
    <row spans="1:3" r="9">
      <c s="4" t="s" r="A9">
        <v>398</v>
      </c>
    </row>
    <row spans="1:3" r="10">
      <c s="3" t="s" r="A10">
        <v>310</v>
      </c>
    </row>
    <row spans="1:3" r="11">
      <c s="4" t="s" r="A11">
        <v>102</v>
      </c>
      <c s="7" t="n" r="B11">
        <v>445</v>
      </c>
      <c s="7" t="n" r="C11">
        <v>-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84</v>
      </c>
      <c s="2" t="s" r="D1">
        <v>1</v>
      </c>
    </row>
    <row spans="1:5" r="2">
      <c s="2" t="s" r="B2">
        <v>2</v>
      </c>
      <c s="2" t="s" r="C2">
        <v>85</v>
      </c>
      <c s="2" t="s" r="D2">
        <v>2</v>
      </c>
      <c s="2" t="s" r="E2">
        <v>85</v>
      </c>
    </row>
    <row spans="1:5" r="3">
      <c s="3" t="s" r="A3">
        <v>115</v>
      </c>
    </row>
    <row spans="1:5" r="4">
      <c s="4" t="s" r="A4">
        <v>102</v>
      </c>
      <c s="7" t="n" r="B4">
        <v>-24</v>
      </c>
      <c s="7" t="n" r="C4">
        <v>-5</v>
      </c>
      <c s="7" t="n" r="D4">
        <v>181</v>
      </c>
      <c s="7" t="n" r="E4">
        <v>-164</v>
      </c>
    </row>
    <row spans="1:5" r="5">
      <c s="3" t="s" r="A5">
        <v>116</v>
      </c>
    </row>
    <row spans="1:5" r="6">
      <c s="4" t="s" r="A6">
        <v>117</v>
      </c>
      <c s="5" t="n" r="B6">
        <v>13</v>
      </c>
      <c s="5" t="n" r="C6">
        <v>0</v>
      </c>
      <c s="5" t="n" r="D6">
        <v>8</v>
      </c>
      <c s="5" t="n" r="E6">
        <v>-3</v>
      </c>
    </row>
    <row spans="1:5" r="7">
      <c s="3" t="s" r="A7">
        <v>118</v>
      </c>
    </row>
    <row spans="1:5" r="8">
      <c s="4" t="s" r="A8">
        <v>119</v>
      </c>
      <c s="5" t="n" r="B8">
        <v>-1</v>
      </c>
      <c s="5" t="n" r="C8">
        <v>-1</v>
      </c>
      <c s="5" t="n" r="D8">
        <v>-3</v>
      </c>
      <c s="5" t="n" r="E8">
        <v>-3</v>
      </c>
    </row>
    <row spans="1:5" r="9">
      <c s="4" t="s" r="A9">
        <v>120</v>
      </c>
      <c s="5" t="n" r="B9">
        <v>12</v>
      </c>
      <c s="5" t="n" r="C9">
        <v>-1</v>
      </c>
      <c s="5" t="n" r="D9">
        <v>5</v>
      </c>
      <c s="5" t="n" r="E9">
        <v>-6</v>
      </c>
    </row>
    <row spans="1:5" r="10">
      <c s="4" t="s" r="A10">
        <v>121</v>
      </c>
      <c s="5" t="n" r="B10">
        <v>-12</v>
      </c>
      <c s="5" t="n" r="C10">
        <v>-6</v>
      </c>
      <c s="5" t="n" r="D10">
        <v>186</v>
      </c>
      <c s="5" t="n" r="E10">
        <v>-170</v>
      </c>
    </row>
    <row spans="1:5" r="11">
      <c s="4" t="s" r="A11">
        <v>122</v>
      </c>
      <c s="5" t="n" r="B11">
        <v>1</v>
      </c>
      <c s="5" t="n" r="C11">
        <v>0</v>
      </c>
      <c s="5" t="n" r="D11">
        <v>-2</v>
      </c>
      <c s="5" t="n" r="E11">
        <v>4</v>
      </c>
    </row>
    <row spans="1:5" r="12">
      <c s="4" t="s" r="A12">
        <v>123</v>
      </c>
      <c s="7" t="n" r="B12">
        <v>-13</v>
      </c>
      <c s="7" t="n" r="C12">
        <v>-6</v>
      </c>
      <c s="7" t="n" r="D12">
        <v>188</v>
      </c>
      <c s="7" t="n" r="E12">
        <v>-1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16"/>
    <col customWidth="1" max="8" min="8" width="16"/>
  </cols>
  <sheetData>
    <row spans="1:8" r="1">
      <c s="1" t="s" r="A1">
        <v>399</v>
      </c>
      <c s="2" t="s" r="B1">
        <v>84</v>
      </c>
      <c s="2" t="s" r="D1">
        <v>1</v>
      </c>
      <c s="2" t="s" r="F1">
        <v>71</v>
      </c>
    </row>
    <row spans="1:8" r="2">
      <c s="2" t="s" r="B2">
        <v>400</v>
      </c>
      <c s="2" t="s" r="C2">
        <v>401</v>
      </c>
      <c s="2" t="s" r="D2">
        <v>400</v>
      </c>
      <c s="2" t="s" r="E2">
        <v>401</v>
      </c>
      <c s="2" t="s" r="F2">
        <v>402</v>
      </c>
      <c s="2" t="s" r="G2">
        <v>403</v>
      </c>
      <c s="2" t="s" r="H2">
        <v>404</v>
      </c>
    </row>
    <row spans="1:8" r="3">
      <c s="3" t="s" r="A3">
        <v>405</v>
      </c>
    </row>
    <row spans="1:8" r="4">
      <c s="4" t="s" r="A4">
        <v>39</v>
      </c>
      <c s="7" t="n" r="B4">
        <v>189</v>
      </c>
      <c s="7" t="n" r="D4">
        <v>189</v>
      </c>
      <c s="7" t="n" r="F4">
        <v>0</v>
      </c>
    </row>
    <row spans="1:8" r="5">
      <c s="4" t="s" r="A5">
        <v>406</v>
      </c>
      <c s="5" t="n" r="B5">
        <v>-4</v>
      </c>
      <c s="7" t="n" r="C5">
        <v>0</v>
      </c>
      <c s="5" t="n" r="D5">
        <v>-1</v>
      </c>
      <c s="7" t="n" r="E5">
        <v>10</v>
      </c>
    </row>
    <row spans="1:8" r="6">
      <c s="4" t="s" r="A6">
        <v>141</v>
      </c>
      <c s="5" t="n" r="D6">
        <v>3</v>
      </c>
      <c s="5" t="n" r="E6">
        <v>0</v>
      </c>
    </row>
    <row spans="1:8" r="7">
      <c s="4" t="s" r="A7">
        <v>139</v>
      </c>
      <c s="5" t="n" r="B7">
        <v>436</v>
      </c>
      <c s="5" t="n" r="D7">
        <v>436</v>
      </c>
      <c s="5" t="n" r="F7">
        <v>270</v>
      </c>
    </row>
    <row spans="1:8" r="8">
      <c s="4" t="s" r="A8">
        <v>407</v>
      </c>
    </row>
    <row spans="1:8" r="9">
      <c s="3" t="s" r="A9">
        <v>405</v>
      </c>
    </row>
    <row spans="1:8" r="10">
      <c s="4" t="s" r="A10">
        <v>408</v>
      </c>
      <c s="7" t="n" r="F10">
        <v>10</v>
      </c>
    </row>
    <row spans="1:8" r="11">
      <c s="4" t="s" r="A11">
        <v>409</v>
      </c>
      <c s="5" t="n" r="H11">
        <v>85</v>
      </c>
    </row>
    <row spans="1:8" r="12">
      <c s="4" t="s" r="A12">
        <v>410</v>
      </c>
      <c s="5" t="n" r="H12">
        <v>43</v>
      </c>
    </row>
    <row spans="1:8" r="13">
      <c s="4" t="s" r="A13">
        <v>411</v>
      </c>
    </row>
    <row spans="1:8" r="14">
      <c s="3" t="s" r="A14">
        <v>405</v>
      </c>
    </row>
    <row spans="1:8" r="15">
      <c s="4" t="s" r="A15">
        <v>412</v>
      </c>
      <c s="4" t="s" r="H15">
        <v>413</v>
      </c>
    </row>
    <row spans="1:8" r="16">
      <c s="4" t="s" r="A16">
        <v>414</v>
      </c>
      <c s="5" t="n" r="B16">
        <v>3</v>
      </c>
      <c s="7" t="n" r="E16">
        <v>14</v>
      </c>
    </row>
    <row spans="1:8" r="17">
      <c s="4" t="s" r="A17">
        <v>415</v>
      </c>
    </row>
    <row spans="1:8" r="18">
      <c s="3" t="s" r="A18">
        <v>405</v>
      </c>
    </row>
    <row spans="1:8" r="19">
      <c s="4" t="s" r="A19">
        <v>311</v>
      </c>
      <c s="4" t="s" r="G19">
        <v>413</v>
      </c>
    </row>
    <row spans="1:8" r="20">
      <c s="4" t="s" r="A20">
        <v>324</v>
      </c>
      <c s="5" t="n" r="G20">
        <v>1576</v>
      </c>
    </row>
    <row spans="1:8" r="21">
      <c s="4" t="s" r="A21">
        <v>39</v>
      </c>
      <c s="5" t="n" r="B21">
        <v>189</v>
      </c>
      <c s="5" t="n" r="D21">
        <v>189</v>
      </c>
    </row>
    <row spans="1:8" r="22">
      <c s="4" t="s" r="A22">
        <v>388</v>
      </c>
      <c s="5" t="n" r="B22">
        <v>90</v>
      </c>
      <c s="5" t="n" r="D22">
        <v>90</v>
      </c>
    </row>
    <row spans="1:8" r="23">
      <c s="4" t="s" r="A23">
        <v>406</v>
      </c>
      <c s="5" t="n" r="D23">
        <v>-1</v>
      </c>
    </row>
    <row spans="1:8" r="24">
      <c s="4" t="s" r="A24">
        <v>141</v>
      </c>
      <c s="5" t="n" r="B24">
        <v>11</v>
      </c>
    </row>
    <row spans="1:8" r="25">
      <c s="4" t="s" r="A25">
        <v>408</v>
      </c>
      <c s="5" t="n" r="B25">
        <v>8</v>
      </c>
    </row>
    <row spans="1:8" r="26">
      <c s="4" t="s" r="A26">
        <v>139</v>
      </c>
      <c s="7" t="n" r="B26">
        <v>4</v>
      </c>
      <c s="7" t="n" r="D26">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416</v>
      </c>
      <c s="2" t="s" r="B1">
        <v>1</v>
      </c>
    </row>
    <row spans="1:2" r="2">
      <c s="2" t="s" r="B2">
        <v>400</v>
      </c>
    </row>
    <row spans="1:2" r="3">
      <c s="4" t="s" r="A3">
        <v>417</v>
      </c>
    </row>
    <row spans="1:2" r="4">
      <c s="3" t="s" r="A4">
        <v>418</v>
      </c>
    </row>
    <row spans="1:2" r="5">
      <c s="4" t="s" r="A5">
        <v>419</v>
      </c>
      <c s="4" t="s" r="B5">
        <v>322</v>
      </c>
    </row>
    <row spans="1:2" r="6">
      <c s="4" t="s" r="A6">
        <v>420</v>
      </c>
    </row>
    <row spans="1:2" r="7">
      <c s="3" t="s" r="A7">
        <v>418</v>
      </c>
    </row>
    <row spans="1:2" r="8">
      <c s="4" t="s" r="A8">
        <v>419</v>
      </c>
      <c s="4" t="s" r="B8">
        <v>421</v>
      </c>
    </row>
    <row spans="1:2" r="9">
      <c s="4" t="s" r="A9">
        <v>422</v>
      </c>
    </row>
    <row spans="1:2" r="10">
      <c s="3" t="s" r="A10">
        <v>418</v>
      </c>
    </row>
    <row spans="1:2" r="11">
      <c s="4" t="s" r="A11">
        <v>423</v>
      </c>
      <c s="7" t="n" r="B11">
        <v>55</v>
      </c>
    </row>
    <row spans="1:2" r="12">
      <c s="4" t="s" r="A12">
        <v>424</v>
      </c>
      <c s="7" t="n" r="B12">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64"/>
    <col customWidth="1" max="4" min="4" width="21"/>
  </cols>
  <sheetData>
    <row spans="1:4" r="1">
      <c s="1" t="s" r="A1">
        <v>425</v>
      </c>
      <c s="2" t="s" r="C1">
        <v>426</v>
      </c>
      <c s="2" t="s" r="D1">
        <v>402</v>
      </c>
    </row>
    <row spans="1:4" r="2">
      <c s="3" t="s" r="A2">
        <v>418</v>
      </c>
    </row>
    <row spans="1:4" r="3">
      <c s="4" t="s" r="A3">
        <v>427</v>
      </c>
      <c s="5" t="n" r="C3">
        <v>1</v>
      </c>
    </row>
    <row spans="1:4" r="4">
      <c s="4" t="s" r="A4">
        <v>428</v>
      </c>
    </row>
    <row spans="1:4" r="5">
      <c s="3" t="s" r="A5">
        <v>418</v>
      </c>
    </row>
    <row spans="1:4" r="6">
      <c s="4" t="s" r="A6">
        <v>429</v>
      </c>
      <c s="7" t="n" r="C6">
        <v>98</v>
      </c>
      <c s="7" t="n" r="D6">
        <v>9</v>
      </c>
    </row>
    <row spans="1:4" r="7">
      <c s="4" t="s" r="A7">
        <v>430</v>
      </c>
    </row>
    <row spans="1:4" r="8">
      <c s="3" t="s" r="A8">
        <v>418</v>
      </c>
    </row>
    <row spans="1:4" r="9">
      <c s="4" t="s" r="A9">
        <v>431</v>
      </c>
      <c s="5" t="n" r="C9">
        <v>779000000</v>
      </c>
    </row>
    <row spans="1:4" r="10">
      <c s="4" t="s" r="A10">
        <v>432</v>
      </c>
      <c s="4" t="s" r="B10">
        <v>110</v>
      </c>
      <c s="7" t="n" r="C10">
        <v>-48</v>
      </c>
    </row>
    <row spans="1:4" r="11">
      <c s="4" t="s" r="A11">
        <v>433</v>
      </c>
    </row>
    <row spans="1:4" r="12">
      <c s="3" t="s" r="A12">
        <v>418</v>
      </c>
    </row>
    <row spans="1:4" r="13">
      <c s="4" t="s" r="A13">
        <v>429</v>
      </c>
      <c s="7" t="n" r="C13">
        <v>98</v>
      </c>
      <c s="7" t="n" r="D13">
        <v>9</v>
      </c>
    </row>
    <row spans="1:4" r="14">
      <c s="4" t="s" r="A14">
        <v>434</v>
      </c>
    </row>
    <row spans="1:4" r="15">
      <c s="3" t="s" r="A15">
        <v>418</v>
      </c>
    </row>
    <row spans="1:4" r="16">
      <c s="4" t="s" r="A16">
        <v>435</v>
      </c>
      <c s="4" t="s" r="B16">
        <v>436</v>
      </c>
      <c s="5" t="n" r="C16">
        <v>-46000000</v>
      </c>
    </row>
    <row spans="1:4" r="17">
      <c s="4" t="s" r="A17">
        <v>432</v>
      </c>
      <c s="4" t="s" r="B17">
        <v>437</v>
      </c>
      <c s="7" t="n" r="C17">
        <v>-25</v>
      </c>
    </row>
    <row spans="1:4" r="18">
      <c s="4" t="s" r="A18">
        <v>438</v>
      </c>
    </row>
    <row spans="1:4" r="19">
      <c s="3" t="s" r="A19">
        <v>418</v>
      </c>
    </row>
    <row spans="1:4" r="20">
      <c s="4" t="s" r="A20">
        <v>435</v>
      </c>
      <c s="4" t="s" r="B20">
        <v>439</v>
      </c>
      <c s="5" t="n" r="C20">
        <v>-40000000</v>
      </c>
    </row>
    <row spans="1:4" r="21">
      <c s="4" t="s" r="A21">
        <v>432</v>
      </c>
      <c s="4" t="s" r="B21">
        <v>440</v>
      </c>
      <c s="7" t="n" r="C21">
        <v>40</v>
      </c>
    </row>
    <row spans="1:4" r="22">
      <c s="4" t="s" r="A22">
        <v>441</v>
      </c>
    </row>
    <row spans="1:4" r="23">
      <c s="3" t="s" r="A23">
        <v>418</v>
      </c>
    </row>
    <row spans="1:4" r="24">
      <c s="4" t="s" r="A24">
        <v>442</v>
      </c>
      <c s="4" t="s" r="B24">
        <v>436</v>
      </c>
      <c s="5" t="n" r="C24">
        <v>313000000</v>
      </c>
    </row>
    <row spans="1:4" r="25">
      <c s="4" t="s" r="A25">
        <v>432</v>
      </c>
      <c s="4" t="s" r="B25">
        <v>437</v>
      </c>
      <c s="7" t="n" r="C25">
        <v>-133</v>
      </c>
    </row>
    <row spans="1:4" r="26">
      <c s="4" t="s" r="A26">
        <v>443</v>
      </c>
    </row>
    <row spans="1:4" r="27">
      <c s="3" t="s" r="A27">
        <v>418</v>
      </c>
    </row>
    <row spans="1:4" r="28">
      <c s="4" t="s" r="A28">
        <v>442</v>
      </c>
      <c s="5" t="n" r="C28">
        <v>67000000</v>
      </c>
    </row>
    <row spans="1:4" r="29">
      <c s="4" t="s" r="A29">
        <v>432</v>
      </c>
      <c s="4" t="s" r="B29">
        <v>110</v>
      </c>
      <c s="7" t="n" r="C29">
        <v>-12</v>
      </c>
    </row>
    <row spans="1:4" r="30">
      <c s="4" t="s" r="A30">
        <v>444</v>
      </c>
    </row>
    <row spans="1:4" r="31">
      <c s="3" t="s" r="A31">
        <v>418</v>
      </c>
    </row>
    <row spans="1:4" r="32">
      <c s="4" t="s" r="A32">
        <v>445</v>
      </c>
      <c s="5" t="n" r="C32">
        <v>4000000</v>
      </c>
    </row>
    <row spans="1:4" r="33">
      <c s="4" t="s" r="A33">
        <v>432</v>
      </c>
      <c s="4" t="s" r="B33">
        <v>110</v>
      </c>
      <c s="7" t="n" r="C33">
        <v>-5</v>
      </c>
    </row>
    <row spans="1:4" r="34">
      <c s="4" t="s" r="A34">
        <v>446</v>
      </c>
    </row>
    <row spans="1:4" r="35">
      <c s="3" t="s" r="A35">
        <v>418</v>
      </c>
    </row>
    <row spans="1:4" r="36">
      <c s="4" t="s" r="A36">
        <v>447</v>
      </c>
      <c s="4" t="s" r="B36">
        <v>448</v>
      </c>
      <c s="5" t="n" r="C36">
        <v>1000000</v>
      </c>
    </row>
    <row spans="1:4" r="37">
      <c s="4" t="s" r="A37">
        <v>432</v>
      </c>
      <c s="4" t="s" r="B37">
        <v>449</v>
      </c>
      <c s="7" t="n" r="C37">
        <v>-30</v>
      </c>
    </row>
    <row spans="1:4" r="38">
      <c s="4" t="s" r="A38">
        <v>450</v>
      </c>
    </row>
    <row spans="1:4" r="39">
      <c s="3" t="s" r="A39">
        <v>418</v>
      </c>
    </row>
    <row spans="1:4" r="40">
      <c s="4" t="s" r="A40">
        <v>451</v>
      </c>
      <c s="5" t="n" r="C40">
        <v>2000000</v>
      </c>
    </row>
    <row spans="1:4" r="41">
      <c s="4" t="s" r="A41">
        <v>432</v>
      </c>
      <c s="4" t="s" r="B41">
        <v>110</v>
      </c>
      <c s="7" t="n" r="C41">
        <v>-2</v>
      </c>
    </row>
    <row spans="1:4" r="42">
      <c s="4" t="s" r="A42">
        <v>452</v>
      </c>
    </row>
    <row spans="1:4" r="43">
      <c s="3" t="s" r="A43">
        <v>418</v>
      </c>
    </row>
    <row spans="1:4" r="44">
      <c s="4" t="s" r="A44">
        <v>447</v>
      </c>
      <c s="5" t="n" r="C44">
        <v>6000000</v>
      </c>
    </row>
    <row spans="1:4" r="45">
      <c s="4" t="s" r="A45">
        <v>432</v>
      </c>
      <c s="4" t="s" r="B45">
        <v>110</v>
      </c>
      <c s="7" t="n" r="C45">
        <v>5</v>
      </c>
    </row>
    <row spans="1:4" r="46">
      <c s="4" t="s" r="A46">
        <v>453</v>
      </c>
    </row>
    <row spans="1:4" r="47">
      <c s="3" t="s" r="A47">
        <v>418</v>
      </c>
    </row>
    <row spans="1:4" r="48">
      <c s="4" t="s" r="A48">
        <v>454</v>
      </c>
      <c s="4" t="s" r="B48">
        <v>455</v>
      </c>
      <c s="5" t="n" r="C48">
        <v>16000000</v>
      </c>
    </row>
    <row spans="1:4" r="49">
      <c s="4" t="s" r="A49">
        <v>432</v>
      </c>
      <c s="4" t="s" r="B49">
        <v>456</v>
      </c>
      <c s="7" t="n" r="C49">
        <v>-18</v>
      </c>
    </row>
    <row spans="1:4" r="50">
      <c t="n" r="A50"/>
    </row>
    <row spans="1:4" r="51">
      <c s="4" t="s" r="A51">
        <v>110</v>
      </c>
      <c s="4" t="s" r="B51">
        <v>457</v>
      </c>
    </row>
    <row spans="1:4" r="52">
      <c s="4" t="s" r="A52">
        <v>436</v>
      </c>
      <c s="4" t="s" r="B52">
        <v>458</v>
      </c>
    </row>
    <row spans="1:4" r="53">
      <c s="4" t="s" r="A53">
        <v>439</v>
      </c>
      <c s="4" t="s" r="B53">
        <v>459</v>
      </c>
    </row>
    <row spans="1:4" r="54">
      <c s="4" t="s" r="A54">
        <v>448</v>
      </c>
      <c s="4" t="s" r="B54">
        <v>460</v>
      </c>
    </row>
    <row spans="1:4" r="55">
      <c s="4" t="s" r="A55">
        <v>455</v>
      </c>
      <c s="4" t="s" r="B55">
        <v>461</v>
      </c>
    </row>
  </sheetData>
  <mergeCells count="7">
    <mergeCell ref="A1:B1"/>
    <mergeCell ref="A50:C50"/>
    <mergeCell ref="B51:C51"/>
    <mergeCell ref="B52:C52"/>
    <mergeCell ref="B53:C53"/>
    <mergeCell ref="B54:C54"/>
    <mergeCell ref="B55:C5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2</v>
      </c>
      <c s="2" t="s" r="B1">
        <v>2</v>
      </c>
      <c s="2" t="s" r="C1">
        <v>25</v>
      </c>
    </row>
    <row spans="1:3" r="2">
      <c s="3" t="s" r="A2">
        <v>182</v>
      </c>
    </row>
    <row spans="1:3" r="3">
      <c s="4" t="s" r="A3">
        <v>463</v>
      </c>
      <c s="7" t="n" r="B3">
        <v>423</v>
      </c>
      <c s="7" t="n" r="C3">
        <v>115</v>
      </c>
    </row>
    <row spans="1:3" r="4">
      <c s="4" t="s" r="A4">
        <v>464</v>
      </c>
      <c s="5" t="n" r="B4">
        <v>-306</v>
      </c>
      <c s="5" t="n" r="C4">
        <v>-35</v>
      </c>
    </row>
    <row spans="1:3" r="5">
      <c s="4" t="s" r="A5">
        <v>465</v>
      </c>
      <c s="5" t="n" r="B5">
        <v>0</v>
      </c>
      <c s="5" t="n" r="C5">
        <v>0</v>
      </c>
    </row>
    <row spans="1:3" r="6">
      <c s="4" t="s" r="A6">
        <v>466</v>
      </c>
      <c s="5" t="n" r="B6">
        <v>117</v>
      </c>
      <c s="5" t="n" r="C6">
        <v>80</v>
      </c>
    </row>
    <row spans="1:3" r="7">
      <c s="4" t="s" r="A7">
        <v>467</v>
      </c>
      <c s="5" t="n" r="B7">
        <v>-651</v>
      </c>
      <c s="5" t="n" r="C7">
        <v>-268</v>
      </c>
    </row>
    <row spans="1:3" r="8">
      <c s="4" t="s" r="A8">
        <v>468</v>
      </c>
      <c s="5" t="n" r="B8">
        <v>306</v>
      </c>
      <c s="5" t="n" r="C8">
        <v>35</v>
      </c>
    </row>
    <row spans="1:3" r="9">
      <c s="4" t="s" r="A9">
        <v>429</v>
      </c>
      <c s="5" t="n" r="B9">
        <v>98</v>
      </c>
      <c s="5" t="n" r="C9">
        <v>9</v>
      </c>
    </row>
    <row spans="1:3" r="10">
      <c s="4" t="s" r="A10">
        <v>469</v>
      </c>
      <c s="5" t="n" r="B10">
        <v>-247</v>
      </c>
      <c s="5" t="n" r="C10">
        <v>-224</v>
      </c>
    </row>
    <row spans="1:3" r="11">
      <c s="4" t="s" r="A11">
        <v>470</v>
      </c>
      <c s="5" t="n" r="B11">
        <v>-228</v>
      </c>
      <c s="5" t="n" r="C11">
        <v>-153</v>
      </c>
    </row>
    <row spans="1:3" r="12">
      <c s="4" t="s" r="A12">
        <v>471</v>
      </c>
      <c s="5" t="n" r="B12">
        <v>0</v>
      </c>
      <c s="5" t="n" r="C12">
        <v>0</v>
      </c>
    </row>
    <row spans="1:3" r="13">
      <c s="4" t="s" r="A13">
        <v>472</v>
      </c>
      <c s="5" t="n" r="B13">
        <v>98</v>
      </c>
      <c s="5" t="n" r="C13">
        <v>9</v>
      </c>
    </row>
    <row spans="1:3" r="14">
      <c s="4" t="s" r="A14">
        <v>473</v>
      </c>
      <c s="5" t="n" r="B14">
        <v>-130</v>
      </c>
      <c s="5" t="n" r="C14">
        <v>-144</v>
      </c>
    </row>
    <row spans="1:3" r="15">
      <c s="4" t="s" r="A15">
        <v>474</v>
      </c>
    </row>
    <row spans="1:3" r="16">
      <c s="3" t="s" r="A16">
        <v>182</v>
      </c>
    </row>
    <row spans="1:3" r="17">
      <c s="4" t="s" r="A17">
        <v>463</v>
      </c>
      <c s="5" t="n" r="B17">
        <v>423</v>
      </c>
      <c s="5" t="n" r="C17">
        <v>115</v>
      </c>
    </row>
    <row spans="1:3" r="18">
      <c s="4" t="s" r="A18">
        <v>464</v>
      </c>
      <c s="5" t="n" r="B18">
        <v>-306</v>
      </c>
      <c s="5" t="n" r="C18">
        <v>-35</v>
      </c>
    </row>
    <row spans="1:3" r="19">
      <c s="4" t="s" r="A19">
        <v>465</v>
      </c>
      <c s="5" t="n" r="B19">
        <v>0</v>
      </c>
      <c s="5" t="n" r="C19">
        <v>0</v>
      </c>
    </row>
    <row spans="1:3" r="20">
      <c s="4" t="s" r="A20">
        <v>466</v>
      </c>
      <c s="5" t="n" r="B20">
        <v>117</v>
      </c>
      <c s="5" t="n" r="C20">
        <v>80</v>
      </c>
    </row>
    <row spans="1:3" r="21">
      <c s="4" t="s" r="A21">
        <v>475</v>
      </c>
    </row>
    <row spans="1:3" r="22">
      <c s="3" t="s" r="A22">
        <v>182</v>
      </c>
    </row>
    <row spans="1:3" r="23">
      <c s="4" t="s" r="A23">
        <v>467</v>
      </c>
      <c s="5" t="n" r="B23">
        <v>-585</v>
      </c>
      <c s="5" t="n" r="C23">
        <v>-163</v>
      </c>
    </row>
    <row spans="1:3" r="24">
      <c s="4" t="s" r="A24">
        <v>468</v>
      </c>
      <c s="5" t="n" r="B24">
        <v>306</v>
      </c>
      <c s="5" t="n" r="C24">
        <v>35</v>
      </c>
    </row>
    <row spans="1:3" r="25">
      <c s="4" t="s" r="A25">
        <v>429</v>
      </c>
      <c s="5" t="n" r="B25">
        <v>98</v>
      </c>
      <c s="5" t="n" r="C25">
        <v>9</v>
      </c>
    </row>
    <row spans="1:3" r="26">
      <c s="4" t="s" r="A26">
        <v>469</v>
      </c>
      <c s="5" t="n" r="B26">
        <v>-181</v>
      </c>
      <c s="5" t="n" r="C26">
        <v>-119</v>
      </c>
    </row>
    <row spans="1:3" r="27">
      <c s="4" t="s" r="A27">
        <v>476</v>
      </c>
    </row>
    <row spans="1:3" r="28">
      <c s="3" t="s" r="A28">
        <v>182</v>
      </c>
    </row>
    <row spans="1:3" r="29">
      <c s="4" t="s" r="A29">
        <v>467</v>
      </c>
      <c s="5" t="n" r="B29">
        <v>-48</v>
      </c>
      <c s="5" t="n" r="C29">
        <v>-44</v>
      </c>
    </row>
    <row spans="1:3" r="30">
      <c s="4" t="s" r="A30">
        <v>468</v>
      </c>
      <c s="5" t="n" r="B30">
        <v>0</v>
      </c>
      <c s="5" t="n" r="C30">
        <v>0</v>
      </c>
    </row>
    <row spans="1:3" r="31">
      <c s="4" t="s" r="A31">
        <v>429</v>
      </c>
      <c s="5" t="n" r="B31">
        <v>0</v>
      </c>
      <c s="5" t="n" r="C31">
        <v>0</v>
      </c>
    </row>
    <row spans="1:3" r="32">
      <c s="4" t="s" r="A32">
        <v>469</v>
      </c>
      <c s="5" t="n" r="B32">
        <v>-48</v>
      </c>
      <c s="5" t="n" r="C32">
        <v>-44</v>
      </c>
    </row>
    <row spans="1:3" r="33">
      <c s="4" t="s" r="A33">
        <v>477</v>
      </c>
    </row>
    <row spans="1:3" r="34">
      <c s="3" t="s" r="A34">
        <v>182</v>
      </c>
    </row>
    <row spans="1:3" r="35">
      <c s="4" t="s" r="A35">
        <v>467</v>
      </c>
      <c s="5" t="n" r="B35">
        <v>-18</v>
      </c>
      <c s="5" t="n" r="C35">
        <v>-61</v>
      </c>
    </row>
    <row spans="1:3" r="36">
      <c s="4" t="s" r="A36">
        <v>468</v>
      </c>
      <c s="5" t="n" r="B36">
        <v>0</v>
      </c>
      <c s="5" t="n" r="C36">
        <v>0</v>
      </c>
    </row>
    <row spans="1:3" r="37">
      <c s="4" t="s" r="A37">
        <v>429</v>
      </c>
      <c s="5" t="n" r="B37">
        <v>0</v>
      </c>
      <c s="5" t="n" r="C37">
        <v>0</v>
      </c>
    </row>
    <row spans="1:3" r="38">
      <c s="4" t="s" r="A38">
        <v>469</v>
      </c>
      <c s="7" t="n" r="B38">
        <v>-18</v>
      </c>
      <c s="7" t="n" r="C38">
        <v>-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8</v>
      </c>
      <c s="2" t="s" r="B1">
        <v>2</v>
      </c>
      <c s="2" t="s" r="C1">
        <v>25</v>
      </c>
    </row>
    <row spans="1:3" r="2">
      <c s="3" t="s" r="A2">
        <v>418</v>
      </c>
    </row>
    <row spans="1:3" r="3">
      <c s="4" t="s" r="A3">
        <v>479</v>
      </c>
      <c s="7" t="n" r="B3">
        <v>148</v>
      </c>
      <c s="7" t="n" r="C3">
        <v>49</v>
      </c>
    </row>
    <row spans="1:3" r="4">
      <c s="4" t="s" r="A4">
        <v>480</v>
      </c>
      <c s="5" t="n" r="B4">
        <v>98</v>
      </c>
      <c s="5" t="n" r="C4">
        <v>9</v>
      </c>
    </row>
    <row spans="1:3" r="5">
      <c s="4" t="s" r="A5">
        <v>481</v>
      </c>
      <c s="7" t="n" r="B5">
        <v>50</v>
      </c>
      <c s="7" t="n" r="C5">
        <v>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2</v>
      </c>
      <c s="2" t="s" r="B1">
        <v>84</v>
      </c>
      <c s="2" t="s" r="D1">
        <v>1</v>
      </c>
    </row>
    <row spans="1:5" r="2">
      <c s="2" t="s" r="B2">
        <v>2</v>
      </c>
      <c s="2" t="s" r="C2">
        <v>85</v>
      </c>
      <c s="2" t="s" r="D2">
        <v>2</v>
      </c>
      <c s="2" t="s" r="E2">
        <v>85</v>
      </c>
    </row>
    <row spans="1:5" r="3">
      <c s="4" t="s" r="A3">
        <v>483</v>
      </c>
    </row>
    <row spans="1:5" r="4">
      <c s="3" t="s" r="A4">
        <v>484</v>
      </c>
    </row>
    <row spans="1:5" r="5">
      <c s="4" t="s" r="A5">
        <v>485</v>
      </c>
      <c s="7" t="n" r="B5">
        <v>48</v>
      </c>
      <c s="7" t="n" r="C5">
        <v>-3</v>
      </c>
      <c s="7" t="n" r="D5">
        <v>120</v>
      </c>
      <c s="7" t="n" r="E5">
        <v>-212</v>
      </c>
    </row>
    <row spans="1:5" r="6">
      <c s="4" t="s" r="A6">
        <v>486</v>
      </c>
    </row>
    <row spans="1:5" r="7">
      <c s="3" t="s" r="A7">
        <v>484</v>
      </c>
    </row>
    <row spans="1:5" r="8">
      <c s="4" t="s" r="A8">
        <v>485</v>
      </c>
      <c s="5" t="n" r="B8">
        <v>-9</v>
      </c>
      <c s="5" t="n" r="C8">
        <v>1</v>
      </c>
      <c s="5" t="n" r="D8">
        <v>-17</v>
      </c>
      <c s="5" t="n" r="E8">
        <v>-6</v>
      </c>
    </row>
    <row spans="1:5" r="9">
      <c s="4" t="s" r="A9">
        <v>487</v>
      </c>
    </row>
    <row spans="1:5" r="10">
      <c s="3" t="s" r="A10">
        <v>484</v>
      </c>
    </row>
    <row spans="1:5" r="11">
      <c s="4" t="s" r="A11">
        <v>485</v>
      </c>
      <c s="7" t="n" r="B11">
        <v>45</v>
      </c>
      <c s="7" t="n" r="C11">
        <v>6</v>
      </c>
      <c s="7" t="n" r="D11">
        <v>43</v>
      </c>
      <c s="7" t="n" r="E11">
        <v>-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v>
      </c>
      <c s="2" t="s" r="C1">
        <v>25</v>
      </c>
    </row>
    <row spans="1:3" r="2">
      <c s="3" t="s" r="A2">
        <v>489</v>
      </c>
    </row>
    <row spans="1:3" r="3">
      <c s="4" t="s" r="A3">
        <v>490</v>
      </c>
      <c s="7" t="n" r="B3">
        <v>423</v>
      </c>
      <c s="7" t="n" r="C3">
        <v>115</v>
      </c>
    </row>
    <row spans="1:3" r="4">
      <c s="3" t="s" r="A4">
        <v>491</v>
      </c>
    </row>
    <row spans="1:3" r="5">
      <c s="4" t="s" r="A5">
        <v>492</v>
      </c>
      <c s="5" t="n" r="B5">
        <v>-585</v>
      </c>
      <c s="5" t="n" r="C5">
        <v>-163</v>
      </c>
    </row>
    <row spans="1:3" r="6">
      <c s="4" t="s" r="A6">
        <v>493</v>
      </c>
      <c s="5" t="n" r="B6">
        <v>-48</v>
      </c>
      <c s="5" t="n" r="C6">
        <v>-44</v>
      </c>
    </row>
    <row spans="1:3" r="7">
      <c s="4" t="s" r="A7">
        <v>494</v>
      </c>
      <c s="5" t="n" r="B7">
        <v>-651</v>
      </c>
      <c s="5" t="n" r="C7">
        <v>-268</v>
      </c>
    </row>
    <row spans="1:3" r="8">
      <c s="4" t="s" r="A8">
        <v>495</v>
      </c>
    </row>
    <row spans="1:3" r="9">
      <c s="3" t="s" r="A9">
        <v>489</v>
      </c>
    </row>
    <row spans="1:3" r="10">
      <c s="4" t="s" r="A10">
        <v>496</v>
      </c>
      <c s="5" t="n" r="B10">
        <v>359</v>
      </c>
      <c s="5" t="n" r="C10">
        <v>110</v>
      </c>
    </row>
    <row spans="1:3" r="11">
      <c s="3" t="s" r="A11">
        <v>491</v>
      </c>
    </row>
    <row spans="1:3" r="12">
      <c s="4" t="s" r="A12">
        <v>492</v>
      </c>
      <c s="5" t="n" r="B12">
        <v>-344</v>
      </c>
      <c s="5" t="n" r="C12">
        <v>-53</v>
      </c>
    </row>
    <row spans="1:3" r="13">
      <c s="4" t="s" r="A13">
        <v>497</v>
      </c>
    </row>
    <row spans="1:3" r="14">
      <c s="3" t="s" r="A14">
        <v>489</v>
      </c>
    </row>
    <row spans="1:3" r="15">
      <c s="4" t="s" r="A15">
        <v>496</v>
      </c>
      <c s="5" t="n" r="B15">
        <v>48</v>
      </c>
      <c s="5" t="n" r="C15">
        <v>3</v>
      </c>
    </row>
    <row spans="1:3" r="16">
      <c s="3" t="s" r="A16">
        <v>491</v>
      </c>
    </row>
    <row spans="1:3" r="17">
      <c s="4" t="s" r="A17">
        <v>492</v>
      </c>
      <c s="5" t="n" r="B17">
        <v>-193</v>
      </c>
      <c s="5" t="n" r="C17">
        <v>-100</v>
      </c>
    </row>
    <row spans="1:3" r="18">
      <c s="4" t="s" r="A18">
        <v>498</v>
      </c>
    </row>
    <row spans="1:3" r="19">
      <c s="3" t="s" r="A19">
        <v>491</v>
      </c>
    </row>
    <row spans="1:3" r="20">
      <c s="4" t="s" r="A20">
        <v>492</v>
      </c>
      <c s="5" t="n" r="B20">
        <v>-2</v>
      </c>
    </row>
    <row spans="1:3" r="21">
      <c s="4" t="s" r="A21">
        <v>499</v>
      </c>
    </row>
    <row spans="1:3" r="22">
      <c s="3" t="s" r="A22">
        <v>489</v>
      </c>
    </row>
    <row spans="1:3" r="23">
      <c s="4" t="s" r="A23">
        <v>496</v>
      </c>
      <c s="5" t="n" r="B23">
        <v>5</v>
      </c>
      <c s="5" t="n" r="C23">
        <v>2</v>
      </c>
    </row>
    <row spans="1:3" r="24">
      <c s="4" t="s" r="A24">
        <v>500</v>
      </c>
    </row>
    <row spans="1:3" r="25">
      <c s="3" t="s" r="A25">
        <v>491</v>
      </c>
    </row>
    <row spans="1:3" r="26">
      <c s="4" t="s" r="A26">
        <v>492</v>
      </c>
      <c s="5" t="n" r="B26">
        <v>-5</v>
      </c>
      <c s="5" t="n" r="C26">
        <v>-6</v>
      </c>
    </row>
    <row spans="1:3" r="27">
      <c s="4" t="s" r="A27">
        <v>501</v>
      </c>
    </row>
    <row spans="1:3" r="28">
      <c s="3" t="s" r="A28">
        <v>491</v>
      </c>
    </row>
    <row spans="1:3" r="29">
      <c s="4" t="s" r="A29">
        <v>492</v>
      </c>
      <c s="5" t="n" r="C29">
        <v>-3</v>
      </c>
    </row>
    <row spans="1:3" r="30">
      <c s="4" t="s" r="A30">
        <v>502</v>
      </c>
    </row>
    <row spans="1:3" r="31">
      <c s="3" t="s" r="A31">
        <v>489</v>
      </c>
    </row>
    <row spans="1:3" r="32">
      <c s="4" t="s" r="A32">
        <v>496</v>
      </c>
      <c s="5" t="n" r="B32">
        <v>11</v>
      </c>
    </row>
    <row spans="1:3" r="33">
      <c s="3" t="s" r="A33">
        <v>491</v>
      </c>
    </row>
    <row spans="1:3" r="34">
      <c s="4" t="s" r="A34">
        <v>492</v>
      </c>
      <c s="5" t="n" r="B34">
        <v>-41</v>
      </c>
      <c s="5" t="n" r="C34">
        <v>-1</v>
      </c>
    </row>
    <row spans="1:3" r="35">
      <c s="4" t="s" r="A35">
        <v>503</v>
      </c>
    </row>
    <row spans="1:3" r="36">
      <c s="3" t="s" r="A36">
        <v>491</v>
      </c>
    </row>
    <row spans="1:3" r="37">
      <c s="4" t="s" r="A37">
        <v>503</v>
      </c>
      <c s="5" t="n" r="B37">
        <v>-18</v>
      </c>
      <c s="5" t="n" r="C37">
        <v>-61</v>
      </c>
    </row>
    <row spans="1:3" r="38">
      <c s="9" t="n" r="A38">
        <v>1</v>
      </c>
    </row>
    <row spans="1:3" r="39">
      <c s="3" t="s" r="A39">
        <v>489</v>
      </c>
    </row>
    <row spans="1:3" r="40">
      <c s="4" t="s" r="A40">
        <v>490</v>
      </c>
      <c s="5" t="n" r="B40">
        <v>0</v>
      </c>
      <c s="5" t="n" r="C40">
        <v>0</v>
      </c>
    </row>
    <row spans="1:3" r="41">
      <c s="3" t="s" r="A41">
        <v>491</v>
      </c>
    </row>
    <row spans="1:3" r="42">
      <c s="4" t="s" r="A42">
        <v>492</v>
      </c>
      <c s="5" t="n" r="B42">
        <v>0</v>
      </c>
      <c s="5" t="n" r="C42">
        <v>0</v>
      </c>
    </row>
    <row spans="1:3" r="43">
      <c s="4" t="s" r="A43">
        <v>493</v>
      </c>
      <c s="5" t="n" r="B43">
        <v>0</v>
      </c>
      <c s="5" t="n" r="C43">
        <v>0</v>
      </c>
    </row>
    <row spans="1:3" r="44">
      <c s="4" t="s" r="A44">
        <v>494</v>
      </c>
      <c s="5" t="n" r="B44">
        <v>-18</v>
      </c>
      <c s="5" t="n" r="C44">
        <v>-61</v>
      </c>
    </row>
    <row spans="1:3" r="45">
      <c s="4" t="s" r="A45">
        <v>504</v>
      </c>
    </row>
    <row spans="1:3" r="46">
      <c s="3" t="s" r="A46">
        <v>489</v>
      </c>
    </row>
    <row spans="1:3" r="47">
      <c s="4" t="s" r="A47">
        <v>496</v>
      </c>
      <c s="5" t="n" r="B47">
        <v>0</v>
      </c>
      <c s="5" t="n" r="C47">
        <v>0</v>
      </c>
    </row>
    <row spans="1:3" r="48">
      <c s="3" t="s" r="A48">
        <v>491</v>
      </c>
    </row>
    <row spans="1:3" r="49">
      <c s="4" t="s" r="A49">
        <v>492</v>
      </c>
      <c s="5" t="n" r="B49">
        <v>0</v>
      </c>
      <c s="5" t="n" r="C49">
        <v>0</v>
      </c>
    </row>
    <row spans="1:3" r="50">
      <c s="4" t="s" r="A50">
        <v>505</v>
      </c>
    </row>
    <row spans="1:3" r="51">
      <c s="3" t="s" r="A51">
        <v>489</v>
      </c>
    </row>
    <row spans="1:3" r="52">
      <c s="4" t="s" r="A52">
        <v>496</v>
      </c>
      <c s="5" t="n" r="B52">
        <v>0</v>
      </c>
      <c s="5" t="n" r="C52">
        <v>0</v>
      </c>
    </row>
    <row spans="1:3" r="53">
      <c s="3" t="s" r="A53">
        <v>491</v>
      </c>
    </row>
    <row spans="1:3" r="54">
      <c s="4" t="s" r="A54">
        <v>492</v>
      </c>
      <c s="5" t="n" r="B54">
        <v>0</v>
      </c>
      <c s="5" t="n" r="C54">
        <v>0</v>
      </c>
    </row>
    <row spans="1:3" r="55">
      <c s="4" t="s" r="A55">
        <v>506</v>
      </c>
    </row>
    <row spans="1:3" r="56">
      <c s="3" t="s" r="A56">
        <v>491</v>
      </c>
    </row>
    <row spans="1:3" r="57">
      <c s="4" t="s" r="A57">
        <v>492</v>
      </c>
      <c s="5" t="n" r="B57">
        <v>0</v>
      </c>
    </row>
    <row spans="1:3" r="58">
      <c s="4" t="s" r="A58">
        <v>507</v>
      </c>
    </row>
    <row spans="1:3" r="59">
      <c s="3" t="s" r="A59">
        <v>489</v>
      </c>
    </row>
    <row spans="1:3" r="60">
      <c s="4" t="s" r="A60">
        <v>496</v>
      </c>
      <c s="5" t="n" r="B60">
        <v>0</v>
      </c>
      <c s="5" t="n" r="C60">
        <v>0</v>
      </c>
    </row>
    <row spans="1:3" r="61">
      <c s="4" t="s" r="A61">
        <v>508</v>
      </c>
    </row>
    <row spans="1:3" r="62">
      <c s="3" t="s" r="A62">
        <v>491</v>
      </c>
    </row>
    <row spans="1:3" r="63">
      <c s="4" t="s" r="A63">
        <v>492</v>
      </c>
      <c s="5" t="n" r="B63">
        <v>0</v>
      </c>
      <c s="5" t="n" r="C63">
        <v>0</v>
      </c>
    </row>
    <row spans="1:3" r="64">
      <c s="4" t="s" r="A64">
        <v>509</v>
      </c>
    </row>
    <row spans="1:3" r="65">
      <c s="3" t="s" r="A65">
        <v>491</v>
      </c>
    </row>
    <row spans="1:3" r="66">
      <c s="4" t="s" r="A66">
        <v>492</v>
      </c>
      <c s="5" t="n" r="C66">
        <v>0</v>
      </c>
    </row>
    <row spans="1:3" r="67">
      <c s="4" t="s" r="A67">
        <v>510</v>
      </c>
    </row>
    <row spans="1:3" r="68">
      <c s="3" t="s" r="A68">
        <v>489</v>
      </c>
    </row>
    <row spans="1:3" r="69">
      <c s="4" t="s" r="A69">
        <v>496</v>
      </c>
      <c s="5" t="n" r="B69">
        <v>0</v>
      </c>
    </row>
    <row spans="1:3" r="70">
      <c s="3" t="s" r="A70">
        <v>491</v>
      </c>
    </row>
    <row spans="1:3" r="71">
      <c s="4" t="s" r="A71">
        <v>492</v>
      </c>
      <c s="5" t="n" r="B71">
        <v>0</v>
      </c>
      <c s="5" t="n" r="C71">
        <v>0</v>
      </c>
    </row>
    <row spans="1:3" r="72">
      <c s="4" t="s" r="A72">
        <v>511</v>
      </c>
    </row>
    <row spans="1:3" r="73">
      <c s="3" t="s" r="A73">
        <v>491</v>
      </c>
    </row>
    <row spans="1:3" r="74">
      <c s="4" t="s" r="A74">
        <v>503</v>
      </c>
      <c s="5" t="n" r="B74">
        <v>-18</v>
      </c>
      <c s="5" t="n" r="C74">
        <v>-61</v>
      </c>
    </row>
    <row spans="1:3" r="75">
      <c s="9" t="n" r="A75">
        <v>2</v>
      </c>
    </row>
    <row spans="1:3" r="76">
      <c s="3" t="s" r="A76">
        <v>489</v>
      </c>
    </row>
    <row spans="1:3" r="77">
      <c s="4" t="s" r="A77">
        <v>490</v>
      </c>
      <c s="5" t="n" r="B77">
        <v>312</v>
      </c>
      <c s="5" t="n" r="C77">
        <v>93</v>
      </c>
    </row>
    <row spans="1:3" r="78">
      <c s="3" t="s" r="A78">
        <v>491</v>
      </c>
    </row>
    <row spans="1:3" r="79">
      <c s="4" t="s" r="A79">
        <v>492</v>
      </c>
      <c s="5" t="n" r="B79">
        <v>-412</v>
      </c>
      <c s="5" t="n" r="C79">
        <v>-137</v>
      </c>
    </row>
    <row spans="1:3" r="80">
      <c s="4" t="s" r="A80">
        <v>493</v>
      </c>
      <c s="5" t="n" r="B80">
        <v>-48</v>
      </c>
      <c s="5" t="n" r="C80">
        <v>-44</v>
      </c>
    </row>
    <row spans="1:3" r="81">
      <c s="4" t="s" r="A81">
        <v>494</v>
      </c>
      <c s="5" t="n" r="B81">
        <v>-460</v>
      </c>
      <c s="5" t="n" r="C81">
        <v>-181</v>
      </c>
    </row>
    <row spans="1:3" r="82">
      <c s="4" t="s" r="A82">
        <v>512</v>
      </c>
    </row>
    <row spans="1:3" r="83">
      <c s="3" t="s" r="A83">
        <v>489</v>
      </c>
    </row>
    <row spans="1:3" r="84">
      <c s="4" t="s" r="A84">
        <v>496</v>
      </c>
      <c s="5" t="n" r="B84">
        <v>257</v>
      </c>
      <c s="5" t="n" r="C84">
        <v>88</v>
      </c>
    </row>
    <row spans="1:3" r="85">
      <c s="3" t="s" r="A85">
        <v>491</v>
      </c>
    </row>
    <row spans="1:3" r="86">
      <c s="4" t="s" r="A86">
        <v>492</v>
      </c>
      <c s="5" t="n" r="B86">
        <v>-193</v>
      </c>
      <c s="5" t="n" r="C86">
        <v>-27</v>
      </c>
    </row>
    <row spans="1:3" r="87">
      <c s="4" t="s" r="A87">
        <v>513</v>
      </c>
    </row>
    <row spans="1:3" r="88">
      <c s="3" t="s" r="A88">
        <v>489</v>
      </c>
    </row>
    <row spans="1:3" r="89">
      <c s="4" t="s" r="A89">
        <v>496</v>
      </c>
      <c s="5" t="n" r="B89">
        <v>43</v>
      </c>
      <c s="5" t="n" r="C89">
        <v>3</v>
      </c>
    </row>
    <row spans="1:3" r="90">
      <c s="3" t="s" r="A90">
        <v>491</v>
      </c>
    </row>
    <row spans="1:3" r="91">
      <c s="4" t="s" r="A91">
        <v>492</v>
      </c>
      <c s="5" t="n" r="B91">
        <v>-174</v>
      </c>
      <c s="5" t="n" r="C91">
        <v>-100</v>
      </c>
    </row>
    <row spans="1:3" r="92">
      <c s="4" t="s" r="A92">
        <v>514</v>
      </c>
    </row>
    <row spans="1:3" r="93">
      <c s="3" t="s" r="A93">
        <v>491</v>
      </c>
    </row>
    <row spans="1:3" r="94">
      <c s="4" t="s" r="A94">
        <v>492</v>
      </c>
      <c s="5" t="n" r="B94">
        <v>0</v>
      </c>
    </row>
    <row spans="1:3" r="95">
      <c s="4" t="s" r="A95">
        <v>515</v>
      </c>
    </row>
    <row spans="1:3" r="96">
      <c s="3" t="s" r="A96">
        <v>489</v>
      </c>
    </row>
    <row spans="1:3" r="97">
      <c s="4" t="s" r="A97">
        <v>496</v>
      </c>
      <c s="5" t="n" r="B97">
        <v>5</v>
      </c>
      <c s="5" t="n" r="C97">
        <v>2</v>
      </c>
    </row>
    <row spans="1:3" r="98">
      <c s="4" t="s" r="A98">
        <v>516</v>
      </c>
    </row>
    <row spans="1:3" r="99">
      <c s="3" t="s" r="A99">
        <v>491</v>
      </c>
    </row>
    <row spans="1:3" r="100">
      <c s="4" t="s" r="A100">
        <v>492</v>
      </c>
      <c s="5" t="n" r="B100">
        <v>-5</v>
      </c>
      <c s="5" t="n" r="C100">
        <v>-6</v>
      </c>
    </row>
    <row spans="1:3" r="101">
      <c s="4" t="s" r="A101">
        <v>517</v>
      </c>
    </row>
    <row spans="1:3" r="102">
      <c s="3" t="s" r="A102">
        <v>491</v>
      </c>
    </row>
    <row spans="1:3" r="103">
      <c s="4" t="s" r="A103">
        <v>492</v>
      </c>
      <c s="5" t="n" r="C103">
        <v>-3</v>
      </c>
    </row>
    <row spans="1:3" r="104">
      <c s="4" t="s" r="A104">
        <v>518</v>
      </c>
    </row>
    <row spans="1:3" r="105">
      <c s="3" t="s" r="A105">
        <v>489</v>
      </c>
    </row>
    <row spans="1:3" r="106">
      <c s="4" t="s" r="A106">
        <v>496</v>
      </c>
      <c s="5" t="n" r="B106">
        <v>7</v>
      </c>
    </row>
    <row spans="1:3" r="107">
      <c s="3" t="s" r="A107">
        <v>491</v>
      </c>
    </row>
    <row spans="1:3" r="108">
      <c s="4" t="s" r="A108">
        <v>492</v>
      </c>
      <c s="5" t="n" r="B108">
        <v>-40</v>
      </c>
      <c s="5" t="n" r="C108">
        <v>-1</v>
      </c>
    </row>
    <row spans="1:3" r="109">
      <c s="4" t="s" r="A109">
        <v>519</v>
      </c>
    </row>
    <row spans="1:3" r="110">
      <c s="3" t="s" r="A110">
        <v>491</v>
      </c>
    </row>
    <row spans="1:3" r="111">
      <c s="4" t="s" r="A111">
        <v>503</v>
      </c>
      <c s="5" t="n" r="B111">
        <v>0</v>
      </c>
      <c s="5" t="n" r="C111">
        <v>0</v>
      </c>
    </row>
    <row spans="1:3" r="112">
      <c s="9" t="n" r="A112">
        <v>3</v>
      </c>
    </row>
    <row spans="1:3" r="113">
      <c s="3" t="s" r="A113">
        <v>489</v>
      </c>
    </row>
    <row spans="1:3" r="114">
      <c s="4" t="s" r="A114">
        <v>490</v>
      </c>
      <c s="5" t="n" r="B114">
        <v>111</v>
      </c>
      <c s="5" t="n" r="C114">
        <v>22</v>
      </c>
    </row>
    <row spans="1:3" r="115">
      <c s="3" t="s" r="A115">
        <v>491</v>
      </c>
    </row>
    <row spans="1:3" r="116">
      <c s="4" t="s" r="A116">
        <v>492</v>
      </c>
      <c s="5" t="n" r="B116">
        <v>-173</v>
      </c>
      <c s="5" t="n" r="C116">
        <v>-26</v>
      </c>
    </row>
    <row spans="1:3" r="117">
      <c s="4" t="s" r="A117">
        <v>493</v>
      </c>
      <c s="5" t="n" r="B117">
        <v>0</v>
      </c>
      <c s="5" t="n" r="C117">
        <v>0</v>
      </c>
    </row>
    <row spans="1:3" r="118">
      <c s="4" t="s" r="A118">
        <v>494</v>
      </c>
      <c s="5" t="n" r="B118">
        <v>-173</v>
      </c>
      <c s="5" t="n" r="C118">
        <v>-26</v>
      </c>
    </row>
    <row spans="1:3" r="119">
      <c s="4" t="s" r="A119">
        <v>520</v>
      </c>
    </row>
    <row spans="1:3" r="120">
      <c s="3" t="s" r="A120">
        <v>489</v>
      </c>
    </row>
    <row spans="1:3" r="121">
      <c s="4" t="s" r="A121">
        <v>496</v>
      </c>
      <c s="5" t="n" r="B121">
        <v>102</v>
      </c>
      <c s="5" t="n" r="C121">
        <v>22</v>
      </c>
    </row>
    <row spans="1:3" r="122">
      <c s="3" t="s" r="A122">
        <v>491</v>
      </c>
    </row>
    <row spans="1:3" r="123">
      <c s="4" t="s" r="A123">
        <v>492</v>
      </c>
      <c s="5" t="n" r="B123">
        <v>-151</v>
      </c>
      <c s="5" t="n" r="C123">
        <v>-26</v>
      </c>
    </row>
    <row spans="1:3" r="124">
      <c s="4" t="s" r="A124">
        <v>521</v>
      </c>
    </row>
    <row spans="1:3" r="125">
      <c s="3" t="s" r="A125">
        <v>489</v>
      </c>
    </row>
    <row spans="1:3" r="126">
      <c s="4" t="s" r="A126">
        <v>496</v>
      </c>
      <c s="5" t="n" r="B126">
        <v>5</v>
      </c>
      <c s="5" t="n" r="C126">
        <v>0</v>
      </c>
    </row>
    <row spans="1:3" r="127">
      <c s="3" t="s" r="A127">
        <v>491</v>
      </c>
    </row>
    <row spans="1:3" r="128">
      <c s="4" t="s" r="A128">
        <v>492</v>
      </c>
      <c s="5" t="n" r="B128">
        <v>-19</v>
      </c>
      <c s="5" t="n" r="C128">
        <v>0</v>
      </c>
    </row>
    <row spans="1:3" r="129">
      <c s="4" t="s" r="A129">
        <v>522</v>
      </c>
    </row>
    <row spans="1:3" r="130">
      <c s="3" t="s" r="A130">
        <v>491</v>
      </c>
    </row>
    <row spans="1:3" r="131">
      <c s="4" t="s" r="A131">
        <v>492</v>
      </c>
      <c s="5" t="n" r="B131">
        <v>-2</v>
      </c>
    </row>
    <row spans="1:3" r="132">
      <c s="4" t="s" r="A132">
        <v>523</v>
      </c>
    </row>
    <row spans="1:3" r="133">
      <c s="3" t="s" r="A133">
        <v>489</v>
      </c>
    </row>
    <row spans="1:3" r="134">
      <c s="4" t="s" r="A134">
        <v>496</v>
      </c>
      <c s="5" t="n" r="B134">
        <v>0</v>
      </c>
      <c s="5" t="n" r="C134">
        <v>0</v>
      </c>
    </row>
    <row spans="1:3" r="135">
      <c s="4" t="s" r="A135">
        <v>524</v>
      </c>
    </row>
    <row spans="1:3" r="136">
      <c s="3" t="s" r="A136">
        <v>491</v>
      </c>
    </row>
    <row spans="1:3" r="137">
      <c s="4" t="s" r="A137">
        <v>492</v>
      </c>
      <c s="5" t="n" r="B137">
        <v>0</v>
      </c>
      <c s="5" t="n" r="C137">
        <v>0</v>
      </c>
    </row>
    <row spans="1:3" r="138">
      <c s="4" t="s" r="A138">
        <v>525</v>
      </c>
    </row>
    <row spans="1:3" r="139">
      <c s="3" t="s" r="A139">
        <v>491</v>
      </c>
    </row>
    <row spans="1:3" r="140">
      <c s="4" t="s" r="A140">
        <v>492</v>
      </c>
      <c s="5" t="n" r="C140">
        <v>0</v>
      </c>
    </row>
    <row spans="1:3" r="141">
      <c s="4" t="s" r="A141">
        <v>526</v>
      </c>
    </row>
    <row spans="1:3" r="142">
      <c s="3" t="s" r="A142">
        <v>489</v>
      </c>
    </row>
    <row spans="1:3" r="143">
      <c s="4" t="s" r="A143">
        <v>496</v>
      </c>
      <c s="5" t="n" r="B143">
        <v>4</v>
      </c>
    </row>
    <row spans="1:3" r="144">
      <c s="3" t="s" r="A144">
        <v>491</v>
      </c>
    </row>
    <row spans="1:3" r="145">
      <c s="4" t="s" r="A145">
        <v>492</v>
      </c>
      <c s="5" t="n" r="B145">
        <v>-1</v>
      </c>
      <c s="5" t="n" r="C145">
        <v>0</v>
      </c>
    </row>
    <row spans="1:3" r="146">
      <c s="4" t="s" r="A146">
        <v>527</v>
      </c>
    </row>
    <row spans="1:3" r="147">
      <c s="3" t="s" r="A147">
        <v>491</v>
      </c>
    </row>
    <row spans="1:3" r="148">
      <c s="4" t="s" r="A148">
        <v>503</v>
      </c>
      <c s="7" t="n" r="B148">
        <v>0</v>
      </c>
      <c s="7" t="n" r="C148">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t="s" r="A1">
        <v>528</v>
      </c>
      <c s="2" t="s" r="B1">
        <v>1</v>
      </c>
    </row>
    <row spans="1:3" r="2">
      <c s="2" t="s" r="B2">
        <v>529</v>
      </c>
    </row>
    <row spans="1:3" r="3">
      <c s="4" t="s" r="A3">
        <v>530</v>
      </c>
    </row>
    <row spans="1:3" r="4">
      <c s="3" t="s" r="A4">
        <v>531</v>
      </c>
    </row>
    <row spans="1:3" r="5">
      <c s="4" t="s" r="A5">
        <v>435</v>
      </c>
      <c s="5" t="n" r="B5">
        <v>-5</v>
      </c>
      <c s="4" t="s" r="C5">
        <v>110</v>
      </c>
    </row>
    <row spans="1:3" r="6">
      <c s="4" t="s" r="A6">
        <v>432</v>
      </c>
      <c s="7" t="n" r="B6">
        <v>-40000000</v>
      </c>
      <c s="4" t="s" r="C6">
        <v>110</v>
      </c>
    </row>
    <row spans="1:3" r="7">
      <c s="4" t="s" r="A7">
        <v>532</v>
      </c>
    </row>
    <row spans="1:3" r="8">
      <c s="3" t="s" r="A8">
        <v>531</v>
      </c>
    </row>
    <row spans="1:3" r="9">
      <c s="4" t="s" r="A9">
        <v>533</v>
      </c>
      <c s="5" t="n" r="B9">
        <v>7</v>
      </c>
      <c s="4" t="s" r="C9">
        <v>110</v>
      </c>
    </row>
    <row spans="1:3" r="10">
      <c s="4" t="s" r="A10">
        <v>534</v>
      </c>
    </row>
    <row spans="1:3" r="11">
      <c s="3" t="s" r="A11">
        <v>531</v>
      </c>
    </row>
    <row spans="1:3" r="12">
      <c s="4" t="s" r="A12">
        <v>533</v>
      </c>
      <c s="7" t="n" r="B12">
        <v>9</v>
      </c>
      <c s="4" t="s" r="C12">
        <v>110</v>
      </c>
    </row>
    <row spans="1:3" r="13">
      <c s="4" t="s" r="A13">
        <v>535</v>
      </c>
    </row>
    <row spans="1:3" r="14">
      <c s="3" t="s" r="A14">
        <v>531</v>
      </c>
    </row>
    <row spans="1:3" r="15">
      <c s="4" t="s" r="A15">
        <v>435</v>
      </c>
      <c s="5" t="n" r="B15">
        <v>35</v>
      </c>
    </row>
    <row spans="1:3" r="16">
      <c s="4" t="s" r="A16">
        <v>432</v>
      </c>
      <c s="7" t="n" r="B16">
        <v>-9000000</v>
      </c>
    </row>
    <row spans="1:3" r="17">
      <c s="4" t="s" r="A17">
        <v>536</v>
      </c>
    </row>
    <row spans="1:3" r="18">
      <c s="3" t="s" r="A18">
        <v>531</v>
      </c>
    </row>
    <row spans="1:3" r="19">
      <c s="4" t="s" r="A19">
        <v>537</v>
      </c>
      <c s="5" t="n" r="B19">
        <v>0</v>
      </c>
    </row>
    <row spans="1:3" r="20">
      <c s="4" t="s" r="A20">
        <v>538</v>
      </c>
    </row>
    <row spans="1:3" r="21">
      <c s="3" t="s" r="A21">
        <v>531</v>
      </c>
    </row>
    <row spans="1:3" r="22">
      <c s="4" t="s" r="A22">
        <v>537</v>
      </c>
      <c s="7" t="n" r="B22">
        <v>2</v>
      </c>
    </row>
    <row spans="1:3" r="23">
      <c s="4" t="s" r="A23">
        <v>539</v>
      </c>
    </row>
    <row spans="1:3" r="24">
      <c s="3" t="s" r="A24">
        <v>531</v>
      </c>
    </row>
    <row spans="1:3" r="25">
      <c s="4" t="s" r="A25">
        <v>540</v>
      </c>
      <c s="5" t="n" r="B25">
        <v>0</v>
      </c>
    </row>
    <row spans="1:3" r="26">
      <c s="4" t="s" r="A26">
        <v>432</v>
      </c>
      <c s="7" t="n" r="B26">
        <v>3000000</v>
      </c>
    </row>
    <row spans="1:3" r="27">
      <c s="4" t="s" r="A27">
        <v>541</v>
      </c>
    </row>
    <row spans="1:3" r="28">
      <c s="3" t="s" r="A28">
        <v>531</v>
      </c>
    </row>
    <row spans="1:3" r="29">
      <c s="4" t="s" r="A29">
        <v>435</v>
      </c>
      <c s="5" t="n" r="B29">
        <v>2</v>
      </c>
    </row>
    <row spans="1:3" r="30">
      <c s="4" t="s" r="A30">
        <v>432</v>
      </c>
      <c s="7" t="n" r="B30">
        <v>-5000000</v>
      </c>
    </row>
    <row spans="1:3" r="31">
      <c s="4" t="s" r="A31">
        <v>542</v>
      </c>
    </row>
    <row spans="1:3" r="32">
      <c s="3" t="s" r="A32">
        <v>531</v>
      </c>
    </row>
    <row spans="1:3" r="33">
      <c s="4" t="s" r="A33">
        <v>543</v>
      </c>
      <c s="4" t="s" r="B33">
        <v>544</v>
      </c>
    </row>
    <row spans="1:3" r="34">
      <c s="4" t="s" r="A34">
        <v>545</v>
      </c>
    </row>
    <row spans="1:3" r="35">
      <c s="3" t="s" r="A35">
        <v>531</v>
      </c>
    </row>
    <row spans="1:3" r="36">
      <c s="4" t="s" r="A36">
        <v>546</v>
      </c>
      <c s="4" t="s" r="B36">
        <v>547</v>
      </c>
    </row>
    <row spans="1:3" r="37">
      <c s="4" t="s" r="A37">
        <v>548</v>
      </c>
    </row>
    <row spans="1:3" r="38">
      <c s="3" t="s" r="A38">
        <v>531</v>
      </c>
    </row>
    <row spans="1:3" r="39">
      <c s="4" t="s" r="A39">
        <v>543</v>
      </c>
      <c s="4" t="s" r="B39">
        <v>312</v>
      </c>
    </row>
    <row spans="1:3" r="40">
      <c s="4" t="s" r="A40">
        <v>549</v>
      </c>
    </row>
    <row spans="1:3" r="41">
      <c s="3" t="s" r="A41">
        <v>531</v>
      </c>
    </row>
    <row spans="1:3" r="42">
      <c s="4" t="s" r="A42">
        <v>546</v>
      </c>
      <c s="4" t="s" r="B42">
        <v>550</v>
      </c>
    </row>
    <row spans="1:3" r="43">
      <c s="4" t="s" r="A43">
        <v>497</v>
      </c>
    </row>
    <row spans="1:3" r="44">
      <c s="3" t="s" r="A44">
        <v>531</v>
      </c>
    </row>
    <row spans="1:3" r="45">
      <c s="4" t="s" r="A45">
        <v>442</v>
      </c>
      <c s="5" t="n" r="B45">
        <v>39</v>
      </c>
    </row>
    <row spans="1:3" r="46">
      <c s="4" t="s" r="A46">
        <v>432</v>
      </c>
      <c s="7" t="n" r="B46">
        <v>-14000000</v>
      </c>
    </row>
    <row spans="1:3" r="47">
      <c s="4" t="s" r="A47">
        <v>551</v>
      </c>
    </row>
    <row spans="1:3" r="48">
      <c s="3" t="s" r="A48">
        <v>531</v>
      </c>
    </row>
    <row spans="1:3" r="49">
      <c s="4" t="s" r="A49">
        <v>552</v>
      </c>
      <c s="10" t="n" r="B49">
        <v>1.61</v>
      </c>
    </row>
    <row spans="1:3" r="50">
      <c s="4" t="s" r="A50">
        <v>553</v>
      </c>
    </row>
    <row spans="1:3" r="51">
      <c s="3" t="s" r="A51">
        <v>531</v>
      </c>
    </row>
    <row spans="1:3" r="52">
      <c s="4" t="s" r="A52">
        <v>552</v>
      </c>
      <c s="8" t="n" r="B52">
        <v>1.97</v>
      </c>
    </row>
    <row spans="1:3" r="53">
      <c s="4" t="s" r="A53">
        <v>554</v>
      </c>
    </row>
    <row spans="1:3" r="54">
      <c s="3" t="s" r="A54">
        <v>531</v>
      </c>
    </row>
    <row spans="1:3" r="55">
      <c s="4" t="s" r="A55">
        <v>435</v>
      </c>
      <c s="5" t="n" r="B55">
        <v>-50</v>
      </c>
      <c s="4" t="s" r="C55">
        <v>110</v>
      </c>
    </row>
    <row spans="1:3" r="56">
      <c s="4" t="s" r="A56">
        <v>432</v>
      </c>
      <c s="7" t="n" r="B56">
        <v>3000000</v>
      </c>
      <c s="4" t="s" r="C56">
        <v>110</v>
      </c>
    </row>
    <row spans="1:3" r="57">
      <c s="4" t="s" r="A57">
        <v>555</v>
      </c>
    </row>
    <row spans="1:3" r="58">
      <c s="3" t="s" r="A58">
        <v>531</v>
      </c>
    </row>
    <row spans="1:3" r="59">
      <c s="4" t="s" r="A59">
        <v>552</v>
      </c>
      <c s="10" t="n" r="B59">
        <v>5.8</v>
      </c>
    </row>
    <row spans="1:3" r="60">
      <c s="4" t="s" r="A60">
        <v>556</v>
      </c>
    </row>
    <row spans="1:3" r="61">
      <c s="3" t="s" r="A61">
        <v>531</v>
      </c>
    </row>
    <row spans="1:3" r="62">
      <c s="4" t="s" r="A62">
        <v>552</v>
      </c>
      <c s="8" t="n" r="B62">
        <v>7.1</v>
      </c>
    </row>
    <row spans="1:3" r="63">
      <c t="n" r="A63"/>
    </row>
    <row spans="1:3" r="64">
      <c s="4" t="s" r="A64">
        <v>110</v>
      </c>
      <c s="4" t="s" r="B64">
        <v>557</v>
      </c>
    </row>
  </sheetData>
  <mergeCells count="5">
    <mergeCell ref="A1:A2"/>
    <mergeCell ref="B1:C1"/>
    <mergeCell ref="B2:C2"/>
    <mergeCell ref="A63:C63"/>
    <mergeCell ref="B64:C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58</v>
      </c>
      <c s="2" t="s" r="C1">
        <v>84</v>
      </c>
      <c s="2" t="s" r="E1">
        <v>1</v>
      </c>
    </row>
    <row spans="1:6" r="2">
      <c s="2" t="s" r="C2">
        <v>2</v>
      </c>
      <c s="2" t="s" r="D2">
        <v>85</v>
      </c>
      <c s="2" t="s" r="E2">
        <v>2</v>
      </c>
      <c s="2" t="s" r="F2">
        <v>85</v>
      </c>
    </row>
    <row spans="1:6" r="3">
      <c s="3" t="s" r="A3">
        <v>559</v>
      </c>
    </row>
    <row spans="1:6" r="4">
      <c s="4" t="s" r="A4">
        <v>560</v>
      </c>
      <c s="7" t="n" r="C4">
        <v>-68</v>
      </c>
      <c s="7" t="n" r="D4">
        <v>-15</v>
      </c>
      <c s="7" t="n" r="E4">
        <v>-4</v>
      </c>
      <c s="7" t="n" r="F4">
        <v>10</v>
      </c>
    </row>
    <row spans="1:6" r="5">
      <c s="4" t="s" r="A5">
        <v>176</v>
      </c>
      <c s="5" t="n" r="E5">
        <v>-72</v>
      </c>
    </row>
    <row spans="1:6" r="6">
      <c s="4" t="s" r="A6">
        <v>561</v>
      </c>
      <c s="5" t="n" r="C6">
        <v>-1</v>
      </c>
      <c s="5" t="n" r="D6">
        <v>2</v>
      </c>
      <c s="5" t="n" r="E6">
        <v>7</v>
      </c>
      <c s="5" t="n" r="F6">
        <v>-20</v>
      </c>
    </row>
    <row spans="1:6" r="7">
      <c s="4" t="s" r="A7">
        <v>562</v>
      </c>
      <c s="4" t="s" r="B7">
        <v>110</v>
      </c>
      <c s="5" t="n" r="C7">
        <v>7</v>
      </c>
      <c s="5" t="n" r="D7">
        <v>-1</v>
      </c>
      <c s="5" t="n" r="E7">
        <v>7</v>
      </c>
      <c s="5" t="n" r="F7">
        <v>-4</v>
      </c>
    </row>
    <row spans="1:6" r="8">
      <c s="4" t="s" r="A8">
        <v>563</v>
      </c>
      <c s="5" t="n" r="C8">
        <v>-62</v>
      </c>
      <c s="5" t="n" r="D8">
        <v>-14</v>
      </c>
      <c s="5" t="n" r="E8">
        <v>-62</v>
      </c>
      <c s="5" t="n" r="F8">
        <v>-14</v>
      </c>
    </row>
    <row spans="1:6" r="9">
      <c s="4" t="s" r="A9">
        <v>564</v>
      </c>
      <c s="5" t="n" r="C9">
        <v>-1</v>
      </c>
      <c s="5" t="n" r="D9">
        <v>2</v>
      </c>
      <c s="5" t="n" r="E9">
        <v>7</v>
      </c>
      <c s="5" t="n" r="F9">
        <v>-20</v>
      </c>
    </row>
    <row spans="1:6" r="10">
      <c s="4" t="s" r="A10">
        <v>495</v>
      </c>
    </row>
    <row spans="1:6" r="11">
      <c s="3" t="s" r="A11">
        <v>559</v>
      </c>
    </row>
    <row spans="1:6" r="12">
      <c s="4" t="s" r="A12">
        <v>560</v>
      </c>
      <c s="5" t="n" r="C12">
        <v>-54</v>
      </c>
      <c s="5" t="n" r="D12">
        <v>-14</v>
      </c>
      <c s="5" t="n" r="E12">
        <v>-4</v>
      </c>
      <c s="5" t="n" r="F12">
        <v>11</v>
      </c>
    </row>
    <row spans="1:6" r="13">
      <c s="4" t="s" r="A13">
        <v>176</v>
      </c>
      <c s="5" t="n" r="E13">
        <v>-54</v>
      </c>
    </row>
    <row spans="1:6" r="14">
      <c s="4" t="s" r="A14">
        <v>561</v>
      </c>
      <c s="5" t="n" r="C14">
        <v>2</v>
      </c>
      <c s="5" t="n" r="D14">
        <v>3</v>
      </c>
      <c s="5" t="n" r="E14">
        <v>7</v>
      </c>
      <c s="5" t="n" r="F14">
        <v>-19</v>
      </c>
    </row>
    <row spans="1:6" r="15">
      <c s="4" t="s" r="A15">
        <v>562</v>
      </c>
      <c s="4" t="s" r="B15">
        <v>110</v>
      </c>
      <c s="5" t="n" r="C15">
        <v>3</v>
      </c>
      <c s="5" t="n" r="D15">
        <v>-2</v>
      </c>
      <c s="5" t="n" r="E15">
        <v>2</v>
      </c>
      <c s="5" t="n" r="F15">
        <v>-5</v>
      </c>
    </row>
    <row spans="1:6" r="16">
      <c s="4" t="s" r="A16">
        <v>563</v>
      </c>
      <c s="5" t="n" r="C16">
        <v>-49</v>
      </c>
      <c s="5" t="n" r="D16">
        <v>-13</v>
      </c>
      <c s="5" t="n" r="E16">
        <v>-49</v>
      </c>
      <c s="5" t="n" r="F16">
        <v>-13</v>
      </c>
    </row>
    <row spans="1:6" r="17">
      <c s="4" t="s" r="A17">
        <v>564</v>
      </c>
      <c s="5" t="n" r="C17">
        <v>2</v>
      </c>
      <c s="5" t="n" r="D17">
        <v>3</v>
      </c>
      <c s="5" t="n" r="E17">
        <v>7</v>
      </c>
      <c s="5" t="n" r="F17">
        <v>-19</v>
      </c>
    </row>
    <row spans="1:6" r="18">
      <c s="4" t="s" r="A18">
        <v>497</v>
      </c>
    </row>
    <row spans="1:6" r="19">
      <c s="3" t="s" r="A19">
        <v>559</v>
      </c>
    </row>
    <row spans="1:6" r="20">
      <c s="4" t="s" r="A20">
        <v>560</v>
      </c>
      <c s="5" t="n" r="C20">
        <v>-11</v>
      </c>
      <c s="5" t="n" r="D20">
        <v>-1</v>
      </c>
      <c s="5" t="n" r="E20">
        <v>0</v>
      </c>
      <c s="5" t="n" r="F20">
        <v>-1</v>
      </c>
    </row>
    <row spans="1:6" r="21">
      <c s="4" t="s" r="A21">
        <v>176</v>
      </c>
      <c s="5" t="n" r="E21">
        <v>-14</v>
      </c>
    </row>
    <row spans="1:6" r="22">
      <c s="4" t="s" r="A22">
        <v>561</v>
      </c>
      <c s="5" t="n" r="C22">
        <v>-3</v>
      </c>
      <c s="5" t="n" r="D22">
        <v>0</v>
      </c>
      <c s="5" t="n" r="E22">
        <v>0</v>
      </c>
      <c s="5" t="n" r="F22">
        <v>0</v>
      </c>
    </row>
    <row spans="1:6" r="23">
      <c s="4" t="s" r="A23">
        <v>562</v>
      </c>
      <c s="4" t="s" r="B23">
        <v>110</v>
      </c>
      <c s="5" t="n" r="C23">
        <v>0</v>
      </c>
      <c s="5" t="n" r="D23">
        <v>1</v>
      </c>
      <c s="5" t="n" r="E23">
        <v>0</v>
      </c>
      <c s="5" t="n" r="F23">
        <v>1</v>
      </c>
    </row>
    <row spans="1:6" r="24">
      <c s="4" t="s" r="A24">
        <v>563</v>
      </c>
      <c s="5" t="n" r="C24">
        <v>-14</v>
      </c>
      <c s="5" t="n" r="D24">
        <v>0</v>
      </c>
      <c s="5" t="n" r="E24">
        <v>-14</v>
      </c>
      <c s="5" t="n" r="F24">
        <v>0</v>
      </c>
    </row>
    <row spans="1:6" r="25">
      <c s="4" t="s" r="A25">
        <v>564</v>
      </c>
      <c s="5" t="n" r="C25">
        <v>-3</v>
      </c>
      <c s="5" t="n" r="D25">
        <v>0</v>
      </c>
      <c s="5" t="n" r="E25">
        <v>0</v>
      </c>
      <c s="5" t="n" r="F25">
        <v>0</v>
      </c>
    </row>
    <row spans="1:6" r="26">
      <c s="4" t="s" r="A26">
        <v>565</v>
      </c>
    </row>
    <row spans="1:6" r="27">
      <c s="3" t="s" r="A27">
        <v>559</v>
      </c>
    </row>
    <row spans="1:6" r="28">
      <c s="4" t="s" r="A28">
        <v>560</v>
      </c>
      <c s="5" t="n" r="C28">
        <v>-7</v>
      </c>
      <c s="5" t="n" r="D28">
        <v>0</v>
      </c>
      <c s="5" t="n" r="E28">
        <v>0</v>
      </c>
      <c s="5" t="n" r="F28">
        <v>0</v>
      </c>
    </row>
    <row spans="1:6" r="29">
      <c s="4" t="s" r="A29">
        <v>176</v>
      </c>
      <c s="5" t="n" r="E29">
        <v>-9</v>
      </c>
    </row>
    <row spans="1:6" r="30">
      <c s="4" t="s" r="A30">
        <v>561</v>
      </c>
      <c s="5" t="n" r="C30">
        <v>0</v>
      </c>
      <c s="5" t="n" r="D30">
        <v>-1</v>
      </c>
      <c s="5" t="n" r="E30">
        <v>0</v>
      </c>
      <c s="5" t="n" r="F30">
        <v>-1</v>
      </c>
    </row>
    <row spans="1:6" r="31">
      <c s="4" t="s" r="A31">
        <v>562</v>
      </c>
      <c s="4" t="s" r="B31">
        <v>110</v>
      </c>
      <c s="5" t="n" r="C31">
        <v>5</v>
      </c>
      <c s="5" t="n" r="D31">
        <v>0</v>
      </c>
      <c s="5" t="n" r="E31">
        <v>7</v>
      </c>
      <c s="5" t="n" r="F31">
        <v>0</v>
      </c>
    </row>
    <row spans="1:6" r="32">
      <c s="4" t="s" r="A32">
        <v>563</v>
      </c>
      <c s="5" t="n" r="C32">
        <v>-2</v>
      </c>
      <c s="5" t="n" r="D32">
        <v>-1</v>
      </c>
      <c s="5" t="n" r="E32">
        <v>-2</v>
      </c>
      <c s="5" t="n" r="F32">
        <v>-1</v>
      </c>
    </row>
    <row spans="1:6" r="33">
      <c s="4" t="s" r="A33">
        <v>564</v>
      </c>
      <c s="5" t="n" r="C33">
        <v>0</v>
      </c>
      <c s="5" t="n" r="D33">
        <v>-1</v>
      </c>
      <c s="5" t="n" r="E33">
        <v>0</v>
      </c>
      <c s="5" t="n" r="F33">
        <v>-1</v>
      </c>
    </row>
    <row spans="1:6" r="34">
      <c s="4" t="s" r="A34">
        <v>502</v>
      </c>
    </row>
    <row spans="1:6" r="35">
      <c s="3" t="s" r="A35">
        <v>559</v>
      </c>
    </row>
    <row spans="1:6" r="36">
      <c s="4" t="s" r="A36">
        <v>560</v>
      </c>
      <c s="5" t="n" r="C36">
        <v>4</v>
      </c>
      <c s="5" t="n" r="D36">
        <v>0</v>
      </c>
      <c s="5" t="n" r="E36">
        <v>0</v>
      </c>
      <c s="5" t="n" r="F36">
        <v>0</v>
      </c>
    </row>
    <row spans="1:6" r="37">
      <c s="4" t="s" r="A37">
        <v>176</v>
      </c>
      <c s="5" t="n" r="E37">
        <v>5</v>
      </c>
    </row>
    <row spans="1:6" r="38">
      <c s="4" t="s" r="A38">
        <v>561</v>
      </c>
      <c s="5" t="n" r="C38">
        <v>0</v>
      </c>
      <c s="5" t="n" r="D38">
        <v>0</v>
      </c>
      <c s="5" t="n" r="E38">
        <v>0</v>
      </c>
      <c s="5" t="n" r="F38">
        <v>0</v>
      </c>
    </row>
    <row spans="1:6" r="39">
      <c s="4" t="s" r="A39">
        <v>562</v>
      </c>
      <c s="4" t="s" r="B39">
        <v>110</v>
      </c>
      <c s="5" t="n" r="C39">
        <v>-1</v>
      </c>
      <c s="5" t="n" r="D39">
        <v>0</v>
      </c>
      <c s="5" t="n" r="E39">
        <v>-2</v>
      </c>
      <c s="5" t="n" r="F39">
        <v>0</v>
      </c>
    </row>
    <row spans="1:6" r="40">
      <c s="4" t="s" r="A40">
        <v>563</v>
      </c>
      <c s="5" t="n" r="C40">
        <v>3</v>
      </c>
      <c s="5" t="n" r="D40">
        <v>0</v>
      </c>
      <c s="5" t="n" r="E40">
        <v>3</v>
      </c>
      <c s="5" t="n" r="F40">
        <v>0</v>
      </c>
    </row>
    <row spans="1:6" r="41">
      <c s="4" t="s" r="A41">
        <v>564</v>
      </c>
      <c s="7" t="n" r="C41">
        <v>0</v>
      </c>
      <c s="7" t="n" r="D41">
        <v>0</v>
      </c>
      <c s="7" t="n" r="E41">
        <v>0</v>
      </c>
      <c s="7" t="n" r="F41">
        <v>0</v>
      </c>
    </row>
    <row spans="1:6" r="42">
      <c t="n" r="A42"/>
    </row>
    <row spans="1:6" r="43">
      <c s="4" t="s" r="A43">
        <v>110</v>
      </c>
      <c s="4" t="s" r="B43">
        <v>566</v>
      </c>
    </row>
  </sheetData>
  <mergeCells count="5">
    <mergeCell ref="A1:B2"/>
    <mergeCell ref="C1:D1"/>
    <mergeCell ref="E1:F1"/>
    <mergeCell ref="A42:E42"/>
    <mergeCell ref="B43:E4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t="s" r="A1">
        <v>567</v>
      </c>
      <c s="2" t="s" r="C1">
        <v>2</v>
      </c>
      <c s="2" t="s" r="D1">
        <v>342</v>
      </c>
      <c s="2" t="s" r="E1">
        <v>343</v>
      </c>
      <c s="2" t="s" r="F1">
        <v>25</v>
      </c>
    </row>
    <row spans="1:6" r="2">
      <c s="4" t="s" r="A2">
        <v>428</v>
      </c>
    </row>
    <row spans="1:6" r="3">
      <c s="3" t="s" r="A3">
        <v>568</v>
      </c>
    </row>
    <row spans="1:6" r="4">
      <c s="4" t="s" r="A4">
        <v>429</v>
      </c>
      <c s="7" t="n" r="C4">
        <v>98</v>
      </c>
      <c s="7" t="n" r="F4">
        <v>9</v>
      </c>
    </row>
    <row spans="1:6" r="5">
      <c s="4" t="s" r="A5">
        <v>569</v>
      </c>
    </row>
    <row spans="1:6" r="6">
      <c s="3" t="s" r="A6">
        <v>568</v>
      </c>
    </row>
    <row spans="1:6" r="7">
      <c s="4" t="s" r="A7">
        <v>429</v>
      </c>
      <c s="7" t="n" r="C7">
        <v>98</v>
      </c>
      <c s="5" t="n" r="F7">
        <v>9</v>
      </c>
    </row>
    <row spans="1:6" r="8">
      <c s="4" t="s" r="A8">
        <v>570</v>
      </c>
    </row>
    <row spans="1:6" r="9">
      <c s="3" t="s" r="A9">
        <v>568</v>
      </c>
    </row>
    <row spans="1:6" r="10">
      <c s="4" t="s" r="A10">
        <v>571</v>
      </c>
      <c s="4" t="s" r="C10">
        <v>572</v>
      </c>
    </row>
    <row spans="1:6" r="11">
      <c s="4" t="s" r="A11">
        <v>573</v>
      </c>
    </row>
    <row spans="1:6" r="12">
      <c s="3" t="s" r="A12">
        <v>568</v>
      </c>
    </row>
    <row spans="1:6" r="13">
      <c s="4" t="s" r="A13">
        <v>571</v>
      </c>
      <c s="4" t="s" r="C13">
        <v>574</v>
      </c>
      <c s="4" t="s" r="D13">
        <v>574</v>
      </c>
      <c s="4" t="s" r="E13">
        <v>574</v>
      </c>
    </row>
    <row spans="1:6" r="14">
      <c s="4" t="s" r="A14">
        <v>575</v>
      </c>
    </row>
    <row spans="1:6" r="15">
      <c s="3" t="s" r="A15">
        <v>568</v>
      </c>
    </row>
    <row spans="1:6" r="16">
      <c s="4" t="s" r="A16">
        <v>571</v>
      </c>
      <c s="4" t="s" r="C16">
        <v>576</v>
      </c>
      <c s="4" t="s" r="D16">
        <v>576</v>
      </c>
      <c s="4" t="s" r="E16">
        <v>576</v>
      </c>
    </row>
    <row spans="1:6" r="17">
      <c s="4" t="s" r="A17">
        <v>577</v>
      </c>
    </row>
    <row spans="1:6" r="18">
      <c s="3" t="s" r="A18">
        <v>568</v>
      </c>
    </row>
    <row spans="1:6" r="19">
      <c s="4" t="s" r="A19">
        <v>571</v>
      </c>
      <c s="4" t="s" r="C19">
        <v>578</v>
      </c>
      <c s="4" t="s" r="D19">
        <v>578</v>
      </c>
      <c s="4" t="s" r="E19">
        <v>578</v>
      </c>
    </row>
    <row spans="1:6" r="20">
      <c s="4" t="s" r="A20">
        <v>579</v>
      </c>
    </row>
    <row spans="1:6" r="21">
      <c s="3" t="s" r="A21">
        <v>568</v>
      </c>
    </row>
    <row spans="1:6" r="22">
      <c s="4" t="s" r="A22">
        <v>571</v>
      </c>
      <c s="4" t="s" r="C22">
        <v>580</v>
      </c>
    </row>
    <row spans="1:6" r="23">
      <c s="4" t="s" r="A23">
        <v>581</v>
      </c>
    </row>
    <row spans="1:6" r="24">
      <c s="3" t="s" r="A24">
        <v>568</v>
      </c>
    </row>
    <row spans="1:6" r="25">
      <c s="4" t="s" r="A25">
        <v>571</v>
      </c>
      <c s="4" t="s" r="C25">
        <v>582</v>
      </c>
    </row>
    <row spans="1:6" r="26">
      <c s="4" t="s" r="A26">
        <v>583</v>
      </c>
    </row>
    <row spans="1:6" r="27">
      <c s="3" t="s" r="A27">
        <v>568</v>
      </c>
    </row>
    <row spans="1:6" r="28">
      <c s="4" t="s" r="A28">
        <v>571</v>
      </c>
      <c s="4" t="s" r="C28">
        <v>584</v>
      </c>
    </row>
    <row spans="1:6" r="29">
      <c s="4" t="s" r="A29">
        <v>585</v>
      </c>
    </row>
    <row spans="1:6" r="30">
      <c s="3" t="s" r="A30">
        <v>568</v>
      </c>
    </row>
    <row spans="1:6" r="31">
      <c s="4" t="s" r="A31">
        <v>571</v>
      </c>
      <c s="4" t="s" r="C31">
        <v>572</v>
      </c>
    </row>
    <row spans="1:6" r="32">
      <c s="4" t="s" r="A32">
        <v>586</v>
      </c>
    </row>
    <row spans="1:6" r="33">
      <c s="3" t="s" r="A33">
        <v>568</v>
      </c>
    </row>
    <row spans="1:6" r="34">
      <c s="4" t="s" r="A34">
        <v>571</v>
      </c>
      <c s="4" t="s" r="C34">
        <v>574</v>
      </c>
    </row>
    <row spans="1:6" r="35">
      <c s="4" t="s" r="A35">
        <v>587</v>
      </c>
    </row>
    <row spans="1:6" r="36">
      <c s="3" t="s" r="A36">
        <v>568</v>
      </c>
    </row>
    <row spans="1:6" r="37">
      <c s="4" t="s" r="A37">
        <v>571</v>
      </c>
      <c s="4" t="s" r="C37">
        <v>576</v>
      </c>
    </row>
    <row spans="1:6" r="38">
      <c s="4" t="s" r="A38">
        <v>588</v>
      </c>
    </row>
    <row spans="1:6" r="39">
      <c s="3" t="s" r="A39">
        <v>568</v>
      </c>
    </row>
    <row spans="1:6" r="40">
      <c s="4" t="s" r="A40">
        <v>571</v>
      </c>
      <c s="4" t="s" r="C40">
        <v>578</v>
      </c>
    </row>
    <row spans="1:6" r="41">
      <c s="4" t="s" r="A41">
        <v>589</v>
      </c>
    </row>
    <row spans="1:6" r="42">
      <c s="3" t="s" r="A42">
        <v>568</v>
      </c>
    </row>
    <row spans="1:6" r="43">
      <c s="4" t="s" r="A43">
        <v>571</v>
      </c>
      <c s="4" t="s" r="C43">
        <v>580</v>
      </c>
    </row>
    <row spans="1:6" r="44">
      <c s="4" t="s" r="A44">
        <v>590</v>
      </c>
    </row>
    <row spans="1:6" r="45">
      <c s="3" t="s" r="A45">
        <v>568</v>
      </c>
    </row>
    <row spans="1:6" r="46">
      <c s="4" t="s" r="A46">
        <v>571</v>
      </c>
      <c s="4" t="s" r="C46">
        <v>582</v>
      </c>
    </row>
    <row spans="1:6" r="47">
      <c s="4" t="s" r="A47">
        <v>591</v>
      </c>
    </row>
    <row spans="1:6" r="48">
      <c s="3" t="s" r="A48">
        <v>568</v>
      </c>
    </row>
    <row spans="1:6" r="49">
      <c s="4" t="s" r="A49">
        <v>571</v>
      </c>
      <c s="4" t="s" r="C49">
        <v>584</v>
      </c>
    </row>
    <row spans="1:6" r="50">
      <c s="4" t="s" r="A50">
        <v>592</v>
      </c>
    </row>
    <row spans="1:6" r="51">
      <c s="3" t="s" r="A51">
        <v>568</v>
      </c>
    </row>
    <row spans="1:6" r="52">
      <c s="4" t="s" r="A52">
        <v>593</v>
      </c>
      <c s="4" t="s" r="B52">
        <v>110</v>
      </c>
      <c s="7" t="n" r="C52">
        <v>-18</v>
      </c>
      <c s="5" t="n" r="F52">
        <v>-61</v>
      </c>
    </row>
    <row spans="1:6" r="53">
      <c s="4" t="s" r="A53">
        <v>594</v>
      </c>
    </row>
    <row spans="1:6" r="54">
      <c s="3" t="s" r="A54">
        <v>568</v>
      </c>
    </row>
    <row spans="1:6" r="55">
      <c s="4" t="s" r="A55">
        <v>595</v>
      </c>
      <c s="4" t="s" r="B55">
        <v>436</v>
      </c>
      <c s="5" t="n" r="C55">
        <v>-48</v>
      </c>
      <c s="5" t="n" r="F55">
        <v>-44</v>
      </c>
    </row>
    <row spans="1:6" r="56">
      <c s="4" t="s" r="A56">
        <v>596</v>
      </c>
    </row>
    <row spans="1:6" r="57">
      <c s="3" t="s" r="A57">
        <v>568</v>
      </c>
    </row>
    <row spans="1:6" r="58">
      <c s="4" t="s" r="A58">
        <v>597</v>
      </c>
      <c s="4" t="s" r="B58">
        <v>439</v>
      </c>
      <c s="5" t="n" r="C58">
        <v>-162</v>
      </c>
      <c s="5" t="n" r="F58">
        <v>-48</v>
      </c>
    </row>
    <row spans="1:6" r="59">
      <c s="4" t="s" r="A59">
        <v>598</v>
      </c>
    </row>
    <row spans="1:6" r="60">
      <c s="3" t="s" r="A60">
        <v>568</v>
      </c>
    </row>
    <row spans="1:6" r="61">
      <c s="4" t="s" r="A61">
        <v>599</v>
      </c>
      <c s="4" t="s" r="B61">
        <v>600</v>
      </c>
      <c s="5" t="n" r="C61">
        <v>-779</v>
      </c>
      <c s="5" t="n" r="F61">
        <v>-785</v>
      </c>
    </row>
    <row spans="1:6" r="62">
      <c s="4" t="s" r="A62">
        <v>601</v>
      </c>
    </row>
    <row spans="1:6" r="63">
      <c s="3" t="s" r="A63">
        <v>568</v>
      </c>
    </row>
    <row spans="1:6" r="64">
      <c s="4" t="s" r="A64">
        <v>602</v>
      </c>
      <c s="5" t="n" r="C64">
        <v>3</v>
      </c>
      <c s="5" t="n" r="F64">
        <v>3</v>
      </c>
    </row>
    <row spans="1:6" r="65">
      <c s="4" t="s" r="A65">
        <v>603</v>
      </c>
    </row>
    <row spans="1:6" r="66">
      <c s="3" t="s" r="A66">
        <v>568</v>
      </c>
    </row>
    <row spans="1:6" r="67">
      <c s="4" t="s" r="A67">
        <v>599</v>
      </c>
      <c s="4" t="s" r="B67">
        <v>436</v>
      </c>
      <c s="5" t="n" r="C67">
        <v>-500</v>
      </c>
      <c s="5" t="n" r="F67">
        <v>-500</v>
      </c>
    </row>
    <row spans="1:6" r="68">
      <c s="4" t="s" r="A68">
        <v>604</v>
      </c>
    </row>
    <row spans="1:6" r="69">
      <c s="3" t="s" r="A69">
        <v>568</v>
      </c>
    </row>
    <row spans="1:6" r="70">
      <c s="4" t="s" r="A70">
        <v>599</v>
      </c>
      <c s="4" t="s" r="B70">
        <v>436</v>
      </c>
      <c s="5" t="n" r="C70">
        <v>-127</v>
      </c>
      <c s="5" t="n" r="F70">
        <v>-23</v>
      </c>
    </row>
    <row spans="1:6" r="71">
      <c s="4" t="s" r="A71">
        <v>605</v>
      </c>
    </row>
    <row spans="1:6" r="72">
      <c s="3" t="s" r="A72">
        <v>568</v>
      </c>
    </row>
    <row spans="1:6" r="73">
      <c s="4" t="s" r="A73">
        <v>599</v>
      </c>
      <c s="5" t="n" r="F73">
        <v>0</v>
      </c>
    </row>
    <row spans="1:6" r="74">
      <c s="4" t="s" r="A74">
        <v>606</v>
      </c>
      <c s="5" t="n" r="C74">
        <v>63</v>
      </c>
    </row>
    <row spans="1:6" r="75">
      <c s="4" t="s" r="A75">
        <v>607</v>
      </c>
      <c s="5" t="n" r="C75">
        <v>11</v>
      </c>
    </row>
    <row spans="1:6" r="76">
      <c s="4" t="s" r="A76">
        <v>608</v>
      </c>
    </row>
    <row spans="1:6" r="77">
      <c s="3" t="s" r="A77">
        <v>568</v>
      </c>
    </row>
    <row spans="1:6" r="78">
      <c s="4" t="s" r="A78">
        <v>599</v>
      </c>
      <c s="4" t="s" r="B78">
        <v>609</v>
      </c>
      <c s="5" t="n" r="C78">
        <v>-2100</v>
      </c>
      <c s="5" t="n" r="F78">
        <v>-2100</v>
      </c>
    </row>
    <row spans="1:6" r="79">
      <c s="4" t="s" r="A79">
        <v>610</v>
      </c>
    </row>
    <row spans="1:6" r="80">
      <c s="3" t="s" r="A80">
        <v>568</v>
      </c>
    </row>
    <row spans="1:6" r="81">
      <c s="4" t="s" r="A81">
        <v>599</v>
      </c>
      <c s="4" t="s" r="B81">
        <v>609</v>
      </c>
      <c s="5" t="n" r="C81">
        <v>-1750</v>
      </c>
      <c s="5" t="n" r="F81">
        <v>-1750</v>
      </c>
    </row>
    <row spans="1:6" r="82">
      <c s="4" t="s" r="A82">
        <v>611</v>
      </c>
    </row>
    <row spans="1:6" r="83">
      <c s="3" t="s" r="A83">
        <v>568</v>
      </c>
    </row>
    <row spans="1:6" r="84">
      <c s="4" t="s" r="A84">
        <v>599</v>
      </c>
      <c s="4" t="s" r="B84">
        <v>609</v>
      </c>
      <c s="5" t="n" r="C84">
        <v>-1250</v>
      </c>
      <c s="5" t="n" r="F84">
        <v>-1250</v>
      </c>
    </row>
    <row spans="1:6" r="85">
      <c s="4" t="s" r="A85">
        <v>612</v>
      </c>
    </row>
    <row spans="1:6" r="86">
      <c s="3" t="s" r="A86">
        <v>568</v>
      </c>
    </row>
    <row spans="1:6" r="87">
      <c s="4" t="s" r="A87">
        <v>599</v>
      </c>
      <c s="4" t="s" r="B87">
        <v>613</v>
      </c>
      <c s="5" t="n" r="C87">
        <v>-225</v>
      </c>
      <c s="5" t="n" r="F87">
        <v>-224</v>
      </c>
    </row>
    <row spans="1:6" r="88">
      <c s="4" t="s" r="A88">
        <v>614</v>
      </c>
    </row>
    <row spans="1:6" r="89">
      <c s="3" t="s" r="A89">
        <v>568</v>
      </c>
    </row>
    <row spans="1:6" r="90">
      <c s="4" t="s" r="A90">
        <v>602</v>
      </c>
      <c s="5" t="n" r="C90">
        <v>115</v>
      </c>
      <c s="5" t="n" r="F90">
        <v>127</v>
      </c>
    </row>
    <row spans="1:6" r="91">
      <c s="4" t="s" r="A91">
        <v>615</v>
      </c>
    </row>
    <row spans="1:6" r="92">
      <c s="3" t="s" r="A92">
        <v>568</v>
      </c>
    </row>
    <row spans="1:6" r="93">
      <c s="4" t="s" r="A93">
        <v>599</v>
      </c>
      <c s="4" t="s" r="B93">
        <v>613</v>
      </c>
      <c s="5" t="n" r="C93">
        <v>-274</v>
      </c>
      <c s="5" t="n" r="F93">
        <v>-268</v>
      </c>
    </row>
    <row spans="1:6" r="94">
      <c s="4" t="s" r="A94">
        <v>616</v>
      </c>
    </row>
    <row spans="1:6" r="95">
      <c s="3" t="s" r="A95">
        <v>568</v>
      </c>
    </row>
    <row spans="1:6" r="96">
      <c s="4" t="s" r="A96">
        <v>599</v>
      </c>
      <c s="4" t="s" r="B96">
        <v>613</v>
      </c>
      <c s="5" t="n" r="C96">
        <v>-211</v>
      </c>
      <c s="5" t="n" r="F96">
        <v>-206</v>
      </c>
    </row>
    <row spans="1:6" r="97">
      <c s="4" t="s" r="A97">
        <v>617</v>
      </c>
    </row>
    <row spans="1:6" r="98">
      <c s="3" t="s" r="A98">
        <v>568</v>
      </c>
    </row>
    <row spans="1:6" r="99">
      <c s="4" t="s" r="A99">
        <v>593</v>
      </c>
      <c s="4" t="s" r="B99">
        <v>110</v>
      </c>
      <c s="5" t="n" r="C99">
        <v>-18</v>
      </c>
      <c s="5" t="n" r="F99">
        <v>-61</v>
      </c>
    </row>
    <row spans="1:6" r="100">
      <c s="4" t="s" r="A100">
        <v>618</v>
      </c>
    </row>
    <row spans="1:6" r="101">
      <c s="3" t="s" r="A101">
        <v>568</v>
      </c>
    </row>
    <row spans="1:6" r="102">
      <c s="4" t="s" r="A102">
        <v>595</v>
      </c>
      <c s="4" t="s" r="B102">
        <v>436</v>
      </c>
      <c s="5" t="n" r="C102">
        <v>-48</v>
      </c>
      <c s="5" t="n" r="F102">
        <v>-44</v>
      </c>
    </row>
    <row spans="1:6" r="103">
      <c s="4" t="s" r="A103">
        <v>619</v>
      </c>
    </row>
    <row spans="1:6" r="104">
      <c s="3" t="s" r="A104">
        <v>568</v>
      </c>
    </row>
    <row spans="1:6" r="105">
      <c s="4" t="s" r="A105">
        <v>597</v>
      </c>
      <c s="4" t="s" r="B105">
        <v>439</v>
      </c>
      <c s="5" t="n" r="C105">
        <v>-162</v>
      </c>
      <c s="5" t="n" r="F105">
        <v>-48</v>
      </c>
    </row>
    <row spans="1:6" r="106">
      <c s="4" t="s" r="A106">
        <v>620</v>
      </c>
    </row>
    <row spans="1:6" r="107">
      <c s="3" t="s" r="A107">
        <v>568</v>
      </c>
    </row>
    <row spans="1:6" r="108">
      <c s="4" t="s" r="A108">
        <v>599</v>
      </c>
      <c s="4" t="s" r="B108">
        <v>600</v>
      </c>
      <c s="5" t="n" r="C108">
        <v>-780</v>
      </c>
      <c s="5" t="n" r="F108">
        <v>-775</v>
      </c>
    </row>
    <row spans="1:6" r="109">
      <c s="4" t="s" r="A109">
        <v>621</v>
      </c>
    </row>
    <row spans="1:6" r="110">
      <c s="3" t="s" r="A110">
        <v>568</v>
      </c>
    </row>
    <row spans="1:6" r="111">
      <c s="4" t="s" r="A111">
        <v>599</v>
      </c>
      <c s="4" t="s" r="B111">
        <v>436</v>
      </c>
      <c s="5" t="n" r="C111">
        <v>-469</v>
      </c>
      <c s="5" t="n" r="F111">
        <v>-475</v>
      </c>
    </row>
    <row spans="1:6" r="112">
      <c s="4" t="s" r="A112">
        <v>622</v>
      </c>
    </row>
    <row spans="1:6" r="113">
      <c s="3" t="s" r="A113">
        <v>568</v>
      </c>
    </row>
    <row spans="1:6" r="114">
      <c s="4" t="s" r="A114">
        <v>599</v>
      </c>
      <c s="4" t="s" r="B114">
        <v>436</v>
      </c>
      <c s="5" t="n" r="C114">
        <v>-127</v>
      </c>
      <c s="5" t="n" r="F114">
        <v>-23</v>
      </c>
    </row>
    <row spans="1:6" r="115">
      <c s="4" t="s" r="A115">
        <v>623</v>
      </c>
    </row>
    <row spans="1:6" r="116">
      <c s="3" t="s" r="A116">
        <v>568</v>
      </c>
    </row>
    <row spans="1:6" r="117">
      <c s="4" t="s" r="A117">
        <v>599</v>
      </c>
      <c s="5" t="n" r="C117">
        <v>63</v>
      </c>
      <c s="5" t="n" r="F117">
        <v>0</v>
      </c>
    </row>
    <row spans="1:6" r="118">
      <c s="4" t="s" r="A118">
        <v>624</v>
      </c>
    </row>
    <row spans="1:6" r="119">
      <c s="3" t="s" r="A119">
        <v>568</v>
      </c>
    </row>
    <row spans="1:6" r="120">
      <c s="4" t="s" r="A120">
        <v>599</v>
      </c>
      <c s="4" t="s" r="B120">
        <v>609</v>
      </c>
      <c s="5" t="n" r="C120">
        <v>-2116</v>
      </c>
      <c s="5" t="n" r="F120">
        <v>-2132</v>
      </c>
    </row>
    <row spans="1:6" r="121">
      <c s="4" t="s" r="A121">
        <v>625</v>
      </c>
    </row>
    <row spans="1:6" r="122">
      <c s="3" t="s" r="A122">
        <v>568</v>
      </c>
    </row>
    <row spans="1:6" r="123">
      <c s="4" t="s" r="A123">
        <v>599</v>
      </c>
      <c s="4" t="s" r="B123">
        <v>609</v>
      </c>
      <c s="5" t="n" r="C123">
        <v>-1768</v>
      </c>
      <c s="5" t="n" r="F123">
        <v>-1777</v>
      </c>
    </row>
    <row spans="1:6" r="124">
      <c s="4" t="s" r="A124">
        <v>626</v>
      </c>
    </row>
    <row spans="1:6" r="125">
      <c s="3" t="s" r="A125">
        <v>568</v>
      </c>
    </row>
    <row spans="1:6" r="126">
      <c s="4" t="s" r="A126">
        <v>599</v>
      </c>
      <c s="4" t="s" r="B126">
        <v>609</v>
      </c>
      <c s="5" t="n" r="C126">
        <v>-1259</v>
      </c>
      <c s="5" t="n" r="F126">
        <v>-1272</v>
      </c>
    </row>
    <row spans="1:6" r="127">
      <c s="4" t="s" r="A127">
        <v>627</v>
      </c>
    </row>
    <row spans="1:6" r="128">
      <c s="3" t="s" r="A128">
        <v>568</v>
      </c>
    </row>
    <row spans="1:6" r="129">
      <c s="4" t="s" r="A129">
        <v>599</v>
      </c>
      <c s="4" t="s" r="B129">
        <v>613</v>
      </c>
      <c s="5" t="n" r="C129">
        <v>-235</v>
      </c>
      <c s="5" t="n" r="F129">
        <v>-241</v>
      </c>
    </row>
    <row spans="1:6" r="130">
      <c s="4" t="s" r="A130">
        <v>628</v>
      </c>
    </row>
    <row spans="1:6" r="131">
      <c s="3" t="s" r="A131">
        <v>568</v>
      </c>
    </row>
    <row spans="1:6" r="132">
      <c s="4" t="s" r="A132">
        <v>599</v>
      </c>
      <c s="4" t="s" r="B132">
        <v>613</v>
      </c>
      <c s="5" t="n" r="C132">
        <v>-275</v>
      </c>
      <c s="5" t="n" r="F132">
        <v>-264</v>
      </c>
    </row>
    <row spans="1:6" r="133">
      <c s="4" t="s" r="A133">
        <v>629</v>
      </c>
    </row>
    <row spans="1:6" r="134">
      <c s="3" t="s" r="A134">
        <v>568</v>
      </c>
    </row>
    <row spans="1:6" r="135">
      <c s="4" t="s" r="A135">
        <v>599</v>
      </c>
      <c s="4" t="s" r="B135">
        <v>613</v>
      </c>
      <c s="7" t="n" r="C135">
        <v>-209</v>
      </c>
      <c s="7" t="n" r="F135">
        <v>-208</v>
      </c>
    </row>
    <row spans="1:6" r="136">
      <c t="n" r="A136"/>
    </row>
    <row spans="1:6" r="137">
      <c s="4" t="s" r="A137">
        <v>110</v>
      </c>
      <c s="4" t="s" r="B137">
        <v>630</v>
      </c>
    </row>
    <row spans="1:6" r="138">
      <c s="4" t="s" r="A138">
        <v>436</v>
      </c>
      <c s="4" t="s" r="B138">
        <v>631</v>
      </c>
    </row>
    <row spans="1:6" r="139">
      <c s="4" t="s" r="A139">
        <v>439</v>
      </c>
      <c s="4" t="s" r="B139">
        <v>632</v>
      </c>
    </row>
    <row spans="1:6" r="140">
      <c s="4" t="s" r="A140">
        <v>448</v>
      </c>
      <c s="4" t="s" r="B140">
        <v>633</v>
      </c>
    </row>
    <row spans="1:6" r="141">
      <c s="4" t="s" r="A141">
        <v>455</v>
      </c>
      <c s="4" t="s" r="B141">
        <v>634</v>
      </c>
    </row>
    <row spans="1:6" r="142">
      <c s="4" t="s" r="A142">
        <v>635</v>
      </c>
      <c s="4" t="s" r="B142">
        <v>636</v>
      </c>
    </row>
  </sheetData>
  <mergeCells count="8">
    <mergeCell ref="A1:B1"/>
    <mergeCell ref="A136:E136"/>
    <mergeCell ref="B137:E137"/>
    <mergeCell ref="B138:E138"/>
    <mergeCell ref="B139:E139"/>
    <mergeCell ref="B140:E140"/>
    <mergeCell ref="B141:E141"/>
    <mergeCell ref="B142:E14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4</v>
      </c>
      <c s="2" t="s" r="B1">
        <v>84</v>
      </c>
      <c s="2" t="s" r="D1">
        <v>1</v>
      </c>
    </row>
    <row spans="1:5" r="2">
      <c s="2" t="s" r="B2">
        <v>2</v>
      </c>
      <c s="2" t="s" r="C2">
        <v>85</v>
      </c>
      <c s="2" t="s" r="D2">
        <v>2</v>
      </c>
      <c s="2" t="s" r="E2">
        <v>85</v>
      </c>
    </row>
    <row spans="1:5" r="3">
      <c s="3" t="s" r="A3">
        <v>115</v>
      </c>
    </row>
    <row spans="1:5" r="4">
      <c s="4" t="s" r="A4">
        <v>125</v>
      </c>
      <c s="7" t="n" r="B4">
        <v>0</v>
      </c>
      <c s="7" t="n" r="C4">
        <v>0</v>
      </c>
      <c s="7" t="n" r="D4">
        <v>0</v>
      </c>
      <c s="7" t="n" r="E4">
        <v>0</v>
      </c>
    </row>
    <row spans="1:5" r="5">
      <c s="4" t="s" r="A5">
        <v>126</v>
      </c>
      <c s="7" t="n" r="B5">
        <v>0</v>
      </c>
      <c s="7" t="n" r="C5">
        <v>0</v>
      </c>
      <c s="7" t="n" r="D5">
        <v>0</v>
      </c>
      <c s="7" t="n" r="E5">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37</v>
      </c>
      <c s="2" t="s" r="C1">
        <v>1</v>
      </c>
    </row>
    <row spans="1:4" r="2">
      <c s="2" t="s" r="C2">
        <v>2</v>
      </c>
      <c s="2" t="s" r="D2">
        <v>85</v>
      </c>
    </row>
    <row spans="1:4" r="3">
      <c s="3" t="s" r="A3">
        <v>638</v>
      </c>
    </row>
    <row spans="1:4" r="4">
      <c s="4" t="s" r="A4">
        <v>639</v>
      </c>
      <c s="7" t="n" r="C4">
        <v>20</v>
      </c>
      <c s="7" t="n" r="D4">
        <v>58</v>
      </c>
    </row>
    <row spans="1:4" r="5">
      <c s="4" t="s" r="A5">
        <v>640</v>
      </c>
      <c s="5" t="n" r="C5">
        <v>7</v>
      </c>
      <c s="5" t="n" r="D5">
        <v>-2</v>
      </c>
    </row>
    <row spans="1:4" r="6">
      <c s="4" t="s" r="A6">
        <v>641</v>
      </c>
      <c s="4" t="s" r="B6">
        <v>110</v>
      </c>
      <c s="5" t="n" r="C6">
        <v>-3</v>
      </c>
      <c s="5" t="n" r="D6">
        <v>-3</v>
      </c>
    </row>
    <row spans="1:4" r="7">
      <c s="4" t="s" r="A7">
        <v>642</v>
      </c>
      <c s="5" t="n" r="C7">
        <v>4</v>
      </c>
      <c s="5" t="n" r="D7">
        <v>-5</v>
      </c>
    </row>
    <row spans="1:4" r="8">
      <c s="4" t="s" r="A8">
        <v>643</v>
      </c>
      <c s="5" t="n" r="C8">
        <v>24</v>
      </c>
      <c s="5" t="n" r="D8">
        <v>53</v>
      </c>
    </row>
    <row spans="1:4" r="9">
      <c s="4" t="s" r="A9">
        <v>644</v>
      </c>
      <c s="5" t="n" r="C9">
        <v>2</v>
      </c>
      <c s="5" t="n" r="D9">
        <v>0</v>
      </c>
    </row>
    <row spans="1:4" r="10">
      <c s="4" t="s" r="A10">
        <v>126</v>
      </c>
      <c s="4" t="s" r="B10">
        <v>110</v>
      </c>
      <c s="7" t="n" r="C10">
        <v>0</v>
      </c>
      <c s="7" t="n" r="D10">
        <v>0</v>
      </c>
    </row>
    <row spans="1:4" r="11">
      <c t="n" r="A11"/>
    </row>
    <row spans="1:4" r="12">
      <c s="4" t="s" r="A12">
        <v>110</v>
      </c>
      <c s="4" t="s" r="B12">
        <v>645</v>
      </c>
    </row>
  </sheetData>
  <mergeCells count="4">
    <mergeCell ref="A1:B2"/>
    <mergeCell ref="C1:D1"/>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spans="1:5" r="1">
      <c s="1" t="s" r="A1">
        <v>646</v>
      </c>
      <c s="2" t="s" r="C1">
        <v>2</v>
      </c>
      <c s="2" t="s" r="E1">
        <v>25</v>
      </c>
    </row>
    <row spans="1:5" r="2">
      <c s="3" t="s" r="A2">
        <v>191</v>
      </c>
    </row>
    <row spans="1:5" r="3">
      <c s="4" t="s" r="A3">
        <v>647</v>
      </c>
      <c s="7" t="n" r="C3">
        <v>177</v>
      </c>
      <c s="7" t="n" r="E3">
        <v>83</v>
      </c>
    </row>
    <row spans="1:5" r="4">
      <c s="4" t="s" r="A4">
        <v>338</v>
      </c>
      <c s="5" t="n" r="C4">
        <v>270</v>
      </c>
      <c s="4" t="s" r="D4">
        <v>110</v>
      </c>
      <c s="5" t="n" r="E4">
        <v>119</v>
      </c>
    </row>
    <row spans="1:5" r="5">
      <c s="4" t="s" r="A5">
        <v>648</v>
      </c>
      <c s="5" t="n" r="C5">
        <v>17</v>
      </c>
      <c s="4" t="s" r="D5">
        <v>110</v>
      </c>
      <c s="5" t="n" r="E5">
        <v>3</v>
      </c>
    </row>
    <row spans="1:5" r="6">
      <c s="4" t="s" r="A6">
        <v>649</v>
      </c>
      <c s="4" t="s" r="B6">
        <v>436</v>
      </c>
      <c s="5" t="n" r="C6">
        <v>64</v>
      </c>
      <c s="5" t="n" r="E6">
        <v>2</v>
      </c>
    </row>
    <row spans="1:5" r="7">
      <c s="4" t="s" r="A7">
        <v>137</v>
      </c>
      <c s="5" t="n" r="C7">
        <v>3</v>
      </c>
      <c s="5" t="n" r="E7">
        <v>1</v>
      </c>
    </row>
    <row spans="1:5" r="8">
      <c s="4" t="s" r="A8">
        <v>650</v>
      </c>
      <c s="7" t="n" r="C8">
        <v>531</v>
      </c>
      <c s="7" t="n" r="E8">
        <v>208</v>
      </c>
    </row>
    <row spans="1:5" r="9">
      <c t="n" r="A9"/>
    </row>
    <row spans="1:5" r="10">
      <c s="4" t="s" r="A10">
        <v>110</v>
      </c>
      <c s="4" t="s" r="B10">
        <v>651</v>
      </c>
    </row>
    <row spans="1:5" r="11">
      <c s="4" t="s" r="A11">
        <v>436</v>
      </c>
      <c s="4" t="s" r="B11">
        <v>652</v>
      </c>
    </row>
  </sheetData>
  <mergeCells count="5">
    <mergeCell ref="A1:B1"/>
    <mergeCell ref="C1:D1"/>
    <mergeCell ref="A9:D9"/>
    <mergeCell ref="B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 customWidth="1" max="5" min="5" width="14"/>
  </cols>
  <sheetData>
    <row spans="1:5" r="1">
      <c s="1" t="s" r="A1">
        <v>653</v>
      </c>
      <c s="2" t="s" r="C1">
        <v>2</v>
      </c>
      <c s="2" t="s" r="E1">
        <v>25</v>
      </c>
    </row>
    <row spans="1:5" r="2">
      <c s="3" t="s" r="A2">
        <v>654</v>
      </c>
    </row>
    <row spans="1:5" r="3">
      <c s="4" t="s" r="A3">
        <v>338</v>
      </c>
      <c s="7" t="n" r="C3">
        <v>270</v>
      </c>
      <c s="4" t="s" r="D3">
        <v>110</v>
      </c>
      <c s="7" t="n" r="E3">
        <v>119</v>
      </c>
    </row>
    <row spans="1:5" r="4">
      <c s="4" t="s" r="A4">
        <v>648</v>
      </c>
      <c s="5" t="n" r="C4">
        <v>17</v>
      </c>
      <c s="4" t="s" r="D4">
        <v>110</v>
      </c>
      <c s="7" t="n" r="E4">
        <v>3</v>
      </c>
    </row>
    <row spans="1:5" r="5">
      <c s="4" t="s" r="A5">
        <v>655</v>
      </c>
    </row>
    <row spans="1:5" r="6">
      <c s="3" t="s" r="A6">
        <v>654</v>
      </c>
    </row>
    <row spans="1:5" r="7">
      <c s="4" t="s" r="A7">
        <v>338</v>
      </c>
      <c s="4" t="s" r="B7">
        <v>110</v>
      </c>
      <c s="5" t="n" r="C7">
        <v>36</v>
      </c>
    </row>
    <row spans="1:5" r="8">
      <c s="4" t="s" r="A8">
        <v>648</v>
      </c>
      <c s="4" t="s" r="B8">
        <v>110</v>
      </c>
      <c s="7" t="n" r="C8">
        <v>16</v>
      </c>
    </row>
    <row spans="1:5" r="9">
      <c t="n" r="A9"/>
    </row>
    <row spans="1:5" r="10">
      <c s="4" t="s" r="A10">
        <v>110</v>
      </c>
      <c s="4" t="s" r="B10">
        <v>651</v>
      </c>
    </row>
  </sheetData>
  <mergeCells count="4">
    <mergeCell ref="A1:B1"/>
    <mergeCell ref="C1:D1"/>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18"/>
    <col customWidth="1" max="7" min="7" width="21"/>
  </cols>
  <sheetData>
    <row spans="1:7" r="1">
      <c s="1" t="s" r="A1">
        <v>656</v>
      </c>
      <c s="2" t="s" r="B1">
        <v>84</v>
      </c>
      <c s="2" t="s" r="D1">
        <v>1</v>
      </c>
    </row>
    <row spans="1:7" r="2">
      <c s="2" t="s" r="B2">
        <v>400</v>
      </c>
      <c s="2" t="s" r="C2">
        <v>401</v>
      </c>
      <c s="2" t="s" r="D2">
        <v>400</v>
      </c>
      <c s="2" t="s" r="E2">
        <v>401</v>
      </c>
      <c s="2" t="s" r="F2">
        <v>657</v>
      </c>
      <c s="2" t="s" r="G2">
        <v>402</v>
      </c>
    </row>
    <row spans="1:7" r="3">
      <c s="3" t="s" r="A3">
        <v>658</v>
      </c>
    </row>
    <row spans="1:7" r="4">
      <c s="4" t="s" r="A4">
        <v>382</v>
      </c>
      <c s="7" t="n" r="B4">
        <v>9269</v>
      </c>
      <c s="7" t="n" r="D4">
        <v>9269</v>
      </c>
      <c s="7" t="n" r="G4">
        <v>3685</v>
      </c>
    </row>
    <row spans="1:7" r="5">
      <c s="4" t="s" r="A5">
        <v>36</v>
      </c>
      <c s="5" t="n" r="B5">
        <v>-784</v>
      </c>
      <c s="5" t="n" r="D5">
        <v>-784</v>
      </c>
      <c s="5" t="n" r="G5">
        <v>-430</v>
      </c>
    </row>
    <row spans="1:7" r="6">
      <c s="4" t="s" r="A6">
        <v>659</v>
      </c>
      <c s="5" t="n" r="B6">
        <v>8485</v>
      </c>
      <c s="5" t="n" r="D6">
        <v>8485</v>
      </c>
      <c s="5" t="n" r="G6">
        <v>3255</v>
      </c>
    </row>
    <row spans="1:7" r="7">
      <c s="4" t="s" r="A7">
        <v>660</v>
      </c>
      <c s="5" t="n" r="B7">
        <v>-74</v>
      </c>
      <c s="7" t="n" r="C7">
        <v>0</v>
      </c>
      <c s="5" t="n" r="D7">
        <v>-74</v>
      </c>
      <c s="7" t="n" r="E7">
        <v>0</v>
      </c>
    </row>
    <row spans="1:7" r="8">
      <c s="4" t="s" r="A8">
        <v>661</v>
      </c>
    </row>
    <row spans="1:7" r="9">
      <c s="3" t="s" r="A9">
        <v>658</v>
      </c>
    </row>
    <row spans="1:7" r="10">
      <c s="4" t="s" r="A10">
        <v>382</v>
      </c>
      <c s="5" t="n" r="B10">
        <v>8217</v>
      </c>
      <c s="5" t="n" r="D10">
        <v>8217</v>
      </c>
      <c s="5" t="n" r="G10">
        <v>3174</v>
      </c>
    </row>
    <row spans="1:7" r="11">
      <c s="4" t="s" r="A11">
        <v>662</v>
      </c>
    </row>
    <row spans="1:7" r="12">
      <c s="3" t="s" r="A12">
        <v>658</v>
      </c>
    </row>
    <row spans="1:7" r="13">
      <c s="4" t="s" r="A13">
        <v>382</v>
      </c>
      <c s="5" t="n" r="B13">
        <v>952</v>
      </c>
      <c s="5" t="n" r="D13">
        <v>952</v>
      </c>
      <c s="5" t="n" r="G13">
        <v>457</v>
      </c>
    </row>
    <row spans="1:7" r="14">
      <c s="4" t="s" r="A14">
        <v>663</v>
      </c>
    </row>
    <row spans="1:7" r="15">
      <c s="3" t="s" r="A15">
        <v>658</v>
      </c>
    </row>
    <row spans="1:7" r="16">
      <c s="4" t="s" r="A16">
        <v>382</v>
      </c>
      <c s="7" t="n" r="B16">
        <v>100</v>
      </c>
      <c s="7" t="n" r="D16">
        <v>100</v>
      </c>
      <c s="7" t="n" r="G16">
        <v>54</v>
      </c>
    </row>
    <row spans="1:7" r="17">
      <c s="4" t="s" r="A17">
        <v>664</v>
      </c>
    </row>
    <row spans="1:7" r="18">
      <c s="3" t="s" r="A18">
        <v>658</v>
      </c>
    </row>
    <row spans="1:7" r="19">
      <c s="4" t="s" r="A19">
        <v>665</v>
      </c>
      <c s="5" t="n" r="F19">
        <v>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666</v>
      </c>
      <c s="2" t="s" r="C1">
        <v>2</v>
      </c>
      <c s="2" t="s" r="D1">
        <v>25</v>
      </c>
    </row>
    <row spans="1:4" r="2">
      <c s="3" t="s" r="A2">
        <v>405</v>
      </c>
    </row>
    <row spans="1:4" r="3">
      <c s="4" t="s" r="A3">
        <v>35</v>
      </c>
      <c s="7" t="n" r="C3">
        <v>9269</v>
      </c>
      <c s="7" t="n" r="D3">
        <v>3685</v>
      </c>
    </row>
    <row spans="1:4" r="4">
      <c s="4" t="s" r="A4">
        <v>36</v>
      </c>
      <c s="5" t="n" r="C4">
        <v>-784</v>
      </c>
      <c s="5" t="n" r="D4">
        <v>-430</v>
      </c>
    </row>
    <row spans="1:4" r="5">
      <c s="4" t="s" r="A5">
        <v>650</v>
      </c>
      <c s="7" t="n" r="C5">
        <v>8485</v>
      </c>
      <c s="7" t="n" r="D5">
        <v>3255</v>
      </c>
    </row>
    <row spans="1:4" r="6">
      <c s="4" t="s" r="A6">
        <v>667</v>
      </c>
    </row>
    <row spans="1:4" r="7">
      <c s="3" t="s" r="A7">
        <v>405</v>
      </c>
    </row>
    <row spans="1:4" r="8">
      <c s="4" t="s" r="A8">
        <v>668</v>
      </c>
      <c s="4" t="s" r="B8">
        <v>110</v>
      </c>
      <c s="4" t="s" r="C8">
        <v>669</v>
      </c>
    </row>
    <row spans="1:4" r="9">
      <c s="4" t="s" r="A9">
        <v>35</v>
      </c>
      <c s="4" t="s" r="B9">
        <v>110</v>
      </c>
      <c s="7" t="n" r="C9">
        <v>202</v>
      </c>
    </row>
    <row spans="1:4" r="10">
      <c s="4" t="s" r="A10">
        <v>36</v>
      </c>
      <c s="4" t="s" r="B10">
        <v>110</v>
      </c>
      <c s="5" t="n" r="C10">
        <v>-11</v>
      </c>
    </row>
    <row spans="1:4" r="11">
      <c s="4" t="s" r="A11">
        <v>670</v>
      </c>
      <c s="4" t="s" r="B11">
        <v>110</v>
      </c>
      <c s="5" t="n" r="C11">
        <v>6</v>
      </c>
    </row>
    <row spans="1:4" r="12">
      <c s="4" t="s" r="A12">
        <v>650</v>
      </c>
      <c s="4" t="s" r="B12">
        <v>110</v>
      </c>
      <c s="7" t="n" r="C12">
        <v>197</v>
      </c>
    </row>
    <row spans="1:4" r="13">
      <c s="4" t="s" r="A13">
        <v>671</v>
      </c>
    </row>
    <row spans="1:4" r="14">
      <c s="3" t="s" r="A14">
        <v>405</v>
      </c>
    </row>
    <row spans="1:4" r="15">
      <c s="4" t="s" r="A15">
        <v>668</v>
      </c>
      <c s="4" t="s" r="B15">
        <v>672</v>
      </c>
      <c s="4" t="s" r="C15">
        <v>673</v>
      </c>
    </row>
    <row spans="1:4" r="16">
      <c s="4" t="s" r="A16">
        <v>35</v>
      </c>
      <c s="4" t="s" r="B16">
        <v>672</v>
      </c>
      <c s="7" t="n" r="C16">
        <v>32</v>
      </c>
    </row>
    <row spans="1:4" r="17">
      <c s="4" t="s" r="A17">
        <v>36</v>
      </c>
      <c s="4" t="s" r="B17">
        <v>672</v>
      </c>
      <c s="5" t="n" r="C17">
        <v>-3</v>
      </c>
    </row>
    <row spans="1:4" r="18">
      <c s="4" t="s" r="A18">
        <v>670</v>
      </c>
      <c s="4" t="s" r="B18">
        <v>672</v>
      </c>
      <c s="5" t="n" r="C18">
        <v>12</v>
      </c>
    </row>
    <row spans="1:4" r="19">
      <c s="4" t="s" r="A19">
        <v>650</v>
      </c>
      <c s="4" t="s" r="B19">
        <v>672</v>
      </c>
      <c s="7" t="n" r="C19">
        <v>41</v>
      </c>
    </row>
    <row spans="1:4" r="20">
      <c s="4" t="s" r="A20">
        <v>674</v>
      </c>
    </row>
    <row spans="1:4" r="21">
      <c s="3" t="s" r="A21">
        <v>405</v>
      </c>
    </row>
    <row spans="1:4" r="22">
      <c s="4" t="s" r="A22">
        <v>668</v>
      </c>
      <c s="4" t="s" r="B22">
        <v>672</v>
      </c>
      <c s="4" t="s" r="C22">
        <v>675</v>
      </c>
    </row>
    <row spans="1:4" r="23">
      <c s="4" t="s" r="A23">
        <v>35</v>
      </c>
      <c s="4" t="s" r="B23">
        <v>672</v>
      </c>
      <c s="7" t="n" r="C23">
        <v>61</v>
      </c>
    </row>
    <row spans="1:4" r="24">
      <c s="4" t="s" r="A24">
        <v>36</v>
      </c>
      <c s="4" t="s" r="B24">
        <v>672</v>
      </c>
      <c s="5" t="n" r="C24">
        <v>-1</v>
      </c>
    </row>
    <row spans="1:4" r="25">
      <c s="4" t="s" r="A25">
        <v>670</v>
      </c>
      <c s="4" t="s" r="B25">
        <v>672</v>
      </c>
      <c s="5" t="n" r="C25">
        <v>3</v>
      </c>
    </row>
    <row spans="1:4" r="26">
      <c s="4" t="s" r="A26">
        <v>650</v>
      </c>
      <c s="4" t="s" r="B26">
        <v>672</v>
      </c>
      <c s="7" t="n" r="C26">
        <v>63</v>
      </c>
    </row>
    <row spans="1:4" r="27">
      <c s="4" t="s" r="A27">
        <v>676</v>
      </c>
    </row>
    <row spans="1:4" r="28">
      <c s="3" t="s" r="A28">
        <v>405</v>
      </c>
    </row>
    <row spans="1:4" r="29">
      <c s="4" t="s" r="A29">
        <v>668</v>
      </c>
      <c s="4" t="s" r="B29">
        <v>436</v>
      </c>
      <c s="4" t="s" r="C29">
        <v>677</v>
      </c>
    </row>
    <row spans="1:4" r="30">
      <c s="4" t="s" r="A30">
        <v>35</v>
      </c>
      <c s="4" t="s" r="B30">
        <v>436</v>
      </c>
      <c s="7" t="n" r="C30">
        <v>87</v>
      </c>
    </row>
    <row spans="1:4" r="31">
      <c s="4" t="s" r="A31">
        <v>36</v>
      </c>
      <c s="4" t="s" r="B31">
        <v>436</v>
      </c>
      <c s="5" t="n" r="C31">
        <v>-7</v>
      </c>
    </row>
    <row spans="1:4" r="32">
      <c s="4" t="s" r="A32">
        <v>670</v>
      </c>
      <c s="4" t="s" r="B32">
        <v>436</v>
      </c>
      <c s="5" t="n" r="C32">
        <v>10</v>
      </c>
    </row>
    <row spans="1:4" r="33">
      <c s="4" t="s" r="A33">
        <v>650</v>
      </c>
      <c s="4" t="s" r="B33">
        <v>436</v>
      </c>
      <c s="7" t="n" r="C33">
        <v>90</v>
      </c>
    </row>
    <row spans="1:4" r="34">
      <c s="4" t="s" r="A34">
        <v>678</v>
      </c>
    </row>
    <row spans="1:4" r="35">
      <c s="3" t="s" r="A35">
        <v>405</v>
      </c>
    </row>
    <row spans="1:4" r="36">
      <c s="4" t="s" r="A36">
        <v>668</v>
      </c>
      <c s="4" t="s" r="B36">
        <v>440</v>
      </c>
      <c s="4" t="s" r="C36">
        <v>679</v>
      </c>
    </row>
    <row spans="1:4" r="37">
      <c s="4" t="s" r="A37">
        <v>35</v>
      </c>
      <c s="4" t="s" r="B37">
        <v>440</v>
      </c>
      <c s="7" t="n" r="C37">
        <v>17</v>
      </c>
    </row>
    <row spans="1:4" r="38">
      <c s="4" t="s" r="A38">
        <v>36</v>
      </c>
      <c s="4" t="s" r="B38">
        <v>440</v>
      </c>
      <c s="5" t="n" r="C38">
        <v>-1</v>
      </c>
    </row>
    <row spans="1:4" r="39">
      <c s="4" t="s" r="A39">
        <v>670</v>
      </c>
      <c s="4" t="s" r="B39">
        <v>440</v>
      </c>
      <c s="5" t="n" r="C39">
        <v>2</v>
      </c>
    </row>
    <row spans="1:4" r="40">
      <c s="4" t="s" r="A40">
        <v>650</v>
      </c>
      <c s="4" t="s" r="B40">
        <v>440</v>
      </c>
      <c s="7" t="n" r="C40">
        <v>18</v>
      </c>
    </row>
    <row spans="1:4" r="41">
      <c t="n" r="A41"/>
    </row>
    <row spans="1:4" r="42">
      <c s="4" t="s" r="A42">
        <v>110</v>
      </c>
      <c s="4" t="s" r="B42">
        <v>680</v>
      </c>
    </row>
    <row spans="1:4" r="43">
      <c s="4" t="s" r="A43">
        <v>436</v>
      </c>
      <c s="4" t="s" r="B43">
        <v>681</v>
      </c>
    </row>
    <row spans="1:4" r="44">
      <c s="4" t="s" r="A44">
        <v>439</v>
      </c>
      <c s="4" t="s" r="B44">
        <v>682</v>
      </c>
    </row>
  </sheetData>
  <mergeCells count="5">
    <mergeCell ref="A1:B1"/>
    <mergeCell ref="A41:C41"/>
    <mergeCell ref="B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3</v>
      </c>
      <c s="2" t="s" r="B1">
        <v>2</v>
      </c>
      <c s="2" t="s" r="C1">
        <v>25</v>
      </c>
    </row>
    <row spans="1:3" r="2">
      <c s="3" t="s" r="A2">
        <v>684</v>
      </c>
    </row>
    <row spans="1:3" r="3">
      <c s="4" t="s" r="A3">
        <v>685</v>
      </c>
      <c s="7" t="n" r="B3">
        <v>306</v>
      </c>
      <c s="7" t="n" r="C3">
        <v>111</v>
      </c>
    </row>
    <row spans="1:3" r="4">
      <c s="4" t="s" r="A4">
        <v>686</v>
      </c>
      <c s="5" t="n" r="B4">
        <v>-104</v>
      </c>
      <c s="5" t="n" r="C4">
        <v>-46</v>
      </c>
    </row>
    <row spans="1:3" r="5">
      <c s="4" t="s" r="A5">
        <v>687</v>
      </c>
      <c s="5" t="n" r="B5">
        <v>202</v>
      </c>
      <c s="5" t="n" r="C5">
        <v>65</v>
      </c>
    </row>
    <row spans="1:3" r="6">
      <c s="4" t="s" r="A6">
        <v>688</v>
      </c>
      <c s="5" t="n" r="B6">
        <v>-30</v>
      </c>
      <c s="5" t="n" r="C6">
        <v>-20</v>
      </c>
    </row>
    <row spans="1:3" r="7">
      <c s="4" t="s" r="A7">
        <v>689</v>
      </c>
      <c s="5" t="n" r="B7">
        <v>15</v>
      </c>
      <c s="5" t="n" r="C7">
        <v>14</v>
      </c>
    </row>
    <row spans="1:3" r="8">
      <c s="4" t="s" r="A8">
        <v>690</v>
      </c>
      <c s="5" t="n" r="B8">
        <v>-15</v>
      </c>
      <c s="5" t="n" r="C8">
        <v>-6</v>
      </c>
    </row>
    <row spans="1:3" r="9">
      <c s="4" t="s" r="A9">
        <v>691</v>
      </c>
      <c s="5" t="n" r="B9">
        <v>-134</v>
      </c>
      <c s="5" t="n" r="C9">
        <v>-41</v>
      </c>
    </row>
    <row spans="1:3" r="10">
      <c s="4" t="s" r="A10">
        <v>692</v>
      </c>
      <c s="5" t="n" r="B10">
        <v>64</v>
      </c>
      <c s="5" t="n" r="C10">
        <v>22</v>
      </c>
    </row>
    <row spans="1:3" r="11">
      <c s="4" t="s" r="A11">
        <v>693</v>
      </c>
      <c s="5" t="n" r="B11">
        <v>-70</v>
      </c>
      <c s="5" t="n" r="C11">
        <v>-19</v>
      </c>
    </row>
    <row spans="1:3" r="12">
      <c s="4" t="s" r="A12">
        <v>694</v>
      </c>
      <c s="5" t="n" r="B12">
        <v>-104</v>
      </c>
      <c s="5" t="n" r="C12">
        <v>-81</v>
      </c>
    </row>
    <row spans="1:3" r="13">
      <c s="4" t="s" r="A13">
        <v>695</v>
      </c>
      <c s="5" t="n" r="B13">
        <v>56</v>
      </c>
      <c s="5" t="n" r="C13">
        <v>32</v>
      </c>
    </row>
    <row spans="1:3" r="14">
      <c s="4" t="s" r="A14">
        <v>696</v>
      </c>
      <c s="5" t="n" r="B14">
        <v>-48</v>
      </c>
      <c s="5" t="n" r="C14">
        <v>-49</v>
      </c>
    </row>
    <row spans="1:3" r="15">
      <c s="4" t="s" r="A15">
        <v>697</v>
      </c>
      <c s="5" t="n" r="B15">
        <v>-64</v>
      </c>
      <c s="5" t="n" r="C15">
        <v>-24</v>
      </c>
    </row>
    <row spans="1:3" r="16">
      <c s="4" t="s" r="A16">
        <v>698</v>
      </c>
      <c s="5" t="n" r="B16">
        <v>26</v>
      </c>
      <c s="5" t="n" r="C16">
        <v>17</v>
      </c>
    </row>
    <row spans="1:3" r="17">
      <c s="4" t="s" r="A17">
        <v>699</v>
      </c>
      <c s="5" t="n" r="B17">
        <v>-38</v>
      </c>
      <c s="5" t="n" r="C17">
        <v>-7</v>
      </c>
    </row>
    <row spans="1:3" r="18">
      <c s="4" t="s" r="A18">
        <v>700</v>
      </c>
      <c s="5" t="n" r="B18">
        <v>-332</v>
      </c>
      <c s="5" t="n" r="C18">
        <v>-166</v>
      </c>
    </row>
    <row spans="1:3" r="19">
      <c s="4" t="s" r="A19">
        <v>701</v>
      </c>
      <c s="5" t="n" r="B19">
        <v>161</v>
      </c>
      <c s="5" t="n" r="C19">
        <v>85</v>
      </c>
    </row>
    <row spans="1:3" r="20">
      <c s="4" t="s" r="A20">
        <v>702</v>
      </c>
      <c s="5" t="n" r="B20">
        <v>-171</v>
      </c>
      <c s="5" t="n" r="C20">
        <v>-81</v>
      </c>
    </row>
    <row spans="1:3" r="21">
      <c s="4" t="s" r="A21">
        <v>703</v>
      </c>
      <c s="5" t="n" r="B21">
        <v>-26</v>
      </c>
      <c s="5" t="n" r="C21">
        <v>-55</v>
      </c>
    </row>
    <row spans="1:3" r="22">
      <c s="4" t="s" r="A22">
        <v>704</v>
      </c>
      <c s="5" t="n" r="B22">
        <v>57</v>
      </c>
      <c s="5" t="n" r="C22">
        <v>39</v>
      </c>
    </row>
    <row spans="1:3" r="23">
      <c s="4" t="s" r="A23">
        <v>705</v>
      </c>
      <c s="5" t="n" r="B23">
        <v>31</v>
      </c>
      <c s="5" t="n" r="C23">
        <v>-16</v>
      </c>
    </row>
    <row spans="1:3" r="24">
      <c s="4" t="s" r="A24">
        <v>495</v>
      </c>
    </row>
    <row spans="1:3" r="25">
      <c s="3" t="s" r="A25">
        <v>684</v>
      </c>
    </row>
    <row spans="1:3" r="26">
      <c s="4" t="s" r="A26">
        <v>685</v>
      </c>
      <c s="5" t="n" r="B26">
        <v>260</v>
      </c>
      <c s="5" t="n" r="C26">
        <v>111</v>
      </c>
    </row>
    <row spans="1:3" r="27">
      <c s="4" t="s" r="A27">
        <v>686</v>
      </c>
      <c s="5" t="n" r="B27">
        <v>-100</v>
      </c>
      <c s="5" t="n" r="C27">
        <v>-46</v>
      </c>
    </row>
    <row spans="1:3" r="28">
      <c s="4" t="s" r="A28">
        <v>687</v>
      </c>
      <c s="5" t="n" r="B28">
        <v>160</v>
      </c>
      <c s="5" t="n" r="C28">
        <v>65</v>
      </c>
    </row>
    <row spans="1:3" r="29">
      <c s="4" t="s" r="A29">
        <v>706</v>
      </c>
    </row>
    <row spans="1:3" r="30">
      <c s="3" t="s" r="A30">
        <v>684</v>
      </c>
    </row>
    <row spans="1:3" r="31">
      <c s="4" t="s" r="A31">
        <v>685</v>
      </c>
      <c s="5" t="n" r="B31">
        <v>0</v>
      </c>
      <c s="5" t="n" r="C31">
        <v>0</v>
      </c>
    </row>
    <row spans="1:3" r="32">
      <c s="4" t="s" r="A32">
        <v>686</v>
      </c>
      <c s="5" t="n" r="B32">
        <v>0</v>
      </c>
      <c s="5" t="n" r="C32">
        <v>0</v>
      </c>
    </row>
    <row spans="1:3" r="33">
      <c s="4" t="s" r="A33">
        <v>687</v>
      </c>
      <c s="5" t="n" r="B33">
        <v>0</v>
      </c>
      <c s="5" t="n" r="C33">
        <v>0</v>
      </c>
    </row>
    <row spans="1:3" r="34">
      <c s="4" t="s" r="A34">
        <v>707</v>
      </c>
    </row>
    <row spans="1:3" r="35">
      <c s="3" t="s" r="A35">
        <v>684</v>
      </c>
    </row>
    <row spans="1:3" r="36">
      <c s="4" t="s" r="A36">
        <v>685</v>
      </c>
      <c s="5" t="n" r="B36">
        <v>46</v>
      </c>
      <c s="5" t="n" r="C36">
        <v>0</v>
      </c>
    </row>
    <row spans="1:3" r="37">
      <c s="4" t="s" r="A37">
        <v>686</v>
      </c>
      <c s="5" t="n" r="B37">
        <v>-4</v>
      </c>
      <c s="5" t="n" r="C37">
        <v>0</v>
      </c>
    </row>
    <row spans="1:3" r="38">
      <c s="4" t="s" r="A38">
        <v>687</v>
      </c>
      <c s="7" t="n" r="B38">
        <v>42</v>
      </c>
      <c s="7" t="n" r="C3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08</v>
      </c>
      <c s="2" t="s" r="B1">
        <v>709</v>
      </c>
    </row>
    <row spans="1:4" r="2">
      <c s="2" t="s" r="B2">
        <v>710</v>
      </c>
      <c s="2" t="s" r="C2">
        <v>342</v>
      </c>
      <c s="2" t="s" r="D2">
        <v>343</v>
      </c>
    </row>
    <row spans="1:4" r="3">
      <c s="4" t="s" r="A3">
        <v>368</v>
      </c>
    </row>
    <row spans="1:4" r="4">
      <c s="3" t="s" r="A4">
        <v>711</v>
      </c>
    </row>
    <row spans="1:4" r="5">
      <c s="4" t="s" r="A5">
        <v>712</v>
      </c>
      <c s="7" t="n" r="D5">
        <v>111</v>
      </c>
    </row>
    <row spans="1:4" r="6">
      <c s="4" t="s" r="A6">
        <v>713</v>
      </c>
      <c s="4" t="s" r="B6">
        <v>714</v>
      </c>
    </row>
    <row spans="1:4" r="7">
      <c s="3" t="s" r="A7">
        <v>715</v>
      </c>
    </row>
    <row spans="1:4" r="8">
      <c s="4" t="s" r="A8">
        <v>716</v>
      </c>
      <c s="5" t="n" r="D8">
        <v>-73</v>
      </c>
    </row>
    <row spans="1:4" r="9">
      <c s="4" t="s" r="A9">
        <v>717</v>
      </c>
      <c s="4" t="s" r="B9">
        <v>718</v>
      </c>
    </row>
    <row spans="1:4" r="10">
      <c s="4" t="s" r="A10">
        <v>719</v>
      </c>
      <c s="5" t="n" r="D10">
        <v>38</v>
      </c>
    </row>
    <row spans="1:4" r="11">
      <c s="4" t="s" r="A11">
        <v>720</v>
      </c>
    </row>
    <row spans="1:4" r="12">
      <c s="3" t="s" r="A12">
        <v>715</v>
      </c>
    </row>
    <row spans="1:4" r="13">
      <c s="4" t="s" r="A13">
        <v>716</v>
      </c>
      <c s="5" t="n" r="D13">
        <v>-10</v>
      </c>
    </row>
    <row spans="1:4" r="14">
      <c s="4" t="s" r="A14">
        <v>717</v>
      </c>
      <c s="4" t="s" r="B14">
        <v>721</v>
      </c>
    </row>
    <row spans="1:4" r="15">
      <c s="4" t="s" r="A15">
        <v>722</v>
      </c>
    </row>
    <row spans="1:4" r="16">
      <c s="3" t="s" r="A16">
        <v>715</v>
      </c>
    </row>
    <row spans="1:4" r="17">
      <c s="4" t="s" r="A17">
        <v>716</v>
      </c>
      <c s="5" t="n" r="D17">
        <v>-40</v>
      </c>
    </row>
    <row spans="1:4" r="18">
      <c s="4" t="s" r="A18">
        <v>717</v>
      </c>
      <c s="4" t="s" r="B18">
        <v>723</v>
      </c>
    </row>
    <row spans="1:4" r="19">
      <c s="4" t="s" r="A19">
        <v>724</v>
      </c>
    </row>
    <row spans="1:4" r="20">
      <c s="3" t="s" r="A20">
        <v>715</v>
      </c>
    </row>
    <row spans="1:4" r="21">
      <c s="4" t="s" r="A21">
        <v>716</v>
      </c>
      <c s="5" t="n" r="D21">
        <v>-23</v>
      </c>
    </row>
    <row spans="1:4" r="22">
      <c s="4" t="s" r="A22">
        <v>717</v>
      </c>
      <c s="4" t="s" r="B22">
        <v>725</v>
      </c>
    </row>
    <row spans="1:4" r="23">
      <c s="4" t="s" r="A23">
        <v>726</v>
      </c>
    </row>
    <row spans="1:4" r="24">
      <c s="3" t="s" r="A24">
        <v>715</v>
      </c>
    </row>
    <row spans="1:4" r="25">
      <c s="4" t="s" r="A25">
        <v>717</v>
      </c>
      <c s="4" t="s" r="B25">
        <v>727</v>
      </c>
    </row>
    <row spans="1:4" r="26">
      <c s="4" t="s" r="A26">
        <v>728</v>
      </c>
    </row>
    <row spans="1:4" r="27">
      <c s="3" t="s" r="A27">
        <v>711</v>
      </c>
    </row>
    <row spans="1:4" r="28">
      <c s="4" t="s" r="A28">
        <v>712</v>
      </c>
      <c s="5" t="n" r="D28">
        <v>71</v>
      </c>
    </row>
    <row spans="1:4" r="29">
      <c s="4" t="s" r="A29">
        <v>713</v>
      </c>
      <c s="4" t="s" r="B29">
        <v>729</v>
      </c>
    </row>
    <row spans="1:4" r="30">
      <c s="4" t="s" r="A30">
        <v>722</v>
      </c>
    </row>
    <row spans="1:4" r="31">
      <c s="3" t="s" r="A31">
        <v>711</v>
      </c>
    </row>
    <row spans="1:4" r="32">
      <c s="4" t="s" r="A32">
        <v>712</v>
      </c>
      <c s="7" t="n" r="D32">
        <v>40</v>
      </c>
    </row>
    <row spans="1:4" r="33">
      <c s="4" t="s" r="A33">
        <v>713</v>
      </c>
      <c s="4" t="s" r="B33">
        <v>730</v>
      </c>
    </row>
    <row spans="1:4" r="34">
      <c s="4" t="s" r="A34">
        <v>390</v>
      </c>
    </row>
    <row spans="1:4" r="35">
      <c s="3" t="s" r="A35">
        <v>711</v>
      </c>
    </row>
    <row spans="1:4" r="36">
      <c s="4" t="s" r="A36">
        <v>712</v>
      </c>
      <c s="7" t="n" r="C36">
        <v>84</v>
      </c>
    </row>
    <row spans="1:4" r="37">
      <c s="4" t="s" r="A37">
        <v>713</v>
      </c>
      <c s="4" t="s" r="B37">
        <v>731</v>
      </c>
    </row>
    <row spans="1:4" r="38">
      <c s="3" t="s" r="A38">
        <v>715</v>
      </c>
    </row>
    <row spans="1:4" r="39">
      <c s="4" t="s" r="A39">
        <v>716</v>
      </c>
      <c s="5" t="n" r="C39">
        <v>-93</v>
      </c>
    </row>
    <row spans="1:4" r="40">
      <c s="4" t="s" r="A40">
        <v>717</v>
      </c>
      <c s="4" t="s" r="B40">
        <v>732</v>
      </c>
    </row>
    <row spans="1:4" r="41">
      <c s="4" t="s" r="A41">
        <v>719</v>
      </c>
      <c s="5" t="n" r="C41">
        <v>-9</v>
      </c>
    </row>
    <row spans="1:4" r="42">
      <c s="4" t="s" r="A42">
        <v>733</v>
      </c>
    </row>
    <row spans="1:4" r="43">
      <c s="3" t="s" r="A43">
        <v>715</v>
      </c>
    </row>
    <row spans="1:4" r="44">
      <c s="4" t="s" r="A44">
        <v>716</v>
      </c>
      <c s="5" t="n" r="C44">
        <v>-10</v>
      </c>
    </row>
    <row spans="1:4" r="45">
      <c s="4" t="s" r="A45">
        <v>717</v>
      </c>
      <c s="4" t="s" r="B45">
        <v>734</v>
      </c>
    </row>
    <row spans="1:4" r="46">
      <c s="4" t="s" r="A46">
        <v>735</v>
      </c>
    </row>
    <row spans="1:4" r="47">
      <c s="3" t="s" r="A47">
        <v>715</v>
      </c>
    </row>
    <row spans="1:4" r="48">
      <c s="4" t="s" r="A48">
        <v>716</v>
      </c>
      <c s="5" t="n" r="C48">
        <v>-83</v>
      </c>
    </row>
    <row spans="1:4" r="49">
      <c s="4" t="s" r="A49">
        <v>717</v>
      </c>
      <c s="4" t="s" r="B49">
        <v>732</v>
      </c>
    </row>
    <row spans="1:4" r="50">
      <c s="4" t="s" r="A50">
        <v>735</v>
      </c>
    </row>
    <row spans="1:4" r="51">
      <c s="3" t="s" r="A51">
        <v>711</v>
      </c>
    </row>
    <row spans="1:4" r="52">
      <c s="4" t="s" r="A52">
        <v>713</v>
      </c>
      <c s="4" t="s" r="B52">
        <v>736</v>
      </c>
    </row>
    <row spans="1:4" r="53">
      <c s="4" t="s" r="A53">
        <v>733</v>
      </c>
    </row>
    <row spans="1:4" r="54">
      <c s="3" t="s" r="A54">
        <v>711</v>
      </c>
    </row>
    <row spans="1:4" r="55">
      <c s="4" t="s" r="A55">
        <v>712</v>
      </c>
      <c s="5" t="n" r="C55">
        <v>80</v>
      </c>
    </row>
    <row spans="1:4" r="56">
      <c s="4" t="s" r="A56">
        <v>713</v>
      </c>
      <c s="4" t="s" r="B56">
        <v>737</v>
      </c>
    </row>
    <row spans="1:4" r="57">
      <c s="4" t="s" r="A57">
        <v>738</v>
      </c>
    </row>
    <row spans="1:4" r="58">
      <c s="3" t="s" r="A58">
        <v>711</v>
      </c>
    </row>
    <row spans="1:4" r="59">
      <c s="4" t="s" r="A59">
        <v>712</v>
      </c>
      <c s="7" t="n" r="C59">
        <v>4</v>
      </c>
    </row>
    <row spans="1:4" r="60">
      <c s="4" t="s" r="A60">
        <v>713</v>
      </c>
      <c s="4" t="s" r="B60">
        <v>7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40</v>
      </c>
      <c s="2" t="s" r="C1">
        <v>84</v>
      </c>
      <c s="2" t="s" r="E1">
        <v>1</v>
      </c>
    </row>
    <row spans="1:6" r="2">
      <c s="2" t="s" r="C2">
        <v>2</v>
      </c>
      <c s="2" t="s" r="D2">
        <v>85</v>
      </c>
      <c s="2" t="s" r="E2">
        <v>2</v>
      </c>
      <c s="2" t="s" r="F2">
        <v>85</v>
      </c>
    </row>
    <row spans="1:6" r="3">
      <c s="3" t="s" r="A3">
        <v>684</v>
      </c>
    </row>
    <row spans="1:6" r="4">
      <c s="4" t="s" r="A4">
        <v>131</v>
      </c>
      <c s="7" t="n" r="C4">
        <v>-9</v>
      </c>
      <c s="7" t="n" r="D4">
        <v>3</v>
      </c>
      <c s="7" t="n" r="E4">
        <v>-18</v>
      </c>
      <c s="7" t="n" r="F4">
        <v>38</v>
      </c>
    </row>
    <row spans="1:6" r="5">
      <c s="4" t="s" r="A5">
        <v>349</v>
      </c>
    </row>
    <row spans="1:6" r="6">
      <c s="3" t="s" r="A6">
        <v>741</v>
      </c>
    </row>
    <row spans="1:6" r="7">
      <c s="5" t="n" r="A7">
        <v>2015</v>
      </c>
      <c s="5" t="n" r="C7">
        <v>8</v>
      </c>
      <c s="5" t="n" r="E7">
        <v>8</v>
      </c>
    </row>
    <row spans="1:6" r="8">
      <c s="5" t="n" r="A8">
        <v>2016</v>
      </c>
      <c s="5" t="n" r="C8">
        <v>26</v>
      </c>
      <c s="5" t="n" r="E8">
        <v>26</v>
      </c>
    </row>
    <row spans="1:6" r="9">
      <c s="5" t="n" r="A9">
        <v>2017</v>
      </c>
      <c s="5" t="n" r="C9">
        <v>19</v>
      </c>
      <c s="5" t="n" r="E9">
        <v>19</v>
      </c>
    </row>
    <row spans="1:6" r="10">
      <c s="5" t="n" r="A10">
        <v>2018</v>
      </c>
      <c s="5" t="n" r="C10">
        <v>1</v>
      </c>
      <c s="5" t="n" r="E10">
        <v>1</v>
      </c>
    </row>
    <row spans="1:6" r="11">
      <c s="5" t="n" r="A11">
        <v>2019</v>
      </c>
      <c s="5" t="n" r="C11">
        <v>-3</v>
      </c>
      <c s="5" t="n" r="E11">
        <v>-3</v>
      </c>
    </row>
    <row spans="1:6" r="12">
      <c s="4" t="s" r="A12">
        <v>742</v>
      </c>
    </row>
    <row spans="1:6" r="13">
      <c s="3" t="s" r="A13">
        <v>684</v>
      </c>
    </row>
    <row spans="1:6" r="14">
      <c s="4" t="s" r="A14">
        <v>131</v>
      </c>
      <c s="4" t="s" r="B14">
        <v>110</v>
      </c>
      <c s="5" t="n" r="C14">
        <v>21</v>
      </c>
      <c s="5" t="n" r="D14">
        <v>16</v>
      </c>
      <c s="5" t="n" r="E14">
        <v>53</v>
      </c>
      <c s="5" t="n" r="F14">
        <v>77</v>
      </c>
    </row>
    <row spans="1:6" r="15">
      <c s="4" t="s" r="A15">
        <v>706</v>
      </c>
    </row>
    <row spans="1:6" r="16">
      <c s="3" t="s" r="A16">
        <v>684</v>
      </c>
    </row>
    <row spans="1:6" r="17">
      <c s="4" t="s" r="A17">
        <v>131</v>
      </c>
      <c s="4" t="s" r="B17">
        <v>110</v>
      </c>
      <c s="5" t="n" r="C17">
        <v>-19</v>
      </c>
      <c s="5" t="n" r="D17">
        <v>-3</v>
      </c>
      <c s="5" t="n" r="E17">
        <v>-42</v>
      </c>
      <c s="5" t="n" r="F17">
        <v>-11</v>
      </c>
    </row>
    <row spans="1:6" r="18">
      <c s="4" t="s" r="A18">
        <v>743</v>
      </c>
    </row>
    <row spans="1:6" r="19">
      <c s="3" t="s" r="A19">
        <v>684</v>
      </c>
    </row>
    <row spans="1:6" r="20">
      <c s="4" t="s" r="A20">
        <v>131</v>
      </c>
      <c s="4" t="s" r="B20">
        <v>110</v>
      </c>
      <c s="5" t="n" r="C20">
        <v>-9</v>
      </c>
      <c s="5" t="n" r="D20">
        <v>-8</v>
      </c>
      <c s="5" t="n" r="E20">
        <v>-24</v>
      </c>
      <c s="5" t="n" r="F20">
        <v>-22</v>
      </c>
    </row>
    <row spans="1:6" r="21">
      <c s="4" t="s" r="A21">
        <v>707</v>
      </c>
    </row>
    <row spans="1:6" r="22">
      <c s="3" t="s" r="A22">
        <v>684</v>
      </c>
    </row>
    <row spans="1:6" r="23">
      <c s="4" t="s" r="A23">
        <v>131</v>
      </c>
      <c s="4" t="s" r="B23">
        <v>436</v>
      </c>
      <c s="7" t="n" r="C23">
        <v>-2</v>
      </c>
      <c s="7" t="n" r="D23">
        <v>-2</v>
      </c>
      <c s="7" t="n" r="E23">
        <v>-5</v>
      </c>
      <c s="7" t="n" r="F23">
        <v>-6</v>
      </c>
    </row>
    <row spans="1:6" r="24">
      <c t="n" r="A24"/>
    </row>
    <row spans="1:6" r="25">
      <c s="4" t="s" r="A25">
        <v>110</v>
      </c>
      <c s="4" t="s" r="B25">
        <v>744</v>
      </c>
    </row>
    <row spans="1:6" r="26">
      <c s="4" t="s" r="A26">
        <v>436</v>
      </c>
      <c s="4" t="s" r="B26">
        <v>745</v>
      </c>
    </row>
  </sheetData>
  <mergeCells count="6">
    <mergeCell ref="A1:B2"/>
    <mergeCell ref="C1:D1"/>
    <mergeCell ref="E1:F1"/>
    <mergeCell ref="A24:E24"/>
    <mergeCell ref="B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s="1" t="s" r="A1">
        <v>746</v>
      </c>
      <c s="2" t="s" r="B1">
        <v>1</v>
      </c>
    </row>
    <row spans="1:2" r="2">
      <c s="2" t="s" r="B2">
        <v>400</v>
      </c>
    </row>
    <row spans="1:2" r="3">
      <c s="3" t="s" r="A3">
        <v>747</v>
      </c>
    </row>
    <row spans="1:2" r="4">
      <c s="4" t="s" r="A4">
        <v>748</v>
      </c>
      <c s="7" t="n" r="B4">
        <v>224</v>
      </c>
    </row>
    <row spans="1:2" r="5">
      <c s="4" t="s" r="A5">
        <v>749</v>
      </c>
      <c s="5" t="n" r="B5">
        <v>15</v>
      </c>
    </row>
    <row spans="1:2" r="6">
      <c s="4" t="s" r="A6">
        <v>750</v>
      </c>
      <c s="5" t="n" r="B6">
        <v>-4</v>
      </c>
    </row>
    <row spans="1:2" r="7">
      <c s="4" t="s" r="A7">
        <v>176</v>
      </c>
      <c s="5" t="n" r="B7">
        <v>105</v>
      </c>
    </row>
    <row spans="1:2" r="8">
      <c s="4" t="s" r="A8">
        <v>751</v>
      </c>
      <c s="7" t="n" r="B8">
        <v>3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14"/>
  </cols>
  <sheetData>
    <row spans="1:6" r="1">
      <c s="1" t="s" r="A1">
        <v>752</v>
      </c>
      <c s="2" t="s" r="C1">
        <v>2</v>
      </c>
      <c s="2" t="s" r="D1">
        <v>342</v>
      </c>
      <c s="2" t="s" r="E1">
        <v>343</v>
      </c>
      <c s="2" t="s" r="F1">
        <v>25</v>
      </c>
    </row>
    <row spans="1:6" r="2">
      <c s="3" t="s" r="A2">
        <v>753</v>
      </c>
    </row>
    <row spans="1:6" r="3">
      <c s="4" t="s" r="A3">
        <v>754</v>
      </c>
      <c s="7" t="n" r="C3">
        <v>7408</v>
      </c>
      <c s="7" t="n" r="F3">
        <v>7236</v>
      </c>
    </row>
    <row spans="1:6" r="4">
      <c s="4" t="s" r="A4">
        <v>755</v>
      </c>
      <c s="5" t="n" r="C4">
        <v>-129</v>
      </c>
      <c s="5" t="n" r="F4">
        <v>-130</v>
      </c>
    </row>
    <row spans="1:6" r="5">
      <c s="4" t="s" r="A5">
        <v>756</v>
      </c>
      <c s="5" t="n" r="C5">
        <v>7279</v>
      </c>
      <c s="5" t="n" r="F5">
        <v>7106</v>
      </c>
    </row>
    <row spans="1:6" r="6">
      <c s="4" t="s" r="A6">
        <v>757</v>
      </c>
      <c s="5" t="n" r="C6">
        <v>71</v>
      </c>
      <c s="5" t="n" r="F6">
        <v>31</v>
      </c>
    </row>
    <row spans="1:6" r="7">
      <c s="4" t="s" r="A7">
        <v>52</v>
      </c>
      <c s="7" t="n" r="C7">
        <v>7208</v>
      </c>
      <c s="5" t="n" r="F7">
        <v>7075</v>
      </c>
    </row>
    <row spans="1:6" r="8">
      <c s="4" t="s" r="A8">
        <v>570</v>
      </c>
    </row>
    <row spans="1:6" r="9">
      <c s="3" t="s" r="A9">
        <v>753</v>
      </c>
    </row>
    <row spans="1:6" r="10">
      <c s="4" t="s" r="A10">
        <v>571</v>
      </c>
      <c s="4" t="s" r="C10">
        <v>572</v>
      </c>
    </row>
    <row spans="1:6" r="11">
      <c s="4" t="s" r="A11">
        <v>573</v>
      </c>
    </row>
    <row spans="1:6" r="12">
      <c s="3" t="s" r="A12">
        <v>753</v>
      </c>
    </row>
    <row spans="1:6" r="13">
      <c s="4" t="s" r="A13">
        <v>571</v>
      </c>
      <c s="4" t="s" r="C13">
        <v>574</v>
      </c>
      <c s="4" t="s" r="D13">
        <v>574</v>
      </c>
      <c s="4" t="s" r="E13">
        <v>574</v>
      </c>
    </row>
    <row spans="1:6" r="14">
      <c s="4" t="s" r="A14">
        <v>575</v>
      </c>
    </row>
    <row spans="1:6" r="15">
      <c s="3" t="s" r="A15">
        <v>753</v>
      </c>
    </row>
    <row spans="1:6" r="16">
      <c s="4" t="s" r="A16">
        <v>571</v>
      </c>
      <c s="4" t="s" r="C16">
        <v>576</v>
      </c>
      <c s="4" t="s" r="D16">
        <v>576</v>
      </c>
      <c s="4" t="s" r="E16">
        <v>576</v>
      </c>
    </row>
    <row spans="1:6" r="17">
      <c s="4" t="s" r="A17">
        <v>577</v>
      </c>
    </row>
    <row spans="1:6" r="18">
      <c s="3" t="s" r="A18">
        <v>753</v>
      </c>
    </row>
    <row spans="1:6" r="19">
      <c s="4" t="s" r="A19">
        <v>571</v>
      </c>
      <c s="4" t="s" r="C19">
        <v>578</v>
      </c>
      <c s="4" t="s" r="D19">
        <v>578</v>
      </c>
      <c s="4" t="s" r="E19">
        <v>578</v>
      </c>
    </row>
    <row spans="1:6" r="20">
      <c s="4" t="s" r="A20">
        <v>581</v>
      </c>
    </row>
    <row spans="1:6" r="21">
      <c s="3" t="s" r="A21">
        <v>753</v>
      </c>
    </row>
    <row spans="1:6" r="22">
      <c s="4" t="s" r="A22">
        <v>571</v>
      </c>
      <c s="4" t="s" r="C22">
        <v>582</v>
      </c>
    </row>
    <row spans="1:6" r="23">
      <c s="4" t="s" r="A23">
        <v>583</v>
      </c>
    </row>
    <row spans="1:6" r="24">
      <c s="3" t="s" r="A24">
        <v>753</v>
      </c>
    </row>
    <row spans="1:6" r="25">
      <c s="4" t="s" r="A25">
        <v>571</v>
      </c>
      <c s="4" t="s" r="C25">
        <v>584</v>
      </c>
    </row>
    <row spans="1:6" r="26">
      <c s="4" t="s" r="A26">
        <v>579</v>
      </c>
    </row>
    <row spans="1:6" r="27">
      <c s="3" t="s" r="A27">
        <v>753</v>
      </c>
    </row>
    <row spans="1:6" r="28">
      <c s="4" t="s" r="A28">
        <v>571</v>
      </c>
      <c s="4" t="s" r="C28">
        <v>580</v>
      </c>
    </row>
    <row spans="1:6" r="29">
      <c s="4" t="s" r="A29">
        <v>758</v>
      </c>
    </row>
    <row spans="1:6" r="30">
      <c s="3" t="s" r="A30">
        <v>753</v>
      </c>
    </row>
    <row spans="1:6" r="31">
      <c s="4" t="s" r="A31">
        <v>754</v>
      </c>
      <c s="7" t="n" r="C31">
        <v>782</v>
      </c>
      <c s="5" t="n" r="F31">
        <v>788</v>
      </c>
    </row>
    <row spans="1:6" r="32">
      <c s="4" t="s" r="A32">
        <v>585</v>
      </c>
    </row>
    <row spans="1:6" r="33">
      <c s="3" t="s" r="A33">
        <v>753</v>
      </c>
    </row>
    <row spans="1:6" r="34">
      <c s="4" t="s" r="A34">
        <v>754</v>
      </c>
      <c s="7" t="n" r="C34">
        <v>500</v>
      </c>
      <c s="5" t="n" r="F34">
        <v>500</v>
      </c>
    </row>
    <row spans="1:6" r="35">
      <c s="4" t="s" r="A35">
        <v>571</v>
      </c>
      <c s="4" t="s" r="C35">
        <v>572</v>
      </c>
    </row>
    <row spans="1:6" r="36">
      <c s="4" t="s" r="A36">
        <v>759</v>
      </c>
    </row>
    <row spans="1:6" r="37">
      <c s="3" t="s" r="A37">
        <v>753</v>
      </c>
    </row>
    <row spans="1:6" r="38">
      <c s="4" t="s" r="A38">
        <v>754</v>
      </c>
      <c s="7" t="n" r="C38">
        <v>0</v>
      </c>
      <c s="5" t="n" r="F38">
        <v>0</v>
      </c>
    </row>
    <row spans="1:6" r="39">
      <c s="4" t="s" r="A39">
        <v>760</v>
      </c>
    </row>
    <row spans="1:6" r="40">
      <c s="3" t="s" r="A40">
        <v>753</v>
      </c>
    </row>
    <row spans="1:6" r="41">
      <c s="4" t="s" r="A41">
        <v>754</v>
      </c>
      <c s="5" t="n" r="C41">
        <v>127</v>
      </c>
      <c s="5" t="n" r="F41">
        <v>23</v>
      </c>
    </row>
    <row spans="1:6" r="42">
      <c s="4" t="s" r="A42">
        <v>761</v>
      </c>
    </row>
    <row spans="1:6" r="43">
      <c s="3" t="s" r="A43">
        <v>753</v>
      </c>
    </row>
    <row spans="1:6" r="44">
      <c s="4" t="s" r="A44">
        <v>754</v>
      </c>
      <c s="5" t="n" r="C44">
        <v>74</v>
      </c>
      <c s="5" t="n" r="F44">
        <v>0</v>
      </c>
    </row>
    <row spans="1:6" r="45">
      <c s="4" t="s" r="A45">
        <v>586</v>
      </c>
    </row>
    <row spans="1:6" r="46">
      <c s="3" t="s" r="A46">
        <v>753</v>
      </c>
    </row>
    <row spans="1:6" r="47">
      <c s="4" t="s" r="A47">
        <v>754</v>
      </c>
      <c s="4" t="s" r="B47">
        <v>110</v>
      </c>
      <c s="7" t="n" r="C47">
        <v>2100</v>
      </c>
      <c s="5" t="n" r="F47">
        <v>2100</v>
      </c>
    </row>
    <row spans="1:6" r="48">
      <c s="4" t="s" r="A48">
        <v>571</v>
      </c>
      <c s="4" t="s" r="C48">
        <v>574</v>
      </c>
    </row>
    <row spans="1:6" r="49">
      <c s="4" t="s" r="A49">
        <v>587</v>
      </c>
    </row>
    <row spans="1:6" r="50">
      <c s="3" t="s" r="A50">
        <v>753</v>
      </c>
    </row>
    <row spans="1:6" r="51">
      <c s="4" t="s" r="A51">
        <v>754</v>
      </c>
      <c s="4" t="s" r="B51">
        <v>110</v>
      </c>
      <c s="7" t="n" r="C51">
        <v>1750</v>
      </c>
      <c s="5" t="n" r="F51">
        <v>1750</v>
      </c>
    </row>
    <row spans="1:6" r="52">
      <c s="4" t="s" r="A52">
        <v>571</v>
      </c>
      <c s="4" t="s" r="C52">
        <v>576</v>
      </c>
    </row>
    <row spans="1:6" r="53">
      <c s="4" t="s" r="A53">
        <v>588</v>
      </c>
    </row>
    <row spans="1:6" r="54">
      <c s="3" t="s" r="A54">
        <v>753</v>
      </c>
    </row>
    <row spans="1:6" r="55">
      <c s="4" t="s" r="A55">
        <v>754</v>
      </c>
      <c s="4" t="s" r="B55">
        <v>110</v>
      </c>
      <c s="7" t="n" r="C55">
        <v>1250</v>
      </c>
      <c s="5" t="n" r="F55">
        <v>1250</v>
      </c>
    </row>
    <row spans="1:6" r="56">
      <c s="4" t="s" r="A56">
        <v>571</v>
      </c>
      <c s="4" t="s" r="C56">
        <v>578</v>
      </c>
    </row>
    <row spans="1:6" r="57">
      <c s="4" t="s" r="A57">
        <v>590</v>
      </c>
    </row>
    <row spans="1:6" r="58">
      <c s="3" t="s" r="A58">
        <v>753</v>
      </c>
    </row>
    <row spans="1:6" r="59">
      <c s="4" t="s" r="A59">
        <v>754</v>
      </c>
      <c s="7" t="n" r="C59">
        <v>300</v>
      </c>
      <c s="5" t="n" r="F59">
        <v>300</v>
      </c>
    </row>
    <row spans="1:6" r="60">
      <c s="4" t="s" r="A60">
        <v>571</v>
      </c>
      <c s="4" t="s" r="C60">
        <v>582</v>
      </c>
    </row>
    <row spans="1:6" r="61">
      <c s="4" t="s" r="A61">
        <v>591</v>
      </c>
    </row>
    <row spans="1:6" r="62">
      <c s="3" t="s" r="A62">
        <v>753</v>
      </c>
    </row>
    <row spans="1:6" r="63">
      <c s="4" t="s" r="A63">
        <v>754</v>
      </c>
      <c s="7" t="n" r="C63">
        <v>250</v>
      </c>
      <c s="5" t="n" r="F63">
        <v>250</v>
      </c>
    </row>
    <row spans="1:6" r="64">
      <c s="4" t="s" r="A64">
        <v>571</v>
      </c>
      <c s="4" t="s" r="C64">
        <v>584</v>
      </c>
    </row>
    <row spans="1:6" r="65">
      <c s="4" t="s" r="A65">
        <v>589</v>
      </c>
    </row>
    <row spans="1:6" r="66">
      <c s="3" t="s" r="A66">
        <v>753</v>
      </c>
    </row>
    <row spans="1:6" r="67">
      <c s="4" t="s" r="A67">
        <v>754</v>
      </c>
      <c s="7" t="n" r="C67">
        <v>275</v>
      </c>
      <c s="7" t="n" r="F67">
        <v>275</v>
      </c>
    </row>
    <row spans="1:6" r="68">
      <c s="4" t="s" r="A68">
        <v>571</v>
      </c>
      <c s="4" t="s" r="C68">
        <v>580</v>
      </c>
    </row>
    <row spans="1:6" r="69">
      <c t="n" r="A69"/>
    </row>
    <row spans="1:6" r="70">
      <c s="4" t="s" r="A70">
        <v>110</v>
      </c>
      <c s="4" t="s" r="B70">
        <v>634</v>
      </c>
    </row>
  </sheetData>
  <mergeCells count="3">
    <mergeCell ref="A1:B1"/>
    <mergeCell ref="A69:E69"/>
    <mergeCell ref="B70:E7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7</v>
      </c>
      <c s="2" t="s" r="B1">
        <v>1</v>
      </c>
    </row>
    <row spans="1:3" r="2">
      <c s="2" t="s" r="B2">
        <v>2</v>
      </c>
      <c s="2" t="s" r="C2">
        <v>85</v>
      </c>
    </row>
    <row spans="1:3" r="3">
      <c s="3" t="s" r="A3">
        <v>128</v>
      </c>
    </row>
    <row spans="1:3" r="4">
      <c s="4" t="s" r="A4">
        <v>102</v>
      </c>
      <c s="7" t="n" r="B4">
        <v>181</v>
      </c>
      <c s="7" t="n" r="C4">
        <v>-164</v>
      </c>
    </row>
    <row spans="1:3" r="5">
      <c s="3" t="s" r="A5">
        <v>129</v>
      </c>
    </row>
    <row spans="1:3" r="6">
      <c s="4" t="s" r="A6">
        <v>91</v>
      </c>
      <c s="5" t="n" r="B6">
        <v>413</v>
      </c>
      <c s="5" t="n" r="C6">
        <v>185</v>
      </c>
    </row>
    <row spans="1:3" r="7">
      <c s="4" t="s" r="A7">
        <v>130</v>
      </c>
      <c s="5" t="n" r="B7">
        <v>25</v>
      </c>
      <c s="5" t="n" r="C7">
        <v>15</v>
      </c>
    </row>
    <row spans="1:3" r="8">
      <c s="4" t="s" r="A8">
        <v>131</v>
      </c>
      <c s="5" t="n" r="B8">
        <v>-18</v>
      </c>
      <c s="5" t="n" r="C8">
        <v>38</v>
      </c>
    </row>
    <row spans="1:3" r="9">
      <c s="4" t="s" r="A9">
        <v>132</v>
      </c>
      <c s="5" t="n" r="B9">
        <v>-117</v>
      </c>
      <c s="5" t="n" r="C9">
        <v>57</v>
      </c>
    </row>
    <row spans="1:3" r="10">
      <c s="4" t="s" r="A10">
        <v>133</v>
      </c>
      <c s="5" t="n" r="B10">
        <v>1</v>
      </c>
      <c s="5" t="n" r="C10">
        <v>-17</v>
      </c>
    </row>
    <row spans="1:3" r="11">
      <c s="4" t="s" r="A11">
        <v>134</v>
      </c>
      <c s="5" t="n" r="B11">
        <v>1</v>
      </c>
      <c s="5" t="n" r="C11">
        <v>0</v>
      </c>
    </row>
    <row spans="1:3" r="12">
      <c s="4" t="s" r="A12">
        <v>41</v>
      </c>
      <c s="5" t="n" r="B12">
        <v>-473</v>
      </c>
      <c s="5" t="n" r="C12">
        <v>-1</v>
      </c>
    </row>
    <row spans="1:3" r="13">
      <c s="4" t="s" r="A13">
        <v>135</v>
      </c>
      <c s="5" t="n" r="B13">
        <v>74</v>
      </c>
      <c s="5" t="n" r="C13">
        <v>0</v>
      </c>
    </row>
    <row spans="1:3" r="14">
      <c s="4" t="s" r="A14">
        <v>136</v>
      </c>
      <c s="5" t="n" r="B14">
        <v>-43</v>
      </c>
      <c s="5" t="n" r="C14">
        <v>43</v>
      </c>
    </row>
    <row spans="1:3" r="15">
      <c s="4" t="s" r="A15">
        <v>137</v>
      </c>
      <c s="5" t="n" r="B15">
        <v>37</v>
      </c>
      <c s="5" t="n" r="C15">
        <v>27</v>
      </c>
    </row>
    <row spans="1:3" r="16">
      <c s="3" t="s" r="A16">
        <v>138</v>
      </c>
    </row>
    <row spans="1:3" r="17">
      <c s="4" t="s" r="A17">
        <v>139</v>
      </c>
      <c s="5" t="n" r="B17">
        <v>-48</v>
      </c>
      <c s="5" t="n" r="C17">
        <v>187</v>
      </c>
    </row>
    <row spans="1:3" r="18">
      <c s="4" t="s" r="A18">
        <v>30</v>
      </c>
      <c s="5" t="n" r="B18">
        <v>-52</v>
      </c>
      <c s="5" t="n" r="C18">
        <v>1</v>
      </c>
    </row>
    <row spans="1:3" r="19">
      <c s="4" t="s" r="A19">
        <v>33</v>
      </c>
      <c s="5" t="n" r="B19">
        <v>95</v>
      </c>
      <c s="5" t="n" r="C19">
        <v>32</v>
      </c>
    </row>
    <row spans="1:3" r="20">
      <c s="4" t="s" r="A20">
        <v>140</v>
      </c>
      <c s="5" t="n" r="B20">
        <v>227</v>
      </c>
      <c s="5" t="n" r="C20">
        <v>-124</v>
      </c>
    </row>
    <row spans="1:3" r="21">
      <c s="4" t="s" r="A21">
        <v>141</v>
      </c>
      <c s="5" t="n" r="B21">
        <v>3</v>
      </c>
      <c s="5" t="n" r="C21">
        <v>0</v>
      </c>
    </row>
    <row spans="1:3" r="22">
      <c s="4" t="s" r="A22">
        <v>142</v>
      </c>
      <c s="5" t="n" r="B22">
        <v>-23</v>
      </c>
      <c s="5" t="n" r="C22">
        <v>-9</v>
      </c>
    </row>
    <row spans="1:3" r="23">
      <c s="4" t="s" r="A23">
        <v>143</v>
      </c>
      <c s="5" t="n" r="B23">
        <v>19</v>
      </c>
      <c s="5" t="n" r="C23">
        <v>6</v>
      </c>
    </row>
    <row spans="1:3" r="24">
      <c s="4" t="s" r="A24">
        <v>144</v>
      </c>
      <c s="5" t="n" r="B24">
        <v>302</v>
      </c>
      <c s="5" t="n" r="C24">
        <v>276</v>
      </c>
    </row>
    <row spans="1:3" r="25">
      <c s="3" t="s" r="A25">
        <v>145</v>
      </c>
    </row>
    <row spans="1:3" r="26">
      <c s="4" t="s" r="A26">
        <v>146</v>
      </c>
      <c s="5" t="n" r="B26">
        <v>-171</v>
      </c>
      <c s="5" t="n" r="C26">
        <v>-94</v>
      </c>
    </row>
    <row spans="1:3" r="27">
      <c s="4" t="s" r="A27">
        <v>147</v>
      </c>
      <c s="5" t="n" r="B27">
        <v>0</v>
      </c>
      <c s="5" t="n" r="C27">
        <v>17</v>
      </c>
    </row>
    <row spans="1:3" r="28">
      <c s="4" t="s" r="A28">
        <v>148</v>
      </c>
      <c s="5" t="n" r="B28">
        <v>-6078</v>
      </c>
      <c s="5" t="n" r="C28">
        <v>0</v>
      </c>
    </row>
    <row spans="1:3" r="29">
      <c s="4" t="s" r="A29">
        <v>149</v>
      </c>
      <c s="5" t="n" r="B29">
        <v>5148</v>
      </c>
      <c s="5" t="n" r="C29">
        <v>0</v>
      </c>
    </row>
    <row spans="1:3" r="30">
      <c s="4" t="s" r="A30">
        <v>150</v>
      </c>
      <c s="5" t="n" r="B30">
        <v>8</v>
      </c>
      <c s="5" t="n" r="C30">
        <v>0</v>
      </c>
    </row>
    <row spans="1:3" r="31">
      <c s="4" t="s" r="A31">
        <v>151</v>
      </c>
      <c s="5" t="n" r="B31">
        <v>-6</v>
      </c>
      <c s="5" t="n" r="C31">
        <v>0</v>
      </c>
    </row>
    <row spans="1:3" r="32">
      <c s="4" t="s" r="A32">
        <v>152</v>
      </c>
      <c s="5" t="n" r="B32">
        <v>-1099</v>
      </c>
      <c s="5" t="n" r="C32">
        <v>-77</v>
      </c>
    </row>
    <row spans="1:3" r="33">
      <c s="3" t="s" r="A33">
        <v>153</v>
      </c>
    </row>
    <row spans="1:3" r="34">
      <c s="4" t="s" r="A34">
        <v>154</v>
      </c>
      <c s="5" t="n" r="B34">
        <v>88</v>
      </c>
      <c s="5" t="n" r="C34">
        <v>12</v>
      </c>
    </row>
    <row spans="1:3" r="35">
      <c s="4" t="s" r="A35">
        <v>155</v>
      </c>
      <c s="5" t="n" r="B35">
        <v>-29</v>
      </c>
      <c s="5" t="n" r="C35">
        <v>-6</v>
      </c>
    </row>
    <row spans="1:3" r="36">
      <c s="4" t="s" r="A36">
        <v>156</v>
      </c>
      <c s="5" t="n" r="B36">
        <v>-31</v>
      </c>
      <c s="5" t="n" r="C36">
        <v>-2</v>
      </c>
    </row>
    <row spans="1:3" r="37">
      <c s="4" t="s" r="A37">
        <v>157</v>
      </c>
      <c s="5" t="n" r="B37">
        <v>-6</v>
      </c>
      <c s="5" t="n" r="C37">
        <v>0</v>
      </c>
    </row>
    <row spans="1:3" r="38">
      <c s="4" t="s" r="A38">
        <v>158</v>
      </c>
      <c s="5" t="n" r="B38">
        <v>-17</v>
      </c>
      <c s="5" t="n" r="C38">
        <v>0</v>
      </c>
    </row>
    <row spans="1:3" r="39">
      <c s="4" t="s" r="A39">
        <v>159</v>
      </c>
      <c s="5" t="n" r="B39">
        <v>-13</v>
      </c>
      <c s="5" t="n" r="C39">
        <v>-13</v>
      </c>
    </row>
    <row spans="1:3" r="40">
      <c s="4" t="s" r="A40">
        <v>160</v>
      </c>
      <c s="5" t="n" r="B40">
        <v>-127</v>
      </c>
      <c s="5" t="n" r="C40">
        <v>0</v>
      </c>
    </row>
    <row spans="1:3" r="41">
      <c s="4" t="s" r="A41">
        <v>161</v>
      </c>
      <c s="5" t="n" r="B41">
        <v>-4</v>
      </c>
      <c s="5" t="n" r="C41">
        <v>-1</v>
      </c>
    </row>
    <row spans="1:3" r="42">
      <c s="4" t="s" r="A42">
        <v>162</v>
      </c>
      <c s="5" t="n" r="B42">
        <v>-139</v>
      </c>
      <c s="5" t="n" r="C42">
        <v>-10</v>
      </c>
    </row>
    <row spans="1:3" r="43">
      <c s="4" t="s" r="A43">
        <v>163</v>
      </c>
      <c s="5" t="n" r="B43">
        <v>-936</v>
      </c>
      <c s="5" t="n" r="C43">
        <v>189</v>
      </c>
    </row>
    <row spans="1:3" r="44">
      <c s="4" t="s" r="A44">
        <v>164</v>
      </c>
      <c s="5" t="n" r="B44">
        <v>1870</v>
      </c>
      <c s="5" t="n" r="C44">
        <v>843</v>
      </c>
    </row>
    <row spans="1:3" r="45">
      <c s="4" t="s" r="A45">
        <v>165</v>
      </c>
      <c s="5" t="n" r="B45">
        <v>934</v>
      </c>
      <c s="5" t="n" r="C45">
        <v>1032</v>
      </c>
    </row>
    <row spans="1:3" r="46">
      <c s="3" t="s" r="A46">
        <v>166</v>
      </c>
    </row>
    <row spans="1:3" r="47">
      <c s="4" t="s" r="A47">
        <v>167</v>
      </c>
      <c s="5" t="n" r="B47">
        <v>9</v>
      </c>
      <c s="5" t="n" r="C47">
        <v>36</v>
      </c>
    </row>
    <row spans="1:3" r="48">
      <c s="4" t="s" r="A48">
        <v>168</v>
      </c>
      <c s="5" t="n" r="B48">
        <v>105</v>
      </c>
      <c s="5" t="n" r="C48">
        <v>0</v>
      </c>
    </row>
    <row spans="1:3" r="49">
      <c s="4" t="s" r="A49">
        <v>169</v>
      </c>
      <c s="7" t="n" r="B49">
        <v>63</v>
      </c>
      <c s="7" t="n" r="C49">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8"/>
    <col customWidth="1" max="12" min="12" width="21"/>
    <col customWidth="1" max="13" min="13" width="21"/>
    <col customWidth="1" max="14" min="14" width="21"/>
    <col customWidth="1" max="15" min="15" width="21"/>
    <col customWidth="1" max="16" min="16" width="21"/>
    <col customWidth="1" max="17" min="17" width="21"/>
    <col customWidth="1" max="18" min="18" width="30"/>
    <col customWidth="1" max="19" min="19" width="21"/>
  </cols>
  <sheetData>
    <row spans="1:19" r="1">
      <c s="1" t="s" r="A1">
        <v>762</v>
      </c>
      <c s="2" t="s" r="C1">
        <v>763</v>
      </c>
      <c s="2" t="s" r="D1">
        <v>764</v>
      </c>
      <c s="2" t="s" r="E1">
        <v>765</v>
      </c>
      <c s="2" t="s" r="F1">
        <v>766</v>
      </c>
      <c s="2" t="s" r="G1">
        <v>767</v>
      </c>
      <c s="2" t="s" r="H1">
        <v>768</v>
      </c>
      <c s="2" t="s" r="I1">
        <v>769</v>
      </c>
      <c s="2" t="s" r="J1">
        <v>770</v>
      </c>
      <c s="2" t="s" r="K1">
        <v>771</v>
      </c>
      <c s="2" t="s" r="L1">
        <v>772</v>
      </c>
      <c s="2" t="s" r="M1">
        <v>773</v>
      </c>
      <c s="2" t="s" r="N1">
        <v>402</v>
      </c>
      <c s="2" t="s" r="O1">
        <v>774</v>
      </c>
      <c s="2" t="s" r="P1">
        <v>775</v>
      </c>
      <c s="2" t="s" r="Q1">
        <v>776</v>
      </c>
      <c s="2" t="s" r="R1">
        <v>777</v>
      </c>
      <c s="2" t="s" r="S1">
        <v>778</v>
      </c>
    </row>
    <row spans="1:19" r="2">
      <c s="3" t="s" r="A2">
        <v>753</v>
      </c>
    </row>
    <row spans="1:19" r="3">
      <c s="4" t="s" r="A3">
        <v>779</v>
      </c>
      <c s="7" t="n" r="K3">
        <v>2225000000</v>
      </c>
    </row>
    <row spans="1:19" r="4">
      <c s="4" t="s" r="A4">
        <v>780</v>
      </c>
      <c s="5" t="n" r="R4">
        <v>2</v>
      </c>
    </row>
    <row spans="1:19" r="5">
      <c s="4" t="s" r="A5">
        <v>754</v>
      </c>
      <c s="5" t="n" r="K5">
        <v>7408000000</v>
      </c>
      <c s="7" t="n" r="N5">
        <v>7236000000</v>
      </c>
    </row>
    <row spans="1:19" r="6">
      <c s="4" t="s" r="A6">
        <v>781</v>
      </c>
      <c s="4" t="s" r="B6">
        <v>110</v>
      </c>
      <c s="4" t="s" r="S6">
        <v>782</v>
      </c>
    </row>
    <row spans="1:19" r="7">
      <c s="4" t="s" r="A7">
        <v>783</v>
      </c>
      <c s="4" t="s" r="B7">
        <v>436</v>
      </c>
      <c s="4" t="s" r="S7">
        <v>357</v>
      </c>
    </row>
    <row spans="1:19" r="8">
      <c s="4" t="s" r="A8">
        <v>784</v>
      </c>
      <c s="4" t="s" r="B8">
        <v>436</v>
      </c>
      <c s="4" t="s" r="S8">
        <v>785</v>
      </c>
    </row>
    <row spans="1:19" r="9">
      <c s="4" t="s" r="A9">
        <v>570</v>
      </c>
    </row>
    <row spans="1:19" r="10">
      <c s="3" t="s" r="A10">
        <v>753</v>
      </c>
    </row>
    <row spans="1:19" r="11">
      <c s="4" t="s" r="A11">
        <v>786</v>
      </c>
      <c s="7" t="n" r="K11">
        <v>500000000</v>
      </c>
    </row>
    <row spans="1:19" r="12">
      <c s="4" t="s" r="A12">
        <v>571</v>
      </c>
      <c s="4" t="s" r="K12">
        <v>572</v>
      </c>
    </row>
    <row spans="1:19" r="13">
      <c s="4" t="s" r="A13">
        <v>787</v>
      </c>
    </row>
    <row spans="1:19" r="14">
      <c s="3" t="s" r="A14">
        <v>753</v>
      </c>
    </row>
    <row spans="1:19" r="15">
      <c s="4" t="s" r="A15">
        <v>786</v>
      </c>
      <c s="7" t="n" r="S15">
        <v>825000000</v>
      </c>
    </row>
    <row spans="1:19" r="16">
      <c s="4" t="s" r="A16">
        <v>788</v>
      </c>
    </row>
    <row spans="1:19" r="17">
      <c s="3" t="s" r="A17">
        <v>753</v>
      </c>
    </row>
    <row spans="1:19" r="18">
      <c s="4" t="s" r="A18">
        <v>789</v>
      </c>
      <c s="5" t="n" r="K18">
        <v>3</v>
      </c>
    </row>
    <row spans="1:19" r="19">
      <c s="4" t="s" r="A19">
        <v>790</v>
      </c>
    </row>
    <row spans="1:19" r="20">
      <c s="3" t="s" r="A20">
        <v>753</v>
      </c>
    </row>
    <row spans="1:19" r="21">
      <c s="4" t="s" r="A21">
        <v>779</v>
      </c>
      <c s="7" t="n" r="O21">
        <v>55000000</v>
      </c>
    </row>
    <row spans="1:19" r="22">
      <c s="4" t="s" r="A22">
        <v>791</v>
      </c>
      <c s="7" t="n" r="K22">
        <v>-55000000</v>
      </c>
    </row>
    <row spans="1:19" r="23">
      <c s="4" t="s" r="A23">
        <v>792</v>
      </c>
    </row>
    <row spans="1:19" r="24">
      <c s="3" t="s" r="A24">
        <v>753</v>
      </c>
    </row>
    <row spans="1:19" r="25">
      <c s="4" t="s" r="A25">
        <v>779</v>
      </c>
      <c s="5" t="n" r="K25">
        <v>800000000</v>
      </c>
    </row>
    <row spans="1:19" r="26">
      <c s="4" t="s" r="A26">
        <v>793</v>
      </c>
      <c s="4" t="s" r="H26">
        <v>794</v>
      </c>
    </row>
    <row spans="1:19" r="27">
      <c s="4" t="s" r="A27">
        <v>795</v>
      </c>
      <c s="7" t="n" r="K27">
        <v>779000000</v>
      </c>
    </row>
    <row spans="1:19" r="28">
      <c s="4" t="s" r="A28">
        <v>796</v>
      </c>
      <c s="4" t="s" r="K28">
        <v>797</v>
      </c>
    </row>
    <row spans="1:19" r="29">
      <c s="4" t="s" r="A29">
        <v>798</v>
      </c>
      <c s="4" t="s" r="K29">
        <v>799</v>
      </c>
    </row>
    <row spans="1:19" r="30">
      <c s="4" t="s" r="A30">
        <v>573</v>
      </c>
    </row>
    <row spans="1:19" r="31">
      <c s="3" t="s" r="A31">
        <v>753</v>
      </c>
    </row>
    <row spans="1:19" r="32">
      <c s="4" t="s" r="A32">
        <v>571</v>
      </c>
      <c s="4" t="s" r="D32">
        <v>574</v>
      </c>
      <c s="4" t="s" r="E32">
        <v>574</v>
      </c>
      <c s="4" t="s" r="K32">
        <v>574</v>
      </c>
    </row>
    <row spans="1:19" r="33">
      <c s="4" t="s" r="A33">
        <v>575</v>
      </c>
    </row>
    <row spans="1:19" r="34">
      <c s="3" t="s" r="A34">
        <v>753</v>
      </c>
    </row>
    <row spans="1:19" r="35">
      <c s="4" t="s" r="A35">
        <v>571</v>
      </c>
      <c s="4" t="s" r="D35">
        <v>576</v>
      </c>
      <c s="4" t="s" r="E35">
        <v>576</v>
      </c>
      <c s="4" t="s" r="K35">
        <v>576</v>
      </c>
    </row>
    <row spans="1:19" r="36">
      <c s="4" t="s" r="A36">
        <v>577</v>
      </c>
    </row>
    <row spans="1:19" r="37">
      <c s="3" t="s" r="A37">
        <v>753</v>
      </c>
    </row>
    <row spans="1:19" r="38">
      <c s="4" t="s" r="A38">
        <v>571</v>
      </c>
      <c s="4" t="s" r="D38">
        <v>578</v>
      </c>
      <c s="4" t="s" r="E38">
        <v>578</v>
      </c>
      <c s="4" t="s" r="K38">
        <v>578</v>
      </c>
    </row>
    <row spans="1:19" r="39">
      <c s="4" t="s" r="A39">
        <v>800</v>
      </c>
    </row>
    <row spans="1:19" r="40">
      <c s="3" t="s" r="A40">
        <v>753</v>
      </c>
    </row>
    <row spans="1:19" r="41">
      <c s="4" t="s" r="A41">
        <v>801</v>
      </c>
      <c s="7" t="n" r="C41">
        <v>0</v>
      </c>
    </row>
    <row spans="1:19" r="42">
      <c s="4" t="s" r="A42">
        <v>802</v>
      </c>
    </row>
    <row spans="1:19" r="43">
      <c s="3" t="s" r="A43">
        <v>753</v>
      </c>
    </row>
    <row spans="1:19" r="44">
      <c s="4" t="s" r="A44">
        <v>791</v>
      </c>
      <c s="7" t="n" r="K44">
        <v>-20000000</v>
      </c>
    </row>
    <row spans="1:19" r="45">
      <c s="4" t="s" r="A45">
        <v>803</v>
      </c>
    </row>
    <row spans="1:19" r="46">
      <c s="3" t="s" r="A46">
        <v>753</v>
      </c>
    </row>
    <row spans="1:19" r="47">
      <c s="4" t="s" r="A47">
        <v>779</v>
      </c>
      <c s="7" t="n" r="Q47">
        <v>25000000</v>
      </c>
    </row>
    <row spans="1:19" r="48">
      <c s="4" t="s" r="A48">
        <v>804</v>
      </c>
      <c s="5" t="n" r="K48">
        <v>7000000</v>
      </c>
    </row>
    <row spans="1:19" r="49">
      <c s="4" t="s" r="A49">
        <v>791</v>
      </c>
      <c s="7" t="n" r="K49">
        <v>-7000000</v>
      </c>
    </row>
    <row spans="1:19" r="50">
      <c s="4" t="s" r="A50">
        <v>585</v>
      </c>
    </row>
    <row spans="1:19" r="51">
      <c s="3" t="s" r="A51">
        <v>753</v>
      </c>
    </row>
    <row spans="1:19" r="52">
      <c s="4" t="s" r="A52">
        <v>571</v>
      </c>
      <c s="4" t="s" r="K52">
        <v>572</v>
      </c>
    </row>
    <row spans="1:19" r="53">
      <c s="4" t="s" r="A53">
        <v>754</v>
      </c>
      <c s="7" t="n" r="K53">
        <v>500000000</v>
      </c>
      <c s="5" t="n" r="N53">
        <v>500000000</v>
      </c>
    </row>
    <row spans="1:19" r="54">
      <c s="4" t="s" r="A54">
        <v>760</v>
      </c>
    </row>
    <row spans="1:19" r="55">
      <c s="3" t="s" r="A55">
        <v>753</v>
      </c>
    </row>
    <row spans="1:19" r="56">
      <c s="4" t="s" r="A56">
        <v>754</v>
      </c>
      <c s="5" t="n" r="K56">
        <v>127000000</v>
      </c>
      <c s="5" t="n" r="N56">
        <v>23000000</v>
      </c>
    </row>
    <row spans="1:19" r="57">
      <c s="4" t="s" r="A57">
        <v>759</v>
      </c>
    </row>
    <row spans="1:19" r="58">
      <c s="3" t="s" r="A58">
        <v>753</v>
      </c>
    </row>
    <row spans="1:19" r="59">
      <c s="4" t="s" r="A59">
        <v>754</v>
      </c>
      <c s="5" t="n" r="K59">
        <v>0</v>
      </c>
      <c s="5" t="n" r="N59">
        <v>0</v>
      </c>
    </row>
    <row spans="1:19" r="60">
      <c s="4" t="s" r="A60">
        <v>761</v>
      </c>
    </row>
    <row spans="1:19" r="61">
      <c s="3" t="s" r="A61">
        <v>753</v>
      </c>
    </row>
    <row spans="1:19" r="62">
      <c s="4" t="s" r="A62">
        <v>754</v>
      </c>
      <c s="7" t="n" r="K62">
        <v>74000000</v>
      </c>
      <c s="5" t="n" r="N62">
        <v>0</v>
      </c>
    </row>
    <row spans="1:19" r="63">
      <c s="4" t="s" r="A63">
        <v>586</v>
      </c>
    </row>
    <row spans="1:19" r="64">
      <c s="3" t="s" r="A64">
        <v>753</v>
      </c>
    </row>
    <row spans="1:19" r="65">
      <c s="4" t="s" r="A65">
        <v>571</v>
      </c>
      <c s="4" t="s" r="K65">
        <v>574</v>
      </c>
    </row>
    <row spans="1:19" r="66">
      <c s="4" t="s" r="A66">
        <v>754</v>
      </c>
      <c s="4" t="s" r="B66">
        <v>439</v>
      </c>
      <c s="7" t="n" r="K66">
        <v>2100000000</v>
      </c>
      <c s="5" t="n" r="N66">
        <v>2100000000</v>
      </c>
    </row>
    <row spans="1:19" r="67">
      <c s="4" t="s" r="A67">
        <v>587</v>
      </c>
    </row>
    <row spans="1:19" r="68">
      <c s="3" t="s" r="A68">
        <v>753</v>
      </c>
    </row>
    <row spans="1:19" r="69">
      <c s="4" t="s" r="A69">
        <v>571</v>
      </c>
      <c s="4" t="s" r="K69">
        <v>576</v>
      </c>
    </row>
    <row spans="1:19" r="70">
      <c s="4" t="s" r="A70">
        <v>754</v>
      </c>
      <c s="4" t="s" r="B70">
        <v>439</v>
      </c>
      <c s="7" t="n" r="K70">
        <v>1750000000</v>
      </c>
      <c s="5" t="n" r="N70">
        <v>1750000000</v>
      </c>
    </row>
    <row spans="1:19" r="71">
      <c s="4" t="s" r="A71">
        <v>588</v>
      </c>
    </row>
    <row spans="1:19" r="72">
      <c s="3" t="s" r="A72">
        <v>753</v>
      </c>
    </row>
    <row spans="1:19" r="73">
      <c s="4" t="s" r="A73">
        <v>571</v>
      </c>
      <c s="4" t="s" r="K73">
        <v>578</v>
      </c>
    </row>
    <row spans="1:19" r="74">
      <c s="4" t="s" r="A74">
        <v>754</v>
      </c>
      <c s="4" t="s" r="B74">
        <v>439</v>
      </c>
      <c s="7" t="n" r="K74">
        <v>1250000000</v>
      </c>
      <c s="7" t="n" r="N74">
        <v>1250000000</v>
      </c>
    </row>
    <row spans="1:19" r="75">
      <c s="4" t="s" r="A75">
        <v>805</v>
      </c>
    </row>
    <row spans="1:19" r="76">
      <c s="3" t="s" r="A76">
        <v>753</v>
      </c>
    </row>
    <row spans="1:19" r="77">
      <c s="4" t="s" r="A77">
        <v>806</v>
      </c>
      <c s="7" t="n" r="J77">
        <v>6000000</v>
      </c>
    </row>
    <row spans="1:19" r="78">
      <c s="4" t="s" r="A78">
        <v>807</v>
      </c>
      <c s="7" t="n" r="R78">
        <v>6000000</v>
      </c>
    </row>
    <row spans="1:19" r="79">
      <c s="4" t="s" r="A79">
        <v>808</v>
      </c>
    </row>
    <row spans="1:19" r="80">
      <c s="3" t="s" r="A80">
        <v>753</v>
      </c>
    </row>
    <row spans="1:19" r="81">
      <c s="4" t="s" r="A81">
        <v>806</v>
      </c>
      <c s="7" t="n" r="I81">
        <v>23000000</v>
      </c>
    </row>
    <row spans="1:19" r="82">
      <c s="4" t="s" r="A82">
        <v>807</v>
      </c>
      <c s="7" t="n" r="L82">
        <v>20000000</v>
      </c>
      <c s="7" t="n" r="M82">
        <v>58000000</v>
      </c>
      <c s="7" t="n" r="P82">
        <v>12000000</v>
      </c>
      <c s="7" t="n" r="R82">
        <v>11000000</v>
      </c>
    </row>
    <row spans="1:19" r="83">
      <c s="4" t="s" r="A83">
        <v>809</v>
      </c>
      <c s="4" t="s" r="L83">
        <v>810</v>
      </c>
      <c s="4" t="s" r="M83">
        <v>811</v>
      </c>
    </row>
    <row spans="1:19" r="84">
      <c s="4" t="s" r="A84">
        <v>417</v>
      </c>
    </row>
    <row spans="1:19" r="85">
      <c s="3" t="s" r="A85">
        <v>753</v>
      </c>
    </row>
    <row spans="1:19" r="86">
      <c s="4" t="s" r="A86">
        <v>812</v>
      </c>
      <c s="4" t="s" r="K86">
        <v>322</v>
      </c>
    </row>
    <row spans="1:19" r="87">
      <c s="4" t="s" r="A87">
        <v>420</v>
      </c>
    </row>
    <row spans="1:19" r="88">
      <c s="3" t="s" r="A88">
        <v>753</v>
      </c>
    </row>
    <row spans="1:19" r="89">
      <c s="4" t="s" r="A89">
        <v>812</v>
      </c>
      <c s="4" t="s" r="K89">
        <v>813</v>
      </c>
    </row>
    <row spans="1:19" r="90">
      <c s="4" t="s" r="A90">
        <v>814</v>
      </c>
    </row>
    <row spans="1:19" r="91">
      <c s="3" t="s" r="A91">
        <v>753</v>
      </c>
    </row>
    <row spans="1:19" r="92">
      <c s="4" t="s" r="A92">
        <v>779</v>
      </c>
      <c s="7" t="n" r="K92">
        <v>1425000000</v>
      </c>
    </row>
    <row spans="1:19" r="93">
      <c s="4" t="s" r="A93">
        <v>793</v>
      </c>
      <c s="4" t="s" r="K93">
        <v>815</v>
      </c>
    </row>
    <row spans="1:19" r="94">
      <c s="4" t="s" r="A94">
        <v>816</v>
      </c>
      <c s="7" t="n" r="K94">
        <v>0</v>
      </c>
    </row>
    <row spans="1:19" r="95">
      <c s="4" t="s" r="A95">
        <v>817</v>
      </c>
    </row>
    <row spans="1:19" r="96">
      <c s="3" t="s" r="A96">
        <v>753</v>
      </c>
    </row>
    <row spans="1:19" r="97">
      <c s="4" t="s" r="A97">
        <v>791</v>
      </c>
      <c s="5" t="n" r="K97">
        <v>-430000000</v>
      </c>
    </row>
    <row spans="1:19" r="98">
      <c s="4" t="s" r="A98">
        <v>818</v>
      </c>
    </row>
    <row spans="1:19" r="99">
      <c s="3" t="s" r="A99">
        <v>753</v>
      </c>
    </row>
    <row spans="1:19" r="100">
      <c s="4" t="s" r="A100">
        <v>779</v>
      </c>
      <c s="7" t="n" r="F100">
        <v>25000000</v>
      </c>
    </row>
    <row spans="1:19" r="101">
      <c s="4" t="s" r="A101">
        <v>819</v>
      </c>
      <c s="4" t="s" r="F101">
        <v>813</v>
      </c>
    </row>
    <row spans="1:19" r="102">
      <c s="4" t="s" r="A102">
        <v>820</v>
      </c>
      <c s="4" t="s" r="F102">
        <v>322</v>
      </c>
    </row>
    <row spans="1:19" r="103">
      <c s="4" t="s" r="A103">
        <v>821</v>
      </c>
    </row>
    <row spans="1:19" r="104">
      <c s="3" t="s" r="A104">
        <v>753</v>
      </c>
    </row>
    <row spans="1:19" r="105">
      <c s="4" t="s" r="A105">
        <v>801</v>
      </c>
      <c s="7" t="n" r="G105">
        <v>3060000000</v>
      </c>
    </row>
    <row spans="1:19" r="106">
      <c s="4" t="s" r="A106">
        <v>822</v>
      </c>
    </row>
    <row spans="1:19" r="107">
      <c s="3" t="s" r="A107">
        <v>753</v>
      </c>
    </row>
    <row spans="1:19" r="108">
      <c s="4" t="s" r="A108">
        <v>801</v>
      </c>
      <c s="7" t="n" r="G108">
        <v>2040000000</v>
      </c>
    </row>
    <row spans="1:19" r="109">
      <c s="4" t="s" r="A109">
        <v>374</v>
      </c>
    </row>
    <row spans="1:19" r="110">
      <c s="3" t="s" r="A110">
        <v>753</v>
      </c>
    </row>
    <row spans="1:19" r="111">
      <c s="4" t="s" r="A111">
        <v>793</v>
      </c>
      <c s="4" t="s" r="D111">
        <v>815</v>
      </c>
    </row>
    <row spans="1:19" r="112">
      <c s="4" t="s" r="A112">
        <v>823</v>
      </c>
    </row>
    <row spans="1:19" r="113">
      <c s="3" t="s" r="A113">
        <v>753</v>
      </c>
    </row>
    <row spans="1:19" r="114">
      <c s="4" t="s" r="A114">
        <v>779</v>
      </c>
      <c s="7" t="n" r="D114">
        <v>600000000</v>
      </c>
    </row>
    <row spans="1:19" r="115">
      <c s="4" t="s" r="A115">
        <v>368</v>
      </c>
    </row>
    <row spans="1:19" r="116">
      <c s="3" t="s" r="A116">
        <v>753</v>
      </c>
    </row>
    <row spans="1:19" r="117">
      <c s="4" t="s" r="A117">
        <v>793</v>
      </c>
      <c s="4" t="s" r="E117">
        <v>815</v>
      </c>
    </row>
    <row spans="1:19" r="118">
      <c s="4" t="s" r="A118">
        <v>824</v>
      </c>
    </row>
    <row spans="1:19" r="119">
      <c s="3" t="s" r="A119">
        <v>753</v>
      </c>
    </row>
    <row spans="1:19" r="120">
      <c s="4" t="s" r="A120">
        <v>779</v>
      </c>
      <c s="7" t="n" r="E120">
        <v>15000000</v>
      </c>
    </row>
    <row spans="1:19" r="121">
      <c s="4" t="s" r="A121">
        <v>816</v>
      </c>
      <c s="7" t="n" r="K121">
        <v>23000000</v>
      </c>
    </row>
    <row spans="1:19" r="122">
      <c s="4" t="s" r="A122">
        <v>825</v>
      </c>
    </row>
    <row spans="1:19" r="123">
      <c s="3" t="s" r="A123">
        <v>753</v>
      </c>
    </row>
    <row spans="1:19" r="124">
      <c s="4" t="s" r="A124">
        <v>779</v>
      </c>
      <c s="5" t="n" r="E124">
        <v>475000000</v>
      </c>
    </row>
    <row spans="1:19" r="125">
      <c s="4" t="s" r="A125">
        <v>826</v>
      </c>
    </row>
    <row spans="1:19" r="126">
      <c s="3" t="s" r="A126">
        <v>753</v>
      </c>
    </row>
    <row spans="1:19" r="127">
      <c s="4" t="s" r="A127">
        <v>779</v>
      </c>
      <c s="7" t="n" r="E127">
        <v>350000000</v>
      </c>
    </row>
    <row spans="1:19" r="128">
      <c s="4" t="s" r="A128">
        <v>827</v>
      </c>
    </row>
    <row spans="1:19" r="129">
      <c s="3" t="s" r="A129">
        <v>753</v>
      </c>
    </row>
    <row spans="1:19" r="130">
      <c s="4" t="s" r="A130">
        <v>828</v>
      </c>
      <c s="4" t="s" r="K130">
        <v>361</v>
      </c>
    </row>
    <row spans="1:19" r="131">
      <c s="4" t="s" r="A131">
        <v>829</v>
      </c>
      <c s="4" t="s" r="K131">
        <v>830</v>
      </c>
    </row>
    <row spans="1:19" r="132">
      <c s="4" t="s" r="A132">
        <v>831</v>
      </c>
      <c s="4" t="s" r="K132">
        <v>832</v>
      </c>
    </row>
    <row spans="1:19" r="133">
      <c s="4" t="s" r="A133">
        <v>833</v>
      </c>
    </row>
    <row spans="1:19" r="134">
      <c s="3" t="s" r="A134">
        <v>753</v>
      </c>
    </row>
    <row spans="1:19" r="135">
      <c s="4" t="s" r="A135">
        <v>828</v>
      </c>
      <c s="4" t="s" r="K135">
        <v>834</v>
      </c>
    </row>
    <row spans="1:19" r="136">
      <c s="4" t="s" r="A136">
        <v>835</v>
      </c>
    </row>
    <row spans="1:19" r="137">
      <c s="3" t="s" r="A137">
        <v>753</v>
      </c>
    </row>
    <row spans="1:19" r="138">
      <c s="4" t="s" r="A138">
        <v>828</v>
      </c>
      <c s="4" t="s" r="D138">
        <v>836</v>
      </c>
    </row>
    <row spans="1:19" r="139">
      <c s="4" t="s" r="A139">
        <v>837</v>
      </c>
    </row>
    <row spans="1:19" r="140">
      <c s="3" t="s" r="A140">
        <v>753</v>
      </c>
    </row>
    <row spans="1:19" r="141">
      <c s="4" t="s" r="A141">
        <v>828</v>
      </c>
      <c s="4" t="s" r="E141">
        <v>836</v>
      </c>
    </row>
    <row spans="1:19" r="142">
      <c s="4" t="s" r="A142">
        <v>838</v>
      </c>
    </row>
    <row spans="1:19" r="143">
      <c s="3" t="s" r="A143">
        <v>753</v>
      </c>
    </row>
    <row spans="1:19" r="144">
      <c s="4" t="s" r="A144">
        <v>828</v>
      </c>
      <c s="4" t="s" r="D144">
        <v>782</v>
      </c>
    </row>
    <row spans="1:19" r="145">
      <c s="4" t="s" r="A145">
        <v>839</v>
      </c>
    </row>
    <row spans="1:19" r="146">
      <c s="3" t="s" r="A146">
        <v>753</v>
      </c>
    </row>
    <row spans="1:19" r="147">
      <c s="4" t="s" r="A147">
        <v>828</v>
      </c>
      <c s="4" t="s" r="E147">
        <v>782</v>
      </c>
    </row>
    <row spans="1:19" r="148">
      <c s="4" t="s" r="A148">
        <v>840</v>
      </c>
    </row>
    <row spans="1:19" r="149">
      <c s="3" t="s" r="A149">
        <v>753</v>
      </c>
    </row>
    <row spans="1:19" r="150">
      <c s="4" t="s" r="A150">
        <v>841</v>
      </c>
      <c s="7" t="n" r="K150">
        <v>8000000</v>
      </c>
    </row>
    <row spans="1:19" r="151">
      <c s="4" t="s" r="A151">
        <v>842</v>
      </c>
    </row>
    <row spans="1:19" r="152">
      <c s="3" t="s" r="A152">
        <v>753</v>
      </c>
    </row>
    <row spans="1:19" r="153">
      <c s="4" t="s" r="A153">
        <v>843</v>
      </c>
      <c s="4" t="s" r="K153">
        <v>844</v>
      </c>
    </row>
    <row spans="1:19" r="154">
      <c s="4" t="s" r="A154">
        <v>845</v>
      </c>
      <c s="4" t="s" r="K154">
        <v>846</v>
      </c>
    </row>
    <row spans="1:19" r="155">
      <c s="4" t="s" r="A155">
        <v>847</v>
      </c>
    </row>
    <row spans="1:19" r="156">
      <c s="3" t="s" r="A156">
        <v>753</v>
      </c>
    </row>
    <row spans="1:19" r="157">
      <c s="4" t="s" r="A157">
        <v>843</v>
      </c>
      <c s="4" t="s" r="K157">
        <v>848</v>
      </c>
    </row>
    <row spans="1:19" r="158">
      <c s="4" t="s" r="A158">
        <v>845</v>
      </c>
      <c s="4" t="s" r="K158">
        <v>365</v>
      </c>
    </row>
    <row spans="1:19" r="159">
      <c t="n" r="A159"/>
    </row>
    <row spans="1:19" r="160">
      <c s="4" t="s" r="A160">
        <v>110</v>
      </c>
      <c s="4" t="s" r="B160">
        <v>849</v>
      </c>
    </row>
    <row spans="1:19" r="161">
      <c s="4" t="s" r="A161">
        <v>436</v>
      </c>
      <c s="4" t="s" r="B161">
        <v>850</v>
      </c>
    </row>
    <row spans="1:19" r="162">
      <c s="4" t="s" r="A162">
        <v>439</v>
      </c>
      <c s="4" t="s" r="B162">
        <v>634</v>
      </c>
    </row>
  </sheetData>
  <mergeCells count="5">
    <mergeCell ref="A1:B1"/>
    <mergeCell ref="A159:R159"/>
    <mergeCell ref="B160:R160"/>
    <mergeCell ref="B161:R161"/>
    <mergeCell ref="B162:R16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s>
  <sheetData>
    <row spans="1:6" r="1">
      <c s="1" t="s" r="A1">
        <v>851</v>
      </c>
      <c s="2" t="s" r="B1">
        <v>852</v>
      </c>
      <c s="2" t="s" r="C1">
        <v>853</v>
      </c>
      <c s="2" t="s" r="D1">
        <v>854</v>
      </c>
      <c s="2" t="s" r="E1">
        <v>855</v>
      </c>
      <c s="2" t="s" r="F1">
        <v>856</v>
      </c>
    </row>
    <row spans="1:6" r="2">
      <c s="4" t="s" r="A2">
        <v>857</v>
      </c>
    </row>
    <row spans="1:6" r="3">
      <c s="3" t="s" r="A3">
        <v>858</v>
      </c>
    </row>
    <row spans="1:6" r="4">
      <c s="4" t="s" r="A4">
        <v>859</v>
      </c>
      <c s="7" t="n" r="F4">
        <v>17</v>
      </c>
    </row>
    <row spans="1:6" r="5">
      <c s="4" t="s" r="A5">
        <v>860</v>
      </c>
    </row>
    <row spans="1:6" r="6">
      <c s="3" t="s" r="A6">
        <v>858</v>
      </c>
    </row>
    <row spans="1:6" r="7">
      <c s="4" t="s" r="A7">
        <v>861</v>
      </c>
      <c s="5" t="n" r="E7">
        <v>4</v>
      </c>
    </row>
    <row spans="1:6" r="8">
      <c s="4" t="s" r="A8">
        <v>862</v>
      </c>
    </row>
    <row spans="1:6" r="9">
      <c s="3" t="s" r="A9">
        <v>858</v>
      </c>
    </row>
    <row spans="1:6" r="10">
      <c s="4" t="s" r="A10">
        <v>863</v>
      </c>
      <c s="7" t="n" r="D10">
        <v>17</v>
      </c>
    </row>
    <row spans="1:6" r="11">
      <c s="4" t="s" r="A11">
        <v>864</v>
      </c>
    </row>
    <row spans="1:6" r="12">
      <c s="3" t="s" r="A12">
        <v>858</v>
      </c>
    </row>
    <row spans="1:6" r="13">
      <c s="4" t="s" r="A13">
        <v>859</v>
      </c>
      <c s="7" t="n" r="E13">
        <v>17</v>
      </c>
    </row>
    <row spans="1:6" r="14">
      <c s="4" t="s" r="A14">
        <v>865</v>
      </c>
    </row>
    <row spans="1:6" r="15">
      <c s="3" t="s" r="A15">
        <v>858</v>
      </c>
    </row>
    <row spans="1:6" r="16">
      <c s="4" t="s" r="A16">
        <v>866</v>
      </c>
      <c s="11" t="n" r="B16">
        <v>2.5</v>
      </c>
      <c s="7" t="n" r="C16">
        <v>17</v>
      </c>
      <c s="11" t="n" r="E16">
        <v>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40"/>
    <col customWidth="1" max="6" min="6" width="63"/>
    <col customWidth="1" max="7" min="7" width="37"/>
    <col customWidth="1" max="8" min="8" width="14"/>
    <col customWidth="1" max="9" min="9" width="23"/>
  </cols>
  <sheetData>
    <row spans="1:9" r="1">
      <c s="1" t="s" r="A1">
        <v>867</v>
      </c>
      <c s="2" t="s" r="B1">
        <v>868</v>
      </c>
      <c s="2" t="s" r="C1">
        <v>775</v>
      </c>
      <c s="2" t="s" r="D1">
        <v>869</v>
      </c>
      <c s="2" t="s" r="E1">
        <v>870</v>
      </c>
      <c s="2" t="s" r="F1">
        <v>871</v>
      </c>
      <c s="2" t="s" r="G1">
        <v>872</v>
      </c>
      <c s="2" t="s" r="H1">
        <v>873</v>
      </c>
      <c s="2" t="s" r="I1">
        <v>874</v>
      </c>
    </row>
    <row spans="1:9" r="2">
      <c s="3" t="s" r="A2">
        <v>858</v>
      </c>
    </row>
    <row spans="1:9" r="3">
      <c s="4" t="s" r="A3">
        <v>875</v>
      </c>
      <c s="5" t="n" r="F3">
        <v>2</v>
      </c>
    </row>
    <row spans="1:9" r="4">
      <c s="4" t="s" r="A4">
        <v>876</v>
      </c>
      <c s="4" t="s" r="F4">
        <v>877</v>
      </c>
    </row>
    <row spans="1:9" r="5">
      <c s="4" t="s" r="A5">
        <v>878</v>
      </c>
    </row>
    <row spans="1:9" r="6">
      <c s="3" t="s" r="A6">
        <v>858</v>
      </c>
    </row>
    <row spans="1:9" r="7">
      <c s="4" t="s" r="A7">
        <v>879</v>
      </c>
      <c s="7" t="n" r="F7">
        <v>357</v>
      </c>
    </row>
    <row spans="1:9" r="8">
      <c s="4" t="s" r="A8">
        <v>880</v>
      </c>
    </row>
    <row spans="1:9" r="9">
      <c s="3" t="s" r="A9">
        <v>858</v>
      </c>
    </row>
    <row spans="1:9" r="10">
      <c s="4" t="s" r="A10">
        <v>879</v>
      </c>
      <c s="5" t="n" r="F10">
        <v>432</v>
      </c>
    </row>
    <row spans="1:9" r="11">
      <c s="4" t="s" r="A11">
        <v>881</v>
      </c>
    </row>
    <row spans="1:9" r="12">
      <c s="3" t="s" r="A12">
        <v>858</v>
      </c>
    </row>
    <row spans="1:9" r="13">
      <c s="4" t="s" r="A13">
        <v>882</v>
      </c>
      <c s="7" t="n" r="D13">
        <v>5</v>
      </c>
    </row>
    <row spans="1:9" r="14">
      <c s="4" t="s" r="A14">
        <v>883</v>
      </c>
    </row>
    <row spans="1:9" r="15">
      <c s="3" t="s" r="A15">
        <v>858</v>
      </c>
    </row>
    <row spans="1:9" r="16">
      <c s="4" t="s" r="A16">
        <v>884</v>
      </c>
      <c s="5" t="n" r="B16">
        <v>2</v>
      </c>
    </row>
    <row spans="1:9" r="17">
      <c s="4" t="s" r="A17">
        <v>885</v>
      </c>
      <c s="4" t="s" r="H17">
        <v>886</v>
      </c>
    </row>
    <row spans="1:9" r="18">
      <c s="4" t="s" r="A18">
        <v>887</v>
      </c>
    </row>
    <row spans="1:9" r="19">
      <c s="3" t="s" r="A19">
        <v>858</v>
      </c>
    </row>
    <row spans="1:9" r="20">
      <c s="4" t="s" r="A20">
        <v>888</v>
      </c>
      <c s="7" t="n" r="C20">
        <v>10</v>
      </c>
      <c s="7" t="n" r="F20">
        <v>3</v>
      </c>
    </row>
    <row spans="1:9" r="21">
      <c s="4" t="s" r="A21">
        <v>889</v>
      </c>
      <c s="5" t="n" r="E21">
        <v>2</v>
      </c>
    </row>
    <row spans="1:9" r="22">
      <c s="4" t="s" r="A22">
        <v>890</v>
      </c>
    </row>
    <row spans="1:9" r="23">
      <c s="3" t="s" r="A23">
        <v>858</v>
      </c>
    </row>
    <row spans="1:9" r="24">
      <c s="4" t="s" r="A24">
        <v>888</v>
      </c>
      <c s="7" t="n" r="E24">
        <v>2</v>
      </c>
    </row>
    <row spans="1:9" r="25">
      <c s="4" t="s" r="A25">
        <v>891</v>
      </c>
    </row>
    <row spans="1:9" r="26">
      <c s="3" t="s" r="A26">
        <v>858</v>
      </c>
    </row>
    <row spans="1:9" r="27">
      <c s="4" t="s" r="A27">
        <v>892</v>
      </c>
      <c s="5" t="n" r="F27">
        <v>2</v>
      </c>
    </row>
    <row spans="1:9" r="28">
      <c s="4" t="s" r="A28">
        <v>893</v>
      </c>
      <c s="5" t="n" r="G28">
        <v>1</v>
      </c>
    </row>
    <row spans="1:9" r="29">
      <c s="4" t="s" r="A29">
        <v>894</v>
      </c>
      <c s="4" t="s" r="F29">
        <v>322</v>
      </c>
    </row>
    <row spans="1:9" r="30">
      <c s="4" t="s" r="A30">
        <v>895</v>
      </c>
      <c s="7" t="n" r="F30">
        <v>4</v>
      </c>
    </row>
    <row spans="1:9" r="31">
      <c s="4" t="s" r="A31">
        <v>896</v>
      </c>
      <c s="5" t="n" r="F31">
        <v>11</v>
      </c>
    </row>
    <row spans="1:9" r="32">
      <c s="4" t="s" r="A32">
        <v>338</v>
      </c>
    </row>
    <row spans="1:9" r="33">
      <c s="3" t="s" r="A33">
        <v>858</v>
      </c>
    </row>
    <row spans="1:9" r="34">
      <c s="4" t="s" r="A34">
        <v>879</v>
      </c>
      <c s="5" t="n" r="F34">
        <v>414</v>
      </c>
    </row>
    <row spans="1:9" r="35">
      <c s="4" t="s" r="A35">
        <v>743</v>
      </c>
    </row>
    <row spans="1:9" r="36">
      <c s="3" t="s" r="A36">
        <v>858</v>
      </c>
    </row>
    <row spans="1:9" r="37">
      <c s="4" t="s" r="A37">
        <v>879</v>
      </c>
      <c s="5" t="n" r="F37">
        <v>388</v>
      </c>
    </row>
    <row spans="1:9" r="38">
      <c s="4" t="s" r="A38">
        <v>707</v>
      </c>
    </row>
    <row spans="1:9" r="39">
      <c s="3" t="s" r="A39">
        <v>858</v>
      </c>
    </row>
    <row spans="1:9" r="40">
      <c s="4" t="s" r="A40">
        <v>879</v>
      </c>
      <c s="7" t="n" r="F40">
        <v>141</v>
      </c>
    </row>
    <row spans="1:9" r="41">
      <c s="4" t="s" r="A41">
        <v>897</v>
      </c>
    </row>
    <row spans="1:9" r="42">
      <c s="3" t="s" r="A42">
        <v>858</v>
      </c>
    </row>
    <row spans="1:9" r="43">
      <c s="4" t="s" r="A43">
        <v>898</v>
      </c>
      <c s="5" t="n" r="I43">
        <v>3</v>
      </c>
    </row>
    <row spans="1:9" r="44">
      <c s="4" t="s" r="A44">
        <v>899</v>
      </c>
    </row>
    <row spans="1:9" r="45">
      <c s="3" t="s" r="A45">
        <v>858</v>
      </c>
    </row>
    <row spans="1:9" r="46">
      <c s="4" t="s" r="A46">
        <v>898</v>
      </c>
      <c s="5" t="n" r="I46">
        <v>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5"/>
  </cols>
  <sheetData>
    <row spans="1:5" r="1">
      <c s="1" t="s" r="A1">
        <v>900</v>
      </c>
      <c s="2" t="s" r="B1">
        <v>901</v>
      </c>
      <c s="2" t="s" r="C1">
        <v>2</v>
      </c>
      <c s="2" t="s" r="D1">
        <v>342</v>
      </c>
      <c s="2" t="s" r="E1">
        <v>902</v>
      </c>
    </row>
    <row spans="1:5" r="2">
      <c s="4" t="s" r="A2">
        <v>903</v>
      </c>
    </row>
    <row spans="1:5" r="3">
      <c s="3" t="s" r="A3">
        <v>858</v>
      </c>
    </row>
    <row spans="1:5" r="4">
      <c s="4" t="s" r="A4">
        <v>904</v>
      </c>
      <c s="7" t="n" r="C4">
        <v>0</v>
      </c>
    </row>
    <row spans="1:5" r="5">
      <c s="4" t="s" r="A5">
        <v>905</v>
      </c>
    </row>
    <row spans="1:5" r="6">
      <c s="3" t="s" r="A6">
        <v>858</v>
      </c>
    </row>
    <row spans="1:5" r="7">
      <c s="4" t="s" r="A7">
        <v>904</v>
      </c>
      <c s="7" t="n" r="C7">
        <v>0</v>
      </c>
    </row>
    <row spans="1:5" r="8">
      <c s="4" t="s" r="A8">
        <v>906</v>
      </c>
    </row>
    <row spans="1:5" r="9">
      <c s="3" t="s" r="A9">
        <v>858</v>
      </c>
    </row>
    <row spans="1:5" r="10">
      <c s="4" t="s" r="A10">
        <v>907</v>
      </c>
      <c s="7" t="n" r="E10">
        <v>2800000000</v>
      </c>
    </row>
    <row spans="1:5" r="11">
      <c s="4" t="s" r="A11">
        <v>908</v>
      </c>
    </row>
    <row spans="1:5" r="12">
      <c s="3" t="s" r="A12">
        <v>858</v>
      </c>
    </row>
    <row spans="1:5" r="13">
      <c s="4" t="s" r="A13">
        <v>907</v>
      </c>
      <c s="7" t="n" r="B13">
        <v>25000000</v>
      </c>
    </row>
    <row spans="1:5" r="14">
      <c s="4" t="s" r="A14">
        <v>909</v>
      </c>
      <c s="4" t="s" r="B14">
        <v>813</v>
      </c>
    </row>
    <row spans="1:5" r="15">
      <c s="4" t="s" r="A15">
        <v>910</v>
      </c>
    </row>
    <row spans="1:5" r="16">
      <c s="3" t="s" r="A16">
        <v>858</v>
      </c>
    </row>
    <row spans="1:5" r="17">
      <c s="4" t="s" r="A17">
        <v>907</v>
      </c>
      <c s="7" t="n" r="E17">
        <v>276000000</v>
      </c>
    </row>
    <row spans="1:5" r="18">
      <c s="4" t="s" r="A18">
        <v>911</v>
      </c>
    </row>
    <row spans="1:5" r="19">
      <c s="3" t="s" r="A19">
        <v>858</v>
      </c>
    </row>
    <row spans="1:5" r="20">
      <c s="4" t="s" r="A20">
        <v>907</v>
      </c>
      <c s="7" t="n" r="D20">
        <v>2800000000</v>
      </c>
    </row>
    <row spans="1:5" r="21">
      <c s="4" t="s" r="A21">
        <v>912</v>
      </c>
    </row>
    <row spans="1:5" r="22">
      <c s="3" t="s" r="A22">
        <v>858</v>
      </c>
    </row>
    <row spans="1:5" r="23">
      <c s="4" t="s" r="A23">
        <v>913</v>
      </c>
      <c s="4" t="s" r="C23">
        <v>322</v>
      </c>
    </row>
    <row spans="1:5" r="24">
      <c s="4" t="s" r="A24">
        <v>914</v>
      </c>
    </row>
    <row spans="1:5" r="25">
      <c s="3" t="s" r="A25">
        <v>858</v>
      </c>
    </row>
    <row spans="1:5" r="26">
      <c s="4" t="s" r="A26">
        <v>913</v>
      </c>
      <c s="4" t="s" r="C26">
        <v>322</v>
      </c>
    </row>
    <row spans="1:5" r="27">
      <c s="4" t="s" r="A27">
        <v>915</v>
      </c>
    </row>
    <row spans="1:5" r="28">
      <c s="3" t="s" r="A28">
        <v>858</v>
      </c>
    </row>
    <row spans="1:5" r="29">
      <c s="4" t="s" r="A29">
        <v>913</v>
      </c>
      <c s="4" t="s" r="C29">
        <v>813</v>
      </c>
    </row>
    <row spans="1:5" r="30">
      <c s="4" t="s" r="A30">
        <v>916</v>
      </c>
    </row>
    <row spans="1:5" r="31">
      <c s="3" t="s" r="A31">
        <v>858</v>
      </c>
    </row>
    <row spans="1:5" r="32">
      <c s="4" t="s" r="A32">
        <v>913</v>
      </c>
      <c s="4" t="s" r="C32">
        <v>421</v>
      </c>
    </row>
    <row spans="1:5" r="33">
      <c s="4" t="s" r="A33">
        <v>917</v>
      </c>
    </row>
    <row spans="1:5" r="34">
      <c s="3" t="s" r="A34">
        <v>858</v>
      </c>
    </row>
    <row spans="1:5" r="35">
      <c s="4" t="s" r="A35">
        <v>913</v>
      </c>
      <c s="4" t="s" r="C35">
        <v>91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s>
  <sheetData>
    <row spans="1:4" r="1">
      <c s="1" t="s" r="A1">
        <v>919</v>
      </c>
      <c s="2" t="s" r="B1">
        <v>84</v>
      </c>
      <c s="2" t="s" r="D1">
        <v>1</v>
      </c>
    </row>
    <row spans="1:4" r="2">
      <c s="2" t="s" r="B2">
        <v>2</v>
      </c>
      <c s="2" t="s" r="C2">
        <v>344</v>
      </c>
      <c s="2" t="s" r="D2">
        <v>2</v>
      </c>
    </row>
    <row spans="1:4" r="3">
      <c s="3" t="s" r="A3">
        <v>920</v>
      </c>
    </row>
    <row spans="1:4" r="4">
      <c s="4" t="s" r="A4">
        <v>921</v>
      </c>
      <c s="7" t="n" r="B4">
        <v>7</v>
      </c>
      <c s="7" t="n" r="D4">
        <v>14</v>
      </c>
    </row>
    <row spans="1:4" r="5">
      <c s="4" t="s" r="A5">
        <v>368</v>
      </c>
    </row>
    <row spans="1:4" r="6">
      <c s="3" t="s" r="A6">
        <v>920</v>
      </c>
    </row>
    <row spans="1:4" r="7">
      <c s="4" t="s" r="A7">
        <v>372</v>
      </c>
      <c s="5" t="n" r="B7">
        <v>24</v>
      </c>
    </row>
    <row spans="1:4" r="8">
      <c s="4" t="s" r="A8">
        <v>371</v>
      </c>
      <c s="7" t="n" r="B8">
        <v>21</v>
      </c>
      <c s="7" t="n" r="C8">
        <v>480</v>
      </c>
      <c s="7" t="n" r="D8">
        <v>4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922</v>
      </c>
      <c s="2" t="s" r="B1">
        <v>342</v>
      </c>
      <c s="2" t="s" r="C1">
        <v>2</v>
      </c>
      <c s="2" t="s" r="D1">
        <v>344</v>
      </c>
      <c s="2" t="s" r="E1">
        <v>85</v>
      </c>
      <c s="2" t="s" r="F1">
        <v>2</v>
      </c>
      <c s="2" t="s" r="G1">
        <v>85</v>
      </c>
    </row>
    <row spans="1:7" r="2">
      <c s="3" t="s" r="A2">
        <v>923</v>
      </c>
    </row>
    <row spans="1:7" r="3">
      <c s="4" t="s" r="A3">
        <v>924</v>
      </c>
      <c s="7" t="n" r="C3">
        <v>-15</v>
      </c>
    </row>
    <row spans="1:7" r="4">
      <c s="4" t="s" r="A4">
        <v>925</v>
      </c>
    </row>
    <row spans="1:7" r="5">
      <c s="3" t="s" r="A5">
        <v>923</v>
      </c>
    </row>
    <row spans="1:7" r="6">
      <c s="4" t="s" r="A6">
        <v>926</v>
      </c>
      <c s="5" t="n" r="C6">
        <v>4</v>
      </c>
      <c s="7" t="n" r="E6">
        <v>3</v>
      </c>
      <c s="7" t="n" r="F6">
        <v>11</v>
      </c>
      <c s="7" t="n" r="G6">
        <v>9</v>
      </c>
    </row>
    <row spans="1:7" r="7">
      <c s="4" t="s" r="A7">
        <v>927</v>
      </c>
      <c s="5" t="n" r="C7">
        <v>4</v>
      </c>
      <c s="5" t="n" r="E7">
        <v>4</v>
      </c>
      <c s="5" t="n" r="F7">
        <v>13</v>
      </c>
      <c s="5" t="n" r="G7">
        <v>13</v>
      </c>
    </row>
    <row spans="1:7" r="8">
      <c s="4" t="s" r="A8">
        <v>928</v>
      </c>
      <c s="5" t="n" r="C8">
        <v>-6</v>
      </c>
      <c s="5" t="n" r="E8">
        <v>-5</v>
      </c>
      <c s="5" t="n" r="F8">
        <v>-17</v>
      </c>
      <c s="5" t="n" r="G8">
        <v>-16</v>
      </c>
    </row>
    <row spans="1:7" r="9">
      <c s="4" t="s" r="A9">
        <v>929</v>
      </c>
      <c s="5" t="n" r="C9">
        <v>0</v>
      </c>
      <c s="5" t="n" r="E9">
        <v>0</v>
      </c>
      <c s="5" t="n" r="F9">
        <v>-1</v>
      </c>
      <c s="5" t="n" r="G9">
        <v>-1</v>
      </c>
    </row>
    <row spans="1:7" r="10">
      <c s="4" t="s" r="A10">
        <v>930</v>
      </c>
      <c s="5" t="n" r="C10">
        <v>2</v>
      </c>
      <c s="5" t="n" r="E10">
        <v>2</v>
      </c>
      <c s="5" t="n" r="F10">
        <v>6</v>
      </c>
      <c s="5" t="n" r="G10">
        <v>5</v>
      </c>
    </row>
    <row spans="1:7" r="11">
      <c s="4" t="s" r="A11">
        <v>931</v>
      </c>
    </row>
    <row spans="1:7" r="12">
      <c s="3" t="s" r="A12">
        <v>923</v>
      </c>
    </row>
    <row spans="1:7" r="13">
      <c s="4" t="s" r="A13">
        <v>926</v>
      </c>
      <c s="5" t="n" r="C13">
        <v>1</v>
      </c>
      <c s="5" t="n" r="E13">
        <v>0</v>
      </c>
      <c s="5" t="n" r="F13">
        <v>1</v>
      </c>
      <c s="5" t="n" r="G13">
        <v>0</v>
      </c>
    </row>
    <row spans="1:7" r="14">
      <c s="4" t="s" r="A14">
        <v>927</v>
      </c>
      <c s="5" t="n" r="C14">
        <v>1</v>
      </c>
      <c s="5" t="n" r="E14">
        <v>1</v>
      </c>
      <c s="5" t="n" r="F14">
        <v>3</v>
      </c>
      <c s="5" t="n" r="G14">
        <v>3</v>
      </c>
    </row>
    <row spans="1:7" r="15">
      <c s="4" t="s" r="A15">
        <v>928</v>
      </c>
      <c s="5" t="n" r="C15">
        <v>-1</v>
      </c>
      <c s="5" t="n" r="E15">
        <v>-1</v>
      </c>
      <c s="5" t="n" r="F15">
        <v>-3</v>
      </c>
      <c s="5" t="n" r="G15">
        <v>-3</v>
      </c>
    </row>
    <row spans="1:7" r="16">
      <c s="4" t="s" r="A16">
        <v>929</v>
      </c>
      <c s="5" t="n" r="C16">
        <v>-1</v>
      </c>
      <c s="5" t="n" r="E16">
        <v>-1</v>
      </c>
      <c s="5" t="n" r="F16">
        <v>-2</v>
      </c>
      <c s="5" t="n" r="G16">
        <v>-2</v>
      </c>
    </row>
    <row spans="1:7" r="17">
      <c s="4" t="s" r="A17">
        <v>930</v>
      </c>
      <c s="7" t="n" r="C17">
        <v>0</v>
      </c>
      <c s="7" t="n" r="E17">
        <v>-1</v>
      </c>
      <c s="7" t="n" r="F17">
        <v>-1</v>
      </c>
      <c s="7" t="n" r="G17">
        <v>-2</v>
      </c>
    </row>
    <row spans="1:7" r="18">
      <c s="4" t="s" r="A18">
        <v>374</v>
      </c>
    </row>
    <row spans="1:7" r="19">
      <c s="3" t="s" r="A19">
        <v>923</v>
      </c>
    </row>
    <row spans="1:7" r="20">
      <c s="4" t="s" r="A20">
        <v>932</v>
      </c>
      <c s="7" t="n" r="B20">
        <v>13</v>
      </c>
    </row>
    <row spans="1:7" r="21">
      <c s="4" t="s" r="A21">
        <v>924</v>
      </c>
      <c s="7" t="n" r="D21">
        <v>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t="s" r="A1">
        <v>933</v>
      </c>
      <c s="2" t="s" r="B1">
        <v>934</v>
      </c>
      <c s="2" t="s" r="C1">
        <v>935</v>
      </c>
      <c s="2" t="s" r="D1">
        <v>2</v>
      </c>
      <c s="2" t="s" r="E1">
        <v>2</v>
      </c>
      <c s="2" t="s" r="F1">
        <v>25</v>
      </c>
      <c s="2" t="s" r="G1">
        <v>936</v>
      </c>
    </row>
    <row spans="1:7" r="2">
      <c s="3" t="s" r="A2">
        <v>937</v>
      </c>
    </row>
    <row spans="1:7" r="3">
      <c s="4" t="s" r="A3">
        <v>938</v>
      </c>
      <c s="7" t="n" r="G3">
        <v>250000000</v>
      </c>
    </row>
    <row spans="1:7" r="4">
      <c s="4" t="s" r="A4">
        <v>939</v>
      </c>
      <c s="5" t="n" r="D4">
        <v>4996299</v>
      </c>
    </row>
    <row spans="1:7" r="5">
      <c s="4" t="s" r="A5">
        <v>940</v>
      </c>
      <c s="7" t="n" r="D5">
        <v>127000000</v>
      </c>
    </row>
    <row spans="1:7" r="6">
      <c s="4" t="s" r="A6">
        <v>941</v>
      </c>
    </row>
    <row spans="1:7" r="7">
      <c s="3" t="s" r="A7">
        <v>937</v>
      </c>
    </row>
    <row spans="1:7" r="8">
      <c s="4" t="s" r="A8">
        <v>939</v>
      </c>
      <c s="5" t="n" r="B8">
        <v>2629056</v>
      </c>
    </row>
    <row spans="1:7" r="9">
      <c s="4" t="s" r="A9">
        <v>940</v>
      </c>
      <c s="7" t="n" r="B9">
        <v>60000000</v>
      </c>
    </row>
    <row spans="1:7" r="10">
      <c s="4" t="s" r="A10">
        <v>942</v>
      </c>
    </row>
    <row spans="1:7" r="11">
      <c s="3" t="s" r="A11">
        <v>937</v>
      </c>
    </row>
    <row spans="1:7" r="12">
      <c s="4" t="s" r="A12">
        <v>943</v>
      </c>
      <c s="7" t="n" r="E12">
        <v>17000000</v>
      </c>
      <c s="7" t="n" r="F12">
        <v>0</v>
      </c>
    </row>
    <row spans="1:7" r="13">
      <c s="4" t="s" r="A13">
        <v>944</v>
      </c>
    </row>
    <row spans="1:7" r="14">
      <c s="3" t="s" r="A14">
        <v>937</v>
      </c>
    </row>
    <row spans="1:7" r="15">
      <c s="4" t="s" r="A15">
        <v>943</v>
      </c>
      <c s="7" t="n" r="C15">
        <v>5000000</v>
      </c>
    </row>
    <row spans="1:7" r="16">
      <c s="4" t="s" r="A16">
        <v>945</v>
      </c>
      <c s="8" t="n" r="C16">
        <v>1.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946</v>
      </c>
      <c s="2" t="s" r="C1">
        <v>84</v>
      </c>
      <c s="2" t="s" r="E1">
        <v>1</v>
      </c>
    </row>
    <row spans="1:6" r="2">
      <c s="2" t="s" r="C2">
        <v>2</v>
      </c>
      <c s="2" t="s" r="D2">
        <v>85</v>
      </c>
      <c s="2" t="s" r="E2">
        <v>2</v>
      </c>
      <c s="2" t="s" r="F2">
        <v>85</v>
      </c>
    </row>
    <row spans="1:6" r="3">
      <c s="3" t="s" r="A3">
        <v>218</v>
      </c>
    </row>
    <row spans="1:6" r="4">
      <c s="4" t="s" r="A4">
        <v>102</v>
      </c>
      <c s="7" t="n" r="C4">
        <v>-24</v>
      </c>
      <c s="7" t="n" r="D4">
        <v>-5</v>
      </c>
      <c s="7" t="n" r="E4">
        <v>181</v>
      </c>
      <c s="7" t="n" r="F4">
        <v>-164</v>
      </c>
    </row>
    <row spans="1:6" r="5">
      <c s="4" t="s" r="A5">
        <v>947</v>
      </c>
      <c s="5" t="n" r="C5">
        <v>0</v>
      </c>
      <c s="5" t="n" r="D5">
        <v>0</v>
      </c>
      <c s="5" t="n" r="E5">
        <v>-3</v>
      </c>
      <c s="5" t="n" r="F5">
        <v>5</v>
      </c>
    </row>
    <row spans="1:6" r="6">
      <c s="4" t="s" r="A6">
        <v>948</v>
      </c>
      <c s="5" t="n" r="C6">
        <v>-24</v>
      </c>
      <c s="5" t="n" r="D6">
        <v>-5</v>
      </c>
      <c s="5" t="n" r="E6">
        <v>184</v>
      </c>
      <c s="5" t="n" r="F6">
        <v>-169</v>
      </c>
    </row>
    <row spans="1:6" r="7">
      <c s="4" t="s" r="A7">
        <v>105</v>
      </c>
      <c s="5" t="n" r="C7">
        <v>5</v>
      </c>
      <c s="5" t="n" r="D7">
        <v>0</v>
      </c>
      <c s="5" t="n" r="E7">
        <v>16</v>
      </c>
      <c s="5" t="n" r="F7">
        <v>0</v>
      </c>
    </row>
    <row spans="1:6" r="8">
      <c s="4" t="s" r="A8">
        <v>106</v>
      </c>
      <c s="5" t="n" r="C8">
        <v>-29</v>
      </c>
      <c s="5" t="n" r="D8">
        <v>-5</v>
      </c>
      <c s="5" t="n" r="E8">
        <v>168</v>
      </c>
      <c s="5" t="n" r="F8">
        <v>-169</v>
      </c>
    </row>
    <row spans="1:6" r="9">
      <c s="4" t="s" r="A9">
        <v>949</v>
      </c>
      <c s="7" t="n" r="C9">
        <v>-24</v>
      </c>
      <c s="7" t="n" r="D9">
        <v>-5</v>
      </c>
      <c s="7" t="n" r="E9">
        <v>184</v>
      </c>
      <c s="7" t="n" r="F9">
        <v>-169</v>
      </c>
    </row>
    <row spans="1:6" r="10">
      <c s="4" t="s" r="A10">
        <v>950</v>
      </c>
      <c s="5" t="n" r="C10">
        <v>126</v>
      </c>
      <c s="5" t="n" r="D10">
        <v>100</v>
      </c>
      <c s="5" t="n" r="E10">
        <v>126</v>
      </c>
      <c s="5" t="n" r="F10">
        <v>100</v>
      </c>
    </row>
    <row spans="1:6" r="11">
      <c s="4" t="s" r="A11">
        <v>951</v>
      </c>
      <c s="4" t="s" r="B11">
        <v>110</v>
      </c>
      <c s="7" t="n" r="C11">
        <v>0</v>
      </c>
      <c s="7" t="n" r="D11">
        <v>0</v>
      </c>
      <c s="7" t="n" r="E11">
        <v>14</v>
      </c>
      <c s="7" t="n" r="F11">
        <v>0</v>
      </c>
    </row>
    <row spans="1:6" r="12">
      <c s="4" t="s" r="A12">
        <v>952</v>
      </c>
      <c s="5" t="n" r="C12">
        <v>126</v>
      </c>
      <c s="5" t="n" r="D12">
        <v>100</v>
      </c>
      <c s="5" t="n" r="E12">
        <v>140</v>
      </c>
      <c s="5" t="n" r="F12">
        <v>100</v>
      </c>
    </row>
    <row spans="1:6" r="13">
      <c s="4" t="s" r="A13">
        <v>953</v>
      </c>
      <c s="8" t="n" r="C13">
        <v>-0.23</v>
      </c>
      <c s="8" t="n" r="D13">
        <v>-0.05</v>
      </c>
      <c s="8" t="n" r="E13">
        <v>1.33</v>
      </c>
      <c s="8" t="n" r="F13">
        <v>-1.69</v>
      </c>
    </row>
    <row spans="1:6" r="14">
      <c s="4" t="s" r="A14">
        <v>954</v>
      </c>
      <c s="4" t="s" r="B14">
        <v>110</v>
      </c>
      <c s="8" t="n" r="C14">
        <v>-0.23</v>
      </c>
      <c s="8" t="n" r="D14">
        <v>-0.05</v>
      </c>
      <c s="8" t="n" r="E14">
        <v>1.31</v>
      </c>
      <c s="8" t="n" r="F14">
        <v>-1.69</v>
      </c>
    </row>
    <row spans="1:6" r="15">
      <c t="n" r="A15"/>
    </row>
    <row spans="1:6" r="16">
      <c s="4" t="s" r="A16">
        <v>110</v>
      </c>
      <c s="4" t="s" r="B16">
        <v>113</v>
      </c>
    </row>
  </sheetData>
  <mergeCells count="5">
    <mergeCell ref="A1:B2"/>
    <mergeCell ref="C1:D1"/>
    <mergeCell ref="E1:F1"/>
    <mergeCell ref="A15:E15"/>
    <mergeCell ref="B16:E1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55</v>
      </c>
      <c s="2" t="s" r="B1">
        <v>84</v>
      </c>
      <c s="2" t="s" r="D1">
        <v>1</v>
      </c>
    </row>
    <row spans="1:5" r="2">
      <c s="2" t="s" r="B2">
        <v>2</v>
      </c>
      <c s="2" t="s" r="C2">
        <v>85</v>
      </c>
      <c s="2" t="s" r="D2">
        <v>2</v>
      </c>
      <c s="2" t="s" r="E2">
        <v>85</v>
      </c>
    </row>
    <row spans="1:5" r="3">
      <c s="3" t="s" r="A3">
        <v>956</v>
      </c>
    </row>
    <row spans="1:5" r="4">
      <c s="4" t="s" r="A4">
        <v>957</v>
      </c>
      <c s="12" t="n" r="B4">
        <v>32.4</v>
      </c>
      <c s="12" t="n" r="C4">
        <v>18.4</v>
      </c>
      <c s="12" t="n" r="D4">
        <v>15.6</v>
      </c>
      <c s="12" t="n" r="E4">
        <v>18.4</v>
      </c>
    </row>
    <row spans="1:5" r="5">
      <c s="4" t="s" r="A5">
        <v>958</v>
      </c>
    </row>
    <row spans="1:5" r="6">
      <c s="3" t="s" r="A6">
        <v>956</v>
      </c>
    </row>
    <row spans="1:5" r="7">
      <c s="4" t="s" r="A7">
        <v>957</v>
      </c>
      <c s="12" t="n" r="B7">
        <v>1.8</v>
      </c>
      <c s="12" t="n" r="C7">
        <v>1.4</v>
      </c>
      <c s="5" t="n" r="D7">
        <v>0</v>
      </c>
      <c s="12" t="n" r="E7">
        <v>1.4</v>
      </c>
    </row>
    <row spans="1:5" r="8">
      <c s="4" t="s" r="A8">
        <v>959</v>
      </c>
    </row>
    <row spans="1:5" r="9">
      <c s="3" t="s" r="A9">
        <v>956</v>
      </c>
    </row>
    <row spans="1:5" r="10">
      <c s="4" t="s" r="A10">
        <v>957</v>
      </c>
      <c s="12" t="n" r="B10">
        <v>1.5</v>
      </c>
      <c s="12" t="n" r="C10">
        <v>1.1</v>
      </c>
      <c s="5" t="n" r="D10">
        <v>0</v>
      </c>
      <c s="12" t="n" r="E10">
        <v>1.1</v>
      </c>
    </row>
    <row spans="1:5" r="11">
      <c s="4" t="s" r="A11">
        <v>960</v>
      </c>
    </row>
    <row spans="1:5" r="12">
      <c s="3" t="s" r="A12">
        <v>956</v>
      </c>
    </row>
    <row spans="1:5" r="13">
      <c s="4" t="s" r="A13">
        <v>957</v>
      </c>
      <c s="12" t="n" r="B13">
        <v>0.6</v>
      </c>
      <c s="12" t="n" r="C13">
        <v>0.3</v>
      </c>
      <c s="5" t="n" r="D13">
        <v>0</v>
      </c>
      <c s="12" t="n" r="E13">
        <v>0.3</v>
      </c>
    </row>
    <row spans="1:5" r="14">
      <c s="4" t="s" r="A14">
        <v>593</v>
      </c>
    </row>
    <row spans="1:5" r="15">
      <c s="3" t="s" r="A15">
        <v>956</v>
      </c>
    </row>
    <row spans="1:5" r="16">
      <c s="4" t="s" r="A16">
        <v>957</v>
      </c>
      <c s="12" t="n" r="B16">
        <v>15.6</v>
      </c>
      <c s="12" t="n" r="C16">
        <v>15.6</v>
      </c>
      <c s="12" t="n" r="D16">
        <v>15.6</v>
      </c>
      <c s="12" t="n" r="E16">
        <v>15.6</v>
      </c>
    </row>
    <row spans="1:5" r="17">
      <c s="4" t="s" r="A17">
        <v>68</v>
      </c>
    </row>
    <row spans="1:5" r="18">
      <c s="3" t="s" r="A18">
        <v>956</v>
      </c>
    </row>
    <row spans="1:5" r="19">
      <c s="4" t="s" r="A19">
        <v>957</v>
      </c>
      <c s="12" t="n" r="B19">
        <v>12.9</v>
      </c>
      <c s="5" t="n" r="C19">
        <v>0</v>
      </c>
      <c s="5" t="n" r="D19">
        <v>0</v>
      </c>
      <c s="5" t="n" r="E19">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t="s" r="A1">
        <v>961</v>
      </c>
      <c s="2" t="s" r="B1">
        <v>1</v>
      </c>
    </row>
    <row spans="1:2" r="2">
      <c s="2" t="s" r="B2">
        <v>400</v>
      </c>
    </row>
    <row spans="1:2" r="3">
      <c s="3" t="s" r="A3">
        <v>310</v>
      </c>
    </row>
    <row spans="1:2" r="4">
      <c s="4" t="s" r="A4">
        <v>962</v>
      </c>
      <c s="4" t="s" r="B4">
        <v>312</v>
      </c>
    </row>
    <row spans="1:2" r="5">
      <c s="4" t="s" r="A5">
        <v>318</v>
      </c>
    </row>
    <row spans="1:2" r="6">
      <c s="3" t="s" r="A6">
        <v>310</v>
      </c>
    </row>
    <row spans="1:2" r="7">
      <c s="4" t="s" r="A7">
        <v>786</v>
      </c>
      <c s="7" t="n" r="B7">
        <v>50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t="s" r="A1">
        <v>963</v>
      </c>
      <c s="2" t="s" r="B1">
        <v>2</v>
      </c>
      <c s="2" t="s" r="C1">
        <v>25</v>
      </c>
      <c s="2" t="s" r="D1">
        <v>85</v>
      </c>
      <c s="2" t="s" r="E1">
        <v>873</v>
      </c>
    </row>
    <row spans="1:5" r="2">
      <c s="3" t="s" r="A2">
        <v>26</v>
      </c>
    </row>
    <row spans="1:5" r="3">
      <c s="4" t="s" r="A3">
        <v>27</v>
      </c>
      <c s="7" t="n" r="B3">
        <v>934</v>
      </c>
      <c s="7" t="n" r="C3">
        <v>1870</v>
      </c>
      <c s="7" t="n" r="D3">
        <v>1032</v>
      </c>
      <c s="7" t="n" r="E3">
        <v>843</v>
      </c>
    </row>
    <row spans="1:5" r="4">
      <c s="4" t="s" r="A4">
        <v>28</v>
      </c>
      <c s="5" t="n" r="B4">
        <v>0</v>
      </c>
      <c s="5" t="n" r="C4">
        <v>113</v>
      </c>
    </row>
    <row spans="1:5" r="5">
      <c s="4" t="s" r="A5">
        <v>139</v>
      </c>
      <c s="5" t="n" r="B5">
        <v>436</v>
      </c>
      <c s="5" t="n" r="C5">
        <v>270</v>
      </c>
    </row>
    <row spans="1:5" r="6">
      <c s="4" t="s" r="A6">
        <v>30</v>
      </c>
      <c s="5" t="n" r="B6">
        <v>531</v>
      </c>
      <c s="5" t="n" r="C6">
        <v>208</v>
      </c>
    </row>
    <row spans="1:5" r="7">
      <c s="4" t="s" r="A7">
        <v>964</v>
      </c>
      <c s="5" t="n" r="B7">
        <v>366</v>
      </c>
      <c s="5" t="n" r="C7">
        <v>213</v>
      </c>
    </row>
    <row spans="1:5" r="8">
      <c s="4" t="s" r="A8">
        <v>34</v>
      </c>
      <c s="5" t="n" r="B8">
        <v>2267</v>
      </c>
      <c s="5" t="n" r="C8">
        <v>2674</v>
      </c>
    </row>
    <row spans="1:5" r="9">
      <c s="4" t="s" r="A9">
        <v>37</v>
      </c>
      <c s="5" t="n" r="B9">
        <v>8485</v>
      </c>
      <c s="5" t="n" r="C9">
        <v>3255</v>
      </c>
    </row>
    <row spans="1:5" r="10">
      <c s="3" t="s" r="A10">
        <v>38</v>
      </c>
    </row>
    <row spans="1:5" r="11">
      <c s="4" t="s" r="A11">
        <v>965</v>
      </c>
      <c s="5" t="n" r="B11">
        <v>189</v>
      </c>
      <c s="5" t="n" r="C11">
        <v>0</v>
      </c>
    </row>
    <row spans="1:5" r="12">
      <c s="4" t="s" r="A12">
        <v>28</v>
      </c>
      <c s="5" t="n" r="B12">
        <v>0</v>
      </c>
      <c s="5" t="n" r="C12">
        <v>5100</v>
      </c>
    </row>
    <row spans="1:5" r="13">
      <c s="4" t="s" r="A13">
        <v>40</v>
      </c>
      <c s="5" t="n" r="B13">
        <v>818</v>
      </c>
      <c s="5" t="n" r="C13">
        <v>0</v>
      </c>
    </row>
    <row spans="1:5" r="14">
      <c s="4" t="s" r="A14">
        <v>42</v>
      </c>
      <c s="5" t="n" r="B14">
        <v>398</v>
      </c>
      <c s="5" t="n" r="C14">
        <v>203</v>
      </c>
    </row>
    <row spans="1:5" r="15">
      <c s="4" t="s" r="A15">
        <v>966</v>
      </c>
      <c s="5" t="n" r="B15">
        <v>0</v>
      </c>
      <c s="5" t="n" r="C15">
        <v>0</v>
      </c>
    </row>
    <row spans="1:5" r="16">
      <c s="4" t="s" r="A16">
        <v>43</v>
      </c>
      <c s="5" t="n" r="B16">
        <v>12157</v>
      </c>
      <c s="5" t="n" r="C16">
        <v>11232</v>
      </c>
      <c s="5" t="n" r="D16">
        <v>5047</v>
      </c>
    </row>
    <row spans="1:5" r="17">
      <c s="3" t="s" r="A17">
        <v>44</v>
      </c>
    </row>
    <row spans="1:5" r="18">
      <c s="4" t="s" r="A18">
        <v>45</v>
      </c>
      <c s="5" t="n" r="B18">
        <v>315</v>
      </c>
      <c s="5" t="n" r="C18">
        <v>216</v>
      </c>
    </row>
    <row spans="1:5" r="19">
      <c s="4" t="s" r="A19">
        <v>967</v>
      </c>
      <c s="5" t="n" r="B19">
        <v>695</v>
      </c>
      <c s="5" t="n" r="C19">
        <v>465</v>
      </c>
    </row>
    <row spans="1:5" r="20">
      <c s="4" t="s" r="A20">
        <v>51</v>
      </c>
      <c s="5" t="n" r="B20">
        <v>1010</v>
      </c>
      <c s="5" t="n" r="C20">
        <v>681</v>
      </c>
    </row>
    <row spans="1:5" r="21">
      <c s="4" t="s" r="A21">
        <v>52</v>
      </c>
      <c s="5" t="n" r="B21">
        <v>7208</v>
      </c>
      <c s="5" t="n" r="C21">
        <v>7075</v>
      </c>
    </row>
    <row spans="1:5" r="22">
      <c s="4" t="s" r="A22">
        <v>968</v>
      </c>
      <c s="5" t="n" r="B22">
        <v>0</v>
      </c>
      <c s="5" t="n" r="C22">
        <v>0</v>
      </c>
    </row>
    <row spans="1:5" r="23">
      <c s="4" t="s" r="A23">
        <v>55</v>
      </c>
      <c s="5" t="n" r="B23">
        <v>758</v>
      </c>
      <c s="5" t="n" r="C23">
        <v>453</v>
      </c>
    </row>
    <row spans="1:5" r="24">
      <c s="4" t="s" r="A24">
        <v>56</v>
      </c>
      <c s="5" t="n" r="B24">
        <v>8976</v>
      </c>
      <c s="5" t="n" r="C24">
        <v>8209</v>
      </c>
    </row>
    <row spans="1:5" r="25">
      <c s="3" t="s" r="A25">
        <v>59</v>
      </c>
    </row>
    <row spans="1:5" r="26">
      <c s="4" t="s" r="A26">
        <v>966</v>
      </c>
      <c s="5" t="n" r="B26">
        <v>0</v>
      </c>
      <c s="5" t="n" r="C26">
        <v>0</v>
      </c>
    </row>
    <row spans="1:5" r="27">
      <c s="4" t="s" r="A27">
        <v>969</v>
      </c>
      <c s="5" t="n" r="B27">
        <v>3182</v>
      </c>
      <c s="5" t="n" r="C27">
        <v>3023</v>
      </c>
    </row>
    <row spans="1:5" r="28">
      <c s="4" t="s" r="A28">
        <v>64</v>
      </c>
      <c s="5" t="n" r="B28">
        <v>3182</v>
      </c>
      <c s="5" t="n" r="C28">
        <v>3023</v>
      </c>
    </row>
    <row spans="1:5" r="29">
      <c s="4" t="s" r="A29">
        <v>65</v>
      </c>
      <c s="5" t="n" r="B29">
        <v>-1</v>
      </c>
      <c s="5" t="n" r="C29">
        <v>0</v>
      </c>
    </row>
    <row spans="1:5" r="30">
      <c s="4" t="s" r="A30">
        <v>66</v>
      </c>
      <c s="5" t="n" r="B30">
        <v>3181</v>
      </c>
      <c s="5" t="n" r="C30">
        <v>3023</v>
      </c>
    </row>
    <row spans="1:5" r="31">
      <c s="4" t="s" r="A31">
        <v>67</v>
      </c>
      <c s="5" t="n" r="B31">
        <v>12157</v>
      </c>
      <c s="5" t="n" r="C31">
        <v>11232</v>
      </c>
    </row>
    <row spans="1:5" r="32">
      <c s="4" t="s" r="A32">
        <v>970</v>
      </c>
    </row>
    <row spans="1:5" r="33">
      <c s="3" t="s" r="A33">
        <v>26</v>
      </c>
    </row>
    <row spans="1:5" r="34">
      <c s="4" t="s" r="A34">
        <v>27</v>
      </c>
      <c s="5" t="n" r="B34">
        <v>0</v>
      </c>
      <c s="5" t="n" r="C34">
        <v>0</v>
      </c>
      <c s="5" t="n" r="D34">
        <v>0</v>
      </c>
      <c s="5" t="n" r="E34">
        <v>0</v>
      </c>
    </row>
    <row spans="1:5" r="35">
      <c s="4" t="s" r="A35">
        <v>28</v>
      </c>
      <c s="5" t="n" r="C35">
        <v>0</v>
      </c>
    </row>
    <row spans="1:5" r="36">
      <c s="4" t="s" r="A36">
        <v>139</v>
      </c>
      <c s="5" t="n" r="B36">
        <v>-1633</v>
      </c>
      <c s="5" t="n" r="C36">
        <v>-592</v>
      </c>
    </row>
    <row spans="1:5" r="37">
      <c s="4" t="s" r="A37">
        <v>30</v>
      </c>
      <c s="5" t="n" r="B37">
        <v>0</v>
      </c>
      <c s="5" t="n" r="C37">
        <v>0</v>
      </c>
    </row>
    <row spans="1:5" r="38">
      <c s="4" t="s" r="A38">
        <v>964</v>
      </c>
      <c s="5" t="n" r="B38">
        <v>-13</v>
      </c>
      <c s="5" t="n" r="C38">
        <v>0</v>
      </c>
    </row>
    <row spans="1:5" r="39">
      <c s="4" t="s" r="A39">
        <v>34</v>
      </c>
      <c s="5" t="n" r="B39">
        <v>-1646</v>
      </c>
      <c s="5" t="n" r="C39">
        <v>-592</v>
      </c>
    </row>
    <row spans="1:5" r="40">
      <c s="4" t="s" r="A40">
        <v>37</v>
      </c>
      <c s="5" t="n" r="B40">
        <v>0</v>
      </c>
      <c s="5" t="n" r="C40">
        <v>0</v>
      </c>
    </row>
    <row spans="1:5" r="41">
      <c s="3" t="s" r="A41">
        <v>38</v>
      </c>
    </row>
    <row spans="1:5" r="42">
      <c s="4" t="s" r="A42">
        <v>965</v>
      </c>
      <c s="5" t="n" r="B42">
        <v>-13042</v>
      </c>
      <c s="5" t="n" r="C42">
        <v>-6133</v>
      </c>
    </row>
    <row spans="1:5" r="43">
      <c s="4" t="s" r="A43">
        <v>28</v>
      </c>
      <c s="5" t="n" r="C43">
        <v>0</v>
      </c>
    </row>
    <row spans="1:5" r="44">
      <c s="4" t="s" r="A44">
        <v>40</v>
      </c>
      <c s="5" t="n" r="B44">
        <v>0</v>
      </c>
    </row>
    <row spans="1:5" r="45">
      <c s="4" t="s" r="A45">
        <v>42</v>
      </c>
      <c s="5" t="n" r="B45">
        <v>-4</v>
      </c>
      <c s="5" t="n" r="C45">
        <v>0</v>
      </c>
    </row>
    <row spans="1:5" r="46">
      <c s="4" t="s" r="A46">
        <v>966</v>
      </c>
      <c s="5" t="n" r="B46">
        <v>-13</v>
      </c>
      <c s="5" t="n" r="C46">
        <v>-17</v>
      </c>
    </row>
    <row spans="1:5" r="47">
      <c s="4" t="s" r="A47">
        <v>43</v>
      </c>
      <c s="5" t="n" r="B47">
        <v>-14705</v>
      </c>
      <c s="5" t="n" r="C47">
        <v>-6742</v>
      </c>
    </row>
    <row spans="1:5" r="48">
      <c s="3" t="s" r="A48">
        <v>44</v>
      </c>
    </row>
    <row spans="1:5" r="49">
      <c s="4" t="s" r="A49">
        <v>45</v>
      </c>
      <c s="5" t="n" r="B49">
        <v>-1633</v>
      </c>
      <c s="5" t="n" r="C49">
        <v>-592</v>
      </c>
    </row>
    <row spans="1:5" r="50">
      <c s="4" t="s" r="A50">
        <v>967</v>
      </c>
      <c s="5" t="n" r="B50">
        <v>-13</v>
      </c>
      <c s="5" t="n" r="C50">
        <v>0</v>
      </c>
    </row>
    <row spans="1:5" r="51">
      <c s="4" t="s" r="A51">
        <v>51</v>
      </c>
      <c s="5" t="n" r="B51">
        <v>-1646</v>
      </c>
      <c s="5" t="n" r="C51">
        <v>-592</v>
      </c>
    </row>
    <row spans="1:5" r="52">
      <c s="4" t="s" r="A52">
        <v>52</v>
      </c>
      <c s="5" t="n" r="B52">
        <v>0</v>
      </c>
      <c s="5" t="n" r="C52">
        <v>0</v>
      </c>
    </row>
    <row spans="1:5" r="53">
      <c s="4" t="s" r="A53">
        <v>968</v>
      </c>
      <c s="5" t="n" r="B53">
        <v>-3055</v>
      </c>
      <c s="5" t="n" r="C53">
        <v>-3059</v>
      </c>
    </row>
    <row spans="1:5" r="54">
      <c s="4" t="s" r="A54">
        <v>55</v>
      </c>
      <c s="5" t="n" r="B54">
        <v>-4</v>
      </c>
      <c s="5" t="n" r="C54">
        <v>0</v>
      </c>
    </row>
    <row spans="1:5" r="55">
      <c s="4" t="s" r="A55">
        <v>56</v>
      </c>
      <c s="5" t="n" r="B55">
        <v>-4705</v>
      </c>
      <c s="5" t="n" r="C55">
        <v>-3651</v>
      </c>
    </row>
    <row spans="1:5" r="56">
      <c s="3" t="s" r="A56">
        <v>59</v>
      </c>
    </row>
    <row spans="1:5" r="57">
      <c s="4" t="s" r="A57">
        <v>966</v>
      </c>
      <c s="5" t="n" r="B57">
        <v>3042</v>
      </c>
      <c s="5" t="n" r="C57">
        <v>3042</v>
      </c>
    </row>
    <row spans="1:5" r="58">
      <c s="4" t="s" r="A58">
        <v>969</v>
      </c>
      <c s="5" t="n" r="B58">
        <v>-10000</v>
      </c>
      <c s="5" t="n" r="C58">
        <v>-3091</v>
      </c>
    </row>
    <row spans="1:5" r="59">
      <c s="4" t="s" r="A59">
        <v>64</v>
      </c>
      <c s="5" t="n" r="B59">
        <v>-13042</v>
      </c>
      <c s="5" t="n" r="C59">
        <v>-6133</v>
      </c>
    </row>
    <row spans="1:5" r="60">
      <c s="4" t="s" r="A60">
        <v>65</v>
      </c>
      <c s="5" t="n" r="B60">
        <v>0</v>
      </c>
      <c s="5" t="n" r="C60">
        <v>0</v>
      </c>
    </row>
    <row spans="1:5" r="61">
      <c s="4" t="s" r="A61">
        <v>66</v>
      </c>
      <c s="5" t="n" r="B61">
        <v>-10000</v>
      </c>
      <c s="5" t="n" r="C61">
        <v>-3091</v>
      </c>
    </row>
    <row spans="1:5" r="62">
      <c s="4" t="s" r="A62">
        <v>67</v>
      </c>
      <c s="5" t="n" r="B62">
        <v>-14705</v>
      </c>
      <c s="5" t="n" r="C62">
        <v>-6742</v>
      </c>
    </row>
    <row spans="1:5" r="63">
      <c s="4" t="s" r="A63">
        <v>398</v>
      </c>
    </row>
    <row spans="1:5" r="64">
      <c s="3" t="s" r="A64">
        <v>26</v>
      </c>
    </row>
    <row spans="1:5" r="65">
      <c s="4" t="s" r="A65">
        <v>27</v>
      </c>
      <c s="5" t="n" r="B65">
        <v>579</v>
      </c>
      <c s="5" t="n" r="C65">
        <v>1642</v>
      </c>
      <c s="5" t="n" r="D65">
        <v>610</v>
      </c>
      <c s="5" t="n" r="E65">
        <v>474</v>
      </c>
    </row>
    <row spans="1:5" r="66">
      <c s="4" t="s" r="A66">
        <v>28</v>
      </c>
      <c s="5" t="n" r="C66">
        <v>0</v>
      </c>
    </row>
    <row spans="1:5" r="67">
      <c s="4" t="s" r="A67">
        <v>139</v>
      </c>
      <c s="5" t="n" r="B67">
        <v>503</v>
      </c>
      <c s="5" t="n" r="C67">
        <v>14</v>
      </c>
    </row>
    <row spans="1:5" r="68">
      <c s="4" t="s" r="A68">
        <v>30</v>
      </c>
      <c s="5" t="n" r="B68">
        <v>0</v>
      </c>
      <c s="5" t="n" r="C68">
        <v>0</v>
      </c>
    </row>
    <row spans="1:5" r="69">
      <c s="4" t="s" r="A69">
        <v>964</v>
      </c>
      <c s="5" t="n" r="B69">
        <v>26</v>
      </c>
      <c s="5" t="n" r="C69">
        <v>9</v>
      </c>
    </row>
    <row spans="1:5" r="70">
      <c s="4" t="s" r="A70">
        <v>34</v>
      </c>
      <c s="5" t="n" r="B70">
        <v>1108</v>
      </c>
      <c s="5" t="n" r="C70">
        <v>1665</v>
      </c>
    </row>
    <row spans="1:5" r="71">
      <c s="4" t="s" r="A71">
        <v>37</v>
      </c>
      <c s="5" t="n" r="B71">
        <v>0</v>
      </c>
      <c s="5" t="n" r="C71">
        <v>0</v>
      </c>
    </row>
    <row spans="1:5" r="72">
      <c s="3" t="s" r="A72">
        <v>38</v>
      </c>
    </row>
    <row spans="1:5" r="73">
      <c s="4" t="s" r="A73">
        <v>965</v>
      </c>
      <c s="5" t="n" r="B73">
        <v>13042</v>
      </c>
      <c s="5" t="n" r="C73">
        <v>6133</v>
      </c>
    </row>
    <row spans="1:5" r="74">
      <c s="4" t="s" r="A74">
        <v>28</v>
      </c>
      <c s="5" t="n" r="C74">
        <v>0</v>
      </c>
    </row>
    <row spans="1:5" r="75">
      <c s="4" t="s" r="A75">
        <v>40</v>
      </c>
      <c s="5" t="n" r="B75">
        <v>0</v>
      </c>
    </row>
    <row spans="1:5" r="76">
      <c s="4" t="s" r="A76">
        <v>42</v>
      </c>
      <c s="5" t="n" r="B76">
        <v>136</v>
      </c>
      <c s="5" t="n" r="C76">
        <v>46</v>
      </c>
    </row>
    <row spans="1:5" r="77">
      <c s="4" t="s" r="A77">
        <v>966</v>
      </c>
      <c s="5" t="n" r="B77">
        <v>13</v>
      </c>
      <c s="5" t="n" r="C77">
        <v>17</v>
      </c>
    </row>
    <row spans="1:5" r="78">
      <c s="4" t="s" r="A78">
        <v>43</v>
      </c>
      <c s="5" t="n" r="B78">
        <v>14299</v>
      </c>
      <c s="5" t="n" r="C78">
        <v>7861</v>
      </c>
    </row>
    <row spans="1:5" r="79">
      <c s="3" t="s" r="A79">
        <v>44</v>
      </c>
    </row>
    <row spans="1:5" r="80">
      <c s="4" t="s" r="A80">
        <v>45</v>
      </c>
      <c s="5" t="n" r="B80">
        <v>1289</v>
      </c>
      <c s="5" t="n" r="C80">
        <v>310</v>
      </c>
    </row>
    <row spans="1:5" r="81">
      <c s="4" t="s" r="A81">
        <v>967</v>
      </c>
      <c s="5" t="n" r="B81">
        <v>247</v>
      </c>
      <c s="5" t="n" r="C81">
        <v>51</v>
      </c>
    </row>
    <row spans="1:5" r="82">
      <c s="4" t="s" r="A82">
        <v>51</v>
      </c>
      <c s="5" t="n" r="B82">
        <v>1536</v>
      </c>
      <c s="5" t="n" r="C82">
        <v>361</v>
      </c>
    </row>
    <row spans="1:5" r="83">
      <c s="4" t="s" r="A83">
        <v>52</v>
      </c>
      <c s="5" t="n" r="B83">
        <v>6372</v>
      </c>
      <c s="5" t="n" r="C83">
        <v>1277</v>
      </c>
    </row>
    <row spans="1:5" r="84">
      <c s="4" t="s" r="A84">
        <v>968</v>
      </c>
      <c s="5" t="n" r="B84">
        <v>3042</v>
      </c>
      <c s="5" t="n" r="C84">
        <v>3042</v>
      </c>
    </row>
    <row spans="1:5" r="85">
      <c s="4" t="s" r="A85">
        <v>55</v>
      </c>
      <c s="5" t="n" r="B85">
        <v>168</v>
      </c>
      <c s="5" t="n" r="C85">
        <v>158</v>
      </c>
    </row>
    <row spans="1:5" r="86">
      <c s="4" t="s" r="A86">
        <v>56</v>
      </c>
      <c s="5" t="n" r="B86">
        <v>11118</v>
      </c>
      <c s="5" t="n" r="C86">
        <v>4838</v>
      </c>
    </row>
    <row spans="1:5" r="87">
      <c s="3" t="s" r="A87">
        <v>59</v>
      </c>
    </row>
    <row spans="1:5" r="88">
      <c s="4" t="s" r="A88">
        <v>966</v>
      </c>
      <c s="5" t="n" r="B88">
        <v>0</v>
      </c>
      <c s="5" t="n" r="C88">
        <v>0</v>
      </c>
    </row>
    <row spans="1:5" r="89">
      <c s="4" t="s" r="A89">
        <v>969</v>
      </c>
      <c s="5" t="n" r="B89">
        <v>3181</v>
      </c>
      <c s="5" t="n" r="C89">
        <v>3023</v>
      </c>
    </row>
    <row spans="1:5" r="90">
      <c s="4" t="s" r="A90">
        <v>64</v>
      </c>
      <c s="5" t="n" r="B90">
        <v>3181</v>
      </c>
      <c s="5" t="n" r="C90">
        <v>3023</v>
      </c>
    </row>
    <row spans="1:5" r="91">
      <c s="4" t="s" r="A91">
        <v>65</v>
      </c>
      <c s="5" t="n" r="B91">
        <v>0</v>
      </c>
      <c s="5" t="n" r="C91">
        <v>0</v>
      </c>
    </row>
    <row spans="1:5" r="92">
      <c s="4" t="s" r="A92">
        <v>66</v>
      </c>
      <c s="5" t="n" r="B92">
        <v>3181</v>
      </c>
      <c s="5" t="n" r="C92">
        <v>3023</v>
      </c>
    </row>
    <row spans="1:5" r="93">
      <c s="4" t="s" r="A93">
        <v>67</v>
      </c>
      <c s="5" t="n" r="B93">
        <v>14299</v>
      </c>
      <c s="5" t="n" r="C93">
        <v>7861</v>
      </c>
    </row>
    <row spans="1:5" r="94">
      <c s="4" t="s" r="A94">
        <v>971</v>
      </c>
    </row>
    <row spans="1:5" r="95">
      <c s="3" t="s" r="A95">
        <v>26</v>
      </c>
    </row>
    <row spans="1:5" r="96">
      <c s="4" t="s" r="A96">
        <v>27</v>
      </c>
      <c s="5" t="n" r="C96">
        <v>0</v>
      </c>
    </row>
    <row spans="1:5" r="97">
      <c s="4" t="s" r="A97">
        <v>28</v>
      </c>
      <c s="5" t="n" r="C97">
        <v>113</v>
      </c>
    </row>
    <row spans="1:5" r="98">
      <c s="4" t="s" r="A98">
        <v>139</v>
      </c>
      <c s="5" t="n" r="C98">
        <v>0</v>
      </c>
    </row>
    <row spans="1:5" r="99">
      <c s="4" t="s" r="A99">
        <v>30</v>
      </c>
      <c s="5" t="n" r="C99">
        <v>0</v>
      </c>
    </row>
    <row spans="1:5" r="100">
      <c s="4" t="s" r="A100">
        <v>964</v>
      </c>
      <c s="5" t="n" r="C100">
        <v>6</v>
      </c>
    </row>
    <row spans="1:5" r="101">
      <c s="4" t="s" r="A101">
        <v>34</v>
      </c>
      <c s="5" t="n" r="C101">
        <v>119</v>
      </c>
    </row>
    <row spans="1:5" r="102">
      <c s="4" t="s" r="A102">
        <v>37</v>
      </c>
      <c s="5" t="n" r="C102">
        <v>0</v>
      </c>
    </row>
    <row spans="1:5" r="103">
      <c s="3" t="s" r="A103">
        <v>38</v>
      </c>
    </row>
    <row spans="1:5" r="104">
      <c s="4" t="s" r="A104">
        <v>965</v>
      </c>
      <c s="5" t="n" r="C104">
        <v>0</v>
      </c>
    </row>
    <row spans="1:5" r="105">
      <c s="4" t="s" r="A105">
        <v>28</v>
      </c>
      <c s="5" t="n" r="C105">
        <v>5100</v>
      </c>
    </row>
    <row spans="1:5" r="106">
      <c s="4" t="s" r="A106">
        <v>42</v>
      </c>
      <c s="5" t="n" r="C106">
        <v>47</v>
      </c>
    </row>
    <row spans="1:5" r="107">
      <c s="4" t="s" r="A107">
        <v>966</v>
      </c>
      <c s="5" t="n" r="C107">
        <v>0</v>
      </c>
    </row>
    <row spans="1:5" r="108">
      <c s="4" t="s" r="A108">
        <v>43</v>
      </c>
      <c s="5" t="n" r="C108">
        <v>5266</v>
      </c>
    </row>
    <row spans="1:5" r="109">
      <c s="3" t="s" r="A109">
        <v>44</v>
      </c>
    </row>
    <row spans="1:5" r="110">
      <c s="4" t="s" r="A110">
        <v>45</v>
      </c>
      <c s="5" t="n" r="C110">
        <v>166</v>
      </c>
    </row>
    <row spans="1:5" r="111">
      <c s="4" t="s" r="A111">
        <v>967</v>
      </c>
      <c s="5" t="n" r="C111">
        <v>67</v>
      </c>
    </row>
    <row spans="1:5" r="112">
      <c s="4" t="s" r="A112">
        <v>51</v>
      </c>
      <c s="5" t="n" r="C112">
        <v>233</v>
      </c>
    </row>
    <row spans="1:5" r="113">
      <c s="4" t="s" r="A113">
        <v>52</v>
      </c>
      <c s="5" t="n" r="C113">
        <v>5100</v>
      </c>
    </row>
    <row spans="1:5" r="114">
      <c s="4" t="s" r="A114">
        <v>968</v>
      </c>
      <c s="5" t="n" r="C114">
        <v>0</v>
      </c>
    </row>
    <row spans="1:5" r="115">
      <c s="4" t="s" r="A115">
        <v>55</v>
      </c>
      <c s="5" t="n" r="C115">
        <v>0</v>
      </c>
    </row>
    <row spans="1:5" r="116">
      <c s="4" t="s" r="A116">
        <v>56</v>
      </c>
      <c s="5" t="n" r="C116">
        <v>5333</v>
      </c>
    </row>
    <row spans="1:5" r="117">
      <c s="3" t="s" r="A117">
        <v>59</v>
      </c>
    </row>
    <row spans="1:5" r="118">
      <c s="4" t="s" r="A118">
        <v>966</v>
      </c>
      <c s="5" t="n" r="C118">
        <v>0</v>
      </c>
    </row>
    <row spans="1:5" r="119">
      <c s="4" t="s" r="A119">
        <v>969</v>
      </c>
      <c s="5" t="n" r="C119">
        <v>-67</v>
      </c>
    </row>
    <row spans="1:5" r="120">
      <c s="4" t="s" r="A120">
        <v>64</v>
      </c>
      <c s="5" t="n" r="C120">
        <v>-67</v>
      </c>
    </row>
    <row spans="1:5" r="121">
      <c s="4" t="s" r="A121">
        <v>65</v>
      </c>
      <c s="5" t="n" r="C121">
        <v>0</v>
      </c>
    </row>
    <row spans="1:5" r="122">
      <c s="4" t="s" r="A122">
        <v>66</v>
      </c>
      <c s="5" t="n" r="C122">
        <v>-67</v>
      </c>
    </row>
    <row spans="1:5" r="123">
      <c s="4" t="s" r="A123">
        <v>67</v>
      </c>
      <c s="5" t="n" r="C123">
        <v>5266</v>
      </c>
    </row>
    <row spans="1:5" r="124">
      <c s="4" t="s" r="A124">
        <v>972</v>
      </c>
    </row>
    <row spans="1:5" r="125">
      <c s="3" t="s" r="A125">
        <v>26</v>
      </c>
    </row>
    <row spans="1:5" r="126">
      <c s="4" t="s" r="A126">
        <v>27</v>
      </c>
      <c s="5" t="n" r="B126">
        <v>176</v>
      </c>
      <c s="5" t="n" r="C126">
        <v>54</v>
      </c>
      <c s="5" t="n" r="D126">
        <v>204</v>
      </c>
      <c s="5" t="n" r="E126">
        <v>154</v>
      </c>
    </row>
    <row spans="1:5" r="127">
      <c s="4" t="s" r="A127">
        <v>28</v>
      </c>
      <c s="5" t="n" r="C127">
        <v>0</v>
      </c>
    </row>
    <row spans="1:5" r="128">
      <c s="4" t="s" r="A128">
        <v>139</v>
      </c>
      <c s="5" t="n" r="B128">
        <v>1397</v>
      </c>
      <c s="5" t="n" r="C128">
        <v>672</v>
      </c>
    </row>
    <row spans="1:5" r="129">
      <c s="4" t="s" r="A129">
        <v>30</v>
      </c>
      <c s="5" t="n" r="B129">
        <v>316</v>
      </c>
      <c s="5" t="n" r="C129">
        <v>88</v>
      </c>
    </row>
    <row spans="1:5" r="130">
      <c s="4" t="s" r="A130">
        <v>964</v>
      </c>
      <c s="5" t="n" r="B130">
        <v>287</v>
      </c>
      <c s="5" t="n" r="C130">
        <v>125</v>
      </c>
    </row>
    <row spans="1:5" r="131">
      <c s="4" t="s" r="A131">
        <v>34</v>
      </c>
      <c s="5" t="n" r="B131">
        <v>2176</v>
      </c>
      <c s="5" t="n" r="C131">
        <v>939</v>
      </c>
    </row>
    <row spans="1:5" r="132">
      <c s="4" t="s" r="A132">
        <v>37</v>
      </c>
      <c s="5" t="n" r="B132">
        <v>7875</v>
      </c>
      <c s="5" t="n" r="C132">
        <v>2812</v>
      </c>
    </row>
    <row spans="1:5" r="133">
      <c s="3" t="s" r="A133">
        <v>38</v>
      </c>
    </row>
    <row spans="1:5" r="134">
      <c s="4" t="s" r="A134">
        <v>965</v>
      </c>
      <c s="5" t="n" r="B134">
        <v>189</v>
      </c>
      <c s="5" t="n" r="C134">
        <v>0</v>
      </c>
    </row>
    <row spans="1:5" r="135">
      <c s="4" t="s" r="A135">
        <v>28</v>
      </c>
      <c s="5" t="n" r="C135">
        <v>0</v>
      </c>
    </row>
    <row spans="1:5" r="136">
      <c s="4" t="s" r="A136">
        <v>40</v>
      </c>
      <c s="5" t="n" r="B136">
        <v>818</v>
      </c>
    </row>
    <row spans="1:5" r="137">
      <c s="4" t="s" r="A137">
        <v>42</v>
      </c>
      <c s="5" t="n" r="B137">
        <v>211</v>
      </c>
      <c s="5" t="n" r="C137">
        <v>53</v>
      </c>
    </row>
    <row spans="1:5" r="138">
      <c s="4" t="s" r="A138">
        <v>966</v>
      </c>
      <c s="5" t="n" r="B138">
        <v>0</v>
      </c>
      <c s="5" t="n" r="C138">
        <v>0</v>
      </c>
    </row>
    <row spans="1:5" r="139">
      <c s="4" t="s" r="A139">
        <v>43</v>
      </c>
      <c s="5" t="n" r="B139">
        <v>11269</v>
      </c>
      <c s="5" t="n" r="C139">
        <v>3804</v>
      </c>
    </row>
    <row spans="1:5" r="140">
      <c s="3" t="s" r="A140">
        <v>44</v>
      </c>
    </row>
    <row spans="1:5" r="141">
      <c s="4" t="s" r="A141">
        <v>45</v>
      </c>
      <c s="5" t="n" r="B141">
        <v>228</v>
      </c>
      <c s="5" t="n" r="C141">
        <v>112</v>
      </c>
    </row>
    <row spans="1:5" r="142">
      <c s="4" t="s" r="A142">
        <v>967</v>
      </c>
      <c s="5" t="n" r="B142">
        <v>292</v>
      </c>
      <c s="5" t="n" r="C142">
        <v>250</v>
      </c>
    </row>
    <row spans="1:5" r="143">
      <c s="4" t="s" r="A143">
        <v>51</v>
      </c>
      <c s="5" t="n" r="B143">
        <v>520</v>
      </c>
      <c s="5" t="n" r="C143">
        <v>362</v>
      </c>
    </row>
    <row spans="1:5" r="144">
      <c s="4" t="s" r="A144">
        <v>52</v>
      </c>
      <c s="5" t="n" r="B144">
        <v>126</v>
      </c>
      <c s="5" t="n" r="C144">
        <v>0</v>
      </c>
    </row>
    <row spans="1:5" r="145">
      <c s="4" t="s" r="A145">
        <v>968</v>
      </c>
      <c s="5" t="n" r="B145">
        <v>0</v>
      </c>
      <c s="5" t="n" r="C145">
        <v>0</v>
      </c>
    </row>
    <row spans="1:5" r="146">
      <c s="4" t="s" r="A146">
        <v>55</v>
      </c>
      <c s="5" t="n" r="B146">
        <v>396</v>
      </c>
      <c s="5" t="n" r="C146">
        <v>105</v>
      </c>
    </row>
    <row spans="1:5" r="147">
      <c s="4" t="s" r="A147">
        <v>56</v>
      </c>
      <c s="5" t="n" r="B147">
        <v>1042</v>
      </c>
      <c s="5" t="n" r="C147">
        <v>467</v>
      </c>
    </row>
    <row spans="1:5" r="148">
      <c s="3" t="s" r="A148">
        <v>59</v>
      </c>
    </row>
    <row spans="1:5" r="149">
      <c s="4" t="s" r="A149">
        <v>966</v>
      </c>
      <c s="5" t="n" r="B149">
        <v>-3042</v>
      </c>
      <c s="5" t="n" r="C149">
        <v>-3042</v>
      </c>
    </row>
    <row spans="1:5" r="150">
      <c s="4" t="s" r="A150">
        <v>969</v>
      </c>
      <c s="5" t="n" r="B150">
        <v>10227</v>
      </c>
      <c s="5" t="n" r="C150">
        <v>3337</v>
      </c>
    </row>
    <row spans="1:5" r="151">
      <c s="4" t="s" r="A151">
        <v>64</v>
      </c>
      <c s="5" t="n" r="B151">
        <v>13269</v>
      </c>
      <c s="5" t="n" r="C151">
        <v>6379</v>
      </c>
    </row>
    <row spans="1:5" r="152">
      <c s="4" t="s" r="A152">
        <v>65</v>
      </c>
      <c s="5" t="n" r="B152">
        <v>0</v>
      </c>
      <c s="5" t="n" r="C152">
        <v>0</v>
      </c>
    </row>
    <row spans="1:5" r="153">
      <c s="4" t="s" r="A153">
        <v>66</v>
      </c>
      <c s="5" t="n" r="B153">
        <v>10227</v>
      </c>
      <c s="5" t="n" r="C153">
        <v>3337</v>
      </c>
    </row>
    <row spans="1:5" r="154">
      <c s="4" t="s" r="A154">
        <v>67</v>
      </c>
      <c s="5" t="n" r="B154">
        <v>11269</v>
      </c>
      <c s="5" t="n" r="C154">
        <v>3804</v>
      </c>
    </row>
    <row spans="1:5" r="155">
      <c s="4" t="s" r="A155">
        <v>973</v>
      </c>
    </row>
    <row spans="1:5" r="156">
      <c s="3" t="s" r="A156">
        <v>26</v>
      </c>
    </row>
    <row spans="1:5" r="157">
      <c s="4" t="s" r="A157">
        <v>27</v>
      </c>
      <c s="5" t="n" r="B157">
        <v>179</v>
      </c>
      <c s="5" t="n" r="C157">
        <v>174</v>
      </c>
      <c s="7" t="n" r="D157">
        <v>218</v>
      </c>
      <c s="7" t="n" r="E157">
        <v>215</v>
      </c>
    </row>
    <row spans="1:5" r="158">
      <c s="4" t="s" r="A158">
        <v>28</v>
      </c>
      <c s="5" t="n" r="C158">
        <v>0</v>
      </c>
    </row>
    <row spans="1:5" r="159">
      <c s="4" t="s" r="A159">
        <v>139</v>
      </c>
      <c s="5" t="n" r="B159">
        <v>169</v>
      </c>
      <c s="5" t="n" r="C159">
        <v>176</v>
      </c>
    </row>
    <row spans="1:5" r="160">
      <c s="4" t="s" r="A160">
        <v>30</v>
      </c>
      <c s="5" t="n" r="B160">
        <v>215</v>
      </c>
      <c s="5" t="n" r="C160">
        <v>120</v>
      </c>
    </row>
    <row spans="1:5" r="161">
      <c s="4" t="s" r="A161">
        <v>964</v>
      </c>
      <c s="5" t="n" r="B161">
        <v>66</v>
      </c>
      <c s="5" t="n" r="C161">
        <v>73</v>
      </c>
    </row>
    <row spans="1:5" r="162">
      <c s="4" t="s" r="A162">
        <v>34</v>
      </c>
      <c s="5" t="n" r="B162">
        <v>629</v>
      </c>
      <c s="5" t="n" r="C162">
        <v>543</v>
      </c>
    </row>
    <row spans="1:5" r="163">
      <c s="4" t="s" r="A163">
        <v>37</v>
      </c>
      <c s="5" t="n" r="B163">
        <v>610</v>
      </c>
      <c s="5" t="n" r="C163">
        <v>443</v>
      </c>
    </row>
    <row spans="1:5" r="164">
      <c s="3" t="s" r="A164">
        <v>38</v>
      </c>
    </row>
    <row spans="1:5" r="165">
      <c s="4" t="s" r="A165">
        <v>965</v>
      </c>
      <c s="5" t="n" r="B165">
        <v>0</v>
      </c>
      <c s="5" t="n" r="C165">
        <v>0</v>
      </c>
    </row>
    <row spans="1:5" r="166">
      <c s="4" t="s" r="A166">
        <v>28</v>
      </c>
      <c s="5" t="n" r="C166">
        <v>0</v>
      </c>
    </row>
    <row spans="1:5" r="167">
      <c s="4" t="s" r="A167">
        <v>40</v>
      </c>
      <c s="5" t="n" r="B167">
        <v>0</v>
      </c>
    </row>
    <row spans="1:5" r="168">
      <c s="4" t="s" r="A168">
        <v>42</v>
      </c>
      <c s="5" t="n" r="B168">
        <v>55</v>
      </c>
      <c s="5" t="n" r="C168">
        <v>57</v>
      </c>
    </row>
    <row spans="1:5" r="169">
      <c s="4" t="s" r="A169">
        <v>966</v>
      </c>
      <c s="5" t="n" r="B169">
        <v>0</v>
      </c>
      <c s="5" t="n" r="C169">
        <v>0</v>
      </c>
    </row>
    <row spans="1:5" r="170">
      <c s="4" t="s" r="A170">
        <v>43</v>
      </c>
      <c s="5" t="n" r="B170">
        <v>1294</v>
      </c>
      <c s="5" t="n" r="C170">
        <v>1043</v>
      </c>
    </row>
    <row spans="1:5" r="171">
      <c s="3" t="s" r="A171">
        <v>44</v>
      </c>
    </row>
    <row spans="1:5" r="172">
      <c s="4" t="s" r="A172">
        <v>45</v>
      </c>
      <c s="5" t="n" r="B172">
        <v>431</v>
      </c>
      <c s="5" t="n" r="C172">
        <v>220</v>
      </c>
    </row>
    <row spans="1:5" r="173">
      <c s="4" t="s" r="A173">
        <v>967</v>
      </c>
      <c s="5" t="n" r="B173">
        <v>169</v>
      </c>
      <c s="5" t="n" r="C173">
        <v>97</v>
      </c>
    </row>
    <row spans="1:5" r="174">
      <c s="4" t="s" r="A174">
        <v>51</v>
      </c>
      <c s="5" t="n" r="B174">
        <v>600</v>
      </c>
      <c s="5" t="n" r="C174">
        <v>317</v>
      </c>
    </row>
    <row spans="1:5" r="175">
      <c s="4" t="s" r="A175">
        <v>52</v>
      </c>
      <c s="5" t="n" r="B175">
        <v>710</v>
      </c>
      <c s="5" t="n" r="C175">
        <v>698</v>
      </c>
    </row>
    <row spans="1:5" r="176">
      <c s="4" t="s" r="A176">
        <v>968</v>
      </c>
      <c s="5" t="n" r="B176">
        <v>13</v>
      </c>
      <c s="5" t="n" r="C176">
        <v>17</v>
      </c>
    </row>
    <row spans="1:5" r="177">
      <c s="4" t="s" r="A177">
        <v>55</v>
      </c>
      <c s="5" t="n" r="B177">
        <v>198</v>
      </c>
      <c s="5" t="n" r="C177">
        <v>190</v>
      </c>
    </row>
    <row spans="1:5" r="178">
      <c s="4" t="s" r="A178">
        <v>56</v>
      </c>
      <c s="5" t="n" r="B178">
        <v>1521</v>
      </c>
      <c s="5" t="n" r="C178">
        <v>1222</v>
      </c>
    </row>
    <row spans="1:5" r="179">
      <c s="3" t="s" r="A179">
        <v>59</v>
      </c>
    </row>
    <row spans="1:5" r="180">
      <c s="4" t="s" r="A180">
        <v>966</v>
      </c>
      <c s="5" t="n" r="B180">
        <v>0</v>
      </c>
      <c s="5" t="n" r="C180">
        <v>0</v>
      </c>
    </row>
    <row spans="1:5" r="181">
      <c s="4" t="s" r="A181">
        <v>969</v>
      </c>
      <c s="5" t="n" r="B181">
        <v>-226</v>
      </c>
      <c s="5" t="n" r="C181">
        <v>-179</v>
      </c>
    </row>
    <row spans="1:5" r="182">
      <c s="4" t="s" r="A182">
        <v>64</v>
      </c>
      <c s="5" t="n" r="B182">
        <v>-226</v>
      </c>
      <c s="5" t="n" r="C182">
        <v>-179</v>
      </c>
    </row>
    <row spans="1:5" r="183">
      <c s="4" t="s" r="A183">
        <v>65</v>
      </c>
      <c s="5" t="n" r="B183">
        <v>-1</v>
      </c>
      <c s="5" t="n" r="C183">
        <v>0</v>
      </c>
    </row>
    <row spans="1:5" r="184">
      <c s="4" t="s" r="A184">
        <v>66</v>
      </c>
      <c s="5" t="n" r="B184">
        <v>-227</v>
      </c>
      <c s="5" t="n" r="C184">
        <v>-179</v>
      </c>
    </row>
    <row spans="1:5" r="185">
      <c s="4" t="s" r="A185">
        <v>67</v>
      </c>
      <c s="7" t="n" r="B185">
        <v>1294</v>
      </c>
      <c s="7" t="n" r="C185">
        <v>10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4</v>
      </c>
      <c s="2" t="s" r="B1">
        <v>84</v>
      </c>
      <c s="2" t="s" r="D1">
        <v>1</v>
      </c>
    </row>
    <row spans="1:5" r="2">
      <c s="2" t="s" r="B2">
        <v>2</v>
      </c>
      <c s="2" t="s" r="C2">
        <v>85</v>
      </c>
      <c s="2" t="s" r="D2">
        <v>2</v>
      </c>
      <c s="2" t="s" r="E2">
        <v>85</v>
      </c>
    </row>
    <row spans="1:5" r="3">
      <c s="3" t="s" r="A3">
        <v>975</v>
      </c>
    </row>
    <row spans="1:5" r="4">
      <c s="4" t="s" r="A4">
        <v>87</v>
      </c>
      <c s="7" t="n" r="B4">
        <v>1232</v>
      </c>
      <c s="7" t="n" r="C4">
        <v>615</v>
      </c>
      <c s="7" t="n" r="D4">
        <v>2854</v>
      </c>
      <c s="7" t="n" r="E4">
        <v>1898</v>
      </c>
    </row>
    <row spans="1:5" r="5">
      <c s="4" t="s" r="A5">
        <v>88</v>
      </c>
      <c s="5" t="n" r="B5">
        <v>-621</v>
      </c>
      <c s="5" t="n" r="C5">
        <v>-387</v>
      </c>
      <c s="5" t="n" r="D5">
        <v>-1494</v>
      </c>
      <c s="5" t="n" r="E5">
        <v>-1304</v>
      </c>
    </row>
    <row spans="1:5" r="6">
      <c s="4" t="s" r="A6">
        <v>89</v>
      </c>
      <c s="5" t="n" r="B6">
        <v>611</v>
      </c>
      <c s="5" t="n" r="C6">
        <v>228</v>
      </c>
      <c s="5" t="n" r="D6">
        <v>1360</v>
      </c>
      <c s="5" t="n" r="E6">
        <v>594</v>
      </c>
    </row>
    <row spans="1:5" r="7">
      <c s="4" t="s" r="A7">
        <v>90</v>
      </c>
      <c s="5" t="n" r="B7">
        <v>-219</v>
      </c>
      <c s="5" t="n" r="C7">
        <v>-114</v>
      </c>
      <c s="5" t="n" r="D7">
        <v>-580</v>
      </c>
      <c s="5" t="n" r="E7">
        <v>-360</v>
      </c>
    </row>
    <row spans="1:5" r="8">
      <c s="4" t="s" r="A8">
        <v>91</v>
      </c>
      <c s="5" t="n" r="B8">
        <v>-174</v>
      </c>
      <c s="5" t="n" r="C8">
        <v>-61</v>
      </c>
      <c s="5" t="n" r="D8">
        <v>-413</v>
      </c>
      <c s="5" t="n" r="E8">
        <v>-185</v>
      </c>
    </row>
    <row spans="1:5" r="9">
      <c s="4" t="s" r="A9">
        <v>135</v>
      </c>
      <c s="5" t="n" r="B9">
        <v>74</v>
      </c>
      <c s="5" t="n" r="C9">
        <v>0</v>
      </c>
      <c s="5" t="n" r="D9">
        <v>74</v>
      </c>
      <c s="5" t="n" r="E9">
        <v>0</v>
      </c>
    </row>
    <row spans="1:5" r="10">
      <c s="4" t="s" r="A10">
        <v>93</v>
      </c>
      <c s="5" t="n" r="B10">
        <v>0</v>
      </c>
      <c s="5" t="n" r="C10">
        <v>3</v>
      </c>
      <c s="5" t="n" r="D10">
        <v>-1</v>
      </c>
      <c s="5" t="n" r="E10">
        <v>17</v>
      </c>
    </row>
    <row spans="1:5" r="11">
      <c s="4" t="s" r="A11">
        <v>94</v>
      </c>
      <c s="5" t="n" r="B11">
        <v>-29</v>
      </c>
      <c s="5" t="n" r="C11">
        <v>-25</v>
      </c>
      <c s="5" t="n" r="D11">
        <v>-94</v>
      </c>
      <c s="5" t="n" r="E11">
        <v>-80</v>
      </c>
    </row>
    <row spans="1:5" r="12">
      <c s="4" t="s" r="A12">
        <v>95</v>
      </c>
      <c s="5" t="n" r="B12">
        <v>-8</v>
      </c>
      <c s="5" t="n" r="C12">
        <v>-9</v>
      </c>
      <c s="5" t="n" r="D12">
        <v>-121</v>
      </c>
      <c s="5" t="n" r="E12">
        <v>-17</v>
      </c>
    </row>
    <row spans="1:5" r="13">
      <c s="4" t="s" r="A13">
        <v>96</v>
      </c>
      <c s="5" t="n" r="B13">
        <v>107</v>
      </c>
      <c s="5" t="n" r="C13">
        <v>22</v>
      </c>
      <c s="5" t="n" r="D13">
        <v>77</v>
      </c>
      <c s="5" t="n" r="E13">
        <v>-31</v>
      </c>
    </row>
    <row spans="1:5" r="14">
      <c s="4" t="s" r="A14">
        <v>976</v>
      </c>
      <c s="5" t="n" r="B14">
        <v>0</v>
      </c>
      <c s="5" t="n" r="C14">
        <v>0</v>
      </c>
      <c s="5" t="n" r="D14">
        <v>0</v>
      </c>
      <c s="5" t="n" r="E14">
        <v>0</v>
      </c>
    </row>
    <row spans="1:5" r="15">
      <c s="4" t="s" r="A15">
        <v>97</v>
      </c>
      <c s="5" t="n" r="B15">
        <v>-4</v>
      </c>
      <c s="5" t="n" r="C15">
        <v>0</v>
      </c>
      <c s="5" t="n" r="D15">
        <v>-1</v>
      </c>
      <c s="5" t="n" r="E15">
        <v>10</v>
      </c>
    </row>
    <row spans="1:5" r="16">
      <c s="4" t="s" r="A16">
        <v>98</v>
      </c>
      <c s="5" t="n" r="B16">
        <v>-145</v>
      </c>
      <c s="5" t="n" r="C16">
        <v>-32</v>
      </c>
      <c s="5" t="n" r="D16">
        <v>-413</v>
      </c>
      <c s="5" t="n" r="E16">
        <v>-104</v>
      </c>
    </row>
    <row spans="1:5" r="17">
      <c s="4" t="s" r="A17">
        <v>99</v>
      </c>
      <c s="5" t="n" r="B17">
        <v>46</v>
      </c>
      <c s="5" t="n" r="C17">
        <v>5</v>
      </c>
      <c s="5" t="n" r="D17">
        <v>45</v>
      </c>
      <c s="5" t="n" r="E17">
        <v>-40</v>
      </c>
    </row>
    <row spans="1:5" r="18">
      <c s="4" t="s" r="A18">
        <v>977</v>
      </c>
      <c s="5" t="n" r="B18">
        <v>4</v>
      </c>
      <c s="5" t="n" r="C18">
        <v>-5</v>
      </c>
      <c s="5" t="n" r="D18">
        <v>-292</v>
      </c>
      <c s="5" t="n" r="E18">
        <v>-165</v>
      </c>
    </row>
    <row spans="1:5" r="19">
      <c s="4" t="s" r="A19">
        <v>978</v>
      </c>
      <c s="5" t="n" r="B19">
        <v>-28</v>
      </c>
      <c s="5" t="n" r="C19">
        <v>0</v>
      </c>
      <c s="5" t="n" r="D19">
        <v>473</v>
      </c>
      <c s="5" t="n" r="E19">
        <v>1</v>
      </c>
    </row>
    <row spans="1:5" r="20">
      <c s="4" t="s" r="A20">
        <v>102</v>
      </c>
      <c s="5" t="n" r="B20">
        <v>-24</v>
      </c>
      <c s="5" t="n" r="C20">
        <v>-5</v>
      </c>
      <c s="5" t="n" r="D20">
        <v>181</v>
      </c>
      <c s="5" t="n" r="E20">
        <v>-164</v>
      </c>
    </row>
    <row spans="1:5" r="21">
      <c s="4" t="s" r="A21">
        <v>947</v>
      </c>
      <c s="5" t="n" r="B21">
        <v>0</v>
      </c>
      <c s="5" t="n" r="C21">
        <v>0</v>
      </c>
      <c s="5" t="n" r="D21">
        <v>-3</v>
      </c>
      <c s="5" t="n" r="E21">
        <v>5</v>
      </c>
    </row>
    <row spans="1:5" r="22">
      <c s="4" t="s" r="A22">
        <v>948</v>
      </c>
      <c s="5" t="n" r="B22">
        <v>-24</v>
      </c>
      <c s="5" t="n" r="C22">
        <v>-5</v>
      </c>
      <c s="5" t="n" r="D22">
        <v>184</v>
      </c>
      <c s="5" t="n" r="E22">
        <v>-169</v>
      </c>
    </row>
    <row spans="1:5" r="23">
      <c s="4" t="s" r="A23">
        <v>970</v>
      </c>
    </row>
    <row spans="1:5" r="24">
      <c s="3" t="s" r="A24">
        <v>975</v>
      </c>
    </row>
    <row spans="1:5" r="25">
      <c s="4" t="s" r="A25">
        <v>87</v>
      </c>
      <c s="5" t="n" r="B25">
        <v>105</v>
      </c>
      <c s="5" t="n" r="C25">
        <v>0</v>
      </c>
      <c s="5" t="n" r="D25">
        <v>-4</v>
      </c>
      <c s="5" t="n" r="E25">
        <v>0</v>
      </c>
    </row>
    <row spans="1:5" r="26">
      <c s="4" t="s" r="A26">
        <v>88</v>
      </c>
      <c s="5" t="n" r="B26">
        <v>-105</v>
      </c>
      <c s="5" t="n" r="C26">
        <v>0</v>
      </c>
      <c s="5" t="n" r="D26">
        <v>4</v>
      </c>
      <c s="5" t="n" r="E26">
        <v>0</v>
      </c>
    </row>
    <row spans="1:5" r="27">
      <c s="4" t="s" r="A27">
        <v>89</v>
      </c>
      <c s="5" t="n" r="B27">
        <v>0</v>
      </c>
      <c s="5" t="n" r="C27">
        <v>0</v>
      </c>
      <c s="5" t="n" r="D27">
        <v>0</v>
      </c>
      <c s="5" t="n" r="E27">
        <v>0</v>
      </c>
    </row>
    <row spans="1:5" r="28">
      <c s="4" t="s" r="A28">
        <v>90</v>
      </c>
      <c s="5" t="n" r="B28">
        <v>0</v>
      </c>
      <c s="5" t="n" r="C28">
        <v>0</v>
      </c>
      <c s="5" t="n" r="D28">
        <v>0</v>
      </c>
      <c s="5" t="n" r="E28">
        <v>0</v>
      </c>
    </row>
    <row spans="1:5" r="29">
      <c s="4" t="s" r="A29">
        <v>91</v>
      </c>
      <c s="5" t="n" r="B29">
        <v>0</v>
      </c>
      <c s="5" t="n" r="C29">
        <v>0</v>
      </c>
      <c s="5" t="n" r="D29">
        <v>0</v>
      </c>
      <c s="5" t="n" r="E29">
        <v>0</v>
      </c>
    </row>
    <row spans="1:5" r="30">
      <c s="4" t="s" r="A30">
        <v>135</v>
      </c>
      <c s="5" t="n" r="B30">
        <v>0</v>
      </c>
      <c s="5" t="n" r="D30">
        <v>0</v>
      </c>
    </row>
    <row spans="1:5" r="31">
      <c s="4" t="s" r="A31">
        <v>93</v>
      </c>
      <c s="5" t="n" r="C31">
        <v>0</v>
      </c>
      <c s="5" t="n" r="D31">
        <v>0</v>
      </c>
      <c s="5" t="n" r="E31">
        <v>0</v>
      </c>
    </row>
    <row spans="1:5" r="32">
      <c s="4" t="s" r="A32">
        <v>94</v>
      </c>
      <c s="5" t="n" r="B32">
        <v>0</v>
      </c>
      <c s="5" t="n" r="C32">
        <v>0</v>
      </c>
      <c s="5" t="n" r="D32">
        <v>0</v>
      </c>
      <c s="5" t="n" r="E32">
        <v>0</v>
      </c>
    </row>
    <row spans="1:5" r="33">
      <c s="4" t="s" r="A33">
        <v>95</v>
      </c>
      <c s="5" t="n" r="B33">
        <v>0</v>
      </c>
      <c s="5" t="n" r="C33">
        <v>0</v>
      </c>
      <c s="5" t="n" r="D33">
        <v>0</v>
      </c>
      <c s="5" t="n" r="E33">
        <v>0</v>
      </c>
    </row>
    <row spans="1:5" r="34">
      <c s="4" t="s" r="A34">
        <v>96</v>
      </c>
      <c s="5" t="n" r="B34">
        <v>0</v>
      </c>
      <c s="5" t="n" r="C34">
        <v>0</v>
      </c>
      <c s="5" t="n" r="D34">
        <v>0</v>
      </c>
      <c s="5" t="n" r="E34">
        <v>0</v>
      </c>
    </row>
    <row spans="1:5" r="35">
      <c s="4" t="s" r="A35">
        <v>976</v>
      </c>
      <c s="5" t="n" r="B35">
        <v>-53</v>
      </c>
      <c s="5" t="n" r="C35">
        <v>-17</v>
      </c>
      <c s="5" t="n" r="D35">
        <v>-500</v>
      </c>
      <c s="5" t="n" r="E35">
        <v>60</v>
      </c>
    </row>
    <row spans="1:5" r="36">
      <c s="4" t="s" r="A36">
        <v>97</v>
      </c>
      <c s="5" t="n" r="B36">
        <v>0</v>
      </c>
      <c s="5" t="n" r="D36">
        <v>0</v>
      </c>
      <c s="5" t="n" r="E36">
        <v>0</v>
      </c>
    </row>
    <row spans="1:5" r="37">
      <c s="4" t="s" r="A37">
        <v>98</v>
      </c>
      <c s="5" t="n" r="B37">
        <v>0</v>
      </c>
      <c s="5" t="n" r="C37">
        <v>1</v>
      </c>
      <c s="5" t="n" r="D37">
        <v>0</v>
      </c>
      <c s="5" t="n" r="E37">
        <v>1</v>
      </c>
    </row>
    <row spans="1:5" r="38">
      <c s="4" t="s" r="A38">
        <v>99</v>
      </c>
      <c s="5" t="n" r="B38">
        <v>0</v>
      </c>
      <c s="5" t="n" r="C38">
        <v>-1</v>
      </c>
      <c s="5" t="n" r="D38">
        <v>0</v>
      </c>
      <c s="5" t="n" r="E38">
        <v>-1</v>
      </c>
    </row>
    <row spans="1:5" r="39">
      <c s="4" t="s" r="A39">
        <v>977</v>
      </c>
      <c s="5" t="n" r="B39">
        <v>-53</v>
      </c>
      <c s="5" t="n" r="C39">
        <v>-17</v>
      </c>
      <c s="5" t="n" r="D39">
        <v>-500</v>
      </c>
      <c s="5" t="n" r="E39">
        <v>60</v>
      </c>
    </row>
    <row spans="1:5" r="40">
      <c s="4" t="s" r="A40">
        <v>978</v>
      </c>
      <c s="5" t="n" r="B40">
        <v>0</v>
      </c>
      <c s="5" t="n" r="C40">
        <v>0</v>
      </c>
      <c s="5" t="n" r="D40">
        <v>0</v>
      </c>
      <c s="5" t="n" r="E40">
        <v>0</v>
      </c>
    </row>
    <row spans="1:5" r="41">
      <c s="4" t="s" r="A41">
        <v>102</v>
      </c>
      <c s="5" t="n" r="B41">
        <v>-53</v>
      </c>
      <c s="5" t="n" r="C41">
        <v>-17</v>
      </c>
      <c s="5" t="n" r="D41">
        <v>-500</v>
      </c>
      <c s="5" t="n" r="E41">
        <v>60</v>
      </c>
    </row>
    <row spans="1:5" r="42">
      <c s="4" t="s" r="A42">
        <v>947</v>
      </c>
      <c s="5" t="n" r="B42">
        <v>0</v>
      </c>
      <c s="5" t="n" r="C42">
        <v>0</v>
      </c>
      <c s="5" t="n" r="D42">
        <v>0</v>
      </c>
      <c s="5" t="n" r="E42">
        <v>0</v>
      </c>
    </row>
    <row spans="1:5" r="43">
      <c s="4" t="s" r="A43">
        <v>948</v>
      </c>
      <c s="5" t="n" r="B43">
        <v>-53</v>
      </c>
      <c s="5" t="n" r="C43">
        <v>-17</v>
      </c>
      <c s="5" t="n" r="D43">
        <v>-500</v>
      </c>
      <c s="5" t="n" r="E43">
        <v>60</v>
      </c>
    </row>
    <row spans="1:5" r="44">
      <c s="4" t="s" r="A44">
        <v>398</v>
      </c>
    </row>
    <row spans="1:5" r="45">
      <c s="3" t="s" r="A45">
        <v>975</v>
      </c>
    </row>
    <row spans="1:5" r="46">
      <c s="4" t="s" r="A46">
        <v>87</v>
      </c>
      <c s="5" t="n" r="B46">
        <v>0</v>
      </c>
      <c s="5" t="n" r="C46">
        <v>0</v>
      </c>
      <c s="5" t="n" r="D46">
        <v>0</v>
      </c>
      <c s="5" t="n" r="E46">
        <v>0</v>
      </c>
    </row>
    <row spans="1:5" r="47">
      <c s="4" t="s" r="A47">
        <v>88</v>
      </c>
      <c s="5" t="n" r="B47">
        <v>0</v>
      </c>
      <c s="5" t="n" r="C47">
        <v>0</v>
      </c>
      <c s="5" t="n" r="D47">
        <v>0</v>
      </c>
      <c s="5" t="n" r="E47">
        <v>0</v>
      </c>
    </row>
    <row spans="1:5" r="48">
      <c s="4" t="s" r="A48">
        <v>89</v>
      </c>
      <c s="5" t="n" r="B48">
        <v>0</v>
      </c>
      <c s="5" t="n" r="C48">
        <v>0</v>
      </c>
      <c s="5" t="n" r="D48">
        <v>0</v>
      </c>
      <c s="5" t="n" r="E48">
        <v>0</v>
      </c>
    </row>
    <row spans="1:5" r="49">
      <c s="4" t="s" r="A49">
        <v>90</v>
      </c>
      <c s="5" t="n" r="B49">
        <v>0</v>
      </c>
      <c s="5" t="n" r="C49">
        <v>0</v>
      </c>
      <c s="5" t="n" r="D49">
        <v>0</v>
      </c>
      <c s="5" t="n" r="E49">
        <v>0</v>
      </c>
    </row>
    <row spans="1:5" r="50">
      <c s="4" t="s" r="A50">
        <v>91</v>
      </c>
      <c s="5" t="n" r="B50">
        <v>0</v>
      </c>
      <c s="5" t="n" r="C50">
        <v>0</v>
      </c>
      <c s="5" t="n" r="D50">
        <v>0</v>
      </c>
      <c s="5" t="n" r="E50">
        <v>0</v>
      </c>
    </row>
    <row spans="1:5" r="51">
      <c s="4" t="s" r="A51">
        <v>135</v>
      </c>
      <c s="5" t="n" r="B51">
        <v>0</v>
      </c>
      <c s="5" t="n" r="D51">
        <v>0</v>
      </c>
    </row>
    <row spans="1:5" r="52">
      <c s="4" t="s" r="A52">
        <v>93</v>
      </c>
      <c s="5" t="n" r="C52">
        <v>0</v>
      </c>
      <c s="5" t="n" r="D52">
        <v>0</v>
      </c>
      <c s="5" t="n" r="E52">
        <v>0</v>
      </c>
    </row>
    <row spans="1:5" r="53">
      <c s="4" t="s" r="A53">
        <v>94</v>
      </c>
      <c s="5" t="n" r="B53">
        <v>3</v>
      </c>
      <c s="5" t="n" r="C53">
        <v>-3</v>
      </c>
      <c s="5" t="n" r="D53">
        <v>0</v>
      </c>
      <c s="5" t="n" r="E53">
        <v>-7</v>
      </c>
    </row>
    <row spans="1:5" r="54">
      <c s="4" t="s" r="A54">
        <v>95</v>
      </c>
      <c s="5" t="n" r="B54">
        <v>0</v>
      </c>
      <c s="5" t="n" r="C54">
        <v>0</v>
      </c>
      <c s="5" t="n" r="D54">
        <v>0</v>
      </c>
      <c s="5" t="n" r="E54">
        <v>0</v>
      </c>
    </row>
    <row spans="1:5" r="55">
      <c s="4" t="s" r="A55">
        <v>96</v>
      </c>
      <c s="5" t="n" r="B55">
        <v>3</v>
      </c>
      <c s="5" t="n" r="C55">
        <v>-3</v>
      </c>
      <c s="5" t="n" r="D55">
        <v>0</v>
      </c>
      <c s="5" t="n" r="E55">
        <v>-7</v>
      </c>
    </row>
    <row spans="1:5" r="56">
      <c s="4" t="s" r="A56">
        <v>976</v>
      </c>
      <c s="5" t="n" r="B56">
        <v>53</v>
      </c>
      <c s="5" t="n" r="C56">
        <v>17</v>
      </c>
      <c s="5" t="n" r="D56">
        <v>500</v>
      </c>
      <c s="5" t="n" r="E56">
        <v>-60</v>
      </c>
    </row>
    <row spans="1:5" r="57">
      <c s="4" t="s" r="A57">
        <v>97</v>
      </c>
      <c s="5" t="n" r="B57">
        <v>0</v>
      </c>
      <c s="5" t="n" r="D57">
        <v>0</v>
      </c>
      <c s="5" t="n" r="E57">
        <v>0</v>
      </c>
    </row>
    <row spans="1:5" r="58">
      <c s="4" t="s" r="A58">
        <v>98</v>
      </c>
      <c s="5" t="n" r="B58">
        <v>-127</v>
      </c>
      <c s="5" t="n" r="C58">
        <v>-18</v>
      </c>
      <c s="5" t="n" r="D58">
        <v>-361</v>
      </c>
      <c s="5" t="n" r="E58">
        <v>-62</v>
      </c>
    </row>
    <row spans="1:5" r="59">
      <c s="4" t="s" r="A59">
        <v>99</v>
      </c>
      <c s="5" t="n" r="B59">
        <v>47</v>
      </c>
      <c s="5" t="n" r="C59">
        <v>5</v>
      </c>
      <c s="5" t="n" r="D59">
        <v>45</v>
      </c>
      <c s="5" t="n" r="E59">
        <v>-40</v>
      </c>
    </row>
    <row spans="1:5" r="60">
      <c s="4" t="s" r="A60">
        <v>977</v>
      </c>
      <c s="5" t="n" r="B60">
        <v>-24</v>
      </c>
      <c s="5" t="n" r="C60">
        <v>1</v>
      </c>
      <c s="5" t="n" r="D60">
        <v>184</v>
      </c>
      <c s="5" t="n" r="E60">
        <v>-169</v>
      </c>
    </row>
    <row spans="1:5" r="61">
      <c s="4" t="s" r="A61">
        <v>978</v>
      </c>
      <c s="5" t="n" r="B61">
        <v>0</v>
      </c>
      <c s="5" t="n" r="C61">
        <v>-6</v>
      </c>
      <c s="5" t="n" r="D61">
        <v>0</v>
      </c>
      <c s="5" t="n" r="E61">
        <v>0</v>
      </c>
    </row>
    <row spans="1:5" r="62">
      <c s="4" t="s" r="A62">
        <v>102</v>
      </c>
      <c s="5" t="n" r="B62">
        <v>-24</v>
      </c>
      <c s="5" t="n" r="C62">
        <v>-5</v>
      </c>
      <c s="5" t="n" r="D62">
        <v>184</v>
      </c>
      <c s="5" t="n" r="E62">
        <v>-169</v>
      </c>
    </row>
    <row spans="1:5" r="63">
      <c s="4" t="s" r="A63">
        <v>947</v>
      </c>
      <c s="5" t="n" r="B63">
        <v>0</v>
      </c>
      <c s="5" t="n" r="C63">
        <v>0</v>
      </c>
      <c s="5" t="n" r="D63">
        <v>0</v>
      </c>
      <c s="5" t="n" r="E63">
        <v>0</v>
      </c>
    </row>
    <row spans="1:5" r="64">
      <c s="4" t="s" r="A64">
        <v>948</v>
      </c>
      <c s="5" t="n" r="B64">
        <v>-24</v>
      </c>
      <c s="5" t="n" r="C64">
        <v>-5</v>
      </c>
      <c s="5" t="n" r="D64">
        <v>184</v>
      </c>
      <c s="5" t="n" r="E64">
        <v>-169</v>
      </c>
    </row>
    <row spans="1:5" r="65">
      <c s="4" t="s" r="A65">
        <v>972</v>
      </c>
    </row>
    <row spans="1:5" r="66">
      <c s="3" t="s" r="A66">
        <v>975</v>
      </c>
    </row>
    <row spans="1:5" r="67">
      <c s="4" t="s" r="A67">
        <v>87</v>
      </c>
      <c s="5" t="n" r="B67">
        <v>878</v>
      </c>
      <c s="5" t="n" r="C67">
        <v>379</v>
      </c>
      <c s="5" t="n" r="D67">
        <v>2186</v>
      </c>
      <c s="5" t="n" r="E67">
        <v>1279</v>
      </c>
    </row>
    <row spans="1:5" r="68">
      <c s="4" t="s" r="A68">
        <v>88</v>
      </c>
      <c s="5" t="n" r="B68">
        <v>-369</v>
      </c>
      <c s="5" t="n" r="C68">
        <v>-229</v>
      </c>
      <c s="5" t="n" r="D68">
        <v>-1080</v>
      </c>
      <c s="5" t="n" r="E68">
        <v>-857</v>
      </c>
    </row>
    <row spans="1:5" r="69">
      <c s="4" t="s" r="A69">
        <v>89</v>
      </c>
      <c s="5" t="n" r="B69">
        <v>509</v>
      </c>
      <c s="5" t="n" r="C69">
        <v>150</v>
      </c>
      <c s="5" t="n" r="D69">
        <v>1106</v>
      </c>
      <c s="5" t="n" r="E69">
        <v>422</v>
      </c>
    </row>
    <row spans="1:5" r="70">
      <c s="4" t="s" r="A70">
        <v>90</v>
      </c>
      <c s="5" t="n" r="B70">
        <v>-154</v>
      </c>
      <c s="5" t="n" r="C70">
        <v>-65</v>
      </c>
      <c s="5" t="n" r="D70">
        <v>-385</v>
      </c>
      <c s="5" t="n" r="E70">
        <v>-210</v>
      </c>
    </row>
    <row spans="1:5" r="71">
      <c s="4" t="s" r="A71">
        <v>91</v>
      </c>
      <c s="5" t="n" r="B71">
        <v>-149</v>
      </c>
      <c s="5" t="n" r="C71">
        <v>-51</v>
      </c>
      <c s="5" t="n" r="D71">
        <v>-352</v>
      </c>
      <c s="5" t="n" r="E71">
        <v>-157</v>
      </c>
    </row>
    <row spans="1:5" r="72">
      <c s="4" t="s" r="A72">
        <v>135</v>
      </c>
      <c s="5" t="n" r="B72">
        <v>74</v>
      </c>
      <c s="5" t="n" r="D72">
        <v>74</v>
      </c>
    </row>
    <row spans="1:5" r="73">
      <c s="4" t="s" r="A73">
        <v>93</v>
      </c>
      <c s="5" t="n" r="C73">
        <v>3</v>
      </c>
      <c s="5" t="n" r="D73">
        <v>-1</v>
      </c>
      <c s="5" t="n" r="E73">
        <v>17</v>
      </c>
    </row>
    <row spans="1:5" r="74">
      <c s="4" t="s" r="A74">
        <v>94</v>
      </c>
      <c s="5" t="n" r="B74">
        <v>-26</v>
      </c>
      <c s="5" t="n" r="C74">
        <v>-13</v>
      </c>
      <c s="5" t="n" r="D74">
        <v>-69</v>
      </c>
      <c s="5" t="n" r="E74">
        <v>-42</v>
      </c>
    </row>
    <row spans="1:5" r="75">
      <c s="4" t="s" r="A75">
        <v>95</v>
      </c>
      <c s="5" t="n" r="B75">
        <v>-8</v>
      </c>
      <c s="5" t="n" r="C75">
        <v>0</v>
      </c>
      <c s="5" t="n" r="D75">
        <v>-121</v>
      </c>
      <c s="5" t="n" r="E75">
        <v>0</v>
      </c>
    </row>
    <row spans="1:5" r="76">
      <c s="4" t="s" r="A76">
        <v>96</v>
      </c>
      <c s="5" t="n" r="B76">
        <v>98</v>
      </c>
      <c s="5" t="n" r="C76">
        <v>24</v>
      </c>
      <c s="5" t="n" r="D76">
        <v>104</v>
      </c>
      <c s="5" t="n" r="E76">
        <v>30</v>
      </c>
    </row>
    <row spans="1:5" r="77">
      <c s="4" t="s" r="A77">
        <v>976</v>
      </c>
      <c s="5" t="n" r="B77">
        <v>0</v>
      </c>
      <c s="5" t="n" r="C77">
        <v>0</v>
      </c>
      <c s="5" t="n" r="D77">
        <v>0</v>
      </c>
      <c s="5" t="n" r="E77">
        <v>0</v>
      </c>
    </row>
    <row spans="1:5" r="78">
      <c s="4" t="s" r="A78">
        <v>97</v>
      </c>
      <c s="5" t="n" r="B78">
        <v>-4</v>
      </c>
      <c s="5" t="n" r="D78">
        <v>-1</v>
      </c>
      <c s="5" t="n" r="E78">
        <v>10</v>
      </c>
    </row>
    <row spans="1:5" r="79">
      <c s="4" t="s" r="A79">
        <v>98</v>
      </c>
      <c s="5" t="n" r="B79">
        <v>0</v>
      </c>
      <c s="5" t="n" r="C79">
        <v>-1</v>
      </c>
      <c s="5" t="n" r="D79">
        <v>0</v>
      </c>
      <c s="5" t="n" r="E79">
        <v>-1</v>
      </c>
    </row>
    <row spans="1:5" r="80">
      <c s="4" t="s" r="A80">
        <v>99</v>
      </c>
      <c s="5" t="n" r="B80">
        <v>-1</v>
      </c>
      <c s="5" t="n" r="C80">
        <v>0</v>
      </c>
      <c s="5" t="n" r="D80">
        <v>0</v>
      </c>
      <c s="5" t="n" r="E80">
        <v>0</v>
      </c>
    </row>
    <row spans="1:5" r="81">
      <c s="4" t="s" r="A81">
        <v>977</v>
      </c>
      <c s="5" t="n" r="B81">
        <v>93</v>
      </c>
      <c s="5" t="n" r="C81">
        <v>23</v>
      </c>
      <c s="5" t="n" r="D81">
        <v>103</v>
      </c>
      <c s="5" t="n" r="E81">
        <v>39</v>
      </c>
    </row>
    <row spans="1:5" r="82">
      <c s="4" t="s" r="A82">
        <v>978</v>
      </c>
      <c s="5" t="n" r="B82">
        <v>-45</v>
      </c>
      <c s="5" t="n" r="C82">
        <v>0</v>
      </c>
      <c s="5" t="n" r="D82">
        <v>473</v>
      </c>
      <c s="5" t="n" r="E82">
        <v>0</v>
      </c>
    </row>
    <row spans="1:5" r="83">
      <c s="4" t="s" r="A83">
        <v>102</v>
      </c>
      <c s="5" t="n" r="B83">
        <v>48</v>
      </c>
      <c s="5" t="n" r="C83">
        <v>23</v>
      </c>
      <c s="5" t="n" r="D83">
        <v>576</v>
      </c>
      <c s="5" t="n" r="E83">
        <v>39</v>
      </c>
    </row>
    <row spans="1:5" r="84">
      <c s="4" t="s" r="A84">
        <v>947</v>
      </c>
      <c s="5" t="n" r="B84">
        <v>0</v>
      </c>
      <c s="5" t="n" r="C84">
        <v>0</v>
      </c>
      <c s="5" t="n" r="D84">
        <v>0</v>
      </c>
      <c s="5" t="n" r="E84">
        <v>0</v>
      </c>
    </row>
    <row spans="1:5" r="85">
      <c s="4" t="s" r="A85">
        <v>948</v>
      </c>
      <c s="5" t="n" r="B85">
        <v>48</v>
      </c>
      <c s="5" t="n" r="C85">
        <v>23</v>
      </c>
      <c s="5" t="n" r="D85">
        <v>576</v>
      </c>
      <c s="5" t="n" r="E85">
        <v>39</v>
      </c>
    </row>
    <row spans="1:5" r="86">
      <c s="4" t="s" r="A86">
        <v>973</v>
      </c>
    </row>
    <row spans="1:5" r="87">
      <c s="3" t="s" r="A87">
        <v>975</v>
      </c>
    </row>
    <row spans="1:5" r="88">
      <c s="4" t="s" r="A88">
        <v>87</v>
      </c>
      <c s="5" t="n" r="B88">
        <v>249</v>
      </c>
      <c s="5" t="n" r="C88">
        <v>236</v>
      </c>
      <c s="5" t="n" r="D88">
        <v>672</v>
      </c>
      <c s="5" t="n" r="E88">
        <v>619</v>
      </c>
    </row>
    <row spans="1:5" r="89">
      <c s="4" t="s" r="A89">
        <v>88</v>
      </c>
      <c s="5" t="n" r="B89">
        <v>-147</v>
      </c>
      <c s="5" t="n" r="C89">
        <v>-158</v>
      </c>
      <c s="5" t="n" r="D89">
        <v>-418</v>
      </c>
      <c s="5" t="n" r="E89">
        <v>-447</v>
      </c>
    </row>
    <row spans="1:5" r="90">
      <c s="4" t="s" r="A90">
        <v>89</v>
      </c>
      <c s="5" t="n" r="B90">
        <v>102</v>
      </c>
      <c s="5" t="n" r="C90">
        <v>78</v>
      </c>
      <c s="5" t="n" r="D90">
        <v>254</v>
      </c>
      <c s="5" t="n" r="E90">
        <v>172</v>
      </c>
    </row>
    <row spans="1:5" r="91">
      <c s="4" t="s" r="A91">
        <v>90</v>
      </c>
      <c s="5" t="n" r="B91">
        <v>-65</v>
      </c>
      <c s="5" t="n" r="C91">
        <v>-49</v>
      </c>
      <c s="5" t="n" r="D91">
        <v>-195</v>
      </c>
      <c s="5" t="n" r="E91">
        <v>-150</v>
      </c>
    </row>
    <row spans="1:5" r="92">
      <c s="4" t="s" r="A92">
        <v>91</v>
      </c>
      <c s="5" t="n" r="B92">
        <v>-25</v>
      </c>
      <c s="5" t="n" r="C92">
        <v>-10</v>
      </c>
      <c s="5" t="n" r="D92">
        <v>-61</v>
      </c>
      <c s="5" t="n" r="E92">
        <v>-28</v>
      </c>
    </row>
    <row spans="1:5" r="93">
      <c s="4" t="s" r="A93">
        <v>135</v>
      </c>
      <c s="5" t="n" r="B93">
        <v>0</v>
      </c>
      <c s="5" t="n" r="D93">
        <v>0</v>
      </c>
    </row>
    <row spans="1:5" r="94">
      <c s="4" t="s" r="A94">
        <v>93</v>
      </c>
      <c s="5" t="n" r="C94">
        <v>0</v>
      </c>
      <c s="5" t="n" r="D94">
        <v>0</v>
      </c>
      <c s="5" t="n" r="E94">
        <v>0</v>
      </c>
    </row>
    <row spans="1:5" r="95">
      <c s="4" t="s" r="A95">
        <v>94</v>
      </c>
      <c s="5" t="n" r="B95">
        <v>-6</v>
      </c>
      <c s="5" t="n" r="C95">
        <v>-9</v>
      </c>
      <c s="5" t="n" r="D95">
        <v>-25</v>
      </c>
      <c s="5" t="n" r="E95">
        <v>-31</v>
      </c>
    </row>
    <row spans="1:5" r="96">
      <c s="4" t="s" r="A96">
        <v>95</v>
      </c>
      <c s="5" t="n" r="B96">
        <v>0</v>
      </c>
      <c s="5" t="n" r="C96">
        <v>-9</v>
      </c>
      <c s="5" t="n" r="D96">
        <v>0</v>
      </c>
      <c s="5" t="n" r="E96">
        <v>-17</v>
      </c>
    </row>
    <row spans="1:5" r="97">
      <c s="4" t="s" r="A97">
        <v>96</v>
      </c>
      <c s="5" t="n" r="B97">
        <v>6</v>
      </c>
      <c s="5" t="n" r="C97">
        <v>1</v>
      </c>
      <c s="5" t="n" r="D97">
        <v>-27</v>
      </c>
      <c s="5" t="n" r="E97">
        <v>-54</v>
      </c>
    </row>
    <row spans="1:5" r="98">
      <c s="4" t="s" r="A98">
        <v>976</v>
      </c>
      <c s="5" t="n" r="B98">
        <v>0</v>
      </c>
      <c s="5" t="n" r="C98">
        <v>0</v>
      </c>
      <c s="5" t="n" r="D98">
        <v>0</v>
      </c>
      <c s="5" t="n" r="E98">
        <v>0</v>
      </c>
    </row>
    <row spans="1:5" r="99">
      <c s="4" t="s" r="A99">
        <v>97</v>
      </c>
      <c s="5" t="n" r="B99">
        <v>0</v>
      </c>
      <c s="5" t="n" r="D99">
        <v>0</v>
      </c>
      <c s="5" t="n" r="E99">
        <v>0</v>
      </c>
    </row>
    <row spans="1:5" r="100">
      <c s="4" t="s" r="A100">
        <v>98</v>
      </c>
      <c s="5" t="n" r="B100">
        <v>-18</v>
      </c>
      <c s="5" t="n" r="C100">
        <v>-14</v>
      </c>
      <c s="5" t="n" r="D100">
        <v>-52</v>
      </c>
      <c s="5" t="n" r="E100">
        <v>-42</v>
      </c>
    </row>
    <row spans="1:5" r="101">
      <c s="4" t="s" r="A101">
        <v>99</v>
      </c>
      <c s="5" t="n" r="B101">
        <v>0</v>
      </c>
      <c s="5" t="n" r="C101">
        <v>1</v>
      </c>
      <c s="5" t="n" r="D101">
        <v>0</v>
      </c>
      <c s="5" t="n" r="E101">
        <v>1</v>
      </c>
    </row>
    <row spans="1:5" r="102">
      <c s="4" t="s" r="A102">
        <v>977</v>
      </c>
      <c s="5" t="n" r="B102">
        <v>-12</v>
      </c>
      <c s="5" t="n" r="C102">
        <v>-12</v>
      </c>
      <c s="5" t="n" r="D102">
        <v>-79</v>
      </c>
      <c s="5" t="n" r="E102">
        <v>-95</v>
      </c>
    </row>
    <row spans="1:5" r="103">
      <c s="4" t="s" r="A103">
        <v>978</v>
      </c>
      <c s="5" t="n" r="B103">
        <v>17</v>
      </c>
      <c s="5" t="n" r="C103">
        <v>6</v>
      </c>
      <c s="5" t="n" r="D103">
        <v>0</v>
      </c>
      <c s="5" t="n" r="E103">
        <v>1</v>
      </c>
    </row>
    <row spans="1:5" r="104">
      <c s="4" t="s" r="A104">
        <v>102</v>
      </c>
      <c s="5" t="n" r="B104">
        <v>5</v>
      </c>
      <c s="5" t="n" r="C104">
        <v>-6</v>
      </c>
      <c s="5" t="n" r="D104">
        <v>-79</v>
      </c>
      <c s="5" t="n" r="E104">
        <v>-94</v>
      </c>
    </row>
    <row spans="1:5" r="105">
      <c s="4" t="s" r="A105">
        <v>947</v>
      </c>
      <c s="5" t="n" r="B105">
        <v>0</v>
      </c>
      <c s="5" t="n" r="C105">
        <v>0</v>
      </c>
      <c s="5" t="n" r="D105">
        <v>-3</v>
      </c>
      <c s="5" t="n" r="E105">
        <v>5</v>
      </c>
    </row>
    <row spans="1:5" r="106">
      <c s="4" t="s" r="A106">
        <v>948</v>
      </c>
      <c s="7" t="n" r="B106">
        <v>5</v>
      </c>
      <c s="7" t="n" r="C106">
        <v>-6</v>
      </c>
      <c s="7" t="n" r="D106">
        <v>-76</v>
      </c>
      <c s="7" t="n" r="E106">
        <v>-9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9</v>
      </c>
      <c s="2" t="s" r="B1">
        <v>84</v>
      </c>
      <c s="2" t="s" r="D1">
        <v>1</v>
      </c>
    </row>
    <row spans="1:5" r="2">
      <c s="2" t="s" r="B2">
        <v>2</v>
      </c>
      <c s="2" t="s" r="C2">
        <v>85</v>
      </c>
      <c s="2" t="s" r="D2">
        <v>2</v>
      </c>
      <c s="2" t="s" r="E2">
        <v>85</v>
      </c>
    </row>
    <row spans="1:5" r="3">
      <c s="3" t="s" r="A3">
        <v>975</v>
      </c>
    </row>
    <row spans="1:5" r="4">
      <c s="4" t="s" r="A4">
        <v>102</v>
      </c>
      <c s="7" t="n" r="B4">
        <v>-24</v>
      </c>
      <c s="7" t="n" r="C4">
        <v>-5</v>
      </c>
      <c s="7" t="n" r="D4">
        <v>181</v>
      </c>
      <c s="7" t="n" r="E4">
        <v>-164</v>
      </c>
    </row>
    <row spans="1:5" r="5">
      <c s="3" t="s" r="A5">
        <v>116</v>
      </c>
    </row>
    <row spans="1:5" r="6">
      <c s="4" t="s" r="A6">
        <v>117</v>
      </c>
      <c s="5" t="n" r="B6">
        <v>13</v>
      </c>
      <c s="5" t="n" r="C6">
        <v>0</v>
      </c>
      <c s="5" t="n" r="D6">
        <v>8</v>
      </c>
      <c s="5" t="n" r="E6">
        <v>-3</v>
      </c>
    </row>
    <row spans="1:5" r="7">
      <c s="3" t="s" r="A7">
        <v>118</v>
      </c>
    </row>
    <row spans="1:5" r="8">
      <c s="4" t="s" r="A8">
        <v>980</v>
      </c>
      <c s="5" t="n" r="B8">
        <v>-1</v>
      </c>
      <c s="5" t="n" r="C8">
        <v>-1</v>
      </c>
      <c s="5" t="n" r="D8">
        <v>-3</v>
      </c>
      <c s="5" t="n" r="E8">
        <v>-3</v>
      </c>
    </row>
    <row spans="1:5" r="9">
      <c s="4" t="s" r="A9">
        <v>981</v>
      </c>
      <c s="5" t="n" r="B9">
        <v>0</v>
      </c>
      <c s="5" t="n" r="D9">
        <v>0</v>
      </c>
      <c s="5" t="n" r="E9">
        <v>0</v>
      </c>
    </row>
    <row spans="1:5" r="10">
      <c s="4" t="s" r="A10">
        <v>120</v>
      </c>
      <c s="5" t="n" r="B10">
        <v>12</v>
      </c>
      <c s="5" t="n" r="C10">
        <v>-1</v>
      </c>
      <c s="5" t="n" r="D10">
        <v>5</v>
      </c>
      <c s="5" t="n" r="E10">
        <v>-6</v>
      </c>
    </row>
    <row spans="1:5" r="11">
      <c s="4" t="s" r="A11">
        <v>121</v>
      </c>
      <c s="5" t="n" r="B11">
        <v>-12</v>
      </c>
      <c s="5" t="n" r="C11">
        <v>-6</v>
      </c>
      <c s="5" t="n" r="D11">
        <v>186</v>
      </c>
      <c s="5" t="n" r="E11">
        <v>-170</v>
      </c>
    </row>
    <row spans="1:5" r="12">
      <c s="4" t="s" r="A12">
        <v>122</v>
      </c>
      <c s="5" t="n" r="B12">
        <v>1</v>
      </c>
      <c s="5" t="n" r="C12">
        <v>0</v>
      </c>
      <c s="5" t="n" r="D12">
        <v>-2</v>
      </c>
      <c s="5" t="n" r="E12">
        <v>4</v>
      </c>
    </row>
    <row spans="1:5" r="13">
      <c s="4" t="s" r="A13">
        <v>123</v>
      </c>
      <c s="5" t="n" r="B13">
        <v>-13</v>
      </c>
      <c s="5" t="n" r="C13">
        <v>-6</v>
      </c>
      <c s="5" t="n" r="D13">
        <v>188</v>
      </c>
      <c s="5" t="n" r="E13">
        <v>-174</v>
      </c>
    </row>
    <row spans="1:5" r="14">
      <c s="4" t="s" r="A14">
        <v>970</v>
      </c>
    </row>
    <row spans="1:5" r="15">
      <c s="3" t="s" r="A15">
        <v>975</v>
      </c>
    </row>
    <row spans="1:5" r="16">
      <c s="4" t="s" r="A16">
        <v>102</v>
      </c>
      <c s="5" t="n" r="B16">
        <v>-53</v>
      </c>
      <c s="5" t="n" r="C16">
        <v>-17</v>
      </c>
      <c s="5" t="n" r="D16">
        <v>-500</v>
      </c>
      <c s="5" t="n" r="E16">
        <v>60</v>
      </c>
    </row>
    <row spans="1:5" r="17">
      <c s="3" t="s" r="A17">
        <v>116</v>
      </c>
    </row>
    <row spans="1:5" r="18">
      <c s="4" t="s" r="A18">
        <v>117</v>
      </c>
      <c s="5" t="n" r="B18">
        <v>0</v>
      </c>
      <c s="5" t="n" r="D18">
        <v>0</v>
      </c>
      <c s="5" t="n" r="E18">
        <v>0</v>
      </c>
    </row>
    <row spans="1:5" r="19">
      <c s="3" t="s" r="A19">
        <v>118</v>
      </c>
    </row>
    <row spans="1:5" r="20">
      <c s="4" t="s" r="A20">
        <v>980</v>
      </c>
      <c s="5" t="n" r="B20">
        <v>0</v>
      </c>
      <c s="5" t="n" r="C20">
        <v>0</v>
      </c>
      <c s="5" t="n" r="D20">
        <v>0</v>
      </c>
      <c s="5" t="n" r="E20">
        <v>0</v>
      </c>
    </row>
    <row spans="1:5" r="21">
      <c s="4" t="s" r="A21">
        <v>981</v>
      </c>
      <c s="5" t="n" r="B21">
        <v>-7</v>
      </c>
      <c s="5" t="n" r="D21">
        <v>-7</v>
      </c>
      <c s="5" t="n" r="E21">
        <v>3</v>
      </c>
    </row>
    <row spans="1:5" r="22">
      <c s="4" t="s" r="A22">
        <v>120</v>
      </c>
      <c s="5" t="n" r="B22">
        <v>-7</v>
      </c>
      <c s="5" t="n" r="C22">
        <v>0</v>
      </c>
      <c s="5" t="n" r="D22">
        <v>-7</v>
      </c>
      <c s="5" t="n" r="E22">
        <v>3</v>
      </c>
    </row>
    <row spans="1:5" r="23">
      <c s="4" t="s" r="A23">
        <v>121</v>
      </c>
      <c s="5" t="n" r="B23">
        <v>-60</v>
      </c>
      <c s="5" t="n" r="C23">
        <v>-17</v>
      </c>
      <c s="5" t="n" r="D23">
        <v>-507</v>
      </c>
      <c s="5" t="n" r="E23">
        <v>63</v>
      </c>
    </row>
    <row spans="1:5" r="24">
      <c s="4" t="s" r="A24">
        <v>122</v>
      </c>
      <c s="5" t="n" r="B24">
        <v>-1</v>
      </c>
      <c s="5" t="n" r="C24">
        <v>0</v>
      </c>
      <c s="5" t="n" r="D24">
        <v>-1</v>
      </c>
      <c s="5" t="n" r="E24">
        <v>1</v>
      </c>
    </row>
    <row spans="1:5" r="25">
      <c s="4" t="s" r="A25">
        <v>123</v>
      </c>
      <c s="5" t="n" r="B25">
        <v>-59</v>
      </c>
      <c s="5" t="n" r="C25">
        <v>-17</v>
      </c>
      <c s="5" t="n" r="D25">
        <v>-506</v>
      </c>
      <c s="5" t="n" r="E25">
        <v>62</v>
      </c>
    </row>
    <row spans="1:5" r="26">
      <c s="4" t="s" r="A26">
        <v>398</v>
      </c>
    </row>
    <row spans="1:5" r="27">
      <c s="3" t="s" r="A27">
        <v>975</v>
      </c>
    </row>
    <row spans="1:5" r="28">
      <c s="4" t="s" r="A28">
        <v>102</v>
      </c>
      <c s="5" t="n" r="B28">
        <v>-24</v>
      </c>
      <c s="5" t="n" r="C28">
        <v>-5</v>
      </c>
      <c s="5" t="n" r="D28">
        <v>184</v>
      </c>
      <c s="5" t="n" r="E28">
        <v>-169</v>
      </c>
    </row>
    <row spans="1:5" r="29">
      <c s="3" t="s" r="A29">
        <v>116</v>
      </c>
    </row>
    <row spans="1:5" r="30">
      <c s="4" t="s" r="A30">
        <v>117</v>
      </c>
      <c s="5" t="n" r="B30">
        <v>6</v>
      </c>
      <c s="5" t="n" r="D30">
        <v>1</v>
      </c>
      <c s="5" t="n" r="E30">
        <v>0</v>
      </c>
    </row>
    <row spans="1:5" r="31">
      <c s="3" t="s" r="A31">
        <v>118</v>
      </c>
    </row>
    <row spans="1:5" r="32">
      <c s="4" t="s" r="A32">
        <v>980</v>
      </c>
      <c s="5" t="n" r="B32">
        <v>-1</v>
      </c>
      <c s="5" t="n" r="C32">
        <v>-1</v>
      </c>
      <c s="5" t="n" r="D32">
        <v>-3</v>
      </c>
      <c s="5" t="n" r="E32">
        <v>-3</v>
      </c>
    </row>
    <row spans="1:5" r="33">
      <c s="4" t="s" r="A33">
        <v>981</v>
      </c>
      <c s="5" t="n" r="B33">
        <v>7</v>
      </c>
      <c s="5" t="n" r="D33">
        <v>7</v>
      </c>
      <c s="5" t="n" r="E33">
        <v>-3</v>
      </c>
    </row>
    <row spans="1:5" r="34">
      <c s="4" t="s" r="A34">
        <v>120</v>
      </c>
      <c s="5" t="n" r="B34">
        <v>12</v>
      </c>
      <c s="5" t="n" r="C34">
        <v>-1</v>
      </c>
      <c s="5" t="n" r="D34">
        <v>5</v>
      </c>
      <c s="5" t="n" r="E34">
        <v>-6</v>
      </c>
    </row>
    <row spans="1:5" r="35">
      <c s="4" t="s" r="A35">
        <v>121</v>
      </c>
      <c s="5" t="n" r="B35">
        <v>-12</v>
      </c>
      <c s="5" t="n" r="C35">
        <v>-6</v>
      </c>
      <c s="5" t="n" r="D35">
        <v>189</v>
      </c>
      <c s="5" t="n" r="E35">
        <v>-175</v>
      </c>
    </row>
    <row spans="1:5" r="36">
      <c s="4" t="s" r="A36">
        <v>122</v>
      </c>
      <c s="5" t="n" r="B36">
        <v>1</v>
      </c>
      <c s="5" t="n" r="C36">
        <v>0</v>
      </c>
      <c s="5" t="n" r="D36">
        <v>1</v>
      </c>
      <c s="5" t="n" r="E36">
        <v>-1</v>
      </c>
    </row>
    <row spans="1:5" r="37">
      <c s="4" t="s" r="A37">
        <v>123</v>
      </c>
      <c s="5" t="n" r="B37">
        <v>-13</v>
      </c>
      <c s="5" t="n" r="C37">
        <v>-6</v>
      </c>
      <c s="5" t="n" r="D37">
        <v>188</v>
      </c>
      <c s="5" t="n" r="E37">
        <v>-174</v>
      </c>
    </row>
    <row spans="1:5" r="38">
      <c s="4" t="s" r="A38">
        <v>972</v>
      </c>
    </row>
    <row spans="1:5" r="39">
      <c s="3" t="s" r="A39">
        <v>975</v>
      </c>
    </row>
    <row spans="1:5" r="40">
      <c s="4" t="s" r="A40">
        <v>102</v>
      </c>
      <c s="5" t="n" r="B40">
        <v>48</v>
      </c>
      <c s="5" t="n" r="C40">
        <v>23</v>
      </c>
      <c s="5" t="n" r="D40">
        <v>576</v>
      </c>
      <c s="5" t="n" r="E40">
        <v>39</v>
      </c>
    </row>
    <row spans="1:5" r="41">
      <c s="3" t="s" r="A41">
        <v>116</v>
      </c>
    </row>
    <row spans="1:5" r="42">
      <c s="4" t="s" r="A42">
        <v>117</v>
      </c>
      <c s="5" t="n" r="B42">
        <v>0</v>
      </c>
      <c s="5" t="n" r="D42">
        <v>0</v>
      </c>
      <c s="5" t="n" r="E42">
        <v>0</v>
      </c>
    </row>
    <row spans="1:5" r="43">
      <c s="3" t="s" r="A43">
        <v>118</v>
      </c>
    </row>
    <row spans="1:5" r="44">
      <c s="4" t="s" r="A44">
        <v>980</v>
      </c>
      <c s="5" t="n" r="B44">
        <v>0</v>
      </c>
      <c s="5" t="n" r="C44">
        <v>0</v>
      </c>
      <c s="5" t="n" r="D44">
        <v>0</v>
      </c>
      <c s="5" t="n" r="E44">
        <v>0</v>
      </c>
    </row>
    <row spans="1:5" r="45">
      <c s="4" t="s" r="A45">
        <v>981</v>
      </c>
      <c s="5" t="n" r="B45">
        <v>0</v>
      </c>
      <c s="5" t="n" r="D45">
        <v>0</v>
      </c>
      <c s="5" t="n" r="E45">
        <v>0</v>
      </c>
    </row>
    <row spans="1:5" r="46">
      <c s="4" t="s" r="A46">
        <v>120</v>
      </c>
      <c s="5" t="n" r="B46">
        <v>0</v>
      </c>
      <c s="5" t="n" r="C46">
        <v>0</v>
      </c>
      <c s="5" t="n" r="D46">
        <v>0</v>
      </c>
      <c s="5" t="n" r="E46">
        <v>0</v>
      </c>
    </row>
    <row spans="1:5" r="47">
      <c s="4" t="s" r="A47">
        <v>121</v>
      </c>
      <c s="5" t="n" r="B47">
        <v>48</v>
      </c>
      <c s="5" t="n" r="C47">
        <v>23</v>
      </c>
      <c s="5" t="n" r="D47">
        <v>576</v>
      </c>
      <c s="5" t="n" r="E47">
        <v>39</v>
      </c>
    </row>
    <row spans="1:5" r="48">
      <c s="4" t="s" r="A48">
        <v>122</v>
      </c>
      <c s="5" t="n" r="B48">
        <v>0</v>
      </c>
      <c s="5" t="n" r="C48">
        <v>0</v>
      </c>
      <c s="5" t="n" r="D48">
        <v>0</v>
      </c>
      <c s="5" t="n" r="E48">
        <v>0</v>
      </c>
    </row>
    <row spans="1:5" r="49">
      <c s="4" t="s" r="A49">
        <v>123</v>
      </c>
      <c s="5" t="n" r="B49">
        <v>48</v>
      </c>
      <c s="5" t="n" r="C49">
        <v>23</v>
      </c>
      <c s="5" t="n" r="D49">
        <v>576</v>
      </c>
      <c s="5" t="n" r="E49">
        <v>39</v>
      </c>
    </row>
    <row spans="1:5" r="50">
      <c s="4" t="s" r="A50">
        <v>973</v>
      </c>
    </row>
    <row spans="1:5" r="51">
      <c s="3" t="s" r="A51">
        <v>975</v>
      </c>
    </row>
    <row spans="1:5" r="52">
      <c s="4" t="s" r="A52">
        <v>102</v>
      </c>
      <c s="5" t="n" r="B52">
        <v>5</v>
      </c>
      <c s="5" t="n" r="C52">
        <v>-6</v>
      </c>
      <c s="5" t="n" r="D52">
        <v>-79</v>
      </c>
      <c s="5" t="n" r="E52">
        <v>-94</v>
      </c>
    </row>
    <row spans="1:5" r="53">
      <c s="3" t="s" r="A53">
        <v>116</v>
      </c>
    </row>
    <row spans="1:5" r="54">
      <c s="4" t="s" r="A54">
        <v>117</v>
      </c>
      <c s="5" t="n" r="B54">
        <v>7</v>
      </c>
      <c s="5" t="n" r="D54">
        <v>7</v>
      </c>
      <c s="5" t="n" r="E54">
        <v>-3</v>
      </c>
    </row>
    <row spans="1:5" r="55">
      <c s="3" t="s" r="A55">
        <v>118</v>
      </c>
    </row>
    <row spans="1:5" r="56">
      <c s="4" t="s" r="A56">
        <v>980</v>
      </c>
      <c s="5" t="n" r="B56">
        <v>0</v>
      </c>
      <c s="5" t="n" r="C56">
        <v>0</v>
      </c>
      <c s="5" t="n" r="D56">
        <v>0</v>
      </c>
      <c s="5" t="n" r="E56">
        <v>0</v>
      </c>
    </row>
    <row spans="1:5" r="57">
      <c s="4" t="s" r="A57">
        <v>981</v>
      </c>
      <c s="5" t="n" r="B57">
        <v>0</v>
      </c>
      <c s="5" t="n" r="D57">
        <v>0</v>
      </c>
      <c s="5" t="n" r="E57">
        <v>0</v>
      </c>
    </row>
    <row spans="1:5" r="58">
      <c s="4" t="s" r="A58">
        <v>120</v>
      </c>
      <c s="5" t="n" r="B58">
        <v>7</v>
      </c>
      <c s="5" t="n" r="C58">
        <v>0</v>
      </c>
      <c s="5" t="n" r="D58">
        <v>7</v>
      </c>
      <c s="5" t="n" r="E58">
        <v>-3</v>
      </c>
    </row>
    <row spans="1:5" r="59">
      <c s="4" t="s" r="A59">
        <v>121</v>
      </c>
      <c s="5" t="n" r="B59">
        <v>12</v>
      </c>
      <c s="5" t="n" r="C59">
        <v>-6</v>
      </c>
      <c s="5" t="n" r="D59">
        <v>-72</v>
      </c>
      <c s="5" t="n" r="E59">
        <v>-97</v>
      </c>
    </row>
    <row spans="1:5" r="60">
      <c s="4" t="s" r="A60">
        <v>122</v>
      </c>
      <c s="5" t="n" r="B60">
        <v>1</v>
      </c>
      <c s="5" t="n" r="C60">
        <v>0</v>
      </c>
      <c s="5" t="n" r="E60">
        <v>4</v>
      </c>
    </row>
    <row spans="1:5" r="61">
      <c s="4" t="s" r="A61">
        <v>123</v>
      </c>
      <c s="7" t="n" r="B61">
        <v>11</v>
      </c>
      <c s="7" t="n" r="C61">
        <v>-6</v>
      </c>
      <c s="7" t="n" r="D61">
        <v>-70</v>
      </c>
      <c s="7" t="n" r="E61">
        <v>-10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2</v>
      </c>
      <c s="2" t="s" r="B1">
        <v>1</v>
      </c>
    </row>
    <row spans="1:3" r="2">
      <c s="2" t="s" r="B2">
        <v>2</v>
      </c>
      <c s="2" t="s" r="C2">
        <v>85</v>
      </c>
    </row>
    <row spans="1:3" r="3">
      <c s="3" t="s" r="A3">
        <v>128</v>
      </c>
    </row>
    <row spans="1:3" r="4">
      <c s="4" t="s" r="A4">
        <v>983</v>
      </c>
      <c s="7" t="n" r="B4">
        <v>302</v>
      </c>
      <c s="7" t="n" r="C4">
        <v>276</v>
      </c>
    </row>
    <row spans="1:3" r="5">
      <c s="3" t="s" r="A5">
        <v>145</v>
      </c>
    </row>
    <row spans="1:3" r="6">
      <c s="4" t="s" r="A6">
        <v>146</v>
      </c>
      <c s="5" t="n" r="B6">
        <v>-171</v>
      </c>
      <c s="5" t="n" r="C6">
        <v>-94</v>
      </c>
    </row>
    <row spans="1:3" r="7">
      <c s="4" t="s" r="A7">
        <v>148</v>
      </c>
      <c s="5" t="n" r="B7">
        <v>-6078</v>
      </c>
      <c s="5" t="n" r="C7">
        <v>0</v>
      </c>
    </row>
    <row spans="1:3" r="8">
      <c s="4" t="s" r="A8">
        <v>149</v>
      </c>
      <c s="5" t="n" r="B8">
        <v>5148</v>
      </c>
      <c s="5" t="n" r="C8">
        <v>0</v>
      </c>
    </row>
    <row spans="1:3" r="9">
      <c s="4" t="s" r="A9">
        <v>147</v>
      </c>
      <c s="5" t="n" r="B9">
        <v>0</v>
      </c>
      <c s="5" t="n" r="C9">
        <v>17</v>
      </c>
    </row>
    <row spans="1:3" r="10">
      <c s="4" t="s" r="A10">
        <v>984</v>
      </c>
      <c s="5" t="n" r="B10">
        <v>0</v>
      </c>
      <c s="5" t="n" r="C10">
        <v>0</v>
      </c>
    </row>
    <row spans="1:3" r="11">
      <c s="4" t="s" r="A11">
        <v>150</v>
      </c>
      <c s="5" t="n" r="B11">
        <v>8</v>
      </c>
    </row>
    <row spans="1:3" r="12">
      <c s="4" t="s" r="A12">
        <v>151</v>
      </c>
      <c s="5" t="n" r="B12">
        <v>-6</v>
      </c>
      <c s="5" t="n" r="C12">
        <v>0</v>
      </c>
    </row>
    <row spans="1:3" r="13">
      <c s="4" t="s" r="A13">
        <v>152</v>
      </c>
      <c s="5" t="n" r="B13">
        <v>-1099</v>
      </c>
      <c s="5" t="n" r="C13">
        <v>-77</v>
      </c>
    </row>
    <row spans="1:3" r="14">
      <c s="3" t="s" r="A14">
        <v>153</v>
      </c>
    </row>
    <row spans="1:3" r="15">
      <c s="4" t="s" r="A15">
        <v>154</v>
      </c>
      <c s="5" t="n" r="B15">
        <v>88</v>
      </c>
      <c s="5" t="n" r="C15">
        <v>12</v>
      </c>
    </row>
    <row spans="1:3" r="16">
      <c s="4" t="s" r="A16">
        <v>985</v>
      </c>
      <c s="5" t="n" r="C16">
        <v>10</v>
      </c>
    </row>
    <row spans="1:3" r="17">
      <c s="4" t="s" r="A17">
        <v>155</v>
      </c>
      <c s="5" t="n" r="B17">
        <v>-29</v>
      </c>
      <c s="5" t="n" r="C17">
        <v>-6</v>
      </c>
    </row>
    <row spans="1:3" r="18">
      <c s="4" t="s" r="A18">
        <v>156</v>
      </c>
      <c s="5" t="n" r="B18">
        <v>-31</v>
      </c>
      <c s="5" t="n" r="C18">
        <v>-2</v>
      </c>
    </row>
    <row spans="1:3" r="19">
      <c s="4" t="s" r="A19">
        <v>157</v>
      </c>
      <c s="5" t="n" r="B19">
        <v>-6</v>
      </c>
      <c s="5" t="n" r="C19">
        <v>0</v>
      </c>
    </row>
    <row spans="1:3" r="20">
      <c s="4" t="s" r="A20">
        <v>158</v>
      </c>
      <c s="5" t="n" r="B20">
        <v>-17</v>
      </c>
      <c s="5" t="n" r="C20">
        <v>0</v>
      </c>
    </row>
    <row spans="1:3" r="21">
      <c s="4" t="s" r="A21">
        <v>984</v>
      </c>
      <c s="5" t="n" r="B21">
        <v>0</v>
      </c>
      <c s="5" t="n" r="C21">
        <v>0</v>
      </c>
    </row>
    <row spans="1:3" r="22">
      <c s="4" t="s" r="A22">
        <v>159</v>
      </c>
      <c s="5" t="n" r="B22">
        <v>-13</v>
      </c>
      <c s="5" t="n" r="C22">
        <v>-13</v>
      </c>
    </row>
    <row spans="1:3" r="23">
      <c s="4" t="s" r="A23">
        <v>160</v>
      </c>
      <c s="5" t="n" r="B23">
        <v>-127</v>
      </c>
      <c s="5" t="n" r="C23">
        <v>0</v>
      </c>
    </row>
    <row spans="1:3" r="24">
      <c s="4" t="s" r="A24">
        <v>161</v>
      </c>
      <c s="5" t="n" r="B24">
        <v>-4</v>
      </c>
      <c s="5" t="n" r="C24">
        <v>-1</v>
      </c>
    </row>
    <row spans="1:3" r="25">
      <c s="4" t="s" r="A25">
        <v>162</v>
      </c>
      <c s="5" t="n" r="B25">
        <v>-139</v>
      </c>
      <c s="5" t="n" r="C25">
        <v>-10</v>
      </c>
    </row>
    <row spans="1:3" r="26">
      <c s="4" t="s" r="A26">
        <v>163</v>
      </c>
      <c s="5" t="n" r="B26">
        <v>-936</v>
      </c>
      <c s="5" t="n" r="C26">
        <v>189</v>
      </c>
    </row>
    <row spans="1:3" r="27">
      <c s="4" t="s" r="A27">
        <v>164</v>
      </c>
      <c s="5" t="n" r="B27">
        <v>1870</v>
      </c>
      <c s="5" t="n" r="C27">
        <v>843</v>
      </c>
    </row>
    <row spans="1:3" r="28">
      <c s="4" t="s" r="A28">
        <v>165</v>
      </c>
      <c s="5" t="n" r="B28">
        <v>934</v>
      </c>
      <c s="5" t="n" r="C28">
        <v>1032</v>
      </c>
    </row>
    <row spans="1:3" r="29">
      <c s="4" t="s" r="A29">
        <v>970</v>
      </c>
    </row>
    <row spans="1:3" r="30">
      <c s="3" t="s" r="A30">
        <v>128</v>
      </c>
    </row>
    <row spans="1:3" r="31">
      <c s="4" t="s" r="A31">
        <v>983</v>
      </c>
      <c s="5" t="n" r="B31">
        <v>0</v>
      </c>
      <c s="5" t="n" r="C31">
        <v>0</v>
      </c>
    </row>
    <row spans="1:3" r="32">
      <c s="3" t="s" r="A32">
        <v>145</v>
      </c>
    </row>
    <row spans="1:3" r="33">
      <c s="4" t="s" r="A33">
        <v>146</v>
      </c>
      <c s="5" t="n" r="B33">
        <v>0</v>
      </c>
      <c s="5" t="n" r="C33">
        <v>0</v>
      </c>
    </row>
    <row spans="1:3" r="34">
      <c s="4" t="s" r="A34">
        <v>148</v>
      </c>
      <c s="5" t="n" r="B34">
        <v>0</v>
      </c>
    </row>
    <row spans="1:3" r="35">
      <c s="4" t="s" r="A35">
        <v>149</v>
      </c>
      <c s="5" t="n" r="B35">
        <v>0</v>
      </c>
    </row>
    <row spans="1:3" r="36">
      <c s="4" t="s" r="A36">
        <v>147</v>
      </c>
      <c s="5" t="n" r="C36">
        <v>0</v>
      </c>
    </row>
    <row spans="1:3" r="37">
      <c s="4" t="s" r="A37">
        <v>984</v>
      </c>
      <c s="5" t="n" r="B37">
        <v>-349</v>
      </c>
      <c s="5" t="n" r="C37">
        <v>-198</v>
      </c>
    </row>
    <row spans="1:3" r="38">
      <c s="4" t="s" r="A38">
        <v>150</v>
      </c>
      <c s="5" t="n" r="B38">
        <v>0</v>
      </c>
    </row>
    <row spans="1:3" r="39">
      <c s="4" t="s" r="A39">
        <v>151</v>
      </c>
      <c s="5" t="n" r="B39">
        <v>0</v>
      </c>
    </row>
    <row spans="1:3" r="40">
      <c s="4" t="s" r="A40">
        <v>152</v>
      </c>
      <c s="5" t="n" r="B40">
        <v>-349</v>
      </c>
      <c s="5" t="n" r="C40">
        <v>-198</v>
      </c>
    </row>
    <row spans="1:3" r="41">
      <c s="3" t="s" r="A41">
        <v>153</v>
      </c>
    </row>
    <row spans="1:3" r="42">
      <c s="4" t="s" r="A42">
        <v>154</v>
      </c>
      <c s="5" t="n" r="B42">
        <v>0</v>
      </c>
    </row>
    <row spans="1:3" r="43">
      <c s="4" t="s" r="A43">
        <v>985</v>
      </c>
      <c s="5" t="n" r="C43">
        <v>0</v>
      </c>
    </row>
    <row spans="1:3" r="44">
      <c s="4" t="s" r="A44">
        <v>155</v>
      </c>
      <c s="5" t="n" r="B44">
        <v>0</v>
      </c>
      <c s="5" t="n" r="C44">
        <v>0</v>
      </c>
    </row>
    <row spans="1:3" r="45">
      <c s="4" t="s" r="A45">
        <v>156</v>
      </c>
      <c s="5" t="n" r="B45">
        <v>0</v>
      </c>
    </row>
    <row spans="1:3" r="46">
      <c s="4" t="s" r="A46">
        <v>157</v>
      </c>
      <c s="5" t="n" r="B46">
        <v>0</v>
      </c>
    </row>
    <row spans="1:3" r="47">
      <c s="4" t="s" r="A47">
        <v>158</v>
      </c>
      <c s="5" t="n" r="B47">
        <v>0</v>
      </c>
    </row>
    <row spans="1:3" r="48">
      <c s="4" t="s" r="A48">
        <v>984</v>
      </c>
      <c s="5" t="n" r="B48">
        <v>349</v>
      </c>
      <c s="5" t="n" r="C48">
        <v>198</v>
      </c>
    </row>
    <row spans="1:3" r="49">
      <c s="4" t="s" r="A49">
        <v>159</v>
      </c>
      <c s="5" t="n" r="B49">
        <v>0</v>
      </c>
      <c s="5" t="n" r="C49">
        <v>0</v>
      </c>
    </row>
    <row spans="1:3" r="50">
      <c s="4" t="s" r="A50">
        <v>161</v>
      </c>
      <c s="5" t="n" r="B50">
        <v>0</v>
      </c>
      <c s="5" t="n" r="C50">
        <v>0</v>
      </c>
    </row>
    <row spans="1:3" r="51">
      <c s="4" t="s" r="A51">
        <v>162</v>
      </c>
      <c s="5" t="n" r="B51">
        <v>349</v>
      </c>
      <c s="5" t="n" r="C51">
        <v>198</v>
      </c>
    </row>
    <row spans="1:3" r="52">
      <c s="4" t="s" r="A52">
        <v>163</v>
      </c>
      <c s="5" t="n" r="B52">
        <v>0</v>
      </c>
      <c s="5" t="n" r="C52">
        <v>0</v>
      </c>
    </row>
    <row spans="1:3" r="53">
      <c s="4" t="s" r="A53">
        <v>164</v>
      </c>
      <c s="5" t="n" r="B53">
        <v>0</v>
      </c>
      <c s="5" t="n" r="C53">
        <v>0</v>
      </c>
    </row>
    <row spans="1:3" r="54">
      <c s="4" t="s" r="A54">
        <v>165</v>
      </c>
      <c s="5" t="n" r="B54">
        <v>0</v>
      </c>
      <c s="5" t="n" r="C54">
        <v>0</v>
      </c>
    </row>
    <row spans="1:3" r="55">
      <c s="4" t="s" r="A55">
        <v>398</v>
      </c>
    </row>
    <row spans="1:3" r="56">
      <c s="3" t="s" r="A56">
        <v>128</v>
      </c>
    </row>
    <row spans="1:3" r="57">
      <c s="4" t="s" r="A57">
        <v>983</v>
      </c>
      <c s="5" t="n" r="B57">
        <v>-141</v>
      </c>
      <c s="5" t="n" r="C57">
        <v>-40</v>
      </c>
    </row>
    <row spans="1:3" r="58">
      <c s="3" t="s" r="A58">
        <v>145</v>
      </c>
    </row>
    <row spans="1:3" r="59">
      <c s="4" t="s" r="A59">
        <v>146</v>
      </c>
      <c s="5" t="n" r="B59">
        <v>-8</v>
      </c>
      <c s="5" t="n" r="C59">
        <v>0</v>
      </c>
    </row>
    <row spans="1:3" r="60">
      <c s="4" t="s" r="A60">
        <v>148</v>
      </c>
      <c s="5" t="n" r="B60">
        <v>-6207</v>
      </c>
    </row>
    <row spans="1:3" r="61">
      <c s="4" t="s" r="A61">
        <v>149</v>
      </c>
      <c s="5" t="n" r="B61">
        <v>5148</v>
      </c>
    </row>
    <row spans="1:3" r="62">
      <c s="4" t="s" r="A62">
        <v>147</v>
      </c>
      <c s="5" t="n" r="C62">
        <v>0</v>
      </c>
    </row>
    <row spans="1:3" r="63">
      <c s="4" t="s" r="A63">
        <v>984</v>
      </c>
      <c s="5" t="n" r="B63">
        <v>349</v>
      </c>
      <c s="5" t="n" r="C63">
        <v>198</v>
      </c>
    </row>
    <row spans="1:3" r="64">
      <c s="4" t="s" r="A64">
        <v>150</v>
      </c>
      <c s="5" t="n" r="B64">
        <v>0</v>
      </c>
    </row>
    <row spans="1:3" r="65">
      <c s="4" t="s" r="A65">
        <v>151</v>
      </c>
      <c s="5" t="n" r="B65">
        <v>0</v>
      </c>
    </row>
    <row spans="1:3" r="66">
      <c s="4" t="s" r="A66">
        <v>152</v>
      </c>
      <c s="5" t="n" r="B66">
        <v>-718</v>
      </c>
      <c s="5" t="n" r="C66">
        <v>198</v>
      </c>
    </row>
    <row spans="1:3" r="67">
      <c s="3" t="s" r="A67">
        <v>153</v>
      </c>
    </row>
    <row spans="1:3" r="68">
      <c s="4" t="s" r="A68">
        <v>154</v>
      </c>
      <c s="5" t="n" r="B68">
        <v>0</v>
      </c>
    </row>
    <row spans="1:3" r="69">
      <c s="4" t="s" r="A69">
        <v>985</v>
      </c>
      <c s="5" t="n" r="C69">
        <v>-2</v>
      </c>
    </row>
    <row spans="1:3" r="70">
      <c s="4" t="s" r="A70">
        <v>155</v>
      </c>
      <c s="5" t="n" r="B70">
        <v>-6</v>
      </c>
      <c s="5" t="n" r="C70">
        <v>-6</v>
      </c>
    </row>
    <row spans="1:3" r="71">
      <c s="4" t="s" r="A71">
        <v>156</v>
      </c>
      <c s="5" t="n" r="B71">
        <v>-31</v>
      </c>
    </row>
    <row spans="1:3" r="72">
      <c s="4" t="s" r="A72">
        <v>157</v>
      </c>
      <c s="5" t="n" r="B72">
        <v>-6</v>
      </c>
    </row>
    <row spans="1:3" r="73">
      <c s="4" t="s" r="A73">
        <v>158</v>
      </c>
      <c s="5" t="n" r="B73">
        <v>-17</v>
      </c>
    </row>
    <row spans="1:3" r="74">
      <c s="4" t="s" r="A74">
        <v>984</v>
      </c>
      <c s="5" t="n" r="B74">
        <v>0</v>
      </c>
      <c s="5" t="n" r="C74">
        <v>0</v>
      </c>
    </row>
    <row spans="1:3" r="75">
      <c s="4" t="s" r="A75">
        <v>159</v>
      </c>
      <c s="5" t="n" r="B75">
        <v>-13</v>
      </c>
      <c s="5" t="n" r="C75">
        <v>-13</v>
      </c>
    </row>
    <row spans="1:3" r="76">
      <c s="4" t="s" r="A76">
        <v>160</v>
      </c>
      <c s="5" t="n" r="B76">
        <v>-127</v>
      </c>
    </row>
    <row spans="1:3" r="77">
      <c s="4" t="s" r="A77">
        <v>161</v>
      </c>
      <c s="5" t="n" r="B77">
        <v>-4</v>
      </c>
      <c s="5" t="n" r="C77">
        <v>-1</v>
      </c>
    </row>
    <row spans="1:3" r="78">
      <c s="4" t="s" r="A78">
        <v>162</v>
      </c>
      <c s="5" t="n" r="B78">
        <v>-204</v>
      </c>
      <c s="5" t="n" r="C78">
        <v>-22</v>
      </c>
    </row>
    <row spans="1:3" r="79">
      <c s="4" t="s" r="A79">
        <v>163</v>
      </c>
      <c s="5" t="n" r="B79">
        <v>-1063</v>
      </c>
      <c s="5" t="n" r="C79">
        <v>136</v>
      </c>
    </row>
    <row spans="1:3" r="80">
      <c s="4" t="s" r="A80">
        <v>164</v>
      </c>
      <c s="5" t="n" r="B80">
        <v>1642</v>
      </c>
      <c s="5" t="n" r="C80">
        <v>474</v>
      </c>
    </row>
    <row spans="1:3" r="81">
      <c s="4" t="s" r="A81">
        <v>165</v>
      </c>
      <c s="5" t="n" r="B81">
        <v>579</v>
      </c>
      <c s="5" t="n" r="C81">
        <v>610</v>
      </c>
    </row>
    <row spans="1:3" r="82">
      <c s="4" t="s" r="A82">
        <v>972</v>
      </c>
    </row>
    <row spans="1:3" r="83">
      <c s="3" t="s" r="A83">
        <v>128</v>
      </c>
    </row>
    <row spans="1:3" r="84">
      <c s="4" t="s" r="A84">
        <v>983</v>
      </c>
      <c s="5" t="n" r="B84">
        <v>502</v>
      </c>
      <c s="5" t="n" r="C84">
        <v>315</v>
      </c>
    </row>
    <row spans="1:3" r="85">
      <c s="3" t="s" r="A85">
        <v>145</v>
      </c>
    </row>
    <row spans="1:3" r="86">
      <c s="4" t="s" r="A86">
        <v>146</v>
      </c>
      <c s="5" t="n" r="B86">
        <v>-122</v>
      </c>
      <c s="5" t="n" r="C86">
        <v>-51</v>
      </c>
    </row>
    <row spans="1:3" r="87">
      <c s="4" t="s" r="A87">
        <v>148</v>
      </c>
      <c s="5" t="n" r="B87">
        <v>29</v>
      </c>
    </row>
    <row spans="1:3" r="88">
      <c s="4" t="s" r="A88">
        <v>149</v>
      </c>
      <c s="5" t="n" r="B88">
        <v>0</v>
      </c>
    </row>
    <row spans="1:3" r="89">
      <c s="4" t="s" r="A89">
        <v>147</v>
      </c>
      <c s="5" t="n" r="C89">
        <v>17</v>
      </c>
    </row>
    <row spans="1:3" r="90">
      <c s="4" t="s" r="A90">
        <v>984</v>
      </c>
      <c s="5" t="n" r="B90">
        <v>0</v>
      </c>
      <c s="5" t="n" r="C90">
        <v>0</v>
      </c>
    </row>
    <row spans="1:3" r="91">
      <c s="4" t="s" r="A91">
        <v>150</v>
      </c>
      <c s="5" t="n" r="B91">
        <v>8</v>
      </c>
    </row>
    <row spans="1:3" r="92">
      <c s="4" t="s" r="A92">
        <v>151</v>
      </c>
      <c s="5" t="n" r="B92">
        <v>-6</v>
      </c>
    </row>
    <row spans="1:3" r="93">
      <c s="4" t="s" r="A93">
        <v>152</v>
      </c>
      <c s="5" t="n" r="B93">
        <v>-91</v>
      </c>
      <c s="5" t="n" r="C93">
        <v>-34</v>
      </c>
    </row>
    <row spans="1:3" r="94">
      <c s="3" t="s" r="A94">
        <v>153</v>
      </c>
    </row>
    <row spans="1:3" r="95">
      <c s="4" t="s" r="A95">
        <v>154</v>
      </c>
      <c s="5" t="n" r="B95">
        <v>78</v>
      </c>
    </row>
    <row spans="1:3" r="96">
      <c s="4" t="s" r="A96">
        <v>985</v>
      </c>
      <c s="5" t="n" r="C96">
        <v>12</v>
      </c>
    </row>
    <row spans="1:3" r="97">
      <c s="4" t="s" r="A97">
        <v>155</v>
      </c>
      <c s="5" t="n" r="B97">
        <v>-23</v>
      </c>
      <c s="5" t="n" r="C97">
        <v>0</v>
      </c>
    </row>
    <row spans="1:3" r="98">
      <c s="4" t="s" r="A98">
        <v>156</v>
      </c>
      <c s="5" t="n" r="B98">
        <v>0</v>
      </c>
    </row>
    <row spans="1:3" r="99">
      <c s="4" t="s" r="A99">
        <v>157</v>
      </c>
      <c s="5" t="n" r="B99">
        <v>0</v>
      </c>
    </row>
    <row spans="1:3" r="100">
      <c s="4" t="s" r="A100">
        <v>158</v>
      </c>
      <c s="5" t="n" r="B100">
        <v>0</v>
      </c>
    </row>
    <row spans="1:3" r="101">
      <c s="4" t="s" r="A101">
        <v>984</v>
      </c>
      <c s="5" t="n" r="B101">
        <v>-344</v>
      </c>
      <c s="5" t="n" r="C101">
        <v>-243</v>
      </c>
    </row>
    <row spans="1:3" r="102">
      <c s="4" t="s" r="A102">
        <v>159</v>
      </c>
      <c s="5" t="n" r="B102">
        <v>0</v>
      </c>
      <c s="5" t="n" r="C102">
        <v>0</v>
      </c>
    </row>
    <row spans="1:3" r="103">
      <c s="4" t="s" r="A103">
        <v>160</v>
      </c>
      <c s="5" t="n" r="B103">
        <v>0</v>
      </c>
    </row>
    <row spans="1:3" r="104">
      <c s="4" t="s" r="A104">
        <v>161</v>
      </c>
      <c s="5" t="n" r="B104">
        <v>0</v>
      </c>
      <c s="5" t="n" r="C104">
        <v>0</v>
      </c>
    </row>
    <row spans="1:3" r="105">
      <c s="4" t="s" r="A105">
        <v>162</v>
      </c>
      <c s="5" t="n" r="B105">
        <v>-289</v>
      </c>
      <c s="5" t="n" r="C105">
        <v>-231</v>
      </c>
    </row>
    <row spans="1:3" r="106">
      <c s="4" t="s" r="A106">
        <v>163</v>
      </c>
      <c s="5" t="n" r="B106">
        <v>122</v>
      </c>
      <c s="5" t="n" r="C106">
        <v>50</v>
      </c>
    </row>
    <row spans="1:3" r="107">
      <c s="4" t="s" r="A107">
        <v>164</v>
      </c>
      <c s="5" t="n" r="B107">
        <v>54</v>
      </c>
      <c s="5" t="n" r="C107">
        <v>154</v>
      </c>
    </row>
    <row spans="1:3" r="108">
      <c s="4" t="s" r="A108">
        <v>165</v>
      </c>
      <c s="5" t="n" r="B108">
        <v>176</v>
      </c>
      <c s="5" t="n" r="C108">
        <v>204</v>
      </c>
    </row>
    <row spans="1:3" r="109">
      <c s="4" t="s" r="A109">
        <v>973</v>
      </c>
    </row>
    <row spans="1:3" r="110">
      <c s="3" t="s" r="A110">
        <v>128</v>
      </c>
    </row>
    <row spans="1:3" r="111">
      <c s="4" t="s" r="A111">
        <v>983</v>
      </c>
      <c s="5" t="n" r="B111">
        <v>-59</v>
      </c>
      <c s="5" t="n" r="C111">
        <v>1</v>
      </c>
    </row>
    <row spans="1:3" r="112">
      <c s="3" t="s" r="A112">
        <v>145</v>
      </c>
    </row>
    <row spans="1:3" r="113">
      <c s="4" t="s" r="A113">
        <v>146</v>
      </c>
      <c s="5" t="n" r="B113">
        <v>-41</v>
      </c>
      <c s="5" t="n" r="C113">
        <v>-43</v>
      </c>
    </row>
    <row spans="1:3" r="114">
      <c s="4" t="s" r="A114">
        <v>148</v>
      </c>
      <c s="5" t="n" r="B114">
        <v>100</v>
      </c>
    </row>
    <row spans="1:3" r="115">
      <c s="4" t="s" r="A115">
        <v>149</v>
      </c>
      <c s="5" t="n" r="B115">
        <v>0</v>
      </c>
    </row>
    <row spans="1:3" r="116">
      <c s="4" t="s" r="A116">
        <v>147</v>
      </c>
      <c s="5" t="n" r="C116">
        <v>0</v>
      </c>
    </row>
    <row spans="1:3" r="117">
      <c s="4" t="s" r="A117">
        <v>984</v>
      </c>
      <c s="5" t="n" r="B117">
        <v>0</v>
      </c>
      <c s="5" t="n" r="C117">
        <v>0</v>
      </c>
    </row>
    <row spans="1:3" r="118">
      <c s="4" t="s" r="A118">
        <v>150</v>
      </c>
      <c s="5" t="n" r="B118">
        <v>0</v>
      </c>
    </row>
    <row spans="1:3" r="119">
      <c s="4" t="s" r="A119">
        <v>151</v>
      </c>
      <c s="5" t="n" r="B119">
        <v>0</v>
      </c>
    </row>
    <row spans="1:3" r="120">
      <c s="4" t="s" r="A120">
        <v>152</v>
      </c>
      <c s="5" t="n" r="B120">
        <v>59</v>
      </c>
      <c s="5" t="n" r="C120">
        <v>-43</v>
      </c>
    </row>
    <row spans="1:3" r="121">
      <c s="3" t="s" r="A121">
        <v>153</v>
      </c>
    </row>
    <row spans="1:3" r="122">
      <c s="4" t="s" r="A122">
        <v>154</v>
      </c>
      <c s="5" t="n" r="B122">
        <v>10</v>
      </c>
    </row>
    <row spans="1:3" r="123">
      <c s="4" t="s" r="A123">
        <v>985</v>
      </c>
      <c s="5" t="n" r="C123">
        <v>0</v>
      </c>
    </row>
    <row spans="1:3" r="124">
      <c s="4" t="s" r="A124">
        <v>155</v>
      </c>
      <c s="5" t="n" r="B124">
        <v>0</v>
      </c>
      <c s="5" t="n" r="C124">
        <v>0</v>
      </c>
    </row>
    <row spans="1:3" r="125">
      <c s="4" t="s" r="A125">
        <v>156</v>
      </c>
      <c s="5" t="n" r="B125">
        <v>0</v>
      </c>
    </row>
    <row spans="1:3" r="126">
      <c s="4" t="s" r="A126">
        <v>157</v>
      </c>
      <c s="5" t="n" r="B126">
        <v>0</v>
      </c>
    </row>
    <row spans="1:3" r="127">
      <c s="4" t="s" r="A127">
        <v>158</v>
      </c>
      <c s="5" t="n" r="B127">
        <v>0</v>
      </c>
    </row>
    <row spans="1:3" r="128">
      <c s="4" t="s" r="A128">
        <v>984</v>
      </c>
      <c s="5" t="n" r="B128">
        <v>-5</v>
      </c>
      <c s="5" t="n" r="C128">
        <v>45</v>
      </c>
    </row>
    <row spans="1:3" r="129">
      <c s="4" t="s" r="A129">
        <v>159</v>
      </c>
      <c s="5" t="n" r="B129">
        <v>0</v>
      </c>
      <c s="5" t="n" r="C129">
        <v>0</v>
      </c>
    </row>
    <row spans="1:3" r="130">
      <c s="4" t="s" r="A130">
        <v>161</v>
      </c>
      <c s="5" t="n" r="B130">
        <v>0</v>
      </c>
      <c s="5" t="n" r="C130">
        <v>0</v>
      </c>
    </row>
    <row spans="1:3" r="131">
      <c s="4" t="s" r="A131">
        <v>162</v>
      </c>
      <c s="5" t="n" r="B131">
        <v>5</v>
      </c>
      <c s="5" t="n" r="C131">
        <v>45</v>
      </c>
    </row>
    <row spans="1:3" r="132">
      <c s="4" t="s" r="A132">
        <v>163</v>
      </c>
      <c s="5" t="n" r="B132">
        <v>5</v>
      </c>
      <c s="5" t="n" r="C132">
        <v>3</v>
      </c>
    </row>
    <row spans="1:3" r="133">
      <c s="4" t="s" r="A133">
        <v>164</v>
      </c>
      <c s="5" t="n" r="B133">
        <v>174</v>
      </c>
      <c s="5" t="n" r="C133">
        <v>215</v>
      </c>
    </row>
    <row spans="1:3" r="134">
      <c s="4" t="s" r="A134">
        <v>165</v>
      </c>
      <c s="5" t="n" r="B134">
        <v>179</v>
      </c>
      <c s="7" t="n" r="C134">
        <v>218</v>
      </c>
    </row>
    <row spans="1:3" r="135">
      <c s="4" t="s" r="A135">
        <v>986</v>
      </c>
    </row>
    <row spans="1:3" r="136">
      <c s="3" t="s" r="A136">
        <v>153</v>
      </c>
    </row>
    <row spans="1:3" r="137">
      <c s="4" t="s" r="A137">
        <v>160</v>
      </c>
      <c s="7" t="n" r="B137">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987</v>
      </c>
      <c s="2" t="s" r="B1">
        <v>1</v>
      </c>
    </row>
    <row spans="1:2" r="2">
      <c s="2" t="s" r="B2">
        <v>305</v>
      </c>
    </row>
    <row spans="1:2" r="3">
      <c s="3" t="s" r="A3">
        <v>222</v>
      </c>
    </row>
    <row spans="1:2" r="4">
      <c s="4" t="s" r="A4">
        <v>306</v>
      </c>
      <c s="5" t="n" r="B4">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 customWidth="1" max="6" min="6" width="16"/>
  </cols>
  <sheetData>
    <row spans="1:6" r="1">
      <c s="1" t="s" r="A1">
        <v>988</v>
      </c>
      <c s="2" t="s" r="B1">
        <v>84</v>
      </c>
      <c s="2" t="s" r="D1">
        <v>1</v>
      </c>
    </row>
    <row spans="1:6" r="2">
      <c s="2" t="s" r="B2">
        <v>2</v>
      </c>
      <c s="2" t="s" r="C2">
        <v>85</v>
      </c>
      <c s="2" t="s" r="D2">
        <v>2</v>
      </c>
      <c s="2" t="s" r="E2">
        <v>85</v>
      </c>
      <c s="2" t="s" r="F2">
        <v>25</v>
      </c>
    </row>
    <row spans="1:6" r="3">
      <c s="3" t="s" r="A3">
        <v>221</v>
      </c>
    </row>
    <row spans="1:6" r="4">
      <c s="4" t="s" r="A4">
        <v>989</v>
      </c>
      <c s="7" t="n" r="B4">
        <v>1232000000</v>
      </c>
      <c s="7" t="n" r="C4">
        <v>615000000</v>
      </c>
      <c s="7" t="n" r="D4">
        <v>2854000000</v>
      </c>
      <c s="7" t="n" r="E4">
        <v>1898000000</v>
      </c>
    </row>
    <row spans="1:6" r="5">
      <c s="4" t="s" r="A5">
        <v>990</v>
      </c>
      <c s="5" t="n" r="B5">
        <v>0</v>
      </c>
      <c s="5" t="n" r="D5">
        <v>0</v>
      </c>
      <c s="5" t="n" r="E5">
        <v>0</v>
      </c>
    </row>
    <row spans="1:6" r="6">
      <c s="4" t="s" r="A6">
        <v>87</v>
      </c>
      <c s="5" t="n" r="B6">
        <v>1232000000</v>
      </c>
      <c s="5" t="n" r="C6">
        <v>615000000</v>
      </c>
      <c s="5" t="n" r="D6">
        <v>2854000000</v>
      </c>
      <c s="5" t="n" r="E6">
        <v>1898000000</v>
      </c>
    </row>
    <row spans="1:6" r="7">
      <c s="4" t="s" r="A7">
        <v>91</v>
      </c>
      <c s="5" t="n" r="B7">
        <v>-174000000</v>
      </c>
      <c s="5" t="n" r="C7">
        <v>-61000000</v>
      </c>
      <c s="5" t="n" r="D7">
        <v>-413000000</v>
      </c>
      <c s="5" t="n" r="E7">
        <v>-185000000</v>
      </c>
    </row>
    <row spans="1:6" r="8">
      <c s="4" t="s" r="A8">
        <v>991</v>
      </c>
      <c s="5" t="n" r="B8">
        <v>0</v>
      </c>
      <c s="5" t="n" r="C8">
        <v>3000000</v>
      </c>
      <c s="5" t="n" r="D8">
        <v>-1000000</v>
      </c>
      <c s="5" t="n" r="E8">
        <v>17000000</v>
      </c>
    </row>
    <row spans="1:6" r="9">
      <c s="4" t="s" r="A9">
        <v>94</v>
      </c>
      <c s="5" t="n" r="B9">
        <v>-29000000</v>
      </c>
      <c s="5" t="n" r="C9">
        <v>-25000000</v>
      </c>
      <c s="5" t="n" r="D9">
        <v>-94000000</v>
      </c>
      <c s="5" t="n" r="E9">
        <v>-80000000</v>
      </c>
    </row>
    <row spans="1:6" r="10">
      <c s="4" t="s" r="A10">
        <v>95</v>
      </c>
      <c s="5" t="n" r="B10">
        <v>-8000000</v>
      </c>
      <c s="5" t="n" r="C10">
        <v>-9000000</v>
      </c>
      <c s="5" t="n" r="D10">
        <v>-121000000</v>
      </c>
      <c s="5" t="n" r="E10">
        <v>-17000000</v>
      </c>
    </row>
    <row spans="1:6" r="11">
      <c s="4" t="s" r="A11">
        <v>96</v>
      </c>
      <c s="5" t="n" r="B11">
        <v>107000000</v>
      </c>
      <c s="5" t="n" r="C11">
        <v>22000000</v>
      </c>
      <c s="5" t="n" r="D11">
        <v>77000000</v>
      </c>
      <c s="5" t="n" r="E11">
        <v>-31000000</v>
      </c>
    </row>
    <row spans="1:6" r="12">
      <c s="4" t="s" r="A12">
        <v>97</v>
      </c>
      <c s="5" t="n" r="B12">
        <v>-4000000</v>
      </c>
      <c s="5" t="n" r="C12">
        <v>0</v>
      </c>
      <c s="5" t="n" r="D12">
        <v>-1000000</v>
      </c>
      <c s="5" t="n" r="E12">
        <v>10000000</v>
      </c>
    </row>
    <row spans="1:6" r="13">
      <c s="4" t="s" r="A13">
        <v>98</v>
      </c>
      <c s="5" t="n" r="B13">
        <v>-145000000</v>
      </c>
      <c s="5" t="n" r="C13">
        <v>-32000000</v>
      </c>
      <c s="5" t="n" r="D13">
        <v>-413000000</v>
      </c>
      <c s="5" t="n" r="E13">
        <v>-104000000</v>
      </c>
    </row>
    <row spans="1:6" r="14">
      <c s="4" t="s" r="A14">
        <v>992</v>
      </c>
      <c s="5" t="n" r="B14">
        <v>46000000</v>
      </c>
      <c s="5" t="n" r="C14">
        <v>5000000</v>
      </c>
      <c s="5" t="n" r="D14">
        <v>45000000</v>
      </c>
      <c s="5" t="n" r="E14">
        <v>-40000000</v>
      </c>
    </row>
    <row spans="1:6" r="15">
      <c s="4" t="s" r="A15">
        <v>100</v>
      </c>
      <c s="5" t="n" r="B15">
        <v>4000000</v>
      </c>
      <c s="5" t="n" r="C15">
        <v>-5000000</v>
      </c>
      <c s="5" t="n" r="D15">
        <v>-292000000</v>
      </c>
      <c s="5" t="n" r="E15">
        <v>-165000000</v>
      </c>
    </row>
    <row spans="1:6" r="16">
      <c s="4" t="s" r="A16">
        <v>978</v>
      </c>
      <c s="5" t="n" r="B16">
        <v>-28000000</v>
      </c>
      <c s="5" t="n" r="C16">
        <v>0</v>
      </c>
      <c s="5" t="n" r="D16">
        <v>473000000</v>
      </c>
      <c s="5" t="n" r="E16">
        <v>1000000</v>
      </c>
    </row>
    <row spans="1:6" r="17">
      <c s="4" t="s" r="A17">
        <v>102</v>
      </c>
      <c s="5" t="n" r="B17">
        <v>-24000000</v>
      </c>
      <c s="5" t="n" r="C17">
        <v>-5000000</v>
      </c>
      <c s="5" t="n" r="D17">
        <v>181000000</v>
      </c>
      <c s="5" t="n" r="E17">
        <v>-164000000</v>
      </c>
    </row>
    <row spans="1:6" r="18">
      <c s="4" t="s" r="A18">
        <v>947</v>
      </c>
      <c s="5" t="n" r="B18">
        <v>0</v>
      </c>
      <c s="5" t="n" r="C18">
        <v>0</v>
      </c>
      <c s="5" t="n" r="D18">
        <v>-3000000</v>
      </c>
      <c s="5" t="n" r="E18">
        <v>5000000</v>
      </c>
    </row>
    <row spans="1:6" r="19">
      <c s="4" t="s" r="A19">
        <v>993</v>
      </c>
      <c s="5" t="n" r="B19">
        <v>-24000000</v>
      </c>
      <c s="5" t="n" r="C19">
        <v>-5000000</v>
      </c>
      <c s="5" t="n" r="D19">
        <v>184000000</v>
      </c>
      <c s="5" t="n" r="E19">
        <v>-169000000</v>
      </c>
    </row>
    <row spans="1:6" r="20">
      <c s="4" t="s" r="A20">
        <v>994</v>
      </c>
      <c s="5" t="n" r="B20">
        <v>12157000000</v>
      </c>
      <c s="5" t="n" r="C20">
        <v>5047000000</v>
      </c>
      <c s="5" t="n" r="D20">
        <v>12157000000</v>
      </c>
      <c s="5" t="n" r="E20">
        <v>5047000000</v>
      </c>
      <c s="7" t="n" r="F20">
        <v>11232000000</v>
      </c>
    </row>
    <row spans="1:6" r="21">
      <c s="4" t="s" r="A21">
        <v>39</v>
      </c>
      <c s="5" t="n" r="B21">
        <v>189000000</v>
      </c>
      <c s="5" t="n" r="D21">
        <v>189000000</v>
      </c>
    </row>
    <row spans="1:6" r="22">
      <c s="4" t="s" r="A22">
        <v>146</v>
      </c>
      <c s="5" t="n" r="B22">
        <v>-69000000</v>
      </c>
      <c s="5" t="n" r="C22">
        <v>-25000000</v>
      </c>
      <c s="5" t="n" r="D22">
        <v>-171000000</v>
      </c>
      <c s="5" t="n" r="E22">
        <v>-94000000</v>
      </c>
    </row>
    <row spans="1:6" r="23">
      <c s="4" t="s" r="A23">
        <v>995</v>
      </c>
    </row>
    <row spans="1:6" r="24">
      <c s="3" t="s" r="A24">
        <v>221</v>
      </c>
    </row>
    <row spans="1:6" r="25">
      <c s="4" t="s" r="A25">
        <v>39</v>
      </c>
      <c s="5" t="n" r="B25">
        <v>0</v>
      </c>
      <c s="5" t="n" r="D25">
        <v>0</v>
      </c>
    </row>
    <row spans="1:6" r="26">
      <c s="4" t="s" r="A26">
        <v>996</v>
      </c>
    </row>
    <row spans="1:6" r="27">
      <c s="3" t="s" r="A27">
        <v>221</v>
      </c>
    </row>
    <row spans="1:6" r="28">
      <c s="4" t="s" r="A28">
        <v>989</v>
      </c>
      <c s="5" t="n" r="B28">
        <v>402000000</v>
      </c>
      <c s="5" t="n" r="C28">
        <v>132000000</v>
      </c>
      <c s="5" t="n" r="D28">
        <v>862000000</v>
      </c>
      <c s="5" t="n" r="E28">
        <v>429000000</v>
      </c>
    </row>
    <row spans="1:6" r="29">
      <c s="4" t="s" r="A29">
        <v>990</v>
      </c>
      <c s="5" t="n" r="B29">
        <v>-6000000</v>
      </c>
      <c s="5" t="n" r="C29">
        <v>5000000</v>
      </c>
      <c s="5" t="n" r="D29">
        <v>-17000000</v>
      </c>
      <c s="5" t="n" r="E29">
        <v>0</v>
      </c>
    </row>
    <row spans="1:6" r="30">
      <c s="4" t="s" r="A30">
        <v>87</v>
      </c>
      <c s="5" t="n" r="B30">
        <v>396000000</v>
      </c>
      <c s="5" t="n" r="C30">
        <v>137000000</v>
      </c>
      <c s="5" t="n" r="D30">
        <v>845000000</v>
      </c>
      <c s="5" t="n" r="E30">
        <v>429000000</v>
      </c>
    </row>
    <row spans="1:6" r="31">
      <c s="4" t="s" r="A31">
        <v>91</v>
      </c>
      <c s="5" t="n" r="B31">
        <v>-39000000</v>
      </c>
      <c s="5" t="n" r="C31">
        <v>-14000000</v>
      </c>
      <c s="5" t="n" r="D31">
        <v>-96000000</v>
      </c>
      <c s="5" t="n" r="E31">
        <v>-39000000</v>
      </c>
    </row>
    <row spans="1:6" r="32">
      <c s="4" t="s" r="A32">
        <v>991</v>
      </c>
      <c s="5" t="n" r="C32">
        <v>0</v>
      </c>
      <c s="5" t="n" r="E32">
        <v>0</v>
      </c>
    </row>
    <row spans="1:6" r="33">
      <c s="4" t="s" r="A33">
        <v>94</v>
      </c>
      <c s="5" t="n" r="B33">
        <v>0</v>
      </c>
      <c s="5" t="n" r="C33">
        <v>0</v>
      </c>
      <c s="5" t="n" r="D33">
        <v>0</v>
      </c>
      <c s="5" t="n" r="E33">
        <v>0</v>
      </c>
    </row>
    <row spans="1:6" r="34">
      <c s="4" t="s" r="A34">
        <v>95</v>
      </c>
      <c s="5" t="n" r="B34">
        <v>0</v>
      </c>
      <c s="5" t="n" r="D34">
        <v>0</v>
      </c>
    </row>
    <row spans="1:6" r="35">
      <c s="4" t="s" r="A35">
        <v>96</v>
      </c>
      <c s="5" t="n" r="B35">
        <v>-36000000</v>
      </c>
      <c s="5" t="n" r="C35">
        <v>-2000000</v>
      </c>
      <c s="5" t="n" r="D35">
        <v>-34000000</v>
      </c>
      <c s="5" t="n" r="E35">
        <v>2000000</v>
      </c>
    </row>
    <row spans="1:6" r="36">
      <c s="4" t="s" r="A36">
        <v>97</v>
      </c>
      <c s="5" t="n" r="B36">
        <v>0</v>
      </c>
      <c s="5" t="n" r="C36">
        <v>0</v>
      </c>
      <c s="5" t="n" r="D36">
        <v>0</v>
      </c>
      <c s="5" t="n" r="E36">
        <v>0</v>
      </c>
    </row>
    <row spans="1:6" r="37">
      <c s="4" t="s" r="A37">
        <v>992</v>
      </c>
      <c s="5" t="n" r="B37">
        <v>0</v>
      </c>
      <c s="5" t="n" r="C37">
        <v>0</v>
      </c>
      <c s="5" t="n" r="D37">
        <v>0</v>
      </c>
      <c s="5" t="n" r="E37">
        <v>0</v>
      </c>
    </row>
    <row spans="1:6" r="38">
      <c s="4" t="s" r="A38">
        <v>994</v>
      </c>
      <c s="5" t="n" r="B38">
        <v>2426000000</v>
      </c>
      <c s="5" t="n" r="C38">
        <v>1100000000</v>
      </c>
      <c s="5" t="n" r="D38">
        <v>2426000000</v>
      </c>
      <c s="5" t="n" r="E38">
        <v>1100000000</v>
      </c>
    </row>
    <row spans="1:6" r="39">
      <c s="4" t="s" r="A39">
        <v>146</v>
      </c>
      <c s="5" t="n" r="B39">
        <v>-25000000</v>
      </c>
      <c s="5" t="n" r="C39">
        <v>-10000000</v>
      </c>
      <c s="5" t="n" r="D39">
        <v>-44000000</v>
      </c>
      <c s="5" t="n" r="E39">
        <v>-21000000</v>
      </c>
    </row>
    <row spans="1:6" r="40">
      <c s="4" t="s" r="A40">
        <v>997</v>
      </c>
    </row>
    <row spans="1:6" r="41">
      <c s="3" t="s" r="A41">
        <v>221</v>
      </c>
    </row>
    <row spans="1:6" r="42">
      <c s="4" t="s" r="A42">
        <v>989</v>
      </c>
      <c s="5" t="n" r="B42">
        <v>220000000</v>
      </c>
      <c s="5" t="n" r="C42">
        <v>237000000</v>
      </c>
      <c s="5" t="n" r="D42">
        <v>625000000</v>
      </c>
      <c s="5" t="n" r="E42">
        <v>618000000</v>
      </c>
    </row>
    <row spans="1:6" r="43">
      <c s="4" t="s" r="A43">
        <v>990</v>
      </c>
      <c s="5" t="n" r="B43">
        <v>1000000</v>
      </c>
      <c s="5" t="n" r="C43">
        <v>-1000000</v>
      </c>
      <c s="5" t="n" r="D43">
        <v>0</v>
      </c>
      <c s="5" t="n" r="E43">
        <v>1000000</v>
      </c>
    </row>
    <row spans="1:6" r="44">
      <c s="4" t="s" r="A44">
        <v>87</v>
      </c>
      <c s="5" t="n" r="B44">
        <v>221000000</v>
      </c>
      <c s="5" t="n" r="C44">
        <v>236000000</v>
      </c>
      <c s="5" t="n" r="D44">
        <v>625000000</v>
      </c>
      <c s="5" t="n" r="E44">
        <v>619000000</v>
      </c>
    </row>
    <row spans="1:6" r="45">
      <c s="4" t="s" r="A45">
        <v>91</v>
      </c>
      <c s="5" t="n" r="B45">
        <v>-8000000</v>
      </c>
      <c s="5" t="n" r="C45">
        <v>-10000000</v>
      </c>
      <c s="5" t="n" r="D45">
        <v>-24000000</v>
      </c>
      <c s="5" t="n" r="E45">
        <v>-28000000</v>
      </c>
    </row>
    <row spans="1:6" r="46">
      <c s="4" t="s" r="A46">
        <v>991</v>
      </c>
      <c s="5" t="n" r="C46">
        <v>0</v>
      </c>
      <c s="5" t="n" r="E46">
        <v>0</v>
      </c>
    </row>
    <row spans="1:6" r="47">
      <c s="4" t="s" r="A47">
        <v>94</v>
      </c>
      <c s="5" t="n" r="B47">
        <v>0</v>
      </c>
      <c s="5" t="n" r="C47">
        <v>0</v>
      </c>
      <c s="5" t="n" r="D47">
        <v>0</v>
      </c>
      <c s="5" t="n" r="E47">
        <v>0</v>
      </c>
    </row>
    <row spans="1:6" r="48">
      <c s="4" t="s" r="A48">
        <v>95</v>
      </c>
      <c s="5" t="n" r="B48">
        <v>0</v>
      </c>
      <c s="5" t="n" r="D48">
        <v>0</v>
      </c>
    </row>
    <row spans="1:6" r="49">
      <c s="4" t="s" r="A49">
        <v>96</v>
      </c>
      <c s="5" t="n" r="B49">
        <v>31000000</v>
      </c>
      <c s="5" t="n" r="C49">
        <v>19000000</v>
      </c>
      <c s="5" t="n" r="D49">
        <v>39000000</v>
      </c>
      <c s="5" t="n" r="E49">
        <v>-14000000</v>
      </c>
    </row>
    <row spans="1:6" r="50">
      <c s="4" t="s" r="A50">
        <v>97</v>
      </c>
      <c s="5" t="n" r="B50">
        <v>0</v>
      </c>
      <c s="5" t="n" r="C50">
        <v>0</v>
      </c>
      <c s="5" t="n" r="D50">
        <v>0</v>
      </c>
      <c s="5" t="n" r="E50">
        <v>0</v>
      </c>
    </row>
    <row spans="1:6" r="51">
      <c s="4" t="s" r="A51">
        <v>992</v>
      </c>
      <c s="5" t="n" r="B51">
        <v>0</v>
      </c>
      <c s="5" t="n" r="C51">
        <v>1000000</v>
      </c>
      <c s="5" t="n" r="D51">
        <v>0</v>
      </c>
      <c s="5" t="n" r="E51">
        <v>1000000</v>
      </c>
    </row>
    <row spans="1:6" r="52">
      <c s="4" t="s" r="A52">
        <v>994</v>
      </c>
      <c s="5" t="n" r="B52">
        <v>993000000</v>
      </c>
      <c s="5" t="n" r="C52">
        <v>1021000000</v>
      </c>
      <c s="5" t="n" r="D52">
        <v>993000000</v>
      </c>
      <c s="5" t="n" r="E52">
        <v>1021000000</v>
      </c>
    </row>
    <row spans="1:6" r="53">
      <c s="4" t="s" r="A53">
        <v>39</v>
      </c>
      <c s="5" t="n" r="B53">
        <v>0</v>
      </c>
      <c s="5" t="n" r="D53">
        <v>0</v>
      </c>
    </row>
    <row spans="1:6" r="54">
      <c s="4" t="s" r="A54">
        <v>146</v>
      </c>
      <c s="5" t="n" r="B54">
        <v>-12000000</v>
      </c>
      <c s="5" t="n" r="C54">
        <v>-12000000</v>
      </c>
      <c s="5" t="n" r="D54">
        <v>-41000000</v>
      </c>
      <c s="5" t="n" r="E54">
        <v>-43000000</v>
      </c>
    </row>
    <row spans="1:6" r="55">
      <c s="4" t="s" r="A55">
        <v>998</v>
      </c>
    </row>
    <row spans="1:6" r="56">
      <c s="3" t="s" r="A56">
        <v>221</v>
      </c>
    </row>
    <row spans="1:6" r="57">
      <c s="4" t="s" r="A57">
        <v>989</v>
      </c>
      <c s="5" t="n" r="B57">
        <v>609000000</v>
      </c>
      <c s="5" t="n" r="C57">
        <v>246000000</v>
      </c>
      <c s="5" t="n" r="D57">
        <v>1364000000</v>
      </c>
      <c s="5" t="n" r="E57">
        <v>851000000</v>
      </c>
    </row>
    <row spans="1:6" r="58">
      <c s="4" t="s" r="A58">
        <v>990</v>
      </c>
      <c s="5" t="n" r="B58">
        <v>6000000</v>
      </c>
      <c s="5" t="n" r="C58">
        <v>-4000000</v>
      </c>
      <c s="5" t="n" r="D58">
        <v>20000000</v>
      </c>
      <c s="5" t="n" r="E58">
        <v>-1000000</v>
      </c>
    </row>
    <row spans="1:6" r="59">
      <c s="4" t="s" r="A59">
        <v>87</v>
      </c>
      <c s="5" t="n" r="B59">
        <v>615000000</v>
      </c>
      <c s="5" t="n" r="C59">
        <v>242000000</v>
      </c>
      <c s="5" t="n" r="D59">
        <v>1384000000</v>
      </c>
      <c s="5" t="n" r="E59">
        <v>850000000</v>
      </c>
    </row>
    <row spans="1:6" r="60">
      <c s="4" t="s" r="A60">
        <v>91</v>
      </c>
      <c s="5" t="n" r="B60">
        <v>-126000000</v>
      </c>
      <c s="5" t="n" r="C60">
        <v>-36000000</v>
      </c>
      <c s="5" t="n" r="D60">
        <v>-290000000</v>
      </c>
      <c s="5" t="n" r="E60">
        <v>-115000000</v>
      </c>
    </row>
    <row spans="1:6" r="61">
      <c s="4" t="s" r="A61">
        <v>991</v>
      </c>
      <c s="5" t="n" r="C61">
        <v>3000000</v>
      </c>
      <c s="5" t="n" r="E61">
        <v>17000000</v>
      </c>
    </row>
    <row spans="1:6" r="62">
      <c s="4" t="s" r="A62">
        <v>94</v>
      </c>
      <c s="5" t="n" r="B62">
        <v>0</v>
      </c>
      <c s="5" t="n" r="C62">
        <v>0</v>
      </c>
      <c s="5" t="n" r="D62">
        <v>0</v>
      </c>
      <c s="5" t="n" r="E62">
        <v>0</v>
      </c>
    </row>
    <row spans="1:6" r="63">
      <c s="4" t="s" r="A63">
        <v>95</v>
      </c>
      <c s="5" t="n" r="B63">
        <v>0</v>
      </c>
      <c s="5" t="n" r="D63">
        <v>0</v>
      </c>
    </row>
    <row spans="1:6" r="64">
      <c s="4" t="s" r="A64">
        <v>96</v>
      </c>
      <c s="5" t="n" r="B64">
        <v>152000000</v>
      </c>
      <c s="5" t="n" r="C64">
        <v>40000000</v>
      </c>
      <c s="5" t="n" r="D64">
        <v>290000000</v>
      </c>
      <c s="5" t="n" r="E64">
        <v>72000000</v>
      </c>
    </row>
    <row spans="1:6" r="65">
      <c s="4" t="s" r="A65">
        <v>97</v>
      </c>
      <c s="5" t="n" r="B65">
        <v>-4000000</v>
      </c>
      <c s="5" t="n" r="C65">
        <v>0</v>
      </c>
      <c s="5" t="n" r="D65">
        <v>-1000000</v>
      </c>
      <c s="5" t="n" r="E65">
        <v>10000000</v>
      </c>
    </row>
    <row spans="1:6" r="66">
      <c s="4" t="s" r="A66">
        <v>992</v>
      </c>
      <c s="5" t="n" r="B66">
        <v>0</v>
      </c>
      <c s="5" t="n" r="C66">
        <v>0</v>
      </c>
      <c s="5" t="n" r="D66">
        <v>0</v>
      </c>
      <c s="5" t="n" r="E66">
        <v>0</v>
      </c>
    </row>
    <row spans="1:6" r="67">
      <c s="4" t="s" r="A67">
        <v>994</v>
      </c>
      <c s="5" t="n" r="B67">
        <v>7948000000</v>
      </c>
      <c s="5" t="n" r="C67">
        <v>2189000000</v>
      </c>
      <c s="5" t="n" r="D67">
        <v>7948000000</v>
      </c>
      <c s="5" t="n" r="E67">
        <v>2189000000</v>
      </c>
    </row>
    <row spans="1:6" r="68">
      <c s="4" t="s" r="A68">
        <v>39</v>
      </c>
      <c s="5" t="n" r="B68">
        <v>189000000</v>
      </c>
      <c s="5" t="n" r="D68">
        <v>189000000</v>
      </c>
    </row>
    <row spans="1:6" r="69">
      <c s="4" t="s" r="A69">
        <v>146</v>
      </c>
      <c s="5" t="n" r="B69">
        <v>-29000000</v>
      </c>
      <c s="5" t="n" r="C69">
        <v>-2000000</v>
      </c>
      <c s="5" t="n" r="D69">
        <v>-78000000</v>
      </c>
      <c s="5" t="n" r="E69">
        <v>-27000000</v>
      </c>
    </row>
    <row spans="1:6" r="70">
      <c s="4" t="s" r="A70">
        <v>990</v>
      </c>
    </row>
    <row spans="1:6" r="71">
      <c s="3" t="s" r="A71">
        <v>221</v>
      </c>
    </row>
    <row spans="1:6" r="72">
      <c s="4" t="s" r="A72">
        <v>989</v>
      </c>
      <c s="5" t="n" r="B72">
        <v>1000000</v>
      </c>
      <c s="5" t="n" r="C72">
        <v>0</v>
      </c>
      <c s="5" t="n" r="D72">
        <v>3000000</v>
      </c>
      <c s="5" t="n" r="E72">
        <v>0</v>
      </c>
    </row>
    <row spans="1:6" r="73">
      <c s="4" t="s" r="A73">
        <v>990</v>
      </c>
      <c s="5" t="n" r="B73">
        <v>-1000000</v>
      </c>
      <c s="5" t="n" r="C73">
        <v>0</v>
      </c>
      <c s="5" t="n" r="D73">
        <v>-3000000</v>
      </c>
      <c s="5" t="n" r="E73">
        <v>0</v>
      </c>
    </row>
    <row spans="1:6" r="74">
      <c s="4" t="s" r="A74">
        <v>87</v>
      </c>
      <c s="5" t="n" r="B74">
        <v>0</v>
      </c>
      <c s="5" t="n" r="C74">
        <v>0</v>
      </c>
      <c s="5" t="n" r="D74">
        <v>0</v>
      </c>
      <c s="5" t="n" r="E74">
        <v>0</v>
      </c>
    </row>
    <row spans="1:6" r="75">
      <c s="4" t="s" r="A75">
        <v>91</v>
      </c>
      <c s="5" t="n" r="B75">
        <v>-1000000</v>
      </c>
      <c s="5" t="n" r="C75">
        <v>-1000000</v>
      </c>
      <c s="5" t="n" r="D75">
        <v>-3000000</v>
      </c>
      <c s="5" t="n" r="E75">
        <v>-3000000</v>
      </c>
    </row>
    <row spans="1:6" r="76">
      <c s="4" t="s" r="A76">
        <v>991</v>
      </c>
      <c s="5" t="n" r="C76">
        <v>0</v>
      </c>
      <c s="5" t="n" r="E76">
        <v>0</v>
      </c>
    </row>
    <row spans="1:6" r="77">
      <c s="4" t="s" r="A77">
        <v>94</v>
      </c>
      <c s="5" t="n" r="B77">
        <v>-29000000</v>
      </c>
      <c s="5" t="n" r="C77">
        <v>-25000000</v>
      </c>
      <c s="5" t="n" r="D77">
        <v>-94000000</v>
      </c>
      <c s="5" t="n" r="E77">
        <v>-80000000</v>
      </c>
    </row>
    <row spans="1:6" r="78">
      <c s="4" t="s" r="A78">
        <v>95</v>
      </c>
      <c s="5" t="n" r="B78">
        <v>-8000000</v>
      </c>
      <c s="5" t="n" r="D78">
        <v>-121000000</v>
      </c>
    </row>
    <row spans="1:6" r="79">
      <c s="4" t="s" r="A79">
        <v>96</v>
      </c>
      <c s="5" t="n" r="B79">
        <v>-40000000</v>
      </c>
      <c s="5" t="n" r="C79">
        <v>-35000000</v>
      </c>
      <c s="5" t="n" r="D79">
        <v>-218000000</v>
      </c>
      <c s="5" t="n" r="E79">
        <v>-91000000</v>
      </c>
    </row>
    <row spans="1:6" r="80">
      <c s="4" t="s" r="A80">
        <v>97</v>
      </c>
      <c s="5" t="n" r="B80">
        <v>0</v>
      </c>
      <c s="5" t="n" r="C80">
        <v>0</v>
      </c>
      <c s="5" t="n" r="D80">
        <v>0</v>
      </c>
      <c s="5" t="n" r="E80">
        <v>0</v>
      </c>
    </row>
    <row spans="1:6" r="81">
      <c s="4" t="s" r="A81">
        <v>98</v>
      </c>
      <c s="5" t="n" r="B81">
        <v>-145000000</v>
      </c>
      <c s="5" t="n" r="C81">
        <v>-32000000</v>
      </c>
      <c s="5" t="n" r="D81">
        <v>-413000000</v>
      </c>
    </row>
    <row spans="1:6" r="82">
      <c s="4" t="s" r="A82">
        <v>992</v>
      </c>
      <c s="5" t="n" r="B82">
        <v>46000000</v>
      </c>
      <c s="5" t="n" r="C82">
        <v>4000000</v>
      </c>
      <c s="5" t="n" r="D82">
        <v>45000000</v>
      </c>
      <c s="5" t="n" r="E82">
        <v>-41000000</v>
      </c>
    </row>
    <row spans="1:6" r="83">
      <c s="4" t="s" r="A83">
        <v>978</v>
      </c>
      <c s="5" t="n" r="B83">
        <v>-28000000</v>
      </c>
      <c s="5" t="n" r="C83">
        <v>0</v>
      </c>
      <c s="5" t="n" r="D83">
        <v>473000000</v>
      </c>
    </row>
    <row spans="1:6" r="84">
      <c s="4" t="s" r="A84">
        <v>994</v>
      </c>
      <c s="5" t="n" r="B84">
        <v>790000000</v>
      </c>
      <c s="5" t="n" r="C84">
        <v>737000000</v>
      </c>
      <c s="5" t="n" r="D84">
        <v>790000000</v>
      </c>
      <c s="5" t="n" r="E84">
        <v>737000000</v>
      </c>
    </row>
    <row spans="1:6" r="85">
      <c s="4" t="s" r="A85">
        <v>39</v>
      </c>
      <c s="5" t="n" r="B85">
        <v>0</v>
      </c>
      <c s="5" t="n" r="D85">
        <v>0</v>
      </c>
    </row>
    <row spans="1:6" r="86">
      <c s="4" t="s" r="A86">
        <v>146</v>
      </c>
      <c s="7" t="n" r="B86">
        <v>-3000000</v>
      </c>
      <c s="7" t="n" r="C86">
        <v>-1000000</v>
      </c>
      <c s="7" t="n" r="D86">
        <v>-8000000</v>
      </c>
      <c s="7" t="n" r="E86">
        <v>-3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Organ</vt:lpstr>
      <vt:lpstr>Accounting Policies</vt:lpstr>
      <vt:lpstr>Acquisitions</vt:lpstr>
      <vt:lpstr>Unconsolidated Investments</vt:lpstr>
      <vt:lpstr>Risk Management Activities, Der</vt:lpstr>
      <vt:lpstr>Fair Value Measurements</vt:lpstr>
      <vt:lpstr>Accumulated Other Comprehensive</vt:lpstr>
      <vt:lpstr>Inventory</vt:lpstr>
      <vt:lpstr>Property, Plant and Equipment</vt:lpstr>
      <vt:lpstr>Joint Ownership of Generating F</vt:lpstr>
      <vt:lpstr>Intangible Assets and Liabiliti</vt:lpstr>
      <vt:lpstr>Asset Retirement Obligation</vt:lpstr>
      <vt:lpstr>Debt</vt:lpstr>
      <vt:lpstr>Commitments and Contingencies</vt:lpstr>
      <vt:lpstr>Income Taxes</vt:lpstr>
      <vt:lpstr>Pension and Other Post-Employme</vt:lpstr>
      <vt:lpstr>Capital Stock</vt:lpstr>
      <vt:lpstr>Earnings (Loss) Per Share</vt:lpstr>
      <vt:lpstr>Condensed Consolidating Financi</vt:lpstr>
      <vt:lpstr>Segment Information</vt:lpstr>
      <vt:lpstr>Accounting Policies (Policies)</vt:lpstr>
      <vt:lpstr>Acquisitions (Tables)</vt:lpstr>
      <vt:lpstr>Risk Management Activities, D30</vt:lpstr>
      <vt:lpstr>Fair Value Measurements (Tables</vt:lpstr>
      <vt:lpstr>Accumulated Other Comprehensi32</vt:lpstr>
      <vt:lpstr>Inventory (Tables)</vt:lpstr>
      <vt:lpstr>Property, Plant and Equipment (</vt:lpstr>
      <vt:lpstr>Joint Ownership of Generating35</vt:lpstr>
      <vt:lpstr>Intangible Assets and Liabili36</vt:lpstr>
      <vt:lpstr>Asset Retirement Obligation (Ta</vt:lpstr>
      <vt:lpstr>Debt (Tables)</vt:lpstr>
      <vt:lpstr>Pension and Other Post-Employ39</vt:lpstr>
      <vt:lpstr>Earnings (Loss) Per Share (Tabl</vt:lpstr>
      <vt:lpstr>Condensed Consolidating Finan41</vt:lpstr>
      <vt:lpstr>Segment Information (Tables)</vt:lpstr>
      <vt:lpstr>Basis of Presentation and Org43</vt:lpstr>
      <vt:lpstr>Acquisitions (ECP Purchase Agre</vt:lpstr>
      <vt:lpstr>Acquisitions (Duke Midwest Purc</vt:lpstr>
      <vt:lpstr>Acquisitions (Business Combinat</vt:lpstr>
      <vt:lpstr>Acquisitions (Schedule of Asset</vt:lpstr>
      <vt:lpstr>Acquisitions (Schedule of Ass48</vt:lpstr>
      <vt:lpstr>Acquisitions (Pro Forma Results</vt:lpstr>
      <vt:lpstr>Unconsolidated Investments (Det</vt:lpstr>
      <vt:lpstr>Risk Management Activities, D51</vt:lpstr>
      <vt:lpstr>Risk Management Activities, D52</vt:lpstr>
      <vt:lpstr>Risk Management Activities, D53</vt:lpstr>
      <vt:lpstr>Risk Management Activities, D54</vt:lpstr>
      <vt:lpstr>Risk Management Activities, D55</vt:lpstr>
      <vt:lpstr>Fair Value Measurements (Schedu</vt:lpstr>
      <vt:lpstr>Fair Value Measurements (Sensit</vt:lpstr>
      <vt:lpstr>Fair Value Measurements (Sche58</vt:lpstr>
      <vt:lpstr>Fair Value Measurements (Sche59</vt:lpstr>
      <vt:lpstr>Accumulated Other Comprehensi60</vt:lpstr>
      <vt:lpstr>Inventory (Summary of Inventori</vt:lpstr>
      <vt:lpstr>Inventory (Inventory Summary Fo</vt:lpstr>
      <vt:lpstr>Property, Plant and Equipment63</vt:lpstr>
      <vt:lpstr>Joint Ownership of Generating64</vt:lpstr>
      <vt:lpstr>Intangible Assets and Liabili65</vt:lpstr>
      <vt:lpstr>Intangible Assets and Liabili66</vt:lpstr>
      <vt:lpstr>Intangible Assets and Liabili67</vt:lpstr>
      <vt:lpstr>Asset Retirement Obligation (De</vt:lpstr>
      <vt:lpstr>Debt (Schedule of Long-term Deb</vt:lpstr>
      <vt:lpstr>Debt (Narratives) (Details)</vt:lpstr>
      <vt:lpstr>Commitments and Contingencies (</vt:lpstr>
      <vt:lpstr>Commitments and Contingencies72</vt:lpstr>
      <vt:lpstr>Commitments and Contingencies73</vt:lpstr>
      <vt:lpstr>Income Taxes (Details)</vt:lpstr>
      <vt:lpstr>Pension and Other Post-Employ75</vt:lpstr>
      <vt:lpstr>Capital Stock (Details)</vt:lpstr>
      <vt:lpstr>Earnings (Loss) Per Share (Deta</vt:lpstr>
      <vt:lpstr>Earnings (Loss) Per Share (Anti</vt:lpstr>
      <vt:lpstr>Condensed Consolidating Finan79</vt:lpstr>
      <vt:lpstr>(Condensed Consolidating Balanc</vt:lpstr>
      <vt:lpstr>(Condensed Consolidating Statem</vt:lpstr>
      <vt:lpstr>(Condensed Consolidating Stat82</vt:lpstr>
      <vt:lpstr>(Condensed Consolidating Stat83</vt:lpstr>
      <vt:lpstr>Segment Information (Narrative)</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56:35Z</dcterms:created>
  <dcterms:modified xmlns:dcterms="http://purl.org/dc/terms/" xmlns:xsi="http://www.w3.org/2001/XMLSchema-instance" xsi:type="dcterms:W3CDTF">2015-11-05T11:56:35Z</dcterms:modified>
  <dc:title xmlns:dc="http://purl.org/dc/elements/1.1/">Untitled</dc:title>
  <dc:description xmlns:dc="http://purl.org/dc/elements/1.1/"/>
  <dc:subject xmlns:dc="http://purl.org/dc/elements/1.1/"/>
  <cp:keywords/>
  <cp:category/>
</cp:coreProperties>
</file>